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Mortgage Notes Payable, Net" sheetId="12" state="visible" r:id="rId12"/>
    <sheet xmlns:r="http://schemas.openxmlformats.org/officeDocument/2006/relationships" name="Credit Facility" sheetId="13" state="visible" r:id="rId13"/>
    <sheet xmlns:r="http://schemas.openxmlformats.org/officeDocument/2006/relationships" name="Senior Notes, Net" sheetId="14" state="visible" r:id="rId14"/>
    <sheet xmlns:r="http://schemas.openxmlformats.org/officeDocument/2006/relationships" name="Fair Value Measurements" sheetId="15" state="visible" r:id="rId15"/>
    <sheet xmlns:r="http://schemas.openxmlformats.org/officeDocument/2006/relationships" name="Mezzanine Equity and Total Equi"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Net (Loss) Income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Mortgage Notes Payable, Net (Ta" sheetId="27" state="visible" r:id="rId27"/>
    <sheet xmlns:r="http://schemas.openxmlformats.org/officeDocument/2006/relationships" name="Fair Value Measurements (Tables" sheetId="28" state="visible" r:id="rId28"/>
    <sheet xmlns:r="http://schemas.openxmlformats.org/officeDocument/2006/relationships" name="Mezzanine Equity and Total Eq_2" sheetId="29" state="visible" r:id="rId29"/>
    <sheet xmlns:r="http://schemas.openxmlformats.org/officeDocument/2006/relationships" name="Commitments and Contingencies (" sheetId="30" state="visible" r:id="rId30"/>
    <sheet xmlns:r="http://schemas.openxmlformats.org/officeDocument/2006/relationships" name="Related Party Transactions an_2" sheetId="31" state="visible" r:id="rId31"/>
    <sheet xmlns:r="http://schemas.openxmlformats.org/officeDocument/2006/relationships" name="Equity-Based Compensation (Tabl" sheetId="32" state="visible" r:id="rId32"/>
    <sheet xmlns:r="http://schemas.openxmlformats.org/officeDocument/2006/relationships" name="Net (Loss) Income Per Share (Ta" sheetId="33" state="visible" r:id="rId33"/>
    <sheet xmlns:r="http://schemas.openxmlformats.org/officeDocument/2006/relationships" name="Segment Reporting (Tables)"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al Estate Investments - Asset" sheetId="38" state="visible" r:id="rId38"/>
    <sheet xmlns:r="http://schemas.openxmlformats.org/officeDocument/2006/relationships" name="Real Estate Investments - Summa" sheetId="39" state="visible" r:id="rId39"/>
    <sheet xmlns:r="http://schemas.openxmlformats.org/officeDocument/2006/relationships" name="Real Estate Investments - Lease" sheetId="40" state="visible" r:id="rId40"/>
    <sheet xmlns:r="http://schemas.openxmlformats.org/officeDocument/2006/relationships" name="Real Estate Investments - Narra" sheetId="41" state="visible" r:id="rId41"/>
    <sheet xmlns:r="http://schemas.openxmlformats.org/officeDocument/2006/relationships" name="Real Estate Investments - Sched" sheetId="42" state="visible" r:id="rId42"/>
    <sheet xmlns:r="http://schemas.openxmlformats.org/officeDocument/2006/relationships" name="Mortgage Notes Payable, Net - S" sheetId="43" state="visible" r:id="rId43"/>
    <sheet xmlns:r="http://schemas.openxmlformats.org/officeDocument/2006/relationships" name="Mortgage Notes Payable, Net - N" sheetId="44" state="visible" r:id="rId44"/>
    <sheet xmlns:r="http://schemas.openxmlformats.org/officeDocument/2006/relationships" name="Mortgage Notes Payable, Net - F" sheetId="45" state="visible" r:id="rId45"/>
    <sheet xmlns:r="http://schemas.openxmlformats.org/officeDocument/2006/relationships" name="Credit Facility (Details)" sheetId="46" state="visible" r:id="rId46"/>
    <sheet xmlns:r="http://schemas.openxmlformats.org/officeDocument/2006/relationships" name="Senior Notes, Net (Details)" sheetId="47" state="visible" r:id="rId47"/>
    <sheet xmlns:r="http://schemas.openxmlformats.org/officeDocument/2006/relationships" name="Fair Value Measurements - Fair " sheetId="48" state="visible" r:id="rId48"/>
    <sheet xmlns:r="http://schemas.openxmlformats.org/officeDocument/2006/relationships" name="Mezzanine Equity and Total Eq_3" sheetId="49" state="visible" r:id="rId49"/>
    <sheet xmlns:r="http://schemas.openxmlformats.org/officeDocument/2006/relationships" name="Mezzanine Equity and Total Eq_4" sheetId="50" state="visible" r:id="rId50"/>
    <sheet xmlns:r="http://schemas.openxmlformats.org/officeDocument/2006/relationships" name="Mezzanine Equity and Total Eq_5" sheetId="51" state="visible" r:id="rId51"/>
    <sheet xmlns:r="http://schemas.openxmlformats.org/officeDocument/2006/relationships" name="Mezzanine Equity and Total Eq_6" sheetId="52" state="visible" r:id="rId52"/>
    <sheet xmlns:r="http://schemas.openxmlformats.org/officeDocument/2006/relationships" name="Mezzanine Equity and Total Eq_7"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an_3" sheetId="56" state="visible" r:id="rId56"/>
    <sheet xmlns:r="http://schemas.openxmlformats.org/officeDocument/2006/relationships" name="Related Party Transactions an_4" sheetId="57" state="visible" r:id="rId57"/>
    <sheet xmlns:r="http://schemas.openxmlformats.org/officeDocument/2006/relationships" name="Equity-Based Compensation - Nar" sheetId="58" state="visible" r:id="rId58"/>
    <sheet xmlns:r="http://schemas.openxmlformats.org/officeDocument/2006/relationships" name="Equity-Based Compensation - Sum" sheetId="59" state="visible" r:id="rId59"/>
    <sheet xmlns:r="http://schemas.openxmlformats.org/officeDocument/2006/relationships" name="Equity-Based Compensation - Sch" sheetId="60" state="visible" r:id="rId60"/>
    <sheet xmlns:r="http://schemas.openxmlformats.org/officeDocument/2006/relationships" name="Net (Loss) Income Per Share - S" sheetId="61" state="visible" r:id="rId61"/>
    <sheet xmlns:r="http://schemas.openxmlformats.org/officeDocument/2006/relationships" name="Net (Loss) Income Per Share -_2" sheetId="62" state="visible" r:id="rId62"/>
    <sheet xmlns:r="http://schemas.openxmlformats.org/officeDocument/2006/relationships" name="Segment Reporting - Reconciliat" sheetId="63" state="visible" r:id="rId63"/>
    <sheet xmlns:r="http://schemas.openxmlformats.org/officeDocument/2006/relationships" name="Segment Reporting - Reconcili_2" sheetId="64" state="visible" r:id="rId64"/>
    <sheet xmlns:r="http://schemas.openxmlformats.org/officeDocument/2006/relationships" name="Segment Reporting - Reconcili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0_);(#,##0.0)"/>
    <numFmt numFmtId="169" formatCode="#,##0.000_);(#,##0.000)"/>
    <numFmt numFmtId="170" formatCode="_(&quot;$ &quot;#,##0.0000_);_(&quot;$ &quot;(#,##0.0000)"/>
    <numFmt numFmtId="171" formatCode="#,##0%_);(#,##0%)"/>
    <numFmt numFmtId="172" formatCode="_(&quot;$ &quot;#,##0.0_);_(&quot;$ &quot;(#,##0.0)"/>
    <numFmt numFmtId="173" formatCode="_(&quot;$ &quot;#,##0.000_);_(&quot;$ &quot;(#,##0.000)"/>
    <numFmt numFmtId="174" formatCode="#,##0.0000_);(#,##0.0000)"/>
    <numFmt numFmtId="175" formatCode="#,##0.00000%_);(#,##0.00000%)"/>
    <numFmt numFmtId="176" formatCode="#,##0.0000%_);(#,##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7</t>
        </is>
      </c>
      <c r="C8" s="4" t="inlineStr">
        <is>
          <t xml:space="preserve"> </t>
        </is>
      </c>
    </row>
    <row r="9">
      <c r="A9" s="4" t="inlineStr">
        <is>
          <t>Entity Registrant Name</t>
        </is>
      </c>
      <c r="B9" s="4" t="inlineStr">
        <is>
          <t>The Necessity Retail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929989</t>
        </is>
      </c>
      <c r="C11" s="4" t="inlineStr">
        <is>
          <t xml:space="preserve"> </t>
        </is>
      </c>
    </row>
    <row r="12">
      <c r="A12" s="4" t="inlineStr">
        <is>
          <t>Entity Address, Address Line One</t>
        </is>
      </c>
      <c r="B12" s="4" t="inlineStr">
        <is>
          <t>650 Fifth Ave.</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5-6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4533574</v>
      </c>
    </row>
    <row r="26">
      <c r="A26" s="4" t="inlineStr">
        <is>
          <t>Entity Central Index Key</t>
        </is>
      </c>
      <c r="B26" s="4" t="inlineStr">
        <is>
          <t>00015681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 $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1 par value per share</t>
        </is>
      </c>
      <c r="C33" s="4" t="inlineStr">
        <is>
          <t xml:space="preserve"> </t>
        </is>
      </c>
    </row>
    <row r="34">
      <c r="A34" s="4" t="inlineStr">
        <is>
          <t>Trading Symbol</t>
        </is>
      </c>
      <c r="B34" s="4" t="inlineStr">
        <is>
          <t>RTL</t>
        </is>
      </c>
      <c r="C34" s="4" t="inlineStr">
        <is>
          <t xml:space="preserve"> </t>
        </is>
      </c>
    </row>
    <row r="35">
      <c r="A35" s="4" t="inlineStr">
        <is>
          <t>Security Exchange Name</t>
        </is>
      </c>
      <c r="B35" s="4" t="inlineStr">
        <is>
          <t>NASDAQ</t>
        </is>
      </c>
      <c r="C35" s="4" t="inlineStr">
        <is>
          <t xml:space="preserve"> </t>
        </is>
      </c>
    </row>
    <row r="36">
      <c r="A36" s="4" t="inlineStr">
        <is>
          <t>7.50% Series A Cumulative Redeemable Perpetual Preferred Stock, $0.01 par value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50% Series A Cumulative Redeemable Perpetual Preferred Stock, $0.01 par value per share</t>
        </is>
      </c>
      <c r="C38" s="4" t="inlineStr">
        <is>
          <t xml:space="preserve"> </t>
        </is>
      </c>
    </row>
    <row r="39">
      <c r="A39" s="4" t="inlineStr">
        <is>
          <t>Trading Symbol</t>
        </is>
      </c>
      <c r="B39" s="4" t="inlineStr">
        <is>
          <t>RTLPP</t>
        </is>
      </c>
      <c r="C39" s="4" t="inlineStr">
        <is>
          <t xml:space="preserve"> </t>
        </is>
      </c>
    </row>
    <row r="40">
      <c r="A40" s="4" t="inlineStr">
        <is>
          <t>Security Exchange Name</t>
        </is>
      </c>
      <c r="B40" s="4" t="inlineStr">
        <is>
          <t>NASDAQ</t>
        </is>
      </c>
      <c r="C40" s="4" t="inlineStr">
        <is>
          <t xml:space="preserve"> </t>
        </is>
      </c>
    </row>
    <row r="41">
      <c r="A41" s="4" t="inlineStr">
        <is>
          <t>7.375% Series C Cumulative Redeemable Perpetual Preferred Stock, $0.01 par value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375% Series C Cumulative Redeemable Perpetual Preferred Stock, $0.01 par value per share</t>
        </is>
      </c>
      <c r="C43" s="4" t="inlineStr">
        <is>
          <t xml:space="preserve"> </t>
        </is>
      </c>
    </row>
    <row r="44">
      <c r="A44" s="4" t="inlineStr">
        <is>
          <t>Trading Symbol</t>
        </is>
      </c>
      <c r="B44" s="4" t="inlineStr">
        <is>
          <t>RTLPO</t>
        </is>
      </c>
      <c r="C44" s="4" t="inlineStr">
        <is>
          <t xml:space="preserve"> </t>
        </is>
      </c>
    </row>
    <row r="45">
      <c r="A45" s="4" t="inlineStr">
        <is>
          <t>Security Exchange Name</t>
        </is>
      </c>
      <c r="B45" s="4" t="inlineStr">
        <is>
          <t>NASDAQ</t>
        </is>
      </c>
      <c r="C45" s="4" t="inlineStr">
        <is>
          <t xml:space="preserve"> </t>
        </is>
      </c>
    </row>
    <row r="46">
      <c r="A46" s="4" t="inlineStr">
        <is>
          <t>Preferred Stock Purchase Rights</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Purchase Rights</t>
        </is>
      </c>
      <c r="C48" s="4" t="inlineStr">
        <is>
          <t xml:space="preserve"> </t>
        </is>
      </c>
    </row>
    <row r="49">
      <c r="A49" s="4" t="inlineStr">
        <is>
          <t>Security Exchange Name</t>
        </is>
      </c>
      <c r="B49" s="4" t="inlineStr">
        <is>
          <t>NASDAQ</t>
        </is>
      </c>
      <c r="C49" s="4" t="inlineStr">
        <is>
          <t xml:space="preserve"> </t>
        </is>
      </c>
    </row>
    <row r="50">
      <c r="A50" s="4" t="inlineStr">
        <is>
          <t>No Trading Symbol Flag</t>
        </is>
      </c>
      <c r="B50" s="4" t="inlineStr">
        <is>
          <t>tru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six month periods ended June 30, 2023 and 2022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22, which are included in the Company’s Annual Report on Form 10-K filed with the SEC on February 23, 2023. Except for those required by new accounting pronouncements discussed below, there have been no significant changes to the Company’s significant accounting policies during the six months ended June 30, 2023.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June 30, 2023 and December 31, 2022, the Company had no interests in entities that were not wholly ow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Out-of-Period Adjustment During the three months ended September 30, 2022, the Company concluded that it had understated amortization by $1.2 million in the three months ended March 31, 2022, and $2.5 million and $3.7 million, respectively, for the three and six month periods ended June 30, 2022, for certain in-place lease intangibles associated with certain leases with below market rents that were acquired as part of the CIM Portfolio Acquisition in the first and second quarters of 2022. The Company has concluded that this adjustment was not material to the financial position or results of operations for any prior quarterly periods and, accordingly, the Company recorded the cumulative adjustment to increase depreciation by $3.7 million in the three and nine month periods ended September 30, 2022. Impacts of the COVID-19 Pandemic During the first quarter of 2020, the global COVID-19 pandemic that spread around the world and to every state in the United States commenced. As a result, the Company experienced delays in rent collections in the second, third and fourth quarters of 2020 and the first quarter of 2021. The Company did not experience any material delays in the receipt of rental payments during the year ended December 31, 2022 or the six months ended June 30, 2023. The Company took a proactive approach to achieve mutually agreeable solutions with its tenants and in some cases, in the second, third and fourth quarters of 2020 and throughout 2021, the Company executed several types of lease amendments. These amendments included deferrals and abatements and also included extensions to the term of the leases. The Company did not execute any COVID-19-related deferrals or abatements during the year ended December 31, 2022 or the six months ended June 30, 2023. The Company has substantially collected all amounts of previously deferred rent.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were being modified, the Financial Accounting Standards Board (“FASB”) and the SEC provided relief that allowed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i) as if the changes were originally contemplated in the lease contract or (ii)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June 30, 2023, these leases had an average remaining lease term of approximately 6.9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on a single line. For expenses paid directly by the tenant, under both ASC 842 and 840, the Company has reflected them on a net basis. Future Base Rent Payments The following table presents future base rent payments on a cash basis due to the Company over the next five years and thereafter as of June 30, 2023.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3 (remainder) $ 171,304 2024 338,416 2025 313,653 2026 285,021 2027 246,173 2028 197,012 Thereafter 1,045,985 $ 2,597,564 Contingent Rental Income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and six months ended June 30, 2023 such amounts were $0.9 million and $1.5 million, respectively, and for the three and six months ended June 30, 2022 such amounts were $0.3 million and $0.7 million, respectively. Collectability and Reductions to Revenu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 Recently Issued Accounting Pronouncements ”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in the period the related costs are incurred, as applicable. In accordance with the lease accounting rules, the Company records uncollectable amounts as reductions in revenue from tenants. During the three and six months ended June 30, 2023, uncollectable amounts were $6.4 million and $9.8 million, respectively, and for the three and six months ended June 30, 2022 such amounts were $0.3 million and $0.5 million, respectively. Included in the uncollectable amounts for the three and six months ended June 30, 2023, were $5.4 million and $8.3 million, respectively, of revenue reductions associated with 48 and 64 leases, respectively, which were terminated in bankruptcy proceedings. Lease Termination Income During the three and six months ended June 30, 2023, the Company entered into two and four lease termination agreements, respectively, for a total of $0.5 million and $0.6 million, which were recognized and received in the three and six months ended June 30, 2023, respectively. The Company entered into lease termination agreements at two and six of its single-tenant properties in the first quarter of 2022 and the fourth quarter of 2021, respectively. Since these leases had short-term remaining occupancy periods for the tenant, these lease termination agreements were treated as lease modifications, and their termination fee income was recognized over the remaining occupancy periods of the respective leases on a straight-line basis. In addition, the Company recognized and received $5.0 million in lease termination income from five vacant properties formerly leased to Truist Bank in the three months ended June 30, 2022. The Company recorded additional lease revenue of $5.7 million and $10.2 million in the three and six months ended June 30, 2022, respectively, related to these agreements. As of June 30, 2022, the occupancy periods for these agreements expired and the tenants vacated. Accordingly, no related revenue was recognized on these leases in the three and six months ended June 30, 2023.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below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and six months ended June 30,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the probability of sale based on specific facts including whether a sales agreement is in place and the buyer has made significant non-refundable deposits. Properties are no longer depreciated when they are classified as held for sale. As of June 30, 2023 and December 31, 2022, no properties were considered held for sale.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six months ended June 30, 2023 and 2022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Accounting for Leases 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Generally, all the Company’s leases as lessor had historically qualified as operating leases including land leases for which such accounting has been grandfathered. However, as of June 30, 2023 and December 31, 2022, the Company had two parcels of land leased to tenants that qualify as financing leases which were entered into during the year ended December 31, 2022 (subsequent to the three months ended June 30, 2022). The carrying value of these leases were $5.8 million and $5.7 million as of June 30, 2023 and December 31, 2022, respectively, and the amounts are included in prepaid expenses and other assets on the Company’s consolidated balance sheets. For the three and six months ended June 30, 2023, income of $0.2 million and $0.3 million relating to these two leases is included in revenue from tenants in the Company’s consolidated statement of operations. As of June 30, 2023 and December 31, 2022, the Company had no leases as a lessor that were considered as sales-type leases under sales 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 . The Company is the lessee under certain land leases which were previously classified prior to adoption of lease accounting and will continue to be classified as operating leases under transition elections unless subsequently modified. These leases are reflected on the Company’s consolidated balance sheets and the rent expense is reflected on a straight-line basis over the lease term. Gain on Sal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on its consolidated statements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As of June 30, 2023, the Company has determined that it has two reportable segments, with activities related to investing in single-tenant properties and multi-tenant properties.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initial remaining lease term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Equity-Based Compensation The Company has stock-based plans under which its directors, officers, and employees (if the Company ever has employees), employees of the Advisor and its affiliates, employees of entities that provide services to the Company, directors of the Advisor or of entities that provide services to the Company, and certain consultants to the Company and the Advisor and its affiliates or to entities that provide services to the Company are eligible to receive awards. Awards granted thereunder are accounted for under the guidance for employee share-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On July 21, 2021, the Company entered into the multi-year outperformance agreement with the Advisor (the “2021 OPP”) pursuant to which the Advisor was granted an award of 8,528,885 units of limited partnership (“LTIP Units”), representing the quotient of $72.0 million divided by $8.4419. The LTIP Units issued under the 2021 OPP were reclassified as an equity award with the cumulative expense reflected as part of non-controlling interest in the Company’s consolidated balance sheets and equity statements. In the event of a modification of any of the awards discussed above, any incremental increase in the value of the instrument measured on the date of the modification both before and after the modification, will result in an incremental amount to be reflected prospectively as a charge to earnings over the remaining service period. The Company and the other parties to the Internalization Merger Agreement agreed to modify the terms of the 2021 OPP to accelerate the timing for determining whether the award is vested and earned. See Note 1 — Organization – Proposed Merger and Internalization – Restricted Shares and LTIP Units. For additional information on all of the Company’s equity-based compensation arrangements, including modifications, see Note 12 — Equity-Based Compensation . Recently Issued Accounting Pronouncements Adopted as of June 30, 2023: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from March 12, 2020 through June 30, 2023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would preserve the presentation of the Company’s derivatives, if any, which would be consistent with the Company’s past presentation. As of June 30, 2023, the Company did not have any outstanding derivative instruments.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Investments</t>
        </is>
      </c>
      <c r="B4" s="4" t="inlineStr">
        <is>
          <t>Real Estate Investments Property Acquisitions The following table presents the allocation of real estate assets acquired and liabilities assumed during the periods presented. All acquisitions were considered asset acquisitions for accounting purposes. Six Months Ended June 30, (Dollar amounts in thousands) 2023 (2) 2022 Real estate investments, at cost: Land $ — $ 302,478 Buildings, fixtures and improvements 4,374 865,992 Total tangible assets 4,374 1,168,470 Acquired intangible assets and liabilities: (1) In-place leases 5,535 218,454 Above-market lease assets — 24,066 Below-market lease liabilities — (59,442) Total intangible assets, net 5,535 183,078 Assets Reduced, Liabilities Assumed and Equity Issued: Mortgage notes payable assumed in acquisitions (including premiums of $276) — (312,246) Shares issued in acquisitions — (49,965) Application of deposit — (23,750) Accrued contingent consideration on acquired properties from the CIM Portfolio Acquisition — (10,840) Accrued estimate of settlement with CIM for contingent consideration and other claims (4,374) — Payment of previously accrued contingent consideration on acquired properties from the CIM Portfolio Acquisition 6,725 — Cash paid for real estate investments $ 12,260 $ 954,747 Number of properties purchased from the CIM Portfolio Acquisition (See Note 1 — Organization for additional information) — 80 Number of other properties purchased — 11 ________ (1) Weighted-average remaining amortization periods for in-place lease assets, above-market lease assets and below-market lease liabilities acquired during the six months ended June 30, 2022 were 10.3 years, 7.6 years and 20.2 years, respectively, as of each property’s respective acquisition date. (2) Real estate assets acquired during the six months ended June 30, 2023 were comprised entirely of contingent consideration relating to the CIM Portfolio Acquisition, $6.7 million of which was accrued as of December 31, 2022. See Note 1 — Organization for additional information. All previously accrued amounts were paid in the six months ended June 30, 2023. During the three months ended June 30, 2023, the Company accrued an estimate of $4.4 million to settle remaining claims by CIM for contingent consideration and other matters. The following table presents amortization expense and adjustments to revenue from tenants and property operating expenses for intangible assets and liabilities during the periods presented: Three Months Ended June 30, Six Months Ended June 30, (In thousands) 2023 2022 2023 2022 In-place leases, included in depreciation and amortization (1) $ 31,353 $ 18,278 $ 56,896 $ 31,023 Above-market lease intangibles $ (1,712) $ (1,374) $ (3,340) $ (2,281) Below-market lease liabilities 3,500 2,971 7,612 4,991 Total included in revenue from tenants $ 1,788 $ 1,597 $ 4,272 $ 2,710 Below-market ground lease asset (2) $ 8 $ 8 $ 16 $ 16 Above-market ground lease liability (2) — — — — Total included in property operating expenses $ 8 $ 8 $ 16 $ 16 ______ (1) During the three months and six ended June 30, 2023, the Company recorded additional in-place lease amortization of $11.2 million and $14.5 million, respectively, associated with 48 and 64 leases, respectively, with tenants which were terminated in bankruptcy proceedings. (2) Intangible balances related to ground leases are included as part of the operating lease right-of-use assets presented on the consolidated balance sheets and the amortization expense of such balances is included in property operating expenses on the consolidated statements of operations. The following table provides the projected amortization expense and adjustments to revenue from tenants for intangible assets and liabilities for the next five years: (In thousands) 2023 (remainder) 2024 2025 2026 2027 In-place leases, to be included in depreciation and amortization $ 34,095 $ 54,904 $ 43,268 $ 33,589 $ 25,217 Above-market lease intangibles $ 3,010 $ 5,357 $ 4,518 $ 3,289 $ 2,684 Below-market lease liabilities (5,136) (9,814) (9,470) (9,010) (8,583) Total to be included in revenue from tenants $ (2,126) $ (4,457) $ (4,952) $ (5,721) $ (5,899) Deposits for Real Estate Investments The Company did not have any deposits for future acquisitions of real estate investments as of June 30, 2023 or December 31, 2022.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the section “ Impairment Charges” below. As of June 30, 2023 and December 31, 2022, there were no properties classified as held for sale. The sales of other properties sold during their respective periods did not represent a strategic shift in the Company’s operations or strategy. Real Estate Sales During the three months ended June 30, 2023, the Company sold 48 properties for an aggregate contract price of $100.8 million, resulting in an aggregate gain of $5.5 million, which is reflected in gain on sale of real estate investments in the consolidated statement of operations for the three months ended June 30, 2023. During the six months ended June 30, 2023, the Company sold 53 properties for an aggregate contract price of $172.2 million. These property sales resulted in an aggregate gain of $17.3 million, which is reflected in gain on sale of real estate investments in the consolidated statement of operations for the six months ended June 30, 2023. During the three months ended June 30, 2022, the Company sold five properties for an aggregate contract price of $30.4 million. These dispositions resulted in an aggregate gain of $13.4 million, which is reflected in gain on sale of real estate investments on the consolidated statement of operations for the three months ended June 30, 2022. During the six months ended June 30, 2022, the Company sold 11 properties, including the Company’s Sanofi property which was held for sale as of December 31, 2021, for an aggregate contract price of $295.6 million. These property sales resulted in an aggregate gain of $67.0 million, which is reflected in gain on sale of real estate investments on the consolidated statement of operations for the six months ended June 30, 2022.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tenant properties, (ii) significant or sustained vacancy in the Company’s multi-tenant properties and (iii) changes to the Company’s expected holding period as a result of business decisions or non-recourse debt maturities. For all of its held for use properties, the Company had reconsidered the projected cash flows due to various performance indicators and, where appropriate, the Company evaluated the impact on its ability to recover the carrying value of such properties based on the expected cash flows over the intended holding period. See “Impairment Charges” below for discussion of specific charges taken.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Impairment Charges There were no impairment charges recorded in the three and six months ended June 30, 2023. The following table details the impairment charges recorded by segment for the three and six months ended June 30, 2022: Three Months Ended June 30, Six Months Ended June 30, (In thousands) 2022 2022 Single-tenant properties: Various vacant single-tenant properties (1) $ 5,856 $ 8,032 United Healthcare (2) — 3,766 Total single-tenant impairment charges 5,856 11,798 Multi-tenant properties: Blankenbaker Plaza (3) (4) 3,539 3,539 The Shoppes at West End (4) 49,559 49,559 Total multi-tenant impairment charges 53,098 53,098 Total impairment charges $ 58,954 $ 64,896 (1) For the three and six months ended June 30, 2022, five and eight properties were impaired, all of which were formerly leased to Truist Bank. All properties in the three and six months ended June 30, 2022 were impaired to their fair values as determined by their respective purchase and sale agreements and were sold in the year ended December 31, 2022. (2) This property was vacant since June 30, 2021 when a tenant did not renew its lease. This property was impaired to its fair value as determined by the income approach in both the year ended December 31, 2022 and 2021 and disposed of in the year ended December 31, 2022. (3) This property was acquired in the CIM Portfolio Acquisition (see Note 1 — Organization for additional information). (4) These properties were impaired to their fair values as determined by their respective purchase and sale agreements and were disposed of in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6 Months Ended</t>
        </is>
      </c>
    </row>
    <row r="2">
      <c r="B2" s="2" t="inlineStr">
        <is>
          <t>Jun. 30, 2023</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June 30, 2023 and December 31, 2022 consisted of the following: Outstanding Loan Amount as of Effective Interest Rate as of Portfolio Encumbered Properties June 30, December 31, June 30, Interest Rate Maturity Anticipated Repayment (4) (In thousands) (In thousands) 2019 Class A-1 Net-Lease Mortgage Notes 98 $ 117,220 $ 117,620 3.83 % Fixed May 2049 May 2026 2019 Class A-2 Net-Lease Mortgage Notes 102 119,715 120,020 4.52 % Fixed May 2049 May 2029 2021 Class A-1 Net-Lease Mortgage Notes 45 53,198 53,601 2.24 % Fixed May 2051 May 2028 2021 Class A-2 Net-Lease Mortgage Notes 44 91,888 92,584 2.83 % Fixed May 2051 May 2031 2021 Class A-3 Net-Lease Mortgage Notes 33 34,997 34,997 3.07 % Fixed May 2051 May 2028 2021 Class A-4 Net-Lease Mortgage Notes 35 54,995 54,995 3.65 % Fixed May 2051 May 2031 Total Net-Lease Mortgage Notes (7) 357 472,013 473,817 Stop &amp; Shop (5) — — 45,000 3.50 % Fixed Jan. 2030 Jan. 2030 Column Financial Mortgage Notes (8) 363 705,567 705,567 3.79 % Fixed Aug. 2025 Aug. 2025 Bob Evans I (5) — — 22,740 4.71 % Fixed Sep. 2037 Sep. 2027 Mortgage Loan II 12 210,000 210,000 4.25 % Fixed Jan. 2028 Jan. 2028 Mortgage Loan III 22 33,400 33,400 4.12 % Fixed Jan. 2028 Jan. 2028 Cottonwood Commons 1 19,250 19,250 4.52 % Fixed Sep. 2023 Sep. 2023 The Marquis (6) — — 8,556 3.95 % Fixed May 2023 May 2023 Assumed Multi-Tenant Mortgage I 3 16,700 16,700 4.68 % Fixed Sep. 2033 Sep. 2023 Assumed Multi-Tenant Mortgage II 4 25,000 25,000 4.54 % Fixed Feb. 2024 Feb. 2024 Assumed Multi-Tenant Mortgage III (6) — — 30,719 3.70 % Fixed Apr. 2023 Apr. 2023 Assumed Multi-Tenant Mortgage IV (6) — — 28,387 3.90 % Fixed Apr. 2023 Apr. 2023 Assumed Multi-Tenant Mortgage V 7 59,942 60,544 3.70 % Fixed Sep. 2023 Sep. 2023 The Plant (6) — — 123,000 3.87 % Fixed May 2033 May 2023 McGowin Park 1 39,025 39,025 4.11 % Fixed May 2024 May 2024 Gross mortgage notes payable 770 1,580,897 1,841,705 3.82 % (1) Deferred financing costs, net of accumulated amortization (2) (26,685) (31,948) Mortgage premiums and discounts, net (3) (524) (1,324) Mortgage notes payable, net $ 1,553,688 $ 1,808,433 __________ (1) Calculated on a weighted-average basis for all mortgages outstanding as of June 30, 2023.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5) These mortgage notes were fully repaid in the six months ended June 30, 2023 in connection with the dispositions of the formerly encumbered properties. (6) These mortgage notes were fully repaid in the three months ended June 30, 2023 with proceeds of $183.0 million drawn from the Credit Facility and the remainder with cash on hand. Of the nine total properties formerly encumbered under these mortgage notes, eight were added to the asset pool comprising the borrowing base under the Credit Facility. (7) Subsequent to June 30, 2023, the Company repaid $1.8 million of amounts outstanding on these mortgage notes. See Note 15 — Subsequent Events for additional information. (8) Subsequent to June 30, 2023, the Company repaid $2.8 million of amounts outstanding on this mortgage note. See Note 15 — Subsequent Events for additional information. As of June 30, 2023 and December 31, 2022, the Company had pledged $2.6 billion in real estate investments, at cost as collateral for its mortgage notes payable. This real estate is not available to satisfy other debts and obligations unless first satisfying the mortgage notes payable on the properties. In addition, as of June 30, 2023, $2.2 billion in real estate investments, at cost were included in the unencumbered asset pool comprising the borrowing base under the Company’s revolving unsecured corporate credit facility ( see Note 5 — Credit Facility for more details). The asset pool comprising the borrowing base under the credit facility is only available to serve as collateral or satisfy other debts and obligations if it is first removed from the borrowing base under the credit facility. In connection with refinancing certain properties, the Company may incur prepayment penalties relating to its prior debt obligations. During the three and six months ended June 30, 2023, the Company incurred $0.5 million and $0.9 million, respectively, of prepayment penalties. These prepayment penalties, when incurred, are included in acquisition, transaction, and other costs in the consolidated statements of operations. The Company’s mortgage notes payable agreements require compliance with certain property-level financial covenants including debt service coverage ratios. As of June 30, 2023, the Company was in compliance with financial covenants under its mortgage notes payable agreements. In connection with the REIT Merger, GNL is required to assume all of the Company’s mortgage notes payable, net. See Note 1 — Organization – Proposed Merger and Internalization – The Company’s Loan and Financing Agreements for further details. Combined Debt Obligation Principal Payments The following table summarizes the scheduled aggregate principal payments (based on anticipated repayment dates) on mortgage notes payable and the Company’s other debt based on anticipated repayment dates for the remainder of the year ended December 31, 2023, the five years subsequent to December 31, 2023 and thereafter: Future Principal Payments (In thousands) Mortgage Notes Credit Facility (1) Senior Notes (2) Total (4) 2023 (remainder) (3) $ 96,498 $ — $ — $ 96,498 2024 65,235 — — 65,235 2025 706,777 — — 706,777 2026 116,334 604,000 — 720,334 2027 611 — — 611 2028 332,206 — 500,000 832,206 Thereafter 263,236 — — 263,236 $ 1,580,897 $ 604,000 $ 500,000 $ 2,684,897 ________ (1) The Credit Facility matures on April 1, 2026, but the Company reserves its right, subject to customary conditions, to extend the maturity date by up to two additional six-month terms. See Note 5 — Credit Facility for additional information. (2) The Senior Notes mature on September 30, 2028. See Note 6 — Senior Notes, Net for additional information. (3) The Company intends to repay these principal amounts scheduled for repayment during the year ended December 31, 2023 with (i) proceeds from the Credit Facility by transferring some or all of the encumbered properties to the asset pool comprising the borrowing base thereunder (as defined in Note 5 — Credit Facility ) and (ii) cash on hand, a portion of which may be generated from future property sales. (4) If the REIT Merger is consummated, GNL is required to assume all of the Company’s Senior Notes and mortgage notes payable. In addition, GNL is required to repay all amounts outstanding under the Company’s Credit Facility and then terminate the Credit Facility. See Note 1 — Organization – Proposed Merger and Internalization – The Company’s Loan and Financing Agreement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3</t>
        </is>
      </c>
    </row>
    <row r="3">
      <c r="A3" s="3" t="inlineStr">
        <is>
          <t>Debt Disclosure [Abstract]</t>
        </is>
      </c>
      <c r="B3" s="4" t="inlineStr">
        <is>
          <t xml:space="preserve"> </t>
        </is>
      </c>
    </row>
    <row r="4">
      <c r="A4" s="4" t="inlineStr">
        <is>
          <t>Credit Facility</t>
        </is>
      </c>
      <c r="B4" s="4" t="inlineStr">
        <is>
          <t>Credit Facility The Company has a credit facility (the “Credit Facility”) with BMO Harris Bank, N.A. (“BMO Bank”) as administrative agent, Citizens Bank, N.A. and SunTrust Robinson Humphrey, Inc., as joint lead arrangers, and the other lenders from time to time as party thereto. On October 1, 2021, the Company entered into an amendment and restatement of the Credit Facility. Also, upon the closing of the Senior Notes (as defined in Note 6 — Senior Notes, Net ) on October 7, 2021, the Company used a portion of the proceeds to repay all outstanding borrowings under the Credit Facility at the time. The Company also amended the Credit Facility on April 17, 2023, which transitioned borrowings under the Credit Facility from LIBOR to SOFR. The aggregate total commitments after the amendment and restatement of the Credit Facility were increased from $540.0 million to $815.0 million including a $50.0 million sublimit for letters of credit and a $55.0 million sublimit for swingline loans. The Credit Facility includes an uncommitted “accordion feature” permitting the Company, subject to certain exceptions, to increase the commitments under the Credit Facility by up to an additional $435.0 million, subject to obtaining commitments from new lenders or additional commitments from participating lenders and certain customary conditions. The Credit Facility matures on April 1, 2026 but the Company reserves its right, subject to customary conditions, to extend the maturity date by up to two additional six-month terms. Borrowings under the Credit Facility may be prepaid at any time, in whole or in part, without premium or penalty, subject to customary breakage costs. The Credit Facility is supported by a pool of eligible unencumbered properties that are owned by the subsidiaries of the OP that serve as Guarantors. The Company may add or remove properties to or from this pool so long as at any time there are at least 15 eligible unencumbered properties with a value of at least $300.0 million, among other things. The amount available for future borrowings under the Credit Facility depends on the amount outstanding thereunder relative to the aggregate commitments; however, the amount the Company may borrow is limited by the financial maintenance covenants described below. The amount available for future borrowings under the Credit Facility is based on the maximum amount of total unsecured indebtedness that could be incurred while maintaining a minimum unsecured interest coverage ratio with respect to the borrowing base, in each case, as of the determination date. As of June 30, 2023, t he Company had a total borrowing capacity under the Credit Facility of $646.3 million based on the value of the borrowing base under the Credit Facility, and of this amount, $604.0 million was outstanding under the Credit Facility as of June 30, 2023 and $42.3 million remained available for future borrowings. The Credit Facility currently requires payments of interest only prior to maturity. Borrowings under the Credit Facility bear interest at either (i) the Base Rate (as defined in the Credit Facility) plus an applicable spread ranging from 0.45% to 1.45%, or (ii) SOFR plus an applicable spread ranging from 1.45% to 2.05%, in each case depending on the Company’s consolidated leverage ratio. In addition, (i) if the Company or the OP achieves an investment grade credit rating, the OP can elect for the spread to be based on the credit rating of the Company or the OP, and (ii) the “floor” on SOFR is 0%. As of June 30, 2023, the Company elected to use SOFR for all of its borrowings under the Credit Facility, and as of December 31, 2022 the Company had elected to use LIBOR for all of its borrowings under the Credit Facility. The weighted-average interest rate under the Credit Facility was 7.20% and 6.51%, respectively. Any subsidiary owning property that is included in the borrowing base is required to guarantee the OP’s obligations under the Credit Facility. This includes any wholly-owned domestic subsidiary of the OP that directly or indirectly owns or leases a real estate asset added to the pool of eligible unencumbered properties. For any Guarantor subsidiary of the OP, this guarantee will be released if the Company or the OP achieves an investment grade credit rating, but will again be required (i) if either the Company or the OP loses its investment grade credit rating, or (ii) with respect to any Guarantor subsidiary of the OP, for so long as the subsidiary is the primary obligor under or provides a guaranty to any holder of unsecured indebtedness. The Credit Facility contains various customary operating covenants, including covenants restricting, among other things, restricted payments (including dividends and share repurchases), the incurrence of liens, the types of investments the Company may make, fundamental changes, agreements with affiliates and changes in nature of business. The amended and restated Credit Facility also (i) continues to have financial maintenance covenants with respect to maximum consolidated leverage, maximum consolidated secured leverage, minimum fixed charge coverage, and minimum net worth, (ii) amended the maximum recourse debt to total asset value covenant to refer instead to secured recourse debt, and (iii) added new financial maintenance covenants with respect to maximum consolidated unsecured leverage and adjusted net operating income for the pool of eligible unencumbered properties required to be maintained under the Credit Facility to debt service paid on unsecured indebtedness. Under the Credit Facility, subject to certain exceptions, the Company is not permitted to pay distributions, including cash dividends on equity securities, including the Company’s 7.50% Series A Cumulative Redeemable Perpetual Preferred Stock, $0.01 par value per share (“Series A Preferred Stock”) and 7.375% Series C Cumulative Redeemable Perpetual Preferred Stock, $0.01 par value per share (“Series C Preferred Stock”), in an aggregate amount exceeding 95% of AFFO (as defined in the Credit Facility) for any look-back period of four consecutive fiscal quarters without seeking consent from the lenders under the Credit Facility. However, the Credit Facility also permits the Company to pay distributions in an aggregate amount not exceeding 105% of AFFO for any applicable period if, as of the last day of the period, the Company was able to satisfy a maximum leverage ratio after giving effect to the payments and maintain a combination of cash, cash equivalents and amounts available for future borrowings under the Credit Facility of not less than $60.0 million. Moreover, if applicable, during the continuance of an event of default under the Credit Facility, the Company could not pay dividends or other distributions in excess of the amount necessary for the Company to maintain its status as a REIT. As of June 30, 2023, the Company was in compliance with the operating and financial covenants under the Credit Facility. In connection with the REIT Merger, GNL is required to fully repay the outstanding balance of the Credit Facility (see Note 1 — Organization – Proposed Merger and Internalization – The Company’s Loan and Financing Agreements for additional information. LIBOR Transition In July 2017, the Financial Conduct Authority (the authority that regulates LIBOR) announced it intended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ere published through June 30, 2023. In addition, the value of debt or derivative instruments tied to LIBOR were impacted as LIBOR was limited and discontinued, and contracts were transitioned to a new alternative rate. During the three months ended June 30, 2023, the Company transitioned all of its borrowings under the Credit Facility from LIBOR to SOFR. As of June 30, 2023, the Company had no LIBOR-bas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6 Months Ended</t>
        </is>
      </c>
    </row>
    <row r="2">
      <c r="B2" s="2" t="inlineStr">
        <is>
          <t>Jun. 30, 2023</t>
        </is>
      </c>
    </row>
    <row r="3">
      <c r="A3" s="3" t="inlineStr">
        <is>
          <t>Debt Disclosure [Abstract]</t>
        </is>
      </c>
      <c r="B3" s="4" t="inlineStr">
        <is>
          <t xml:space="preserve"> </t>
        </is>
      </c>
    </row>
    <row r="4">
      <c r="A4" s="4" t="inlineStr">
        <is>
          <t>Senior Notes, Net</t>
        </is>
      </c>
      <c r="B4" s="4" t="inlineStr">
        <is>
          <t>Senior Notes, Net On October 7, 2021, the Company and the OP issued $500.0 million aggregate principal amount of 4.50% Senior Notes due 2028 (the “Senior Notes”). The Company, the OP and their subsidiaries that guarantee the Senior Notes entered into an indenture with U.S. Bank Trust Company, National Association, as successor to U.S. Bank National Association, as trustee. As of June 30, 2023 and December 31, 2022, the carrying value of the Senior Notes on the Company’s consolidated balance sheets totaled $493.0 million and $492.3 million, respectively, which is net of $7.0 million and $7.7 million of deferred financing costs, respectively. The Senior Notes, which were issued at par, will mature on September 30, 2028 and accrue interest at a rate of 4.500% per year. Interest on the Senior Notes, which began to accrue on October 7, 2021, is payable semi-annually in arrears on March 30 and September 30 of each year. The Senior Notes do not require any principal payments prior to maturity. As of June 30, 2023, the Company was in compliance with the covenants under the Indenture governing the Senior Notes. In connection with the REIT Merger, GNL is required to assume all of the Company’s outstanding Senior Notes under the indenture at the closing of the REIT Merger (see Note 1 — Organization – Proposed Merger and Internalization – The Company’s Loan and Financing Agre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three months ended June 30, 2023 and 2022.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June 30, 2023, the Company does not have any derivatives, but would assess the significance of the impact of the credit valuation adjustments on the overall valuation of its derivative positions if it had an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see Note 3 — Real Estate Investments for additional information on impairment charges recorded by the Company). However, there were no impaired real estate investments held for sale as of June 30, 2023 and December 31, 2022. The carrying value of impaired real estate investments held for sale on the consolidated balance sheets represents their estimated fair value less cost to sell. Impaired real estate investments held for sale are generally classified in Level 3 of the fair value hierarchy. Real Estate Investments - Held for Use The Company has had impaired real estate investments classified as held for use at the time of impairment (see Note 3 — Real Estate Investments for additional information on impairment charges recorded by the Company). The carrying value of these held for use impaired real estate investments on the consolidated balance sheets represents their estimated fair value at the time of impairment. The Company primarily uses a market approach to estimate the future cash flows expected to be generated. Impaired real estate investments which are held for use are generally classified in Level 3 of the fair value hierarchy. Financial Instruments that are not Reported at Fair Value The Company is required to disclose the fair value of financial instruments for which it is practicable to estimate that value. The carrying value of short-term financial instruments such as cash and cash equivalents, restricted cash, prepaid expenses and other assets, accounts payable and accrued expenses and dividends payable approximates their fair value due to their short-term nature. The fair values of the Company’s remaining financial instruments that are not reported at fair value on the consolidated balance sheets are reported below: June 30, 2023 December 31, 2022 (In thousands) Level Carrying Value Fair Value Carrying Value Fair Value Gross mortgage notes payable and mortgage premiums and discounts, net (1) 3 $ 1,580,897 $ 1,418,266 $ 1,841,705 $ 1,648,505 Senior Notes 2 $ 500,000 $ 385,000 $ 500,000 $ 376,250 Credit Facility 3 $ 604,000 $ 601,988 $ 458,000 $ 456,635 The financial instruments noted above had lower fair values as compared to their respective carrying values as of June 30, 2023 and December 31, 2022 primarily because of increasing interest rates and widening credit spreads since the origination of th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zzanine Equity and Total Equity</t>
        </is>
      </c>
      <c r="B1" s="2" t="inlineStr">
        <is>
          <t>6 Months Ended</t>
        </is>
      </c>
    </row>
    <row r="2">
      <c r="B2" s="2" t="inlineStr">
        <is>
          <t>Jun. 30, 2023</t>
        </is>
      </c>
    </row>
    <row r="3">
      <c r="A3" s="3" t="inlineStr">
        <is>
          <t>Equity [Abstract]</t>
        </is>
      </c>
      <c r="B3" s="4" t="inlineStr">
        <is>
          <t xml:space="preserve"> </t>
        </is>
      </c>
    </row>
    <row r="4">
      <c r="A4" s="4" t="inlineStr">
        <is>
          <t>Mezzanine Equity and Total Equity</t>
        </is>
      </c>
      <c r="B4" s="4" t="inlineStr">
        <is>
          <t xml:space="preserve">Mezzanine Equity and Total Equity Mezzanine Equity Shares Formerly Subject to Repurchase During the three months ended March 31, 2022, as part of the CIM Portfolio Acquisition, the Company issued a total of 6,450,107 shares of its Class A common stock to the Seller which had a value of $50.0 million, for accounting purposes, using the stock prices at the respective dates of issuance. The Company was required to register the resale of these shares, which it did in April 2022, and was required to subsequently maintain the effectiveness of that resale registration through the termination of the repurchase right. Otherwise, the Company could have been required to repurchase the securities for $53.4 million. The Seller’s repurchase right terminated on August 25, 2022 (six months following the date of the final issuance). Accordingly, during the three months ended September 30, 2022, these securities were reclassified from mezzanine equity to permanent equity. The number of shares issued at the applicable closing was based on the value of the shares or units that were issuable at such closing divided by the per-share volume weighted average price of the Company’s Class A common stock measured over a five-day consecutive trading period immediately preceding (but not including) the date on which written notice for the closing was delivered, indicating the seller’s election to receive either shares or units, to the OP (the price of which was to be limited by a 7.5% collar in either direction from the per share volume weighted-average price of the Company’s Class A common stock measured over a ten-day consecutive trading period immediately preceding (but not including) the effective date of the purchase and sale agreement), which was $8.34 per share. The Company had concluded that as of December 31, 2021, this arrangement constituted an embedded derivative which required separate accounting. The initial value of the embedded derivative was an asset upon the signing of the purchase and sale agreement of $1.7 million, and was a liability of $2.3 million as of December 31, 2021. The shares were issued in two closings in the three months ending March 31, 2022 at contract prices within the collar. Accordingly, the value of the embedded derivative was considered to be zero immediately prior to closing. During the three months ended March 31, 2022, the Company reduced the prior liability at December 31, 2021 to zero at closing and recorded a gain on non-designated derivatives of $2.3 million in the consolidated statements of operations. Total Equity Common Stock As of both June 30, 2023 and December 31, 2022, the Company had 134.5 million and 134.2 million shares, of Class A common stock outstanding including restricted shares of Class A common stock (“restricted shares”) and excluding LTIP Units. LTIP Units may ultimately be convertible into shares of Class A common stock in the future if certain conditions are met. In connection with the REIT Merger, each issued and outstanding share of the Company’s Class A common stock will be converted into the right to receive 0.670 shares of validly issued, fully paid and nonassessable shares of GNL’s Common Stock. Following the REIT Merger, all shares of the Company’s Class A common stock will no longer be outstanding and will automatically be cancelled and cease to exist. Holders of these securities will cease to have any rights with respect thereto, except for the right to receive the consideration and any dividends as provided in the REIT Merger Agreement. Distribution Reinvestment Plan Effective on the listing of the Company’s Class A common stock on the Nasdaq Global Select Market (the “Nasdaq”) on July 19, 2018 (the “Listing Date”), an amendment and restatement of the then effective distribution reinvestment plan approved by the Company’s board of directors became effective (the “DRIP”). The DRIP allows stockholders who have elected to participate in the DRIP to have dividends payable with respect to all or a portion of their shares of Class A common stock reinvested in additional shares of Class A common stock. Shares issued pursuant to the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Shares issued pursuant to the DRIP are recorded within stockholders’ equity in the accompanying consolidated balance sheets in the period dividends are declared. During the three months ended June 30, 2023 and 2022, all shares acquired by participants pursuant to the DRIP were acquired through open market purchases by the plan administrator and not acquired directly from the Company. ATM Program — Class A Common Stock In May 2019, the Company established an “at the market” equity offering program for its Class A common stock (the “Class A Common Stock ATM Program”), which was last updated in August 2022, pursuant to which the Company may from time to time, offer, issue and sell to the public up to $450.0 million in shares of Class A common stock, through sales agents. As of June 30, 2023, $254.0 million of issuable value remains available under the Class A Common Stock ATM Program. The Company did not sell any shares of Class A common stock through its Class A Common Stock ATM Program during the three and six months ended June 30, 2023. The Company sold 3,618 shares of Class A common stock through its Class A Common Stock ATM Program during the three months ended June 30, 2022, which did not generate material proceeds. The Company sold 2,765,329 shares of Class A common stock through its Class A Common Stock ATM Program during the six months ended June 30, 2022, which generated $24.9 million of gross proceeds, and net proceeds of $24.5 million after commissions, fees and other offering costs incurred of $0.4 million. Preferred Stock The Company is authorized to issue up to 50,000,000 shares of preferred stock, of which it has classified and designated 12,796,000 as authorized shares of its Series A Preferred Stock, 120,000 as authorized shares of its Series B Preferred Stock, $0.01 par value per share (“Series B Preferred Stock”) and 11,536,000 as authorized shares of its Series C Preferred Stock as of June 30, 2023. • The Company had 7,933,711 shares of its Series A Preferred Stock issued and outstanding as of both June 30, 2023 and December 31, 2022. • No shares of Series B Preferred Stock were issued or outstanding as of June 30, 2023 or December 31, 2022. • The Company had 4,595,175 shares of its Series C Preferred Stock issued and outstanding as of both June 30, 2023 and December 31, 2022. In connection with the REIT Merger, each issued and outstanding share of the Company’s (i) Series A Preferred Stock will automatically be converted into the right to receive from GNL one share of newly created GNL Series D Preferred Stock, and (ii) Series C Preferred Stock will automatically be converted into the right to receive from GNL one share of newly created GNL Series E Preferred Stock. The GNL Series D Preferred Stock and GNL Series E Preferred Stock will have substantially identical powers, preferences, privileges, and rights as the Company’s Series A Preferred Stock and Series C Preferred Stock, respectively. Following the REIT Merger, all shares of the Company’s Series A Preferred Stock and Series C Preferred Stock will no longer be outstanding and will automatically be cancelled and cease to exist. Holders of these securities will cease to have any rights with respect thereto, except for the right to receive the consideration and any dividends as provided in the REIT Merger Agreement. ATM Program — Series A Preferred Stock In May 2019, the Company established an “at the market” equity offering program for its Series A Preferred Stock (the “Series A Preferred Stock ATM Program”), which was last updated in August 2021, pursuant to which the Company may, from time to time, offer, issue and sell to the public, through sales agents, shares of the Series A Preferred Stock having an aggregate offering price of up to $200.0 million. The Company did not sell any shares of its Series A Preferred Stock under the Series A Preferred Stock ATM Program during the three and six months ended June 30, 2023 or 2022. ATM Program — Series C Preferred Stock In January 2021, the Company established an “at the market” equity offering program for its Series C Preferred Stock (the “Series C Preferred Stock ATM Program”), which was last updated in August 2021, pursuant to which the Company may, from time to time, offer, issue and sell to the public, through sales agents, shares of the Series C Preferred Stock having an aggregate offering price of up to $200.0 million. The Company did not sell any shares of its Series C Preferred Stock under the Series C Preferred Stock ATM Program during the three and six months ended June 30, 2023. The Company sold 677 shares of Series C Preferred Stock under the Series C Preferred Stock ATM Program during the three and six months ended June 30, 2022, which did not generate material proceeds. Stockholder Rights Plan In April 2020, the Company announced that its board of directors approved a stockholder rights plan (the “Plan”) to protect the long-term interests of the Company. The Company adopted the Plan due to the substantial volatility in the trading of the Company’s Class A common stock that resulted from the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pany’s board of directors. In connection with the adoption of the Plan, the Company’s board of directors authorized a dividend of one preferred share purchase right for each outstanding share of Class A common stock to stockholders of record on April 23, 2020 to purchase from the Company one one-thousandth of a share of Series B Preferred Stock for an exercise price of $35.00 per one-thousandth of a share, once the rights become exercisable, subject to adjustment as provided in the related rights agreement. By the terms of the Plan, the rights will initially trade with Class A common stock and will generally only become exercisable on the 10th business day after the Company’s board of directors becomes aware that a person or entity has become the owner of 4.9% or more of the shares of Class A common stock or the commencement of a tender or exchange offer which would result in the offeror becoming an owner of 4.9% or more of the Class A common stock. In February 2021, the expiration date of these rights was extended to April 12, 2024 unless earlier exercised, exchanged, amended, redeemed or terminated. Non-Controlling Interest Non-controlling interests resulted from the issuance of 172,921 OP Units to an external party in conjunction with the Merger with American Realty Capital-Retail Centers of America, Inc. (“RCA”) in February 2017 (the “RCA Merger”) and were originally recognized at fair value as of the effective time of the RCA Merger on February 16, 2017. In addition, under the 2021 OPP, the OP issued LTIP Units, which are also reflected as part of non-controlling interest. See Note 12 — Equity Based Compensation - Multi-Year Outperformance Agreement for more information regarding the LTIP Units and related accounting. As of June 30, 2023 and December 31, 2022, non-controlling interest was comprised of the following components: (In thousands) June 30, 2023 December 31, 2022 Non-controlling interest attributable to LTIP Units $ 27,424 $ 21,072 Non-controlling interest attributable to Class A Units 1,391 1,565 Total non-controlling interest $ 28,815 $ 22,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4.5 years to 32.2 years as of June 30, 2023. The classification of these leases were grandfathered in by adoption of ASU 842, whereby they will continue to be classified as operating leases unless modified. As of June 30, 2023, the Company’s balance sheet includes operating lease right-of-use assets and operating lease liabilities of $17.6 million and $19.1 million, respectively. In determining operating ROU assets and lease liabilities for the Company’s existing operating leases upon the initial adoption of the new lease guidance in 2019, as well as for new operating leases entered into after adoption,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 did not enter into any additional ground leases during the six months ended June 30, 2023. The Company’s operating ground leases have a weighted-average remaining lease term, including assumed renewals, of 25.6 years and a weighted-average discount rate of 7.5% as of June 30, 2023. For the three and six months ended June 30, 2023, the Company paid cash of $0.4 million and $0.7 million, respectively, for amounts included in the measurement of lease liabilities and recorded expense of $0.5 million and $0.9 million, respectively. For the three and six months ended June 30, 2022, the Company paid cash of $0.3 million and $0.7 million, respectively, for amounts included in the measurement of lease liabilities and recorded expense of $0.5 million and $0.9 million, respectively. The lease expense is recorded on a straight-line basis in property operating expenses in the consolidated statements of operations. The following table reflects the base cash rental payments due from the Company as of June 30, 2023: (In thousands) Future Base Rent Payments 2023 (remainder) $ 844 2024 1,560 2025 1,598 2026 1,628 2027 1,647 Thereafter 41,083 Total lease payments 48,360 Less: Effects of discounting (29,272) Total present value of lease payments $ 19,088 Litigation and Regulatory Matters RCA Merger Litigation On October 26, 2018, Terry Hibbard, a purported stockholder of the Company, filed a putative class action complaint in New York State Supreme Court, New York County, against the Company, AR Global, the Advisor, both individuals who previously served as the Company’s chief executive officer and chair of the board of directors (the “Former Chairmen”), the Company’s chief financial officer at the time of the RCA Merger in 2017 and each of the Company’s directors immediately prior to the RCA Merger (the “Hibbard Action”). All of the directors immediately prior to the RCA Merger, except for David Gong, served as directors of the Company. The complaint alleged that the registration statement pursuant to which RCA shareholders acquired shares of the Company during the RCA Merger contained materially incomplete and misleading information. The complaint asserted violations of Section 11 of the Securities Act of 1933, as amended (the “Securities Act”) against the Company’s chief financial officer at the time of the RCA Merger and each of the Company’s directors immediately prior to the RCA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rescission of the Company’s sale of stock pursuant to the registration statement.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RCA Merger and each of the Company’s directors immediately prior to the RCA Merger. The allegations, causes of action and remedies sought were similar to those in the Hibbard Action. On April 30, 2019, Lynda Callaway, a purported stockholder of the Company, filed a putative class action complaint in New York State Supreme Court, New York County, against the Company, AR Global, the Advisor, the Former Chairmen, the Company’s chief financial officer at the time of the RCA Merger and each of the Company’s directors immediately prior to the RCA Merger. The allegations, causes of action and remedies sought were similar to those in the Hibbard Action. On July 11, 2019, the New York State Supreme Court issued an order consolidating the three above-mentioned cases: Terry Hibbard, Bracken, and Callaway (the “Consolidated Cases”). The Court also stayed the Consolidated Cases pending a decision on the motions to dismiss in an action involving similar claims pending in the United States District Court for the Southern District of New York. Following the federal court’s decision dismissing that action on October 31, 2019, the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federal action. The plaintiffs moved to amend their complaint, purportedly to limit it to claims still viable in spite of the results of the federal action. The proposed second amended complaint no longer contains direct claims against the Company. Instead, the plaintiffs seek to pursue state law claims derivatively against the Advisor, AR Global, the Company’s initial chief executive officer and chair of the board of directors, the Company’s current directors and David Gong, a former director, with the Company as a nominal defendant. On December 20, 2021, the Court denied the plaintiffs’ motion to amend and dismissed the litigation. On January 26, 2022, the plaintiffs filed a notice of appeal from the Court’s decision. In a decision and order entered on March 9, 2023, the Supreme Court of the State of New York, Appellate Division, First Department, affirmed the dismissal of the complaint. During the six months ended June 30, 2023, the Company incurred $0.1 million in litigation costs related to the above matters. No such amounts were incurred in the three months ended June 30, 2023 nor the three and six months ended June 30, 2022. A portion of these litigation costs were subject to a claim for reimbursement under the insurance policies maintained by the Company (the “Policies”). There were no such reimbursements recorded during the three and six months ended June 30, 2023 or 2022. The Policies were subject to other claims that had priority over the Company’s claim for reimbursement, and have been exhausted. Blackwells Litigation On December 19, 2022, the Company filed a complaint against Blackwells Capital LLC (“Blackwells Capital”), an affiliate of Blackwells Onshore (together with Blackwells Capital, “Blackwells”), and certain others involved with Blackwells’ proxy solicitation (collectively and, together with Blackwells, the “Blackwells/Related Parties”), captioned Global Net Lease, Inc. v. Blackwells Capital LLC, et al., No. 1:22-cv-10702 (Dec. 19, 2022), in the United States District Court for the Southern District of New York. The complaint alleged that the Blackwells/Related Parties violated section 14(a) of the Exchange Act and Rule 14a-9 promulgated thereunder by omitting or misstating material information in materials filed by the Blackwells/Related Parties. The complaint sought, among other things, to (i) declare that the proxy materials filed by Blackwells violated Section 14(a) of the Exchange Act and Rule 14a-9 promulgated thereunder, (ii) order the Blackwells/Related Parties to publicly correct their material misstatements or omissions, (iii) enjoin the Blackwells/Related Parties from publishing any soliciting materials until each of them filed corrective statements to address the material misstatements or omissions, and (iv) preliminarily and permanently enjoin the Blackwells/Related Parties from committing any further violations of federal securities law. In addition, on December 19, 2022, Blackwells Onshore filed a complaint against the Company and another defendant captioned Blackwells Onshore I LLC v. Global Net Lease, Inc., et al., No. 24C22005195, in the Circuit Court of Maryland for Baltimore City. The complaint alleged that the Company committed a breach of contract and violated its duties under Maryland law by rejecting the purported nomination of two persons to the Company’s board proposed by Blackwells and various proposals which Blackwells sought to have considered at the Company’s 2023 annual meeting of stockholders. The complaint sought, among other things, (i) to enjoin the Company from interpreting its bylaws in a fashion that would preclude Blackwells from nominating two candidates for election to the Company’s board, (ii) to declare that the Company’s bylaws do not preclude Blackwells’ nominees or business proposals, (iii) to declare the previously announced Second Amendment to the Company’s bylaws void and unenforceable, (iv) to enjoin the Company from taking any steps to reject the nominations made by Blackwells and require the Company to count votes cast in favor of any of the persons nominated by Blackwells, and (v) unspecified damages for purported breach of the bylaws. On June 4, 2023, the Company and GNL entered into a Cooperation Agreement and Release with the Blackwells/Related Parties (the “Cooperation Agreement”). Under the terms of the Cooperation Agreement: (i) all litigation pending in Maryland state court and in federal court in the Southern District of New York, including the appeal of certain decisions in the U.S. Court of Appeals for the Second Circuit, between the parties was dismissed with prejudice and the parties are prohibited from initiating any future claims except to enforce the terms of the Cooperation Agreement; (ii) all demands made by the Blackwells/Related Parties for investigations by the board of directors of the Company (the “Board”) and the board of directors of GNL were withdrawn, as were any requests for books and records of the Company; (iii) the proxy contest initiated by the Blackwells/Related Parties including the nomination of a dissident slate of directors and various advisory proposals for stockholder consideration at the Company’s 2023 annual meeting of stockholders were terminated or withdrawn; (iv) the Blackwells/Related Parties are prohibited from (a) selling any of the shares of Common Stock prior to completion or earlier termination of the REIT Merger and the Internalization Merger and then generally may only sell their shares in open market transactions subject to further limits; (b) engaging in, or acting in concert with any third party in connection with, among other things, any proxy contest or solicitation in opposition to any matter not recommended by the Board, any other activist campaign or unsolicited takeover bids between signing of the Cooperation Agreement until June 4, 2033 otherwise referred to as the “Standstill Period;” (v) the Blackwells/Related Parties agreed to appear in person or by proxy at the Company’s 2023 annual meeting of stockholders and each subsequent annual meeting during the Standstill Period and any special meeting of the Company’s stockholders regarding the appointment, election or removal of directors, the REIT Merger and the Internalization Merger and to vote at such meeting in accordance with the recommendation of the Board with respect to any proposal at those meetings; and (vi) the Blackwells/Related Parties agreed to issue, at the time of the filing by the Company and GNL of the joint proxy statement/prospectus relating to the REIT Merger and Internalization Merger (the “Joint Proxy Statement/Prospectus”), a press release announcing their support of each transaction. In the event that the Blackwells/Related Parties fail to fulfil their obligations under clause (v), they will grant an irrevocable proxy to the benefit of the Company to vote at the Company’s 2023 annual meeting of stockholders and any meeting called by the Company to vote on the REIT Merger and Internalization Merger. Additionally, the Company agreed to reimburse one-half of the reasonable, documented, out-of-pocket expenses (including legal fees) incurred by the Blackwells/Related Parties in connection with the proxy contest and related litigation described herein and the Cooperation Agreement. GNL was responsible for reimbursing the other half of these expenses. As a result, the Company reimbursed Blackwells $8.8 million of expenses in June 2023, which is recorded in settlement costs in the consolidated statements of operations for the three and six months ended June 30, 2023. Litigation Related to the Proposed Transactions On July 26, 2023, Elaine Wang, a purported stockholder of the Company, filed a complaint in the United States District Court for the Southern District of New York against the Company and each of the Company’s directors (the “Wang Action”). The complaint alleges that the registration statement in connection with the Proposed Transactions, which was filed on Form S-4 with the SEC on July 6, 2023 (as amended on July 17, 2023 and declared effective by the SEC on July 18, 2023), was materially incomplete and misleading. The complaint asserts violations of Section 14(a) of the Securities Exchange Act of 1934 (the “Exchange Act”) against all defendants, and violations of Section 20(a) of the Exchange Act against the Company’s directors. The complaint seeks to enjoin defendants from consummating the REIT Merger unless the allegedly omitted material information is disclosed, rescission of the REIT Merger Agreement and unspecified damages, including attorneys’ fees. The Company and its directors believe these claims are without merit and intend to vigorously defend against them. Other Litigation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As of June 30, 2023, the Company had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Fees and Participations Incurred in Connection with the Operations of the Company Summary of Advisory Agreement The initial term of the Advisory Agreement expires on April 29, 2035. This term is automatically renewed for successive 20-year terms upon expiration unless the Advisory Agreement is terminated (1) in accordance with an Internalization (as defined below), (2) by the Company or the Advisor with cause, without penalty, with 60 days’ notice, (3) by the Advisor for (a) a failure to obtain a satisfactory agreement for any successor to the Company to assume and agree to perform obligations under the Advisory Agreement or (b) any material breach of the Advisory Agreement of any nature whatsoever by the Company, or (4) by the Advisor in connection with a change of control of the Company. Upon the termination of the Advisory Agreement, the Advisor will be entitled to receive from the Company all amounts due to the Advisor, as well as the then-present fair market value of the Advisor’s interest in the Company. Consummation of the transactions contemplated by the Internalization Merger Agreement will result in the internalization of the management of the combined company immediately following consummation of the REIT Merger, including by terminating the Advisory Agreement. For additional information, see Note 1 — Organization - Proposed Merger and Internalization - The Internalization Merger. The Advisory Agreement grants the Company the right to internalize the services provided under the Advisory Agreement (“Internalization”) and to terminate the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a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As noted herein, the Company has entered into the Internalization Merger Agreement, which, if completed, will result in the internalization of the Combined Company. See Note 1 — Organization - Proposed Merger and Internalization - The Internalization Merger for additional details . If the Internalization Merger Agreement is not completed or is terminated, the Company will continue to have the rights to an internalization described herein. In-Sourced Expenses The Advisor is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June 30, 2023. The Company did not incur any acquisition expenses and related cost reimbursements for the three and six months ended June 30, 2023 and incurred $0.2 million and $0.4 million of acquisition expenses and related cost reimbursements for the three and six months ended June 30, 2022, respectively. Asset Management Fees and Incentive Management Fees The Company pays the Advisor a base management fee, which includes a fixed and variable portion, and, if certain performance thresholds are met, an incentive variable management fee. Under the Advisory Agreement, the fixed portion of the base management fee is $24.0 million annually. If the Company acquires (whether by merger, consolidation or otherwise) any other REIT, that is advised by an entity that is wholly-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Advisory Agreement on February 16, 2017. Base management fees, including the variable portion, are included in asset management fees to related party on the consolidated statements of operations. The Company incurred $8.0 million and $15.9 million during the three and six months ended June 30, 2023, respectively, and $8.3 million and $16.1 million for the three and six months ended June 30, 2022., respectively, in asset management fees (including both the fixed and variable portions) and incentive management fees. In addition, under the Advisory Agreement, the Company is required to pay the Advisor an incentive management fee equal to the product of (1) the fully diluted shares of common stock outstanding multiplied by (2) (x) 15.0% of the applicable quarter’s Core Earnings (as defined below) per share in excess of $0.275 per share plus (y) 10.0% of the applicable quarter’s Core Earnings per share in excess of $0.3125 per share, in each case as adjusted for changes in the number of shares of common stock outstanding. The definition of Adjusted Outstanding Shares (as defined in the Advisory Agreement), which is used to calculate Core Earnings per share, is based on the Company’s reported diluted weighted-average shares outstanding. Core Earnings is defined as, for the applicable period, net income or loss computed in accordance with GAAP excluding non-cash equity compensation expense, the incentiv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incentiv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ny incentive management fees for the three and six months ended June 30, 2023. The Company incurred $0.4 million of incentive management fees in the three and six months ended June 30, 2022. In June 2023, the Board approved a prepayment to the Advisor of the July 2023 asset management fees totaling $2.7 million (including both the fixed and variable portions), which was paid on June 29, 2023. The amount of this prepayment is presented within prepaid expenses and other assets on the Company’s consolidated balance sheet as of June 30, 2023. Consummation of the transactions contemplated by the Internalization Merger Agreement will result in the internalization of the management of the Combined Company immediately following consummation of the REIT Merger, including by terminating the Company’s existing agreements with the Advisor and discontinuing the fees paid by the Company to the Advisor described herein. For additional information, see No t e 1 — Organization – Proposed Merger and Internalization – The Internalization Merger .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Net Lease Mortgage Notes, the Issuers have entered into the Property Management and Servicing Agreement (as amended from time to time, the “ABS Property Management Agreement”), with the Property Manager, KeyBank National Association (“KeyBank”), as back-up property manager, and Citibank, N.A. as indenture trustee. Consummation of the transactions contemplated by the Internalization Merger Agreement will result in the internalization of the management of the combined company immediately following consummation of the REIT Merger, including by terminating the Company’s existing agreements with the Property Manager and discontinuing the fees paid by the Company to the Property Manager described herein. For additional information, see Note 1 — Organization – Proposed Merger and Internalization – The Internalization Merger ..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0%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the Property Manager is entitled to a one-time transition fee of up to $2,500 for each multi-tenant property managed,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July 2020, in connection with the loan agreement with Column Financial, Inc., all but one of the Company’s borrower subsidiarie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initial term of the Net Lease Property Management Agreement ended on October 1, 2021, and has been and will be automatically renewed for successive one-year terms unless terminated 60 days prior to the end of a term or terminated for cause. The Multi-Tenant Property Management Agreement and the Multi-Tenant Leasing Agreement each expire on the later of (i) November 4, 2025 and (ii) the termination date of the Advisory Agreement. These agreements with the Property Manager may only be terminated for cause prior to the end of the term. Additionally, during the second quarter of 2022, certain subsidiaries of the OP each entered into a property management agreement with the Property Manager in connection with debt assumptions related to the acquisition of the properties of the CIM Portfolio Acquisition. Each property management agreement entitles the Property Manager to a management fee equal to 4.0% of the gross rental receipts from the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under these property management agreements, the Property Manager is entitled to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properties.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Issuers are required to reimburse any of these payments or advances. Pursuant to the ABS Property Management Agreement, as amended and restated in connection with the issuance of the 2021 Net Lease Mortgage Notes in June 2021, for all properties that are not specially serviced, the Issuers are required to pay the Property Manager a monthly fee equal to the product of (i) one-twelfth of 0.25% and (ii) the lower of (a) the aggregate allocated loan amounts and (b) the aggregate collateral value of the properties that are a part of the collateral pool. Prior to the amendment and restatement of the ABS Property Management Agreement, for all properties that were not specially serviced, the Issuers were required to pay the Property Manager a monthly fee equal to the product of (i) one-twelfth of 0.25%, and (ii) the aggregate allocated loan amounts of all the properties that serve as part of the collateral for the Net Lease Mortgage Notes. With respect to the specially serviced properties, the Property Manager is entitled to receive a workout fee or liquidation fee under certain circumstances based on 0.50% of applicable amounts recovered, as well as a monthly fee equal to the product of (i) one-twelfth of 0.75% and (ii) the lower of (a) the aggregate allocated loan amounts and (b) the aggregate collateral value of all the specially serviced properties that are part of the collateral pool. Prior to the amendment and restatement of the ABS Property Management Agreement, the monthly fee for specially serviced properties was equal to the product of (i) one-twelfth of 0.75%,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at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included as part of professional fees and other reimbursements in the table below and in general and administrative expense in the consolidated statements of operations. During the three and six months ended June 30, 2023, the Company incurred $3.8 million and $7.4 million , respectively, (which includes $1.1 million and $2.0 million, respectively, of compensation and overhead costs related to the Multi-Tenant Property Management Agreement which is not subject to the Capped Reimbursement Amount under the Advisory Agreement, discussed below) of reimbursement expenses to the Advisor for providing administrative services. For the three and six months ended June 30, 2022, these amounts were $3.9 million and $6.7 million, respectively, (which includes $0.8 million and $1.3 million, respectively, of compensation and overhead costs related to the Multi-Tenant Property Management Agreement which is not subject to the Capped Reimbursement Amount under the Advisory Agreement, discussed below). Under the Advisory Agreement, the Company is required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a limit on certain limitations. The aggregate amount that may be reimbursed under the Advisory Agreement in each fiscal year for salaries, wages and benefits (excluding overhead) of employees of the Advisor or its affiliates (the “Capped Reimbursement Amount”) for each fiscal year is subject to a limit that is equal to the greater of: (a) a fixed component (the “Fixed Component”); and (b) a variable component (the “Variable Component”). Both the Fixed Component and the Variable Component increase by an annual cost of living adjustment equal to the greater of (x) 3.0% and (y) the CPI (as defined in the Advisory Agreement) for the prior year ended December 31. Initially, for the year ended December 31, 2019: (a) the annual Fixed Component was equal to $7.0 million; and (b) the Variable Component was equal to: (i) the sum of the total real estate investments, at cost as recorded on the balance sheet dated as of the last day of each fiscal quarter (the “Real Estate Cost”) in the year divided by four, which amount is then (ii) multiplied by 0.20%. As of June 30, 2023 and December 31, 2022, the annual Fixed Component was $8.1 million and $7.7 million, respectively. If the Company sells real estate investments aggregating an amount equal to or more than 25% of Real Estate Cost in one or a series of related dispositions in which the proceeds of the disposition(s) are not reinvested in Investments (as defined in the Advisory Agreement), then within 12 months following the disposition(s), the Advisory Agreement requires the Advisor and the Company to negotiate in good faith to reset the Fixed Component; provided that if the proceeds of the disposition(s) are paid to stock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reduced assets of the Company. Summary of Fees, Expenses and Related Payables The following table details amounts incurred and payable to related parties in connection with the operations-related services described above as of and for the periods presented: Three Months Ended June 30, Six Months Ended June 30, Payable (Prepayment/Receivable) as of (In thousands) 2023 2022 2023 2022 June 30, December 31, Non-recurring fees and reimbursements: Acquisition cost reimbursements (1) $ — $ 167 $ — $ 371 $ — $ 9 Ongoing fees: Asset management fees to related party (2) 7,972 8,296 15,928 16,122 (2,651) — Property management and leasing fees (3) 4,016 2,942 8,530 4,924 497 1,302 Professional fees and other reimbursements (4) 4,288 4,367 8,407 7,662 404 527 Total related party operating fees and reimbursements $ 16,276 $ 15,772 $ 32,865 $ 29,079 $ (1,750) $ 1,838 ______ (1) Amounts included in acquisition and transaction related expenses in the consolidated statements of operations. (2) The three and six months ended June 30, 2022 included $0.4 million of incentive management fees. No incentive management fees were incurred in the three and six months ended June 30, 2023. (3) Amounts included in property operating expenses in the consolidated statements of operations, with the exception of approximately $0.9 million and $2.5 million of leasing fees incurred in the three and six months ended June 30, 2023, respectively, and approximately $0.4 million and $0.8 million in the three and six months ended June 30, 2022, respectively, which were capitalized and are included in deferred costs, net in the consolidated balance sheets. A portion of leasing fees are ultimately paid to a third party. Property management fees increased significantly throughout the year ended December 31, 2022, related to fees on the CIM Portfolio Acquisition for each property acquired. (4) Amounts included in general and administrative expense in the consolidated statements of operations. Includes amounts for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3</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 Upon the Internalization, the Company will no longer be receiving these essential services from the Advisor (see Note 1 — Organization – Proposed Merger and Internalization – The Internalization Merger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 investments, at cost:</t>
        </is>
      </c>
      <c r="B2" s="4" t="inlineStr">
        <is>
          <t xml:space="preserve"> </t>
        </is>
      </c>
      <c r="C2" s="4" t="inlineStr">
        <is>
          <t xml:space="preserve"> </t>
        </is>
      </c>
    </row>
    <row r="3">
      <c r="A3" s="4" t="inlineStr">
        <is>
          <t>Land</t>
        </is>
      </c>
      <c r="B3" s="6" t="n">
        <v>956506</v>
      </c>
      <c r="C3" s="6" t="n">
        <v>996293</v>
      </c>
    </row>
    <row r="4">
      <c r="A4" s="4" t="inlineStr">
        <is>
          <t>Buildings, fixtures and improvements</t>
        </is>
      </c>
      <c r="B4" s="5" t="n">
        <v>3369177</v>
      </c>
      <c r="C4" s="5" t="n">
        <v>3467463</v>
      </c>
    </row>
    <row r="5">
      <c r="A5" s="4" t="inlineStr">
        <is>
          <t>Acquired intangible lease assets</t>
        </is>
      </c>
      <c r="B5" s="5" t="n">
        <v>567722</v>
      </c>
      <c r="C5" s="5" t="n">
        <v>644553</v>
      </c>
    </row>
    <row r="6">
      <c r="A6" s="4" t="inlineStr">
        <is>
          <t>Total real estate investments, at cost</t>
        </is>
      </c>
      <c r="B6" s="5" t="n">
        <v>4893405</v>
      </c>
      <c r="C6" s="5" t="n">
        <v>5108309</v>
      </c>
    </row>
    <row r="7">
      <c r="A7" s="4" t="inlineStr">
        <is>
          <t>Less: accumulated depreciation and amortization</t>
        </is>
      </c>
      <c r="B7" s="5" t="n">
        <v>-810727</v>
      </c>
      <c r="C7" s="5" t="n">
        <v>-784946</v>
      </c>
    </row>
    <row r="8">
      <c r="A8" s="4" t="inlineStr">
        <is>
          <t>Total real estate investments, net</t>
        </is>
      </c>
      <c r="B8" s="5" t="n">
        <v>4082678</v>
      </c>
      <c r="C8" s="5" t="n">
        <v>4323363</v>
      </c>
    </row>
    <row r="9">
      <c r="A9" s="4" t="inlineStr">
        <is>
          <t>Cash and cash equivalents</t>
        </is>
      </c>
      <c r="B9" s="5" t="n">
        <v>59172</v>
      </c>
      <c r="C9" s="5" t="n">
        <v>70795</v>
      </c>
    </row>
    <row r="10">
      <c r="A10" s="4" t="inlineStr">
        <is>
          <t>Restricted cash</t>
        </is>
      </c>
      <c r="B10" s="5" t="n">
        <v>23373</v>
      </c>
      <c r="C10" s="5" t="n">
        <v>17956</v>
      </c>
    </row>
    <row r="11">
      <c r="A11" s="4" t="inlineStr">
        <is>
          <t>Deferred costs, net</t>
        </is>
      </c>
      <c r="B11" s="5" t="n">
        <v>25050</v>
      </c>
      <c r="C11" s="5" t="n">
        <v>22893</v>
      </c>
    </row>
    <row r="12">
      <c r="A12" s="4" t="inlineStr">
        <is>
          <t>Straight-line rent receivable</t>
        </is>
      </c>
      <c r="B12" s="5" t="n">
        <v>59890</v>
      </c>
      <c r="C12" s="5" t="n">
        <v>66657</v>
      </c>
    </row>
    <row r="13">
      <c r="A13" s="4" t="inlineStr">
        <is>
          <t>Operating lease right-of-use assets</t>
        </is>
      </c>
      <c r="B13" s="5" t="n">
        <v>17587</v>
      </c>
      <c r="C13" s="5" t="n">
        <v>17839</v>
      </c>
    </row>
    <row r="14">
      <c r="A14" s="4" t="inlineStr">
        <is>
          <t>Prepaid expenses and other assets (including $2,651 of prepayments to related parties as of June 30, 2023)</t>
        </is>
      </c>
      <c r="B14" s="5" t="n">
        <v>67510</v>
      </c>
      <c r="C14" s="5" t="n">
        <v>66551</v>
      </c>
    </row>
    <row r="15">
      <c r="A15" s="4" t="inlineStr">
        <is>
          <t>Total assets</t>
        </is>
      </c>
      <c r="B15" s="5" t="n">
        <v>4335260</v>
      </c>
      <c r="C15" s="5" t="n">
        <v>4586054</v>
      </c>
    </row>
    <row r="16">
      <c r="A16" s="3" t="inlineStr">
        <is>
          <t>LIABILITIES AND EQUITY</t>
        </is>
      </c>
      <c r="B16" s="4" t="inlineStr">
        <is>
          <t xml:space="preserve"> </t>
        </is>
      </c>
      <c r="C16" s="4" t="inlineStr">
        <is>
          <t xml:space="preserve"> </t>
        </is>
      </c>
    </row>
    <row r="17">
      <c r="A17" s="4" t="inlineStr">
        <is>
          <t>Mortgage notes payable, net</t>
        </is>
      </c>
      <c r="B17" s="5" t="n">
        <v>1553688</v>
      </c>
      <c r="C17" s="5" t="n">
        <v>1808433</v>
      </c>
    </row>
    <row r="18">
      <c r="A18" s="4" t="inlineStr">
        <is>
          <t>Credit facility</t>
        </is>
      </c>
      <c r="B18" s="5" t="n">
        <v>604000</v>
      </c>
      <c r="C18" s="5" t="n">
        <v>458000</v>
      </c>
    </row>
    <row r="19">
      <c r="A19" s="4" t="inlineStr">
        <is>
          <t>Senior notes, net</t>
        </is>
      </c>
      <c r="B19" s="5" t="n">
        <v>492987</v>
      </c>
      <c r="C19" s="5" t="n">
        <v>492319</v>
      </c>
    </row>
    <row r="20">
      <c r="A20" s="4" t="inlineStr">
        <is>
          <t>Below market lease liabilities, net</t>
        </is>
      </c>
      <c r="B20" s="5" t="n">
        <v>123900</v>
      </c>
      <c r="C20" s="5" t="n">
        <v>133876</v>
      </c>
    </row>
    <row r="21">
      <c r="A21" s="4" t="inlineStr">
        <is>
          <t>Accounts payable and accrued expenses (including $901 and $1,838 due to related parties as of June 30, 2023 and December 31, 2022, respectively)</t>
        </is>
      </c>
      <c r="B21" s="5" t="n">
        <v>54804</v>
      </c>
      <c r="C21" s="5" t="n">
        <v>64169</v>
      </c>
    </row>
    <row r="22">
      <c r="A22" s="4" t="inlineStr">
        <is>
          <t>Operating lease liabilities</t>
        </is>
      </c>
      <c r="B22" s="5" t="n">
        <v>19088</v>
      </c>
      <c r="C22" s="5" t="n">
        <v>19132</v>
      </c>
    </row>
    <row r="23">
      <c r="A23" s="4" t="inlineStr">
        <is>
          <t>Deferred rent and other liabilities</t>
        </is>
      </c>
      <c r="B23" s="5" t="n">
        <v>16531</v>
      </c>
      <c r="C23" s="5" t="n">
        <v>16815</v>
      </c>
    </row>
    <row r="24">
      <c r="A24" s="4" t="inlineStr">
        <is>
          <t>Dividends payable</t>
        </is>
      </c>
      <c r="B24" s="5" t="n">
        <v>5837</v>
      </c>
      <c r="C24" s="5" t="n">
        <v>5837</v>
      </c>
    </row>
    <row r="25">
      <c r="A25" s="4" t="inlineStr">
        <is>
          <t>Total liabilities</t>
        </is>
      </c>
      <c r="B25" s="5" t="n">
        <v>2870835</v>
      </c>
      <c r="C25" s="5" t="n">
        <v>2998581</v>
      </c>
    </row>
    <row r="26">
      <c r="A26" s="4" t="inlineStr">
        <is>
          <t>Common stock, $0.01 par value per share, 300,000,000 shares authorized, 134,535,442 and 134,224,313 shares issued and outstanding as of June 30, 2023 and December 31, 2022, respectively</t>
        </is>
      </c>
      <c r="B26" s="5" t="n">
        <v>1345</v>
      </c>
      <c r="C26" s="5" t="n">
        <v>1342</v>
      </c>
    </row>
    <row r="27">
      <c r="A27" s="4" t="inlineStr">
        <is>
          <t>Additional paid-in capital</t>
        </is>
      </c>
      <c r="B27" s="5" t="n">
        <v>2999565</v>
      </c>
      <c r="C27" s="5" t="n">
        <v>2999163</v>
      </c>
    </row>
    <row r="28">
      <c r="A28" s="4" t="inlineStr">
        <is>
          <t>Distributions in excess of accumulated earnings</t>
        </is>
      </c>
      <c r="B28" s="5" t="n">
        <v>-1565425</v>
      </c>
      <c r="C28" s="5" t="n">
        <v>-1435794</v>
      </c>
    </row>
    <row r="29">
      <c r="A29" s="4" t="inlineStr">
        <is>
          <t>Total stockholders’ equity</t>
        </is>
      </c>
      <c r="B29" s="5" t="n">
        <v>1435610</v>
      </c>
      <c r="C29" s="5" t="n">
        <v>1564836</v>
      </c>
    </row>
    <row r="30">
      <c r="A30" s="4" t="inlineStr">
        <is>
          <t>Non-controlling interests</t>
        </is>
      </c>
      <c r="B30" s="5" t="n">
        <v>28815</v>
      </c>
      <c r="C30" s="5" t="n">
        <v>22637</v>
      </c>
    </row>
    <row r="31">
      <c r="A31" s="4" t="inlineStr">
        <is>
          <t>Total equity</t>
        </is>
      </c>
      <c r="B31" s="5" t="n">
        <v>1464425</v>
      </c>
      <c r="C31" s="5" t="n">
        <v>1587473</v>
      </c>
    </row>
    <row r="32">
      <c r="A32" s="4" t="inlineStr">
        <is>
          <t>Total liabilities and equity</t>
        </is>
      </c>
      <c r="B32" s="6" t="n">
        <v>4335260</v>
      </c>
      <c r="C32" s="6" t="n">
        <v>4586054</v>
      </c>
    </row>
    <row r="33">
      <c r="A33" s="4" t="inlineStr">
        <is>
          <t>Common stock, issued (in shares)</t>
        </is>
      </c>
      <c r="B33" s="5" t="n">
        <v>134535442</v>
      </c>
      <c r="C33" s="5" t="n">
        <v>134224313</v>
      </c>
    </row>
    <row r="34">
      <c r="A34" s="4" t="inlineStr">
        <is>
          <t>Common stock, outstanding (in shares)</t>
        </is>
      </c>
      <c r="B34" s="5" t="n">
        <v>134535442</v>
      </c>
      <c r="C34" s="5" t="n">
        <v>134224313</v>
      </c>
    </row>
    <row r="35">
      <c r="A35" s="4" t="inlineStr">
        <is>
          <t>7.50% Series A Cumulative Redeemable Perpetual Preferred Stock</t>
        </is>
      </c>
      <c r="B35" s="4" t="inlineStr">
        <is>
          <t xml:space="preserve"> </t>
        </is>
      </c>
      <c r="C35" s="4" t="inlineStr">
        <is>
          <t xml:space="preserve"> </t>
        </is>
      </c>
    </row>
    <row r="36">
      <c r="A36" s="3" t="inlineStr">
        <is>
          <t>LIABILITIES AND EQUITY</t>
        </is>
      </c>
      <c r="B36" s="4" t="inlineStr">
        <is>
          <t xml:space="preserve"> </t>
        </is>
      </c>
      <c r="C36" s="4" t="inlineStr">
        <is>
          <t xml:space="preserve"> </t>
        </is>
      </c>
    </row>
    <row r="37">
      <c r="A37" s="4" t="inlineStr">
        <is>
          <t>Cumulative redeemable perpetual preferred stock</t>
        </is>
      </c>
      <c r="B37" s="6" t="n">
        <v>79</v>
      </c>
      <c r="C37" s="6" t="n">
        <v>79</v>
      </c>
    </row>
    <row r="38">
      <c r="A38" s="4" t="inlineStr">
        <is>
          <t>7.375% Series C Cumulative Redeemable Perpetual Preferred Stock</t>
        </is>
      </c>
      <c r="B38" s="4" t="inlineStr">
        <is>
          <t xml:space="preserve"> </t>
        </is>
      </c>
      <c r="C38" s="4" t="inlineStr">
        <is>
          <t xml:space="preserve"> </t>
        </is>
      </c>
    </row>
    <row r="39">
      <c r="A39" s="3" t="inlineStr">
        <is>
          <t>LIABILITIES AND EQUITY</t>
        </is>
      </c>
      <c r="B39" s="4" t="inlineStr">
        <is>
          <t xml:space="preserve"> </t>
        </is>
      </c>
      <c r="C39" s="4" t="inlineStr">
        <is>
          <t xml:space="preserve"> </t>
        </is>
      </c>
    </row>
    <row r="40">
      <c r="A40" s="4" t="inlineStr">
        <is>
          <t>Cumulative redeemable perpetual preferred stock</t>
        </is>
      </c>
      <c r="B40" s="6" t="n">
        <v>46</v>
      </c>
      <c r="C40"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Under the Individual Plan, the Company may only make awards to it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under the Advisor Plan the Company may only make awards to the Advisor. The 2018 Equity Plan succeeded and replaced the existing employee and director restricted share plan (the “RSP”). Following the effectiveness of the 2018 Equity Plan at the Listing, no further awards were issued under the RSP; provided, however, that any outstanding awards under the RSP, such as unvested restricted shares held by the Company’s independent directors, remained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expiring on July 19, 2028.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In addition to grants to the Company’s directors, the Company has granted restricted shares to employees of the Advisor or its affiliates who are involved in providing services to the Company, including the Company’s chief financial officer, and certain consultants to the Company and the Advisor or its affiliates. No awards may be made to anyone who is also a partner, member or equity owner of the parent of the Advisor. During the three and six months ended June 30, 2023, the Company granted 50,220 shares to the members of the board of directors and 294,105 shares to employees of the Advisor or its affiliates. The restricted shares granted to the Company’s directors vest on a straight-line basis over periods of one year to five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For a discussion of the impact of the Proposed Transaction on the treatment of restricted shares granted by the Company, see Note 1 — Organization – Proposed Merger and Internalization – Restricted Shares and LTIP Units . The following table reflects the activity of restricted shares for the six months ended June 30, 2023: Number of Shares of Common Stock Weighted-Average Grant Price Unvested, December 31, 2022 508,677 $ 7.93 Granted 344,325 6.74 Vested (148,845) 8.41 Forfeited (1,269) 8.84 Unvested, June 30, 2023 702,888 $ 7.24 As of June 30, 2023, the Company had $3.9 million of unrecognized compensation cost related to unvested restricted share awards granted, which is expected to be recognized over a weighted-average period of 3.3 years. The fair value of restricted shares are expensed in accordance with the service period required. Compensation expense related to restricted shares is included in equity-based compensation on the accompanying consolidated statements of operations. Compensation expense related to restricted shares was approximately $0.3 million and $0.7 million for the three and six months ended June 30, 2023, respectively, and $0.4 million and $0.7 million for the three and six months ended June 30, 2022.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for the three and six months ended June 30, 2023 or 2022. Multi-Year Outperformance Agreements 2021 OPP On May 4, 2021, the Company’s independent directors authorized an award of LTIP Units under the 2021 OPP which was entered into on July 21, 2021. Based on a maximum award value of $72.0 million and the Initial Share Price of $8.4419, which was determined on July 20, 2021, the Advisor was granted a total of 8,528,885 LTIP Units pursuant to the 2021 OPP. These LTIP Units may be earned and become vested based on the Company’s total shareholder return (“TSR”), including both share price appreciation and reinvestment of Class A common stock dividends, compared to the Initial Share Price over a performance period commencing on July 20, 2021 and ending on the earliest of (i) July 20, 2024, (ii) the effective date of any Change of Control (as defined in the Advisor Plan) and (iii) the effective date of any termination of the Advisor’s services as the Company’s advisor. The amortization of the fair value of the LTIP Units that were granted will be recorded evenly over the requisite service period which is approximately 38.5 months from May 4, 2021, the date that the Company’s independent board of directors approved the award of LTIP Units under the 2021 OPP, through July 20, 2024, the end of the performance period. Compensation Expense - 2021 OPP During the three months ended June 30, 2023 and 2022, the Company recorded equity-based compensation expense related to the LTIP Units of $3.2 million, and for the six months ended June 30, 2023 and 2022 the Company recorded equity-based compensation expense related to the LTIP Units of $6.4 million. These expenses are recorded in equity-based compensation in the unaudited consolidated statements of operations. As of June 30, 2023, the Company had $13.4 million of unrecognized compensation expense related to the LTIP Units awarded under the 2021 OPP which is expected to be recognized over a period of 1.1 years. LTIP Units Distributions/Redemptions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for-one basis for, at the Company’s election, a share of Class A common stock or the cash equivalent thereof. The Company paid distributions on LTIP Units of $0.2 million for both the three months ended June 30, 2023 and 2022, and the Company paid distributions on LTIP Units of $0.4 million for both the six months ended June 30, 2023 and 2022. These amounts are recorded in the Company’s consolidated statements of changes in equity. Performance Measures 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If the Company’s absolute TSR is more than 18% but less than 24%, or more than 24%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Broadstone Net Lease, Inc., Office Properties Income Trust, RPT Realty and Spirit Realty Capital, Inc.) as of the last day of the performance period as follows: Performance Level Relative TSR Excess Percentage of LTIP Units Earned Number of LTIP Units Earned Below Threshold Less than -600 Basis points 0 % 0 Threshold -600 Basis points 25 % 1,066,110.625 Target 0 Basis points 50 % 2,132,221.250 Maximum +600 Basis points 100 % 4,264,442.500 If the relative TSR excess is more than -600 basis points but less than zero basis points, or more than zero basis points but less than +600 basis points, the number of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Pursuant to the terms of the Advisor Plan, the LTIP Units will be administered by the Company’s board or a committee thereof, defined as the “Committee” in the Advisor Plan. Promptly following the performance period, the Committee will, except in certain circumstances, determine the number of LTIP Units earned (if any) based on calculations prepared by an independent consultant engaged by the Committee and as approved by the Committee in its reasonable and good faith discretion. The Committee also must approve the transfer of any LTIP Units or any Class A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In connection with the Internalization Merger Agreement, if consummated, the parties agreed to modify the terms of the existing 2021 OPP to accelerate the timing for determining whether the award is vested and earned. See Note 1 — Organization – Proposed Merger and Internalization – Restricted Shares and LTIP Unit s for further details. Director Compensation Under the current director compensation program, on a regular basis, each independent director receives an annual cash retainer of $60,000 and, in connection with each of the Company’s annual meetings of stockholders, a grant of $85,000 in restricted shares, vesting on the one-year anniversary of the annual meeting.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receives an additional annual cash retainer of $10,000.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hares of common stock issued to directors in lieu of cash compensation during the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Net (Loss) Income Per Share The following table sets forth the basic and diluted net loss per share computations: Three Months Ended June 30, Six Months Ended June 30, (In thousands, except share and per share amounts) 2023 2022 2023 2022 Net (loss) income attributable to common stockholders $ (53,468) $ (56,259) $ (72,225) $ (16,325) Adjustments to net (loss) income for common share equivalents (326) (309) (652) (617) Adjusted net (loss) income attributable to common stockholders $ (53,794) $ (56,568) $ (72,877) $ (16,942) Weighted-average shares outstanding — Basic 133,800,130 132,629,704 133,758,112 130,646,294 Weighted-average shares outstanding — Diluted 133,800,130 132,629,704 133,758,112 130,646,294 Net (loss) income per share attributable to common stockholders — Basic and Diluted $ (0.40) $ (0.43) $ (0.54) $ (0.13)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Class A Units and the unearned LTIP Units that were issued under the 2021 OPP from the numerator. Diluted net income per share assumes the conversion of all common stock share equivalents into an equivalent number of shares of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June 30, Six Months Ended June 30, 2023 2022 2023 2022 Unvested restricted shares (1) 463,293 579,965 485,232 501,450 Class A Units (2) 172,921 172,921 172,921 172,921 2021 LTIP Units (3) 8,528,885 8,528,885 8,528,885 8,528,885 Total 9,165,099 9,281,771 9,187,038 9,203,256 _______ (1) Weighted-average number of unvested restricted shares outstanding for the periods presented. There were 702,889 and 622,396 unvested restricted shares outstanding as of June 30, 2023 and 2022, respectively. (2) Weighted-average number of Class A Units outstanding for the periods presented. There were 172,921 Class A Units outstanding as of June 30, 2023 and 2022. (3) Weighted-average number of 2021 LTIP Units outstanding for the periods presented. There were 8,528,885 2021 LTIP Units outstanding as of June 30, 2023 and 2022. For more information see Note 12 — Equity-Based Compensation. If dilutive, conditionally issuable shares relating to the 2021 OPP award would be included, as applicable, in the computation of fully diluted earnings per share on a weighted-average basis for the three and six months ended June 30, 2023 and 2022 based on shares that would be issued if the applicable balance sheet date was the end of the measurement period. No LTIP Unit share equivalents were included in the computation for the three and six months ended June 30, 2023 because (i) no LTIP Units would have been earned based on the trading price of Class A common stock including any cumulative dividends paid (since inception of the 2021 OPP) at June 30, 2023 or (ii) the Company recorded a net loss attributable to common stockholders for the period, thus any shares conditionally issuable under the LTIP Unit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As of June 30, 2023, the Company concluded it operates in two reportable segments consistent with its current management internal financial reporting purposes: single-tenant properties and multi-tenant properties. The Company evaluates performance and make resource allocations based on its two business segment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loss) income.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loss) income. NOI excludes certain components from net (loss) income in order to provide results that are more closely related to a property’s results of operations. For example, interest expense is not necessarily linked to the operating performance of a real estate asset.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compared with net (loss) income prepared in accordance with GAAP and as The following tables reconcile the segment activity to consolidated net loss attributable to common stockholders for the three and six months ended June 30, 2023 and 2022: Three Months Ended June 30, 2023 Three Months Ended June 30, 2022 (In thousands) Single-Tenant Properties Multi-Tenant Properties Consolidated Single-Tenant Properties Multi-Tenant Properties Consolidated Revenue from tenants $ 41,124 $ 65,576 $ 106,700 $ 55,886 $ 61,043 $ 116,929 Property operating expense 4,007 21,075 25,082 4,049 23,471 27,520 NOI $ 37,117 $ 44,501 81,618 $ 51,837 $ 37,572 89,409 Asset management fees to related parties (7,972) (8,296) Impairments of real estate investments — (58,954) Merger, transaction and other costs (4,931) (206) Equity-based compensation (3,519) (3,523) Settlement costs (8,800) — General and administrative (14,744) (8,390) Depreciation and amortization (59,466) (46,573) Gains on sales of real estate investments 5,471 13,438 Interest expense (35,945) (28,329) Other income 596 944 Net loss attributable to non-controlling interests 61 58 Allocation for preferred stock (5,837) (5,837) Net loss attributable to common stockholders $ (53,468) $ (56,259) Six Months Ended June 30, 2023 Six Months Ended June 30, 2022 (In thousands) Single-Tenant Properties Multi-Tenant Properties Consolidated Single-Tenant Properties Multi-Tenant Properties Consolidated Revenue from tenants $ 87,289 $ 133,005 $ 220,294 $ 109,169 $ 102,703 $ 211,872 Property operating expense 8,457 43,538 51,995 7,974 38,685 46,659 NOI $ 78,832 $ 89,467 168,299 $ 101,195 $ 64,018 165,213 Asset management fees to related parties (15,928) (16,122) Impairments of real estate investments — (64,896) Merger, transaction and other costs (5,496) (485) Settlement costs (8,800) — Equity-based compensation (7,086) (7,021) General and administrative (25,236) (15,223) Depreciation and amortization (113,648) (84,261) Gains on sales of real estate investments 17,263 67,007 Interest expense (70,620) (52,069) Other income 623 962 Gain on non-designated derivatives — 2,250 Net loss (income) attributable to non-controlling interests 78 (6) Allocation for preferred stock (11,674) (11,674) Net loss attributable to common stockholders $ (72,225) $ (16,325) The following table reconciles real estate investments, net by segment to consolidated total assets as of the periods presented: (In thousands) June 30, 2023 December 31, 2022 ASSETS Investments in real estate, net: Single-tenant properties $ 1,682,118 $ 1,880,418 Multi-tenant properties 2,400,560 2,442,945 Total investments in real estate, net 4,082,678 4,323,363 Cash and cash equivalents 59,172 70,795 Restricted cash 23,373 17,956 Deferred costs, net 25,050 22,893 Straight-line rent receivable 59,890 66,657 Operating lease right-of-use assets 17,587 17,839 Prepaid expenses and other assets 67,510 66,551 Total assets $ 4,335,260 $ 4,586,054 The following table reconciles capital expenditures by reportable business segment, excluding corporate non-real estate expenditures, for the periods presented: Three Months Ended June 30, Six Months Ended June 30, (In thousands) 2023 (1) 2022 2023 (1) 2022 Single-tenant properties $ 628 $ 467 $ 668 $ 675 Multi-tenant properties 10,365 1,295 12,898 4,544 Total capital expenditures $ 10,993 $ 1,762 $ 13,566 $ 5,219 (1) Excludes $6.4 million of accrued capital expenditures as of December 31, 2022, which was paid in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were not any material events that have occurred that would require adjustments to, or disclosures in, the consolidated financial statements except those stated below: Mortgage Repayments Subsequent to June 30, 2023, the Company repaid $1.8 million of outstanding amounts on its Net Lease Mortgage Notes, as well as $2.8 million of amounts outstanding on its Column Financial Mortgage Notes. Lease Terminations Subsequent to June 30, 2023, five leases in our multi-tenant segment with Bed Bath &amp; Beyond and its subsidiaries were terminated in bankruptcy proceedings, and 43 leases in our single-tenant segment with Mountain Express were terminated in bankruptcy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six month periods ended June 30, 2023 and 2022 are not necessarily indicative of the results for the entire year or any subsequent interim periods.</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June 30, 2023 and December 31, 2022, the Company had no interests in entities that were not wholly own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Revenue Recognition</t>
        </is>
      </c>
      <c r="B7" s="4" t="inlineStr">
        <is>
          <t>Revenue Recognition The Company’s revenues, which are derived primarily from lease contracts, include rents that each tenant pays in accordance with the terms of each lease reported on a straight-line basis over the initial term of the lease. As of June 30, 2023, these leases had an average remaining lease term of approximately 6.9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on a single line. For expenses paid directly by the tenant, under both ASC 842 and 840, the Company has reflected them on a net basis. Future Base Rent Payments The following table presents future base rent payments on a cash basis due to the Company over the next five years and thereafter as of June 30, 2023.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3 (remainder) $ 171,304 2024 338,416 2025 313,653 2026 285,021 2027 246,173 2028 197,012 Thereafter 1,045,985 $ 2,597,564 Contingent Rental Income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and six months ended June 30, 2023 such amounts were $0.9 million and $1.5 million, respectively, and for the three and six months ended June 30, 2022 such amounts were $0.3 million and $0.7 million, respectively. Collectability and Reductions to Revenu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 Recently Issued Accounting Pronouncements ”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in the period the related costs are incurred, as applicable. In accordance with the lease accounting rules, the Company records uncollectable amounts as reductions in revenue from tenants. During the three and six months ended June 30, 2023, uncollectable amounts were $6.4 million and $9.8 million, respectively, and for the three and six months ended June 30, 2022 such amounts were $0.3 million and $0.5 million, respectively. Included in the uncollectable amounts for the three and six months ended June 30, 2023, were $5.4 million and $8.3 million, respectively, of revenue reductions associated with 48 and 64 leases, respectively, which were terminated in bankruptcy proceedings. Lease Termination Income During the three and six months ended June 30, 2023, the Company entered into two and four lease termination agreements, respectively, for a total of $0.5 million and $0.6 million, which were recognized and received in the three and six months ended June 30, 2023, respectively.</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below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and six months ended June 30,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the probability of sale based on specific facts including whether a sales agreement is in place and the buyer has made significant non-refundable deposits. Properties are no longer depreciated when they are classified as held for sale. As of June 30, 2023 and December 31, 2022, no properties were considered held for sale.</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six months ended June 30, 2023 and 2022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t>
        </is>
      </c>
    </row>
    <row r="10">
      <c r="A10" s="4" t="inlineStr">
        <is>
          <t>Lessor Accounting</t>
        </is>
      </c>
      <c r="B10" s="4" t="inlineStr">
        <is>
          <t>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Generally, all the Company’s leases as lessor had historically qualified as operating leases including land leases for which such accounting has been grandfathered. However, as of June 30, 2023 and December 31, 2022, the Company had two parcels of land leased to tenants that qualify as financing leases which were entered into during the year ended December 31, 2022 (subsequent to the three months ended June 30, 2022). The carrying value of these leases were $5.8 million and $5.7 million as of June 30, 2023 and December 31, 2022, respectively, and the amounts are included in prepaid expenses and other assets on the Company’s consolidated balance sheets. For the three and six months ended June 30, 2023, income of $0.2 million and $0.3 million relating to these two leases is included in revenue from tenants in the Company’s consolidated statement of operations. As of June 30, 2023 and December 31, 2022, the Company had no leases as a lessor that were considered as sales-type leases under sales 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1">
      <c r="A11" s="4" t="inlineStr">
        <is>
          <t>Lessee Accounting</t>
        </is>
      </c>
      <c r="B11" s="4" t="inlineStr">
        <is>
          <t xml:space="preserve">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 . The Company is the lessee under certain land leases which were previously classified prior to adoption of lease accounting and will continue to be classified as operating leases under transition elections unless subsequently modified. These leases are </t>
        </is>
      </c>
    </row>
    <row r="12">
      <c r="A12" s="4" t="inlineStr">
        <is>
          <t>Gain on Sale of Real Estate Investments</t>
        </is>
      </c>
      <c r="B12" s="4" t="inlineStr">
        <is>
          <t>Gain on Sal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3">
      <c r="A13" s="4" t="inlineStr">
        <is>
          <t>Impairment of Long-Lived Assets</t>
        </is>
      </c>
      <c r="B13"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on its consolidated statements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4">
      <c r="A14" s="4" t="inlineStr">
        <is>
          <t>Reportable Segments</t>
        </is>
      </c>
      <c r="B14" s="4" t="inlineStr">
        <is>
          <t>Reportable Segments As of June 30, 2023, the Company has determined that it has two reportable segments, with activities related to investing in single-tenant properties and multi-tenant properties.</t>
        </is>
      </c>
    </row>
    <row r="15">
      <c r="A15" s="4" t="inlineStr">
        <is>
          <t>Depreciation and Amortization</t>
        </is>
      </c>
      <c r="B15" s="4" t="inlineStr">
        <is>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initial remaining lease term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6">
      <c r="A16" s="4" t="inlineStr">
        <is>
          <t>Above and Below-Market Lease Amortization</t>
        </is>
      </c>
      <c r="B16" s="4" t="inlineStr">
        <is>
          <t>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t>
        </is>
      </c>
    </row>
    <row r="17">
      <c r="A17" s="4" t="inlineStr">
        <is>
          <t>Equity-Based Compensation</t>
        </is>
      </c>
      <c r="B17" s="4" t="inlineStr">
        <is>
          <t>Equity-Based Compensation The Company has stock-based plans under which its directors, officers, and employees (if the Company ever has employees), employees of the Advisor and its affiliates, employees of entities that provide services to the Company, directors of the Advisor or of entities that provide services to the Company, and certain consultants to the Company and the Advisor and its affiliates or to entities that provide services to the Company are eligible to receive awards. Awards granted thereunder are accounted for under the guidance for employee share-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On July 21, 2021, the Company entered into the multi-year outperformance agreement with the Advisor (the “2021 OPP”) pursuant to which the Advisor was granted an award of 8,528,885 units of limited partnership (“LTIP Units”), representing the quotient of $72.0 million divided by $8.4419. The LTIP Units issued under the 2021 OPP were reclassified as an equity award with the cumulative expense reflected as part of non-controlling interest in the Company’s consolidated balance sheets and equity statements. In the event of a modification of any of the awards discussed above, any incremental increase in the value of the instrument measured on the date of the modification both before and after the modification, will result in an incremental amount to be reflected prospectively as a charge to earnings over the remaining service period. The Company and the other parties to the Internalization Merger Agreement agreed to modify the terms of the 2021 OPP to accelerate the timing for determining whether the award is vested and earned. See Note 1 — Organization – Proposed Merger and Internalization – Restricted Shares and LTIP Units. For additional information on all of the Company’s equity-based compensation arrangements, including modifications, see Note 12 — Equity-Based Compensation .</t>
        </is>
      </c>
    </row>
    <row r="18">
      <c r="A18" s="4" t="inlineStr">
        <is>
          <t>Recently Issued Accounting Pronouncements</t>
        </is>
      </c>
      <c r="B18" s="4" t="inlineStr">
        <is>
          <t>Recently Issued Accounting Pronouncements Adopted as of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Lessor, Operating Lease, Payments to be Received, Maturity</t>
        </is>
      </c>
      <c r="B4" s="4" t="inlineStr">
        <is>
          <t xml:space="preserve">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3 (remainder) $ 171,304 2024 338,416 2025 313,653 2026 285,021 2027 246,173 2028 197,012 Thereafter 1,045,985 $ 2,597,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Schedule of Purchase Price of Acquired Properties</t>
        </is>
      </c>
      <c r="B4" s="4" t="inlineStr">
        <is>
          <t>The following table presents the allocation of real estate assets acquired and liabilities assumed during the periods presented. All acquisitions were considered asset acquisitions for accounting purposes. Six Months Ended June 30, (Dollar amounts in thousands) 2023 (2) 2022 Real estate investments, at cost: Land $ — $ 302,478 Buildings, fixtures and improvements 4,374 865,992 Total tangible assets 4,374 1,168,470 Acquired intangible assets and liabilities: (1) In-place leases 5,535 218,454 Above-market lease assets — 24,066 Below-market lease liabilities — (59,442) Total intangible assets, net 5,535 183,078 Assets Reduced, Liabilities Assumed and Equity Issued: Mortgage notes payable assumed in acquisitions (including premiums of $276) — (312,246) Shares issued in acquisitions — (49,965) Application of deposit — (23,750) Accrued contingent consideration on acquired properties from the CIM Portfolio Acquisition — (10,840) Accrued estimate of settlement with CIM for contingent consideration and other claims (4,374) — Payment of previously accrued contingent consideration on acquired properties from the CIM Portfolio Acquisition 6,725 — Cash paid for real estate investments $ 12,260 $ 954,747 Number of properties purchased from the CIM Portfolio Acquisition (See Note 1 — Organization for additional information) — 80 Number of other properties purchased — 11 ________ (1) Weighted-average remaining amortization periods for in-place lease assets, above-market lease assets and below-market lease liabilities acquired during the six months ended June 30, 2022 were 10.3 years, 7.6 years and 20.2 years, respectively, as of each property’s respective acquisition date. (2) Real estate assets acquired during the six months ended June 30, 2023 were comprised entirely of contingent consideration relating to the CIM Portfolio Acquisition, $6.7 million of which was accrued as of December 31, 2022. See Note 1 — Organization for additional information. All previously accrued amounts were paid in the six months ended June 30, 2023. During the three months ended June 30, 2023, the Company accrued an estimate of $4.4 million to settle remaining claims by CIM for contingent consideration and other matters.</t>
        </is>
      </c>
    </row>
    <row r="5">
      <c r="A5" s="4" t="inlineStr">
        <is>
          <t>Schedule of Finite-lived Intangible Assets Amortization Expense</t>
        </is>
      </c>
      <c r="B5" s="4" t="inlineStr">
        <is>
          <t>The following table presents amortization expense and adjustments to revenue from tenants and property operating expenses for intangible assets and liabilities during the periods presented: Three Months Ended June 30, Six Months Ended June 30, (In thousands) 2023 2022 2023 2022 In-place leases, included in depreciation and amortization (1) $ 31,353 $ 18,278 $ 56,896 $ 31,023 Above-market lease intangibles $ (1,712) $ (1,374) $ (3,340) $ (2,281) Below-market lease liabilities 3,500 2,971 7,612 4,991 Total included in revenue from tenants $ 1,788 $ 1,597 $ 4,272 $ 2,710 Below-market ground lease asset (2) $ 8 $ 8 $ 16 $ 16 Above-market ground lease liability (2) — — — — Total included in property operating expenses $ 8 $ 8 $ 16 $ 16 ______ (1) During the three months and six ended June 30, 2023, the Company recorded additional in-place lease amortization of $11.2 million and $14.5 million, respectively, associated with 48 and 64 leases, respectively, with tenants which were terminated in bankruptcy proceedings. (2) Intangible balances related to ground leases are included as part of the operating lease right-of-use assets presented on the consolidated balance sheets and the amortization expense of such balances is included in property operating expenses on the consolidated statements of operations.</t>
        </is>
      </c>
    </row>
    <row r="6">
      <c r="A6" s="4" t="inlineStr">
        <is>
          <t>Schedule of Finite-Lived Intangible Assets, Future Amortization Expense</t>
        </is>
      </c>
      <c r="B6" s="4" t="inlineStr">
        <is>
          <t>The following table provides the projected amortization expense and adjustments to revenue from tenants for intangible assets and liabilities for the next five years: (In thousands) 2023 (remainder) 2024 2025 2026 2027 In-place leases, to be included in depreciation and amortization $ 34,095 $ 54,904 $ 43,268 $ 33,589 $ 25,217 Above-market lease intangibles $ 3,010 $ 5,357 $ 4,518 $ 3,289 $ 2,684 Below-market lease liabilities (5,136) (9,814) (9,470) (9,010) (8,583) Total to be included in revenue from tenants $ (2,126) $ (4,457) $ (4,952) $ (5,721) $ (5,899)</t>
        </is>
      </c>
    </row>
    <row r="7">
      <c r="A7" s="4" t="inlineStr">
        <is>
          <t>Schedule of Impairment Charges Recorded by Segment</t>
        </is>
      </c>
      <c r="B7" s="4" t="inlineStr">
        <is>
          <t>The following table details the impairment charges recorded by segment for the three and six months ended June 30, 2022: Three Months Ended June 30, Six Months Ended June 30, (In thousands) 2022 2022 Single-tenant properties: Various vacant single-tenant properties (1) $ 5,856 $ 8,032 United Healthcare (2) — 3,766 Total single-tenant impairment charges 5,856 11,798 Multi-tenant properties: Blankenbaker Plaza (3) (4) 3,539 3,539 The Shoppes at West End (4) 49,559 49,559 Total multi-tenant impairment charges 53,098 53,098 Total impairment charges $ 58,954 $ 64,896 (1) For the three and six months ended June 30, 2022, five and eight properties were impaired, all of which were formerly leased to Truist Bank. All properties in the three and six months ended June 30, 2022 were impaired to their fair values as determined by their respective purchase and sale agreements and were sold in the year ended December 31, 2022. (2) This property was vacant since June 30, 2021 when a tenant did not renew its lease. This property was impaired to its fair value as determined by the income approach in both the year ended December 31, 2022 and 2021 and disposed of in the year ended December 31, 2022. (3) This property was acquired in the CIM Portfolio Acquisition (see Note 1 — Organization for additional information). (4) These properties were impaired to their fair values as determined by their respective purchase and sale agreements and were disposed of in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Company’s mortgage notes payable, net as of June 30, 2023 and December 31, 2022 consisted of the following: Outstanding Loan Amount as of Effective Interest Rate as of Portfolio Encumbered Properties June 30, December 31, June 30, Interest Rate Maturity Anticipated Repayment (4) (In thousands) (In thousands) 2019 Class A-1 Net-Lease Mortgage Notes 98 $ 117,220 $ 117,620 3.83 % Fixed May 2049 May 2026 2019 Class A-2 Net-Lease Mortgage Notes 102 119,715 120,020 4.52 % Fixed May 2049 May 2029 2021 Class A-1 Net-Lease Mortgage Notes 45 53,198 53,601 2.24 % Fixed May 2051 May 2028 2021 Class A-2 Net-Lease Mortgage Notes 44 91,888 92,584 2.83 % Fixed May 2051 May 2031 2021 Class A-3 Net-Lease Mortgage Notes 33 34,997 34,997 3.07 % Fixed May 2051 May 2028 2021 Class A-4 Net-Lease Mortgage Notes 35 54,995 54,995 3.65 % Fixed May 2051 May 2031 Total Net-Lease Mortgage Notes (7) 357 472,013 473,817 Stop &amp; Shop (5) — — 45,000 3.50 % Fixed Jan. 2030 Jan. 2030 Column Financial Mortgage Notes (8) 363 705,567 705,567 3.79 % Fixed Aug. 2025 Aug. 2025 Bob Evans I (5) — — 22,740 4.71 % Fixed Sep. 2037 Sep. 2027 Mortgage Loan II 12 210,000 210,000 4.25 % Fixed Jan. 2028 Jan. 2028 Mortgage Loan III 22 33,400 33,400 4.12 % Fixed Jan. 2028 Jan. 2028 Cottonwood Commons 1 19,250 19,250 4.52 % Fixed Sep. 2023 Sep. 2023 The Marquis (6) — — 8,556 3.95 % Fixed May 2023 May 2023 Assumed Multi-Tenant Mortgage I 3 16,700 16,700 4.68 % Fixed Sep. 2033 Sep. 2023 Assumed Multi-Tenant Mortgage II 4 25,000 25,000 4.54 % Fixed Feb. 2024 Feb. 2024 Assumed Multi-Tenant Mortgage III (6) — — 30,719 3.70 % Fixed Apr. 2023 Apr. 2023 Assumed Multi-Tenant Mortgage IV (6) — — 28,387 3.90 % Fixed Apr. 2023 Apr. 2023 Assumed Multi-Tenant Mortgage V 7 59,942 60,544 3.70 % Fixed Sep. 2023 Sep. 2023 The Plant (6) — — 123,000 3.87 % Fixed May 2033 May 2023 McGowin Park 1 39,025 39,025 4.11 % Fixed May 2024 May 2024 Gross mortgage notes payable 770 1,580,897 1,841,705 3.82 % (1) Deferred financing costs, net of accumulated amortization (2) (26,685) (31,948) Mortgage premiums and discounts, net (3) (524) (1,324) Mortgage notes payable, net $ 1,553,688 $ 1,808,433 __________ (1) Calculated on a weighted-average basis for all mortgages outstanding as of June 30, 2023.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5) These mortgage notes were fully repaid in the six months ended June 30, 2023 in connection with the dispositions of the formerly encumbered properties. (6) These mortgage notes were fully repaid in the three months ended June 30, 2023 with proceeds of $183.0 million drawn from the Credit Facility and the remainder with cash on hand. Of the nine total properties formerly encumbered under these mortgage notes, eight were added to the asset pool comprising the borrowing base under the Credit Facility. (7) Subsequent to June 30, 2023, the Company repaid $1.8 million of amounts outstanding on these mortgage notes. See Note 15 — Subsequent Events for additional information. (8) Subsequent to June 30, 2023, the Company repaid $2.8 million of amounts outstanding on this mortgage note. See Note 15 — Subsequent Events for additional information.</t>
        </is>
      </c>
    </row>
    <row r="5">
      <c r="A5" s="4" t="inlineStr">
        <is>
          <t>Schedule of Maturities of Long-term Debt</t>
        </is>
      </c>
      <c r="B5" s="4" t="inlineStr">
        <is>
          <t>Combined Debt Obligation Principal Payments The following table summarizes the scheduled aggregate principal payments (based on anticipated repayment dates) on mortgage notes payable and the Company’s other debt based on anticipated repayment dates for the remainder of the year ended December 31, 2023, the five years subsequent to December 31, 2023 and thereafter: Future Principal Payments (In thousands) Mortgage Notes Credit Facility (1) Senior Notes (2) Total (4) 2023 (remainder) (3) $ 96,498 $ — $ — $ 96,498 2024 65,235 — — 65,235 2025 706,777 — — 706,777 2026 116,334 604,000 — 720,334 2027 611 — — 611 2028 332,206 — 500,000 832,206 Thereafter 263,236 — — 263,236 $ 1,580,897 $ 604,000 $ 500,000 $ 2,684,897 ________ (1) The Credit Facility matures on April 1, 2026, but the Company reserves its right, subject to customary conditions, to extend the maturity date by up to two additional six-month terms. See Note 5 — Credit Facility for additional information. (2) The Senior Notes mature on September 30, 2028. See Note 6 — Senior Notes, Net for additional information. (3) The Company intends to repay these principal amounts scheduled for repayment during the year ended December 31, 2023 with (i) proceeds from the Credit Facility by transferring some or all of the encumbered properties to the asset pool comprising the borrowing base thereunder (as defined in Note 5 — Credit Facility ) and (ii) cash on hand, a portion of which may be generated from future property sales. (4) If the REIT Merger is consummated, GNL is required to assume all of the Company’s Senior Notes and mortgage notes payable. In addition, GNL is required to repay all amounts outstanding under the Company’s Credit Facility and then terminate the Credit Facility. See Note 1 — Organization – Proposed Merger and Internalization – The Company’s Loan and Financing Agreement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fair values of the Company’s remaining financial instruments that are not reported at fair value on the consolidated balance sheets are reported below: June 30, 2023 December 31, 2022 (In thousands) Level Carrying Value Fair Value Carrying Value Fair Value Gross mortgage notes payable and mortgage premiums and discounts, net (1) 3 $ 1,580,897 $ 1,418,266 $ 1,841,705 $ 1,648,505 Senior Notes 2 $ 500,000 $ 385,000 $ 500,000 $ 376,250 Credit Facility 3 $ 604,000 $ 601,988 $ 458,000 $ 456,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Total Equity (Tables)</t>
        </is>
      </c>
      <c r="B1" s="2" t="inlineStr">
        <is>
          <t>6 Months Ended</t>
        </is>
      </c>
    </row>
    <row r="2">
      <c r="B2" s="2" t="inlineStr">
        <is>
          <t>Jun. 30, 2023</t>
        </is>
      </c>
    </row>
    <row r="3">
      <c r="A3" s="3" t="inlineStr">
        <is>
          <t>Equity [Abstract]</t>
        </is>
      </c>
      <c r="B3" s="4" t="inlineStr">
        <is>
          <t xml:space="preserve"> </t>
        </is>
      </c>
    </row>
    <row r="4">
      <c r="A4" s="4" t="inlineStr">
        <is>
          <t>Schedule of Non-Controlling Interest</t>
        </is>
      </c>
      <c r="B4" s="4" t="inlineStr">
        <is>
          <t xml:space="preserve">As of June 30, 2023 and December 31, 2022, non-controlling interest was comprised of the following components: (In thousands) June 30, 2023 December 31, 2022 Non-controlling interest attributable to LTIP Units $ 27,424 $ 21,072 Non-controlling interest attributable to Class A Units 1,391 1,565 Total non-controlling interest $ 28,815 $ 22,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3</t>
        </is>
      </c>
      <c r="C2" s="2" t="inlineStr">
        <is>
          <t>Dec. 31, 2022</t>
        </is>
      </c>
    </row>
    <row r="3">
      <c r="A3" s="4" t="inlineStr">
        <is>
          <t>Prepaid expenses and other assets (including $2,651 of prepayments to related parties as of June 30, 2023)</t>
        </is>
      </c>
      <c r="B3" s="6" t="n">
        <v>67510</v>
      </c>
      <c r="C3" s="6" t="n">
        <v>66551</v>
      </c>
    </row>
    <row r="4">
      <c r="A4" s="4" t="inlineStr">
        <is>
          <t>Accounts payable and accrued expenses (including $901 and $1,838 due to related parties as of June 30, 2023 and December 31, 2022, respectively)</t>
        </is>
      </c>
      <c r="B4" s="6" t="n">
        <v>54804</v>
      </c>
      <c r="C4" s="6" t="n">
        <v>64169</v>
      </c>
    </row>
    <row r="5">
      <c r="A5" s="4" t="inlineStr">
        <is>
          <t>Preferred stock, authorized (in shares)</t>
        </is>
      </c>
      <c r="B5" s="5" t="n">
        <v>50000000</v>
      </c>
      <c r="C5" s="4" t="inlineStr">
        <is>
          <t xml:space="preserve"> </t>
        </is>
      </c>
    </row>
    <row r="6">
      <c r="A6" s="4" t="inlineStr">
        <is>
          <t>Common stock, par valu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134535442</v>
      </c>
      <c r="C8" s="5" t="n">
        <v>134224313</v>
      </c>
    </row>
    <row r="9">
      <c r="A9" s="4" t="inlineStr">
        <is>
          <t>Common stock, outstanding (in shares)</t>
        </is>
      </c>
      <c r="B9" s="5" t="n">
        <v>134535442</v>
      </c>
      <c r="C9" s="5" t="n">
        <v>134224313</v>
      </c>
    </row>
    <row r="10">
      <c r="A10" s="4" t="inlineStr">
        <is>
          <t>Related Party</t>
        </is>
      </c>
      <c r="B10" s="4" t="inlineStr">
        <is>
          <t xml:space="preserve"> </t>
        </is>
      </c>
      <c r="C10" s="4" t="inlineStr">
        <is>
          <t xml:space="preserve"> </t>
        </is>
      </c>
    </row>
    <row r="11">
      <c r="A11" s="4" t="inlineStr">
        <is>
          <t>Prepaid expenses and other assets (including $2,651 of prepayments to related parties as of June 30, 2023)</t>
        </is>
      </c>
      <c r="B11" s="6" t="n">
        <v>2651</v>
      </c>
      <c r="C11" s="4" t="inlineStr">
        <is>
          <t xml:space="preserve"> </t>
        </is>
      </c>
    </row>
    <row r="12">
      <c r="A12" s="4" t="inlineStr">
        <is>
          <t>Accounts payable and accrued expenses (including $901 and $1,838 due to related parties as of June 30, 2023 and December 31, 2022, respectively)</t>
        </is>
      </c>
      <c r="B12" s="6" t="n">
        <v>901</v>
      </c>
      <c r="C12" s="6" t="n">
        <v>1838</v>
      </c>
    </row>
    <row r="13">
      <c r="A13" s="4" t="inlineStr">
        <is>
          <t>7.50% Series A Cumulative Redeemable Perpetual Preferred Stock</t>
        </is>
      </c>
      <c r="B13" s="4" t="inlineStr">
        <is>
          <t xml:space="preserve"> </t>
        </is>
      </c>
      <c r="C13" s="4" t="inlineStr">
        <is>
          <t xml:space="preserve"> </t>
        </is>
      </c>
    </row>
    <row r="14">
      <c r="A14" s="4" t="inlineStr">
        <is>
          <t>Preferred stock dividend rate</t>
        </is>
      </c>
      <c r="B14" s="8" t="n">
        <v>0.075</v>
      </c>
      <c r="C14" s="8" t="n">
        <v>0.075</v>
      </c>
    </row>
    <row r="15">
      <c r="A15" s="4" t="inlineStr">
        <is>
          <t>Preferred stock, par value (in dollars per share)</t>
        </is>
      </c>
      <c r="B15" s="7" t="n">
        <v>0.01</v>
      </c>
      <c r="C15" s="7" t="n">
        <v>0.01</v>
      </c>
    </row>
    <row r="16">
      <c r="A16" s="4" t="inlineStr">
        <is>
          <t>Preferred stock liquidation preference (in dollars per share)</t>
        </is>
      </c>
      <c r="B16" s="6" t="n">
        <v>25</v>
      </c>
      <c r="C16" s="6" t="n">
        <v>25</v>
      </c>
    </row>
    <row r="17">
      <c r="A17" s="4" t="inlineStr">
        <is>
          <t>Preferred stock, authorized (in shares)</t>
        </is>
      </c>
      <c r="B17" s="5" t="n">
        <v>12796000</v>
      </c>
      <c r="C17" s="5" t="n">
        <v>12796000</v>
      </c>
    </row>
    <row r="18">
      <c r="A18" s="4" t="inlineStr">
        <is>
          <t>Preferred stock, issued (in shares)</t>
        </is>
      </c>
      <c r="B18" s="5" t="n">
        <v>7933711</v>
      </c>
      <c r="C18" s="5" t="n">
        <v>7933711</v>
      </c>
    </row>
    <row r="19">
      <c r="A19" s="4" t="inlineStr">
        <is>
          <t>Preferred stock, outstanding (in shares)</t>
        </is>
      </c>
      <c r="B19" s="5" t="n">
        <v>7933711</v>
      </c>
      <c r="C19" s="5" t="n">
        <v>7933711</v>
      </c>
    </row>
    <row r="20">
      <c r="A20" s="4" t="inlineStr">
        <is>
          <t>7.375% Series C Cumulative Redeemable Perpetual Preferred Stock</t>
        </is>
      </c>
      <c r="B20" s="4" t="inlineStr">
        <is>
          <t xml:space="preserve"> </t>
        </is>
      </c>
      <c r="C20" s="4" t="inlineStr">
        <is>
          <t xml:space="preserve"> </t>
        </is>
      </c>
    </row>
    <row r="21">
      <c r="A21" s="4" t="inlineStr">
        <is>
          <t>Preferred stock dividend rate</t>
        </is>
      </c>
      <c r="B21" s="9" t="n">
        <v>0.07375</v>
      </c>
      <c r="C21" s="9" t="n">
        <v>0.07375</v>
      </c>
    </row>
    <row r="22">
      <c r="A22" s="4" t="inlineStr">
        <is>
          <t>Preferred stock, par value (in dollars per share)</t>
        </is>
      </c>
      <c r="B22" s="7" t="n">
        <v>0.01</v>
      </c>
      <c r="C22" s="7" t="n">
        <v>0.01</v>
      </c>
    </row>
    <row r="23">
      <c r="A23" s="4" t="inlineStr">
        <is>
          <t>Preferred stock liquidation preference (in dollars per share)</t>
        </is>
      </c>
      <c r="B23" s="6" t="n">
        <v>25</v>
      </c>
      <c r="C23" s="6" t="n">
        <v>25</v>
      </c>
    </row>
    <row r="24">
      <c r="A24" s="4" t="inlineStr">
        <is>
          <t>Preferred stock, authorized (in shares)</t>
        </is>
      </c>
      <c r="B24" s="5" t="n">
        <v>11536000</v>
      </c>
      <c r="C24" s="5" t="n">
        <v>11536000</v>
      </c>
    </row>
    <row r="25">
      <c r="A25" s="4" t="inlineStr">
        <is>
          <t>Preferred stock, issued (in shares)</t>
        </is>
      </c>
      <c r="B25" s="5" t="n">
        <v>4595175</v>
      </c>
      <c r="C25" s="5" t="n">
        <v>4595175</v>
      </c>
    </row>
    <row r="26">
      <c r="A26" s="4" t="inlineStr">
        <is>
          <t>Preferred stock, outstanding (in shares)</t>
        </is>
      </c>
      <c r="B26" s="5" t="n">
        <v>4595175</v>
      </c>
      <c r="C26" s="5" t="n">
        <v>45951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Rental Payments for Master Leases</t>
        </is>
      </c>
      <c r="B4" s="4" t="inlineStr">
        <is>
          <t xml:space="preserve">The following table reflects the base cash rental payments due from the Company as of June 30, 2023: (In thousands) Future Base Rent Payments 2023 (remainder) $ 844 2024 1,560 2025 1,598 2026 1,628 2027 1,647 Thereafter 41,083 Total lease payments 48,360 Less: Effects of discounting (29,272) Total present value of lease payments $ 19,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and payable to related parties in connection with the operations-related services described above as of and for the periods presented: Three Months Ended June 30, Six Months Ended June 30, Payable (Prepayment/Receivable) as of (In thousands) 2023 2022 2023 2022 June 30, December 31, Non-recurring fees and reimbursements: Acquisition cost reimbursements (1) $ — $ 167 $ — $ 371 $ — $ 9 Ongoing fees: Asset management fees to related party (2) 7,972 8,296 15,928 16,122 (2,651) — Property management and leasing fees (3) 4,016 2,942 8,530 4,924 497 1,302 Professional fees and other reimbursements (4) 4,288 4,367 8,407 7,662 404 527 Total related party operating fees and reimbursements $ 16,276 $ 15,772 $ 32,865 $ 29,079 $ (1,750) $ 1,838 ______ (1) Amounts included in acquisition and transaction related expenses in the consolidated statements of operations. (2) The three and six months ended June 30, 2022 included $0.4 million of incentive management fees. No incentive management fees were incurred in the three and six months ended June 30, 2023. (3) Amounts included in property operating expenses in the consolidated statements of operations, with the exception of approximately $0.9 million and $2.5 million of leasing fees incurred in the three and six months ended June 30, 2023, respectively, and approximately $0.4 million and $0.8 million in the three and six months ended June 30, 2022, respectively, which were capitalized and are included in deferred costs, net in the consolidated balance sheets. A portion of leasing fees are ultimately paid to a third party. Property management fees increased significantly throughout the year ended December 31, 2022, related to fees on the CIM Portfolio Acquisition for each property acquired. (4) Amounts included in general and administrative expense in the consolidated statements of operations. Includes amounts for directors’ and officers’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Restricted Share Award Activity</t>
        </is>
      </c>
      <c r="B4" s="4" t="inlineStr">
        <is>
          <t xml:space="preserve">The following table reflects the activity of restricted shares for the six months ended June 30, 2023: Number of Shares of Common Stock Weighted-Average Grant Price Unvested, December 31, 2022 508,677 $ 7.93 Granted 344,325 6.74 Vested (148,845) 8.41 Forfeited (1,269) 8.84 Unvested, June 30, 2023 702,888 $ 7.24 </t>
        </is>
      </c>
    </row>
    <row r="5">
      <c r="A5" s="4" t="inlineStr">
        <is>
          <t>Schedule of Share-based Compensation Arrangements by Share-based Payment Award, Performance-Based Units</t>
        </is>
      </c>
      <c r="B5" s="4" t="inlineStr">
        <is>
          <t xml:space="preserve">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Broadstone Net Lease, Inc., Office Properties Income Trust, RPT Realty and Spirit Realty Capital, Inc.) as of the last day of the performance period as follows: Performance Level Relative TSR Excess Percentage of LTIP Units Earned Number of LTIP Units Earned Below Threshold Less than -600 Basis points 0 % 0 Threshold -600 Basis points 25 % 1,066,110.625 Target 0 Basis points 50 % 2,132,221.250 Maximum +600 Basis points 100 % 4,264,44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basic and diluted net loss per share computations: Three Months Ended June 30, Six Months Ended June 30, (In thousands, except share and per share amounts) 2023 2022 2023 2022 Net (loss) income attributable to common stockholders $ (53,468) $ (56,259) $ (72,225) $ (16,325) Adjustments to net (loss) income for common share equivalents (326) (309) (652) (617) Adjusted net (loss) income attributable to common stockholders $ (53,794) $ (56,568) $ (72,877) $ (16,942) Weighted-average shares outstanding — Basic 133,800,130 132,629,704 133,758,112 130,646,294 Weighted-average shares outstanding — Diluted 133,800,130 132,629,704 133,758,112 130,646,294 Net (loss) income per share attributable to common stockholders — Basic and Diluted $ (0.40) $ (0.43) $ (0.54) $ (0.13)</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June 30, Six Months Ended June 30, 2023 2022 2023 2022 Unvested restricted shares (1) 463,293 579,965 485,232 501,450 Class A Units (2) 172,921 172,921 172,921 172,921 2021 LTIP Units (3) 8,528,885 8,528,885 8,528,885 8,528,885 Total 9,165,099 9,281,771 9,187,038 9,203,256 _______ (1) Weighted-average number of unvested restricted shares outstanding for the periods presented. There were 702,889 and 622,396 unvested restricted shares outstanding as of June 30, 2023 and 2022, respectively. (2) Weighted-average number of Class A Units outstanding for the periods presented. There were 172,921 Class A Units outstanding as of June 30, 2023 and 2022. (3) Weighted-average number of 2021 LTIP Units outstanding for the periods presented. There were 8,528,885 2021 LTIP Units outstanding as of June 30, 2023 and 2022. For more information see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reconcile the segment activity to consolidated net loss attributable to common stockholders for the three and six months ended June 30, 2023 and 2022: Three Months Ended June 30, 2023 Three Months Ended June 30, 2022 (In thousands) Single-Tenant Properties Multi-Tenant Properties Consolidated Single-Tenant Properties Multi-Tenant Properties Consolidated Revenue from tenants $ 41,124 $ 65,576 $ 106,700 $ 55,886 $ 61,043 $ 116,929 Property operating expense 4,007 21,075 25,082 4,049 23,471 27,520 NOI $ 37,117 $ 44,501 81,618 $ 51,837 $ 37,572 89,409 Asset management fees to related parties (7,972) (8,296) Impairments of real estate investments — (58,954) Merger, transaction and other costs (4,931) (206) Equity-based compensation (3,519) (3,523) Settlement costs (8,800) — General and administrative (14,744) (8,390) Depreciation and amortization (59,466) (46,573) Gains on sales of real estate investments 5,471 13,438 Interest expense (35,945) (28,329) Other income 596 944 Net loss attributable to non-controlling interests 61 58 Allocation for preferred stock (5,837) (5,837) Net loss attributable to common stockholders $ (53,468) $ (56,259) Six Months Ended June 30, 2023 Six Months Ended June 30, 2022 (In thousands) Single-Tenant Properties Multi-Tenant Properties Consolidated Single-Tenant Properties Multi-Tenant Properties Consolidated Revenue from tenants $ 87,289 $ 133,005 $ 220,294 $ 109,169 $ 102,703 $ 211,872 Property operating expense 8,457 43,538 51,995 7,974 38,685 46,659 NOI $ 78,832 $ 89,467 168,299 $ 101,195 $ 64,018 165,213 Asset management fees to related parties (15,928) (16,122) Impairments of real estate investments — (64,896) Merger, transaction and other costs (5,496) (485) Settlement costs (8,800) — Equity-based compensation (7,086) (7,021) General and administrative (25,236) (15,223) Depreciation and amortization (113,648) (84,261) Gains on sales of real estate investments 17,263 67,007 Interest expense (70,620) (52,069) Other income 623 962 Gain on non-designated derivatives — 2,250 Net loss (income) attributable to non-controlling interests 78 (6) Allocation for preferred stock (11,674) (11,674) Net loss attributable to common stockholders $ (72,225) $ (16,325)</t>
        </is>
      </c>
    </row>
    <row r="5">
      <c r="A5" s="4" t="inlineStr">
        <is>
          <t>Schedule of Reconciliation of Assets from Segment to Consolidated</t>
        </is>
      </c>
      <c r="B5" s="4" t="inlineStr">
        <is>
          <t xml:space="preserve">The following table reconciles real estate investments, net by segment to consolidated total assets as of the periods presented: (In thousands) June 30, 2023 December 31, 2022 ASSETS Investments in real estate, net: Single-tenant properties $ 1,682,118 $ 1,880,418 Multi-tenant properties 2,400,560 2,442,945 Total investments in real estate, net 4,082,678 4,323,363 Cash and cash equivalents 59,172 70,795 Restricted cash 23,373 17,956 Deferred costs, net 25,050 22,893 Straight-line rent receivable 59,890 66,657 Operating lease right-of-use assets 17,587 17,839 Prepaid expenses and other assets 67,510 66,551 Total assets $ 4,335,260 $ 4,586,054 </t>
        </is>
      </c>
    </row>
    <row r="6">
      <c r="A6" s="4" t="inlineStr">
        <is>
          <t>Schedule of Reconciliation of Other Significant Reconciling Items from Segments to Consolidated</t>
        </is>
      </c>
      <c r="B6" s="4" t="inlineStr">
        <is>
          <t>The following table reconciles capital expenditures by reportable business segment, excluding corporate non-real estate expenditures, for the periods presented: Three Months Ended June 30, Six Months Ended June 30, (In thousands) 2023 (1) 2022 2023 (1) 2022 Single-tenant properties $ 628 $ 467 $ 668 $ 675 Multi-tenant properties 10,365 1,295 12,898 4,544 Total capital expenditures $ 10,993 $ 1,762 $ 13,566 $ 5,219 (1) Excludes $6.4 million of accrued capital expenditures as of December 31, 2022, which was paid in the six months ended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31" customWidth="1" min="5" max="5"/>
    <col width="53" customWidth="1" min="6" max="6"/>
    <col width="40" customWidth="1" min="7" max="7"/>
    <col width="31" customWidth="1" min="8" max="8"/>
    <col width="31" customWidth="1" min="9" max="9"/>
    <col width="31" customWidth="1" min="10" max="10"/>
    <col width="53" customWidth="1" min="11" max="11"/>
    <col width="22" customWidth="1" min="12" max="12"/>
    <col width="31" customWidth="1" min="13" max="13"/>
    <col width="40" customWidth="1" min="14" max="14"/>
    <col width="21" customWidth="1" min="15" max="15"/>
    <col width="22" customWidth="1" min="16" max="16"/>
    <col width="22" customWidth="1" min="17" max="17"/>
  </cols>
  <sheetData>
    <row r="1">
      <c r="A1" s="1" t="inlineStr">
        <is>
          <t>Organization (Details) $ / shares in Units, ft² in Millions</t>
        </is>
      </c>
      <c r="F1" s="2" t="inlineStr">
        <is>
          <t>3 Months Ended</t>
        </is>
      </c>
      <c r="K1" s="2" t="inlineStr">
        <is>
          <t>6 Months Ended</t>
        </is>
      </c>
      <c r="N1" s="2" t="inlineStr">
        <is>
          <t>12 Months Ended</t>
        </is>
      </c>
    </row>
    <row r="2">
      <c r="B2" s="2" t="inlineStr">
        <is>
          <t>Sep. 08, 2023 shares</t>
        </is>
      </c>
      <c r="C2" s="2" t="inlineStr">
        <is>
          <t>Aug. 08, 2023 $ / shares</t>
        </is>
      </c>
      <c r="D2" s="2" t="inlineStr">
        <is>
          <t>May 23, 2023 $ / shares</t>
        </is>
      </c>
      <c r="E2" s="2" t="inlineStr">
        <is>
          <t>Dec. 17, 2021 USD ($) property</t>
        </is>
      </c>
      <c r="F2" s="2" t="inlineStr">
        <is>
          <t>Jun. 30, 2023 USD ($) ft² property $ / shares shares</t>
        </is>
      </c>
      <c r="G2" s="2" t="inlineStr">
        <is>
          <t>Dec. 31, 2022 USD ($) $ / shares shares</t>
        </is>
      </c>
      <c r="H2" s="2" t="inlineStr">
        <is>
          <t>Sep. 30, 2022 USD ($) property</t>
        </is>
      </c>
      <c r="I2" s="2" t="inlineStr">
        <is>
          <t>Jun. 30, 2022 USD ($) property</t>
        </is>
      </c>
      <c r="J2" s="2" t="inlineStr">
        <is>
          <t>Mar. 31, 2022 USD ($) property</t>
        </is>
      </c>
      <c r="K2" s="2" t="inlineStr">
        <is>
          <t>Jun. 30, 2023 USD ($) ft² property $ / shares shares</t>
        </is>
      </c>
      <c r="L2" s="2" t="inlineStr">
        <is>
          <t>Jun. 29, 2023 USD ($)</t>
        </is>
      </c>
      <c r="M2" s="2" t="inlineStr">
        <is>
          <t>Jun. 30, 2022 USD ($) property</t>
        </is>
      </c>
      <c r="N2" s="2" t="inlineStr">
        <is>
          <t>Dec. 31, 2022 USD ($) $ / shares shares</t>
        </is>
      </c>
      <c r="O2" s="2" t="inlineStr">
        <is>
          <t>Aug. 03, 2023 shares</t>
        </is>
      </c>
      <c r="P2" s="2" t="inlineStr">
        <is>
          <t>Oct. 07, 2021 USD ($)</t>
        </is>
      </c>
      <c r="Q2" s="2" t="inlineStr">
        <is>
          <t>Sep. 30, 2021 USD ($)</t>
        </is>
      </c>
    </row>
    <row r="3">
      <c r="A3" s="3" t="inlineStr">
        <is>
          <t>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rea of real estate property (sqft) | ft²</t>
        </is>
      </c>
      <c r="B4" s="4" t="inlineStr">
        <is>
          <t xml:space="preserve"> </t>
        </is>
      </c>
      <c r="C4" s="4" t="inlineStr">
        <is>
          <t xml:space="preserve"> </t>
        </is>
      </c>
      <c r="D4" s="4" t="inlineStr">
        <is>
          <t xml:space="preserve"> </t>
        </is>
      </c>
      <c r="E4" s="4" t="inlineStr">
        <is>
          <t xml:space="preserve"> </t>
        </is>
      </c>
      <c r="F4" s="11" t="n">
        <v>27.3</v>
      </c>
      <c r="G4" s="4" t="inlineStr">
        <is>
          <t xml:space="preserve"> </t>
        </is>
      </c>
      <c r="H4" s="4" t="inlineStr">
        <is>
          <t xml:space="preserve"> </t>
        </is>
      </c>
      <c r="I4" s="4" t="inlineStr">
        <is>
          <t xml:space="preserve"> </t>
        </is>
      </c>
      <c r="J4" s="4" t="inlineStr">
        <is>
          <t xml:space="preserve"> </t>
        </is>
      </c>
      <c r="K4" s="11" t="n">
        <v>27.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property leased</t>
        </is>
      </c>
      <c r="B5" s="4" t="inlineStr">
        <is>
          <t xml:space="preserve"> </t>
        </is>
      </c>
      <c r="C5" s="4" t="inlineStr">
        <is>
          <t xml:space="preserve"> </t>
        </is>
      </c>
      <c r="D5" s="4" t="inlineStr">
        <is>
          <t xml:space="preserve"> </t>
        </is>
      </c>
      <c r="E5" s="4" t="inlineStr">
        <is>
          <t xml:space="preserve"> </t>
        </is>
      </c>
      <c r="F5" s="8" t="n">
        <v>0.927</v>
      </c>
      <c r="G5" s="4" t="inlineStr">
        <is>
          <t xml:space="preserve"> </t>
        </is>
      </c>
      <c r="H5" s="4" t="inlineStr">
        <is>
          <t xml:space="preserve"> </t>
        </is>
      </c>
      <c r="I5" s="4" t="inlineStr">
        <is>
          <t xml:space="preserve"> </t>
        </is>
      </c>
      <c r="J5" s="4" t="inlineStr">
        <is>
          <t xml:space="preserve"> </t>
        </is>
      </c>
      <c r="K5" s="8" t="n">
        <v>0.92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5" t="n">
        <v>991</v>
      </c>
      <c r="G6" s="4" t="inlineStr">
        <is>
          <t xml:space="preserve"> </t>
        </is>
      </c>
      <c r="H6" s="4" t="inlineStr">
        <is>
          <t xml:space="preserve"> </t>
        </is>
      </c>
      <c r="I6" s="4" t="inlineStr">
        <is>
          <t xml:space="preserve"> </t>
        </is>
      </c>
      <c r="J6" s="4" t="inlineStr">
        <is>
          <t xml:space="preserve"> </t>
        </is>
      </c>
      <c r="K6" s="5" t="n">
        <v>9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ssets acquired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5" t="n">
        <v>11</v>
      </c>
      <c r="N7" s="4" t="inlineStr">
        <is>
          <t xml:space="preserve"> </t>
        </is>
      </c>
      <c r="O7" s="4" t="inlineStr">
        <is>
          <t xml:space="preserve"> </t>
        </is>
      </c>
      <c r="P7" s="4" t="inlineStr">
        <is>
          <t xml:space="preserve"> </t>
        </is>
      </c>
      <c r="Q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5000000</v>
      </c>
      <c r="J8" s="4" t="inlineStr">
        <is>
          <t xml:space="preserve"> </t>
        </is>
      </c>
      <c r="K8" s="4" t="inlineStr">
        <is>
          <t xml:space="preserve"> </t>
        </is>
      </c>
      <c r="L8" s="4" t="inlineStr">
        <is>
          <t xml:space="preserve"> </t>
        </is>
      </c>
      <c r="M8" s="6" t="n">
        <v>135000000</v>
      </c>
      <c r="N8" s="4" t="inlineStr">
        <is>
          <t xml:space="preserve"> </t>
        </is>
      </c>
      <c r="O8" s="4" t="inlineStr">
        <is>
          <t xml:space="preserve"> </t>
        </is>
      </c>
      <c r="P8" s="4" t="inlineStr">
        <is>
          <t xml:space="preserve"> </t>
        </is>
      </c>
      <c r="Q8" s="4" t="inlineStr">
        <is>
          <t xml:space="preserve"> </t>
        </is>
      </c>
    </row>
    <row r="9">
      <c r="A9" s="4" t="inlineStr">
        <is>
          <t>Redeemable securities issued i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5" t="n">
        <v>49965000</v>
      </c>
      <c r="N9" s="4" t="inlineStr">
        <is>
          <t xml:space="preserve"> </t>
        </is>
      </c>
      <c r="O9" s="4" t="inlineStr">
        <is>
          <t xml:space="preserve"> </t>
        </is>
      </c>
      <c r="P9" s="4" t="inlineStr">
        <is>
          <t xml:space="preserve"> </t>
        </is>
      </c>
      <c r="Q9" s="4" t="inlineStr">
        <is>
          <t xml:space="preserve"> </t>
        </is>
      </c>
    </row>
    <row r="10">
      <c r="A10" s="4" t="inlineStr">
        <is>
          <t>Mortgages assumed in acquisition (including premiums of $27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5" t="n">
        <v>312246000</v>
      </c>
      <c r="N10" s="4" t="inlineStr">
        <is>
          <t xml:space="preserve"> </t>
        </is>
      </c>
      <c r="O10" s="4" t="inlineStr">
        <is>
          <t xml:space="preserve"> </t>
        </is>
      </c>
      <c r="P10" s="4" t="inlineStr">
        <is>
          <t xml:space="preserve"> </t>
        </is>
      </c>
      <c r="Q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6" t="n">
        <v>0</v>
      </c>
      <c r="O11" s="4" t="inlineStr">
        <is>
          <t xml:space="preserve"> </t>
        </is>
      </c>
      <c r="P11" s="4" t="inlineStr">
        <is>
          <t xml:space="preserve"> </t>
        </is>
      </c>
      <c r="Q11" s="4" t="inlineStr">
        <is>
          <t xml:space="preserve"> </t>
        </is>
      </c>
    </row>
    <row r="12">
      <c r="A12" s="4" t="inlineStr">
        <is>
          <t>Application of deposits for real estate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5" t="n">
        <v>23750000</v>
      </c>
      <c r="N12" s="4" t="inlineStr">
        <is>
          <t xml:space="preserve"> </t>
        </is>
      </c>
      <c r="O12" s="4" t="inlineStr">
        <is>
          <t xml:space="preserve"> </t>
        </is>
      </c>
      <c r="P12" s="4" t="inlineStr">
        <is>
          <t xml:space="preserve"> </t>
        </is>
      </c>
      <c r="Q12" s="4" t="inlineStr">
        <is>
          <t xml:space="preserve"> </t>
        </is>
      </c>
    </row>
    <row r="13">
      <c r="A13" s="4" t="inlineStr">
        <is>
          <t>Accrued contingent consideration on acquired properties in the CIM Portfoli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6" t="n">
        <v>10840000</v>
      </c>
      <c r="N13" s="6" t="n">
        <v>6700000</v>
      </c>
      <c r="O13" s="4" t="inlineStr">
        <is>
          <t xml:space="preserve"> </t>
        </is>
      </c>
      <c r="P13" s="4" t="inlineStr">
        <is>
          <t xml:space="preserve"> </t>
        </is>
      </c>
      <c r="Q13" s="4" t="inlineStr">
        <is>
          <t xml:space="preserve"> </t>
        </is>
      </c>
    </row>
    <row r="14">
      <c r="A14" s="4" t="inlineStr">
        <is>
          <t>Merger related costs</t>
        </is>
      </c>
      <c r="B14" s="4" t="inlineStr">
        <is>
          <t xml:space="preserve"> </t>
        </is>
      </c>
      <c r="C14" s="4" t="inlineStr">
        <is>
          <t xml:space="preserve"> </t>
        </is>
      </c>
      <c r="D14" s="4" t="inlineStr">
        <is>
          <t xml:space="preserve"> </t>
        </is>
      </c>
      <c r="E14" s="4" t="inlineStr">
        <is>
          <t xml:space="preserve"> </t>
        </is>
      </c>
      <c r="F14" s="6" t="n">
        <v>4200000</v>
      </c>
      <c r="G14" s="4" t="inlineStr">
        <is>
          <t xml:space="preserve"> </t>
        </is>
      </c>
      <c r="H14" s="4" t="inlineStr">
        <is>
          <t xml:space="preserve"> </t>
        </is>
      </c>
      <c r="I14" s="4" t="inlineStr">
        <is>
          <t xml:space="preserve"> </t>
        </is>
      </c>
      <c r="J14" s="4" t="inlineStr">
        <is>
          <t xml:space="preserve"> </t>
        </is>
      </c>
      <c r="K14" s="6" t="n">
        <v>42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7" t="n">
        <v>0.01</v>
      </c>
      <c r="G15" s="7" t="n">
        <v>0.01</v>
      </c>
      <c r="H15" s="4" t="inlineStr">
        <is>
          <t xml:space="preserve"> </t>
        </is>
      </c>
      <c r="I15" s="4" t="inlineStr">
        <is>
          <t xml:space="preserve"> </t>
        </is>
      </c>
      <c r="J15" s="4" t="inlineStr">
        <is>
          <t xml:space="preserve"> </t>
        </is>
      </c>
      <c r="K15" s="7" t="n">
        <v>0.01</v>
      </c>
      <c r="L15" s="4" t="inlineStr">
        <is>
          <t xml:space="preserve"> </t>
        </is>
      </c>
      <c r="M15" s="4" t="inlineStr">
        <is>
          <t xml:space="preserve"> </t>
        </is>
      </c>
      <c r="N15" s="7" t="n">
        <v>0.01</v>
      </c>
      <c r="O15" s="4" t="inlineStr">
        <is>
          <t xml:space="preserve"> </t>
        </is>
      </c>
      <c r="P15" s="4" t="inlineStr">
        <is>
          <t xml:space="preserve"> </t>
        </is>
      </c>
      <c r="Q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6" t="n">
        <v>2684897000</v>
      </c>
      <c r="G16" s="4" t="inlineStr">
        <is>
          <t xml:space="preserve"> </t>
        </is>
      </c>
      <c r="H16" s="4" t="inlineStr">
        <is>
          <t xml:space="preserve"> </t>
        </is>
      </c>
      <c r="I16" s="4" t="inlineStr">
        <is>
          <t xml:space="preserve"> </t>
        </is>
      </c>
      <c r="J16" s="4" t="inlineStr">
        <is>
          <t xml:space="preserve"> </t>
        </is>
      </c>
      <c r="K16" s="6" t="n">
        <v>2684897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3 (remainder)</t>
        </is>
      </c>
      <c r="B17" s="4" t="inlineStr">
        <is>
          <t xml:space="preserve"> </t>
        </is>
      </c>
      <c r="C17" s="4" t="inlineStr">
        <is>
          <t xml:space="preserve"> </t>
        </is>
      </c>
      <c r="D17" s="4" t="inlineStr">
        <is>
          <t xml:space="preserve"> </t>
        </is>
      </c>
      <c r="E17" s="4" t="inlineStr">
        <is>
          <t xml:space="preserve"> </t>
        </is>
      </c>
      <c r="F17" s="5" t="n">
        <v>96500000</v>
      </c>
      <c r="G17" s="4" t="inlineStr">
        <is>
          <t xml:space="preserve"> </t>
        </is>
      </c>
      <c r="H17" s="4" t="inlineStr">
        <is>
          <t xml:space="preserve"> </t>
        </is>
      </c>
      <c r="I17" s="4" t="inlineStr">
        <is>
          <t xml:space="preserve"> </t>
        </is>
      </c>
      <c r="J17" s="4" t="inlineStr">
        <is>
          <t xml:space="preserve"> </t>
        </is>
      </c>
      <c r="K17" s="5" t="n">
        <v>96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2024</t>
        </is>
      </c>
      <c r="B18" s="4" t="inlineStr">
        <is>
          <t xml:space="preserve"> </t>
        </is>
      </c>
      <c r="C18" s="4" t="inlineStr">
        <is>
          <t xml:space="preserve"> </t>
        </is>
      </c>
      <c r="D18" s="4" t="inlineStr">
        <is>
          <t xml:space="preserve"> </t>
        </is>
      </c>
      <c r="E18" s="4" t="inlineStr">
        <is>
          <t xml:space="preserve"> </t>
        </is>
      </c>
      <c r="F18" s="5" t="n">
        <v>65200000</v>
      </c>
      <c r="G18" s="4" t="inlineStr">
        <is>
          <t xml:space="preserve"> </t>
        </is>
      </c>
      <c r="H18" s="4" t="inlineStr">
        <is>
          <t xml:space="preserve"> </t>
        </is>
      </c>
      <c r="I18" s="4" t="inlineStr">
        <is>
          <t xml:space="preserve"> </t>
        </is>
      </c>
      <c r="J18" s="4" t="inlineStr">
        <is>
          <t xml:space="preserve"> </t>
        </is>
      </c>
      <c r="K18" s="5" t="n">
        <v>652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redit facility</t>
        </is>
      </c>
      <c r="B19" s="4" t="inlineStr">
        <is>
          <t xml:space="preserve"> </t>
        </is>
      </c>
      <c r="C19" s="4" t="inlineStr">
        <is>
          <t xml:space="preserve"> </t>
        </is>
      </c>
      <c r="D19" s="4" t="inlineStr">
        <is>
          <t xml:space="preserve"> </t>
        </is>
      </c>
      <c r="E19" s="4" t="inlineStr">
        <is>
          <t xml:space="preserve"> </t>
        </is>
      </c>
      <c r="F19" s="6" t="n">
        <v>604000000</v>
      </c>
      <c r="G19" s="6" t="n">
        <v>458000000</v>
      </c>
      <c r="H19" s="4" t="inlineStr">
        <is>
          <t xml:space="preserve"> </t>
        </is>
      </c>
      <c r="I19" s="4" t="inlineStr">
        <is>
          <t xml:space="preserve"> </t>
        </is>
      </c>
      <c r="J19" s="4" t="inlineStr">
        <is>
          <t xml:space="preserve"> </t>
        </is>
      </c>
      <c r="K19" s="6" t="n">
        <v>604000000</v>
      </c>
      <c r="L19" s="4" t="inlineStr">
        <is>
          <t xml:space="preserve"> </t>
        </is>
      </c>
      <c r="M19" s="4" t="inlineStr">
        <is>
          <t xml:space="preserve"> </t>
        </is>
      </c>
      <c r="N19" s="6" t="n">
        <v>458000000</v>
      </c>
      <c r="O19" s="4" t="inlineStr">
        <is>
          <t xml:space="preserve"> </t>
        </is>
      </c>
      <c r="P19" s="4" t="inlineStr">
        <is>
          <t xml:space="preserve"> </t>
        </is>
      </c>
      <c r="Q19" s="4" t="inlineStr">
        <is>
          <t xml:space="preserve"> </t>
        </is>
      </c>
    </row>
    <row r="20">
      <c r="A20" s="4" t="inlineStr">
        <is>
          <t>Common stock, issued (in shares) | shares</t>
        </is>
      </c>
      <c r="B20" s="4" t="inlineStr">
        <is>
          <t xml:space="preserve"> </t>
        </is>
      </c>
      <c r="C20" s="4" t="inlineStr">
        <is>
          <t xml:space="preserve"> </t>
        </is>
      </c>
      <c r="D20" s="4" t="inlineStr">
        <is>
          <t xml:space="preserve"> </t>
        </is>
      </c>
      <c r="E20" s="4" t="inlineStr">
        <is>
          <t xml:space="preserve"> </t>
        </is>
      </c>
      <c r="F20" s="5" t="n">
        <v>134535442</v>
      </c>
      <c r="G20" s="5" t="n">
        <v>134224313</v>
      </c>
      <c r="H20" s="4" t="inlineStr">
        <is>
          <t xml:space="preserve"> </t>
        </is>
      </c>
      <c r="I20" s="4" t="inlineStr">
        <is>
          <t xml:space="preserve"> </t>
        </is>
      </c>
      <c r="J20" s="4" t="inlineStr">
        <is>
          <t xml:space="preserve"> </t>
        </is>
      </c>
      <c r="K20" s="5" t="n">
        <v>134535442</v>
      </c>
      <c r="L20" s="4" t="inlineStr">
        <is>
          <t xml:space="preserve"> </t>
        </is>
      </c>
      <c r="M20" s="4" t="inlineStr">
        <is>
          <t xml:space="preserve"> </t>
        </is>
      </c>
      <c r="N20" s="5" t="n">
        <v>134224313</v>
      </c>
      <c r="O20" s="4" t="inlineStr">
        <is>
          <t xml:space="preserve"> </t>
        </is>
      </c>
      <c r="P20" s="4" t="inlineStr">
        <is>
          <t xml:space="preserve"> </t>
        </is>
      </c>
      <c r="Q20" s="4" t="inlineStr">
        <is>
          <t xml:space="preserve"> </t>
        </is>
      </c>
    </row>
    <row r="21">
      <c r="A21" s="4" t="inlineStr">
        <is>
          <t>Share-based Compensation -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4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uist Securities, Inc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erger related costs</t>
        </is>
      </c>
      <c r="B26" s="4" t="inlineStr">
        <is>
          <t xml:space="preserve"> </t>
        </is>
      </c>
      <c r="C26" s="4" t="inlineStr">
        <is>
          <t xml:space="preserve"> </t>
        </is>
      </c>
      <c r="D26" s="4" t="inlineStr">
        <is>
          <t xml:space="preserve"> </t>
        </is>
      </c>
      <c r="E26" s="4" t="inlineStr">
        <is>
          <t xml:space="preserve"> </t>
        </is>
      </c>
      <c r="F26" s="6" t="n">
        <v>1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posed transactions</t>
        </is>
      </c>
      <c r="B27" s="4" t="inlineStr">
        <is>
          <t xml:space="preserve"> </t>
        </is>
      </c>
      <c r="C27" s="4" t="inlineStr">
        <is>
          <t xml:space="preserve"> </t>
        </is>
      </c>
      <c r="D27" s="4" t="inlineStr">
        <is>
          <t xml:space="preserve"> </t>
        </is>
      </c>
      <c r="E27" s="4" t="inlineStr">
        <is>
          <t xml:space="preserve"> </t>
        </is>
      </c>
      <c r="F27" s="6" t="n">
        <v>1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nimum | Share-based Compensation - 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 year</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 Share-based Compensation - Restric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change ratio</t>
        </is>
      </c>
      <c r="B36" s="4" t="inlineStr">
        <is>
          <t xml:space="preserve"> </t>
        </is>
      </c>
      <c r="C36" s="12" t="n">
        <v>0.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restricted stock (in shares) | shares</t>
        </is>
      </c>
      <c r="B37" s="5" t="n">
        <v>85288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ecast | Share-based Compensation -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anted (in shares) | shares</t>
        </is>
      </c>
      <c r="B40" s="5" t="n">
        <v>8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8" t="n">
        <v>0.07199999999999999</v>
      </c>
      <c r="G43" s="8" t="n">
        <v>0.06510000000000001</v>
      </c>
      <c r="H43" s="4" t="inlineStr">
        <is>
          <t xml:space="preserve"> </t>
        </is>
      </c>
      <c r="I43" s="4" t="inlineStr">
        <is>
          <t xml:space="preserve"> </t>
        </is>
      </c>
      <c r="J43" s="4" t="inlineStr">
        <is>
          <t xml:space="preserve"> </t>
        </is>
      </c>
      <c r="K43" s="8" t="n">
        <v>0.07199999999999999</v>
      </c>
      <c r="L43" s="4" t="inlineStr">
        <is>
          <t xml:space="preserve"> </t>
        </is>
      </c>
      <c r="M43" s="4" t="inlineStr">
        <is>
          <t xml:space="preserve"> </t>
        </is>
      </c>
      <c r="N43" s="8" t="n">
        <v>0.06510000000000001</v>
      </c>
      <c r="O43" s="4" t="inlineStr">
        <is>
          <t xml:space="preserve"> </t>
        </is>
      </c>
      <c r="P43" s="4" t="inlineStr">
        <is>
          <t xml:space="preserve"> </t>
        </is>
      </c>
      <c r="Q43" s="4" t="inlineStr">
        <is>
          <t xml:space="preserve"> </t>
        </is>
      </c>
    </row>
    <row r="44">
      <c r="A44" s="4" t="inlineStr">
        <is>
          <t>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815000000</v>
      </c>
      <c r="Q46" s="6" t="n">
        <v>540000000</v>
      </c>
    </row>
    <row r="47">
      <c r="A47" s="4" t="inlineStr">
        <is>
          <t>Credit facility</t>
        </is>
      </c>
      <c r="B47" s="4" t="inlineStr">
        <is>
          <t xml:space="preserve"> </t>
        </is>
      </c>
      <c r="C47" s="4" t="inlineStr">
        <is>
          <t xml:space="preserve"> </t>
        </is>
      </c>
      <c r="D47" s="4" t="inlineStr">
        <is>
          <t xml:space="preserve"> </t>
        </is>
      </c>
      <c r="E47" s="4" t="inlineStr">
        <is>
          <t xml:space="preserve"> </t>
        </is>
      </c>
      <c r="F47" s="6" t="n">
        <v>604000000</v>
      </c>
      <c r="G47" s="4" t="inlineStr">
        <is>
          <t xml:space="preserve"> </t>
        </is>
      </c>
      <c r="H47" s="4" t="inlineStr">
        <is>
          <t xml:space="preserve"> </t>
        </is>
      </c>
      <c r="I47" s="4" t="inlineStr">
        <is>
          <t xml:space="preserve"> </t>
        </is>
      </c>
      <c r="J47" s="4" t="inlineStr">
        <is>
          <t xml:space="preserve"> </t>
        </is>
      </c>
      <c r="K47" s="6" t="n">
        <v>604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A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 (in dollars per share) | $ / shares</t>
        </is>
      </c>
      <c r="B50" s="4" t="inlineStr">
        <is>
          <t xml:space="preserve"> </t>
        </is>
      </c>
      <c r="C50" s="7"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par value (in dollars per share) | $ / shares</t>
        </is>
      </c>
      <c r="B53" s="4" t="inlineStr">
        <is>
          <t xml:space="preserve"> </t>
        </is>
      </c>
      <c r="C53" s="7"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ies A Cumulative Redeemable Perpetual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dividend rate</t>
        </is>
      </c>
      <c r="B56" s="4" t="inlineStr">
        <is>
          <t xml:space="preserve"> </t>
        </is>
      </c>
      <c r="C56" s="4" t="inlineStr">
        <is>
          <t xml:space="preserve"> </t>
        </is>
      </c>
      <c r="D56" s="8" t="n">
        <v>0.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par value (in dollars per share) | $ / shares</t>
        </is>
      </c>
      <c r="B57" s="4" t="inlineStr">
        <is>
          <t xml:space="preserve"> </t>
        </is>
      </c>
      <c r="C57" s="4" t="inlineStr">
        <is>
          <t xml:space="preserve"> </t>
        </is>
      </c>
      <c r="D57" s="7"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ries C Cumulative Redeemable Perpetual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dividend rate</t>
        </is>
      </c>
      <c r="B60" s="4" t="inlineStr">
        <is>
          <t xml:space="preserve"> </t>
        </is>
      </c>
      <c r="C60" s="4" t="inlineStr">
        <is>
          <t xml:space="preserve"> </t>
        </is>
      </c>
      <c r="D60" s="9" t="n">
        <v>0.073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par value (in dollars per share) | $ / shares</t>
        </is>
      </c>
      <c r="B61" s="4" t="inlineStr">
        <is>
          <t xml:space="preserve"> </t>
        </is>
      </c>
      <c r="C61" s="4" t="inlineStr">
        <is>
          <t xml:space="preserve"> </t>
        </is>
      </c>
      <c r="D61" s="7"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ries D Cumulative Redeemable Perpetual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dividend rate</t>
        </is>
      </c>
      <c r="B64" s="4" t="inlineStr">
        <is>
          <t xml:space="preserve"> </t>
        </is>
      </c>
      <c r="C64" s="4" t="inlineStr">
        <is>
          <t xml:space="preserve"> </t>
        </is>
      </c>
      <c r="D64" s="8" t="n">
        <v>0.0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ferred stock, par value (in dollars per share) | $ / shares</t>
        </is>
      </c>
      <c r="B65" s="4" t="inlineStr">
        <is>
          <t xml:space="preserve"> </t>
        </is>
      </c>
      <c r="C65" s="4" t="inlineStr">
        <is>
          <t xml:space="preserve"> </t>
        </is>
      </c>
      <c r="D65" s="7"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ries D Cumulative Redeemable Perpetual Preferred Stock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 upon conversion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v>
      </c>
      <c r="P68" s="4" t="inlineStr">
        <is>
          <t xml:space="preserve"> </t>
        </is>
      </c>
      <c r="Q68" s="4" t="inlineStr">
        <is>
          <t xml:space="preserve"> </t>
        </is>
      </c>
    </row>
    <row r="69">
      <c r="A69" s="4" t="inlineStr">
        <is>
          <t>Series E Cumulative Redeemable Perpetual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dividend rate</t>
        </is>
      </c>
      <c r="B71" s="4" t="inlineStr">
        <is>
          <t xml:space="preserve"> </t>
        </is>
      </c>
      <c r="C71" s="4" t="inlineStr">
        <is>
          <t xml:space="preserve"> </t>
        </is>
      </c>
      <c r="D71" s="9" t="n">
        <v>0.073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par value (in dollars per share) | $ / shares</t>
        </is>
      </c>
      <c r="B72" s="4" t="inlineStr">
        <is>
          <t xml:space="preserve"> </t>
        </is>
      </c>
      <c r="C72" s="4" t="inlineStr">
        <is>
          <t xml:space="preserve"> </t>
        </is>
      </c>
      <c r="D72" s="7"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7.50% Series A Cumulative Redeemable Perpetual Preferred Stock, $0.01 pa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ferred stock 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075</v>
      </c>
      <c r="L75" s="4" t="inlineStr">
        <is>
          <t xml:space="preserve"> </t>
        </is>
      </c>
      <c r="M75" s="4" t="inlineStr">
        <is>
          <t xml:space="preserve"> </t>
        </is>
      </c>
      <c r="N75" s="8" t="n">
        <v>0.075</v>
      </c>
      <c r="O75" s="4" t="inlineStr">
        <is>
          <t xml:space="preserve"> </t>
        </is>
      </c>
      <c r="P75" s="4" t="inlineStr">
        <is>
          <t xml:space="preserve"> </t>
        </is>
      </c>
      <c r="Q75" s="4" t="inlineStr">
        <is>
          <t xml:space="preserve"> </t>
        </is>
      </c>
    </row>
    <row r="76">
      <c r="A76" s="4" t="inlineStr">
        <is>
          <t>Preferred stock, par value (in dollars per share) | $ / shares</t>
        </is>
      </c>
      <c r="B76" s="4" t="inlineStr">
        <is>
          <t xml:space="preserve"> </t>
        </is>
      </c>
      <c r="C76" s="4" t="inlineStr">
        <is>
          <t xml:space="preserve"> </t>
        </is>
      </c>
      <c r="D76" s="4" t="inlineStr">
        <is>
          <t xml:space="preserve"> </t>
        </is>
      </c>
      <c r="E76" s="4" t="inlineStr">
        <is>
          <t xml:space="preserve"> </t>
        </is>
      </c>
      <c r="F76" s="7" t="n">
        <v>0.01</v>
      </c>
      <c r="G76" s="7" t="n">
        <v>0.01</v>
      </c>
      <c r="H76" s="4" t="inlineStr">
        <is>
          <t xml:space="preserve"> </t>
        </is>
      </c>
      <c r="I76" s="4" t="inlineStr">
        <is>
          <t xml:space="preserve"> </t>
        </is>
      </c>
      <c r="J76" s="4" t="inlineStr">
        <is>
          <t xml:space="preserve"> </t>
        </is>
      </c>
      <c r="K76" s="7" t="n">
        <v>0.01</v>
      </c>
      <c r="L76" s="4" t="inlineStr">
        <is>
          <t xml:space="preserve"> </t>
        </is>
      </c>
      <c r="M76" s="4" t="inlineStr">
        <is>
          <t xml:space="preserve"> </t>
        </is>
      </c>
      <c r="N76" s="7" t="n">
        <v>0.01</v>
      </c>
      <c r="O76" s="4" t="inlineStr">
        <is>
          <t xml:space="preserve"> </t>
        </is>
      </c>
      <c r="P76" s="4" t="inlineStr">
        <is>
          <t xml:space="preserve"> </t>
        </is>
      </c>
      <c r="Q76" s="4" t="inlineStr">
        <is>
          <t xml:space="preserve"> </t>
        </is>
      </c>
    </row>
    <row r="77">
      <c r="A77" s="4" t="inlineStr">
        <is>
          <t>7.50% Series A Cumulative Redeemable Perpetual Preferred Stock, $0.01 par value per share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issued upon conversion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v>
      </c>
      <c r="P79" s="4" t="inlineStr">
        <is>
          <t xml:space="preserve"> </t>
        </is>
      </c>
      <c r="Q79" s="4" t="inlineStr">
        <is>
          <t xml:space="preserve"> </t>
        </is>
      </c>
    </row>
    <row r="80">
      <c r="A80" s="4" t="inlineStr">
        <is>
          <t>7.375% Series C Cumulative Redeemable Perpetual Preferred Stock, $0.01 par valu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erred stock 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07375</v>
      </c>
      <c r="L82" s="4" t="inlineStr">
        <is>
          <t xml:space="preserve"> </t>
        </is>
      </c>
      <c r="M82" s="4" t="inlineStr">
        <is>
          <t xml:space="preserve"> </t>
        </is>
      </c>
      <c r="N82" s="9" t="n">
        <v>0.07375</v>
      </c>
      <c r="O82" s="4" t="inlineStr">
        <is>
          <t xml:space="preserve"> </t>
        </is>
      </c>
      <c r="P82" s="4" t="inlineStr">
        <is>
          <t xml:space="preserve"> </t>
        </is>
      </c>
      <c r="Q82" s="4" t="inlineStr">
        <is>
          <t xml:space="preserve"> </t>
        </is>
      </c>
    </row>
    <row r="83">
      <c r="A83" s="4" t="inlineStr">
        <is>
          <t>Preferred stock, par value (in dollars per share) | $ / shares</t>
        </is>
      </c>
      <c r="B83" s="4" t="inlineStr">
        <is>
          <t xml:space="preserve"> </t>
        </is>
      </c>
      <c r="C83" s="4" t="inlineStr">
        <is>
          <t xml:space="preserve"> </t>
        </is>
      </c>
      <c r="D83" s="4" t="inlineStr">
        <is>
          <t xml:space="preserve"> </t>
        </is>
      </c>
      <c r="E83" s="4" t="inlineStr">
        <is>
          <t xml:space="preserve"> </t>
        </is>
      </c>
      <c r="F83" s="7" t="n">
        <v>0.01</v>
      </c>
      <c r="G83" s="7" t="n">
        <v>0.01</v>
      </c>
      <c r="H83" s="4" t="inlineStr">
        <is>
          <t xml:space="preserve"> </t>
        </is>
      </c>
      <c r="I83" s="4" t="inlineStr">
        <is>
          <t xml:space="preserve"> </t>
        </is>
      </c>
      <c r="J83" s="4" t="inlineStr">
        <is>
          <t xml:space="preserve"> </t>
        </is>
      </c>
      <c r="K83" s="7" t="n">
        <v>0.01</v>
      </c>
      <c r="L83" s="4" t="inlineStr">
        <is>
          <t xml:space="preserve"> </t>
        </is>
      </c>
      <c r="M83" s="4" t="inlineStr">
        <is>
          <t xml:space="preserve"> </t>
        </is>
      </c>
      <c r="N83" s="7" t="n">
        <v>0.01</v>
      </c>
      <c r="O83" s="4" t="inlineStr">
        <is>
          <t xml:space="preserve"> </t>
        </is>
      </c>
      <c r="P83" s="4" t="inlineStr">
        <is>
          <t xml:space="preserve"> </t>
        </is>
      </c>
      <c r="Q83" s="4" t="inlineStr">
        <is>
          <t xml:space="preserve"> </t>
        </is>
      </c>
    </row>
    <row r="84">
      <c r="A84" s="4" t="inlineStr">
        <is>
          <t>7.375% Series C Cumulative Redeemable Perpetual Preferred Stock, $0.01 par value per share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 upon conversion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v>
      </c>
      <c r="P86" s="4" t="inlineStr">
        <is>
          <t xml:space="preserve"> </t>
        </is>
      </c>
      <c r="Q86" s="4" t="inlineStr">
        <is>
          <t xml:space="preserve"> </t>
        </is>
      </c>
    </row>
    <row r="87">
      <c r="A87" s="4" t="inlineStr">
        <is>
          <t>Gross mortgag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6" t="n">
        <v>1580897000</v>
      </c>
      <c r="G89" s="6" t="n">
        <v>1841705000</v>
      </c>
      <c r="H89" s="4" t="inlineStr">
        <is>
          <t xml:space="preserve"> </t>
        </is>
      </c>
      <c r="I89" s="4" t="inlineStr">
        <is>
          <t xml:space="preserve"> </t>
        </is>
      </c>
      <c r="J89" s="4" t="inlineStr">
        <is>
          <t xml:space="preserve"> </t>
        </is>
      </c>
      <c r="K89" s="6" t="n">
        <v>1580897000</v>
      </c>
      <c r="L89" s="4" t="inlineStr">
        <is>
          <t xml:space="preserve"> </t>
        </is>
      </c>
      <c r="M89" s="4" t="inlineStr">
        <is>
          <t xml:space="preserve"> </t>
        </is>
      </c>
      <c r="N89" s="6" t="n">
        <v>1841705000</v>
      </c>
      <c r="O89" s="4" t="inlineStr">
        <is>
          <t xml:space="preserve"> </t>
        </is>
      </c>
      <c r="P89" s="4" t="inlineStr">
        <is>
          <t xml:space="preserve"> </t>
        </is>
      </c>
      <c r="Q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8" t="n">
        <v>0.0382</v>
      </c>
      <c r="G90" s="4" t="inlineStr">
        <is>
          <t xml:space="preserve"> </t>
        </is>
      </c>
      <c r="H90" s="4" t="inlineStr">
        <is>
          <t xml:space="preserve"> </t>
        </is>
      </c>
      <c r="I90" s="4" t="inlineStr">
        <is>
          <t xml:space="preserve"> </t>
        </is>
      </c>
      <c r="J90" s="4" t="inlineStr">
        <is>
          <t xml:space="preserve"> </t>
        </is>
      </c>
      <c r="K90" s="8" t="n">
        <v>0.038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2023 (remainder)</t>
        </is>
      </c>
      <c r="B91" s="4" t="inlineStr">
        <is>
          <t xml:space="preserve"> </t>
        </is>
      </c>
      <c r="C91" s="4" t="inlineStr">
        <is>
          <t xml:space="preserve"> </t>
        </is>
      </c>
      <c r="D91" s="4" t="inlineStr">
        <is>
          <t xml:space="preserve"> </t>
        </is>
      </c>
      <c r="E91" s="4" t="inlineStr">
        <is>
          <t xml:space="preserve"> </t>
        </is>
      </c>
      <c r="F91" s="6" t="n">
        <v>96498000</v>
      </c>
      <c r="G91" s="4" t="inlineStr">
        <is>
          <t xml:space="preserve"> </t>
        </is>
      </c>
      <c r="H91" s="4" t="inlineStr">
        <is>
          <t xml:space="preserve"> </t>
        </is>
      </c>
      <c r="I91" s="4" t="inlineStr">
        <is>
          <t xml:space="preserve"> </t>
        </is>
      </c>
      <c r="J91" s="4" t="inlineStr">
        <is>
          <t xml:space="preserve"> </t>
        </is>
      </c>
      <c r="K91" s="6" t="n">
        <v>96498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2024</t>
        </is>
      </c>
      <c r="B92" s="4" t="inlineStr">
        <is>
          <t xml:space="preserve"> </t>
        </is>
      </c>
      <c r="C92" s="4" t="inlineStr">
        <is>
          <t xml:space="preserve"> </t>
        </is>
      </c>
      <c r="D92" s="4" t="inlineStr">
        <is>
          <t xml:space="preserve"> </t>
        </is>
      </c>
      <c r="E92" s="4" t="inlineStr">
        <is>
          <t xml:space="preserve"> </t>
        </is>
      </c>
      <c r="F92" s="6" t="n">
        <v>65235000</v>
      </c>
      <c r="G92" s="4" t="inlineStr">
        <is>
          <t xml:space="preserve"> </t>
        </is>
      </c>
      <c r="H92" s="4" t="inlineStr">
        <is>
          <t xml:space="preserve"> </t>
        </is>
      </c>
      <c r="I92" s="4" t="inlineStr">
        <is>
          <t xml:space="preserve"> </t>
        </is>
      </c>
      <c r="J92" s="4" t="inlineStr">
        <is>
          <t xml:space="preserve"> </t>
        </is>
      </c>
      <c r="K92" s="6" t="n">
        <v>6523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ross mortgage notes payabl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ixed annual interest rate</t>
        </is>
      </c>
      <c r="B95" s="4" t="inlineStr">
        <is>
          <t xml:space="preserve"> </t>
        </is>
      </c>
      <c r="C95" s="4" t="inlineStr">
        <is>
          <t xml:space="preserve"> </t>
        </is>
      </c>
      <c r="D95" s="4" t="inlineStr">
        <is>
          <t xml:space="preserve"> </t>
        </is>
      </c>
      <c r="E95" s="4" t="inlineStr">
        <is>
          <t xml:space="preserve"> </t>
        </is>
      </c>
      <c r="F95" s="8" t="n">
        <v>0.022</v>
      </c>
      <c r="G95" s="4" t="inlineStr">
        <is>
          <t xml:space="preserve"> </t>
        </is>
      </c>
      <c r="H95" s="4" t="inlineStr">
        <is>
          <t xml:space="preserve"> </t>
        </is>
      </c>
      <c r="I95" s="4" t="inlineStr">
        <is>
          <t xml:space="preserve"> </t>
        </is>
      </c>
      <c r="J95" s="4" t="inlineStr">
        <is>
          <t xml:space="preserve"> </t>
        </is>
      </c>
      <c r="K95" s="8" t="n">
        <v>0.022</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ross mortgage notes payabl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ixed annual interest rate</t>
        </is>
      </c>
      <c r="B98" s="4" t="inlineStr">
        <is>
          <t xml:space="preserve"> </t>
        </is>
      </c>
      <c r="C98" s="4" t="inlineStr">
        <is>
          <t xml:space="preserve"> </t>
        </is>
      </c>
      <c r="D98" s="4" t="inlineStr">
        <is>
          <t xml:space="preserve"> </t>
        </is>
      </c>
      <c r="E98" s="4" t="inlineStr">
        <is>
          <t xml:space="preserve"> </t>
        </is>
      </c>
      <c r="F98" s="8" t="n">
        <v>0.047</v>
      </c>
      <c r="G98" s="4" t="inlineStr">
        <is>
          <t xml:space="preserve"> </t>
        </is>
      </c>
      <c r="H98" s="4" t="inlineStr">
        <is>
          <t xml:space="preserve"> </t>
        </is>
      </c>
      <c r="I98" s="4" t="inlineStr">
        <is>
          <t xml:space="preserve"> </t>
        </is>
      </c>
      <c r="J98" s="4" t="inlineStr">
        <is>
          <t xml:space="preserve"> </t>
        </is>
      </c>
      <c r="K98" s="8" t="n">
        <v>0.04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mortgage notes payable | Significant Unobservable Inputs Level 3 |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6" t="n">
        <v>1580897000</v>
      </c>
      <c r="G101" s="4" t="inlineStr">
        <is>
          <t xml:space="preserve"> </t>
        </is>
      </c>
      <c r="H101" s="4" t="inlineStr">
        <is>
          <t xml:space="preserve"> </t>
        </is>
      </c>
      <c r="I101" s="4" t="inlineStr">
        <is>
          <t xml:space="preserve"> </t>
        </is>
      </c>
      <c r="J101" s="4" t="inlineStr">
        <is>
          <t xml:space="preserve"> </t>
        </is>
      </c>
      <c r="K101" s="6" t="n">
        <v>1580897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air value of financial instruments</t>
        </is>
      </c>
      <c r="B102" s="4" t="inlineStr">
        <is>
          <t xml:space="preserve"> </t>
        </is>
      </c>
      <c r="C102" s="4" t="inlineStr">
        <is>
          <t xml:space="preserve"> </t>
        </is>
      </c>
      <c r="D102" s="4" t="inlineStr">
        <is>
          <t xml:space="preserve"> </t>
        </is>
      </c>
      <c r="E102" s="4" t="inlineStr">
        <is>
          <t xml:space="preserve"> </t>
        </is>
      </c>
      <c r="F102" s="5" t="n">
        <v>1418266000</v>
      </c>
      <c r="G102" s="5" t="n">
        <v>1648505000</v>
      </c>
      <c r="H102" s="4" t="inlineStr">
        <is>
          <t xml:space="preserve"> </t>
        </is>
      </c>
      <c r="I102" s="4" t="inlineStr">
        <is>
          <t xml:space="preserve"> </t>
        </is>
      </c>
      <c r="J102" s="4" t="inlineStr">
        <is>
          <t xml:space="preserve"> </t>
        </is>
      </c>
      <c r="K102" s="5" t="n">
        <v>1418266000</v>
      </c>
      <c r="L102" s="4" t="inlineStr">
        <is>
          <t xml:space="preserve"> </t>
        </is>
      </c>
      <c r="M102" s="4" t="inlineStr">
        <is>
          <t xml:space="preserve"> </t>
        </is>
      </c>
      <c r="N102" s="5" t="n">
        <v>1648505000</v>
      </c>
      <c r="O102" s="4" t="inlineStr">
        <is>
          <t xml:space="preserve"> </t>
        </is>
      </c>
      <c r="P102" s="4" t="inlineStr">
        <is>
          <t xml:space="preserve"> </t>
        </is>
      </c>
      <c r="Q102" s="4" t="inlineStr">
        <is>
          <t xml:space="preserve"> </t>
        </is>
      </c>
    </row>
    <row r="103">
      <c r="A103" s="4" t="inlineStr">
        <is>
          <t>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debt, gross</t>
        </is>
      </c>
      <c r="B105" s="4" t="inlineStr">
        <is>
          <t xml:space="preserve"> </t>
        </is>
      </c>
      <c r="C105" s="4" t="inlineStr">
        <is>
          <t xml:space="preserve"> </t>
        </is>
      </c>
      <c r="D105" s="4" t="inlineStr">
        <is>
          <t xml:space="preserve"> </t>
        </is>
      </c>
      <c r="E105" s="4" t="inlineStr">
        <is>
          <t xml:space="preserve"> </t>
        </is>
      </c>
      <c r="F105" s="5" t="n">
        <v>500000000</v>
      </c>
      <c r="G105" s="4" t="inlineStr">
        <is>
          <t xml:space="preserve"> </t>
        </is>
      </c>
      <c r="H105" s="4" t="inlineStr">
        <is>
          <t xml:space="preserve"> </t>
        </is>
      </c>
      <c r="I105" s="4" t="inlineStr">
        <is>
          <t xml:space="preserve"> </t>
        </is>
      </c>
      <c r="J105" s="4" t="inlineStr">
        <is>
          <t xml:space="preserve"> </t>
        </is>
      </c>
      <c r="K105" s="5" t="n">
        <v>500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023 (remainder)</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c r="J106" s="4" t="inlineStr">
        <is>
          <t xml:space="preserve"> </t>
        </is>
      </c>
      <c r="K106" s="5" t="n">
        <v>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2024</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4" t="inlineStr">
        <is>
          <t xml:space="preserve"> </t>
        </is>
      </c>
      <c r="J107" s="4" t="inlineStr">
        <is>
          <t xml:space="preserve"> </t>
        </is>
      </c>
      <c r="K107" s="5" t="n">
        <v>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nior Notes | 4.500% Senior Notes due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500000000</v>
      </c>
      <c r="Q110" s="4" t="inlineStr">
        <is>
          <t xml:space="preserve"> </t>
        </is>
      </c>
    </row>
    <row r="111">
      <c r="A111" s="4" t="inlineStr">
        <is>
          <t>Stat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8" t="n">
        <v>0.045</v>
      </c>
      <c r="Q111" s="4" t="inlineStr">
        <is>
          <t xml:space="preserve"> </t>
        </is>
      </c>
    </row>
    <row r="112">
      <c r="A112" s="4" t="inlineStr">
        <is>
          <t>Senior Notes | Level 2 |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Fair value of financial instruments</t>
        </is>
      </c>
      <c r="B114" s="4" t="inlineStr">
        <is>
          <t xml:space="preserve"> </t>
        </is>
      </c>
      <c r="C114" s="4" t="inlineStr">
        <is>
          <t xml:space="preserve"> </t>
        </is>
      </c>
      <c r="D114" s="4" t="inlineStr">
        <is>
          <t xml:space="preserve"> </t>
        </is>
      </c>
      <c r="E114" s="4" t="inlineStr">
        <is>
          <t xml:space="preserve"> </t>
        </is>
      </c>
      <c r="F114" s="6" t="n">
        <v>385000000</v>
      </c>
      <c r="G114" s="5" t="n">
        <v>376250000</v>
      </c>
      <c r="H114" s="4" t="inlineStr">
        <is>
          <t xml:space="preserve"> </t>
        </is>
      </c>
      <c r="I114" s="4" t="inlineStr">
        <is>
          <t xml:space="preserve"> </t>
        </is>
      </c>
      <c r="J114" s="4" t="inlineStr">
        <is>
          <t xml:space="preserve"> </t>
        </is>
      </c>
      <c r="K114" s="6" t="n">
        <v>385000000</v>
      </c>
      <c r="L114" s="4" t="inlineStr">
        <is>
          <t xml:space="preserve"> </t>
        </is>
      </c>
      <c r="M114" s="4" t="inlineStr">
        <is>
          <t xml:space="preserve"> </t>
        </is>
      </c>
      <c r="N114" s="5" t="n">
        <v>376250000</v>
      </c>
      <c r="O114" s="4" t="inlineStr">
        <is>
          <t xml:space="preserve"> </t>
        </is>
      </c>
      <c r="P114" s="4" t="inlineStr">
        <is>
          <t xml:space="preserve"> </t>
        </is>
      </c>
      <c r="Q114" s="4" t="inlineStr">
        <is>
          <t xml:space="preserve"> </t>
        </is>
      </c>
    </row>
    <row r="115">
      <c r="A115" s="4" t="inlineStr">
        <is>
          <t>CIM Portfolio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assets acquired |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v>
      </c>
      <c r="I117" s="5" t="n">
        <v>24</v>
      </c>
      <c r="J117" s="5" t="n">
        <v>56</v>
      </c>
      <c r="K117" s="5" t="n">
        <v>0</v>
      </c>
      <c r="L117" s="4" t="inlineStr">
        <is>
          <t xml:space="preserve"> </t>
        </is>
      </c>
      <c r="M117" s="5" t="n">
        <v>80</v>
      </c>
      <c r="N117" s="4" t="inlineStr">
        <is>
          <t xml:space="preserve"> </t>
        </is>
      </c>
      <c r="O117" s="4" t="inlineStr">
        <is>
          <t xml:space="preserve"> </t>
        </is>
      </c>
      <c r="P117" s="4" t="inlineStr">
        <is>
          <t xml:space="preserve"> </t>
        </is>
      </c>
      <c r="Q117" s="4" t="inlineStr">
        <is>
          <t xml:space="preserve"> </t>
        </is>
      </c>
    </row>
    <row r="118">
      <c r="A118" s="4" t="inlineStr">
        <is>
          <t>Consideration transferred for acquisitions</t>
        </is>
      </c>
      <c r="B118" s="4" t="inlineStr">
        <is>
          <t xml:space="preserve"> </t>
        </is>
      </c>
      <c r="C118" s="4" t="inlineStr">
        <is>
          <t xml:space="preserve"> </t>
        </is>
      </c>
      <c r="D118" s="4" t="inlineStr">
        <is>
          <t xml:space="preserve"> </t>
        </is>
      </c>
      <c r="E118" s="6" t="n">
        <v>1300000000</v>
      </c>
      <c r="F118" s="4" t="inlineStr">
        <is>
          <t xml:space="preserve"> </t>
        </is>
      </c>
      <c r="G118" s="4" t="inlineStr">
        <is>
          <t xml:space="preserve"> </t>
        </is>
      </c>
      <c r="H118" s="6" t="n">
        <v>71100000</v>
      </c>
      <c r="I118" s="6" t="n">
        <v>452800000</v>
      </c>
      <c r="J118" s="6" t="n">
        <v>8011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ayments to acquire businesses, net of cash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284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800000</v>
      </c>
      <c r="I120" s="6" t="n">
        <v>128200000</v>
      </c>
      <c r="J120" s="5" t="n">
        <v>378000000</v>
      </c>
      <c r="K120" s="4" t="inlineStr">
        <is>
          <t xml:space="preserve"> </t>
        </is>
      </c>
      <c r="L120" s="4" t="inlineStr">
        <is>
          <t xml:space="preserve"> </t>
        </is>
      </c>
      <c r="M120" s="6" t="n">
        <v>128200000</v>
      </c>
      <c r="N120" s="4" t="inlineStr">
        <is>
          <t xml:space="preserve"> </t>
        </is>
      </c>
      <c r="O120" s="4" t="inlineStr">
        <is>
          <t xml:space="preserve"> </t>
        </is>
      </c>
      <c r="P120" s="4" t="inlineStr">
        <is>
          <t xml:space="preserve"> </t>
        </is>
      </c>
      <c r="Q120" s="4" t="inlineStr">
        <is>
          <t xml:space="preserve"> </t>
        </is>
      </c>
    </row>
    <row r="121">
      <c r="A121" s="4" t="inlineStr">
        <is>
          <t>Number of properties closed | prope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ortgages assumed in acquisition (including premiums of $27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39000000</v>
      </c>
      <c r="I122" s="6" t="n">
        <v>2945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eposit acquired in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38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curity depos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40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pplication of deposits for real estate 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5" t="n">
        <v>162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sset acquisition, contingent consideration, liability</t>
        </is>
      </c>
      <c r="B126" s="4" t="inlineStr">
        <is>
          <t xml:space="preserve"> </t>
        </is>
      </c>
      <c r="C126" s="4" t="inlineStr">
        <is>
          <t xml:space="preserve"> </t>
        </is>
      </c>
      <c r="D126" s="4" t="inlineStr">
        <is>
          <t xml:space="preserve"> </t>
        </is>
      </c>
      <c r="E126" s="4" t="inlineStr">
        <is>
          <t xml:space="preserve"> </t>
        </is>
      </c>
      <c r="F126" s="4" t="inlineStr">
        <is>
          <t xml:space="preserve"> </t>
        </is>
      </c>
      <c r="G126" s="6" t="n">
        <v>593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59300000</v>
      </c>
      <c r="O126" s="4" t="inlineStr">
        <is>
          <t xml:space="preserve"> </t>
        </is>
      </c>
      <c r="P126" s="4" t="inlineStr">
        <is>
          <t xml:space="preserve"> </t>
        </is>
      </c>
      <c r="Q126" s="4" t="inlineStr">
        <is>
          <t xml:space="preserve"> </t>
        </is>
      </c>
    </row>
    <row r="127">
      <c r="A127" s="4" t="inlineStr">
        <is>
          <t>Accrued contingent consideration on acquired properties in the CIM Portfolio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6725000</v>
      </c>
      <c r="L127" s="6" t="n">
        <v>5500000</v>
      </c>
      <c r="M127" s="6" t="n">
        <v>0</v>
      </c>
      <c r="N127" s="4" t="inlineStr">
        <is>
          <t xml:space="preserve"> </t>
        </is>
      </c>
      <c r="O127" s="4" t="inlineStr">
        <is>
          <t xml:space="preserve"> </t>
        </is>
      </c>
      <c r="P127" s="4" t="inlineStr">
        <is>
          <t xml:space="preserve"> </t>
        </is>
      </c>
      <c r="Q127" s="4" t="inlineStr">
        <is>
          <t xml:space="preserve"> </t>
        </is>
      </c>
    </row>
    <row r="128">
      <c r="A128" s="4" t="inlineStr">
        <is>
          <t>CIM Portfolio Acquisition | Class 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ale of stock, consideration received on transaction (up t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53400000</v>
      </c>
      <c r="K130" s="6" t="n">
        <v>534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IM Portfolio Acquisition | Gross mortgage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Oper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93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edeemable securities issued in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500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Multi-tenant Retail Centers | CIM Portfolio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Opera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umber of assets acquired | property</t>
        </is>
      </c>
      <c r="B137" s="4" t="inlineStr">
        <is>
          <t xml:space="preserve"> </t>
        </is>
      </c>
      <c r="C137" s="4" t="inlineStr">
        <is>
          <t xml:space="preserve"> </t>
        </is>
      </c>
      <c r="D137" s="4" t="inlineStr">
        <is>
          <t xml:space="preserve"> </t>
        </is>
      </c>
      <c r="E137" s="5" t="n">
        <v>7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2 Single-tenant Properties | CIM Portfolio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Oper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umber of assets acquired | property</t>
        </is>
      </c>
      <c r="B140" s="4" t="inlineStr">
        <is>
          <t xml:space="preserve"> </t>
        </is>
      </c>
      <c r="C140" s="4" t="inlineStr">
        <is>
          <t xml:space="preserve"> </t>
        </is>
      </c>
      <c r="D140" s="4" t="inlineStr">
        <is>
          <t xml:space="preserve"> </t>
        </is>
      </c>
      <c r="E140" s="5" t="n">
        <v>2</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et Leased Commercial Prope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Oper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umber of real estate properties | property</t>
        </is>
      </c>
      <c r="B143" s="4" t="inlineStr">
        <is>
          <t xml:space="preserve"> </t>
        </is>
      </c>
      <c r="C143" s="4" t="inlineStr">
        <is>
          <t xml:space="preserve"> </t>
        </is>
      </c>
      <c r="D143" s="4" t="inlineStr">
        <is>
          <t xml:space="preserve"> </t>
        </is>
      </c>
      <c r="E143" s="4" t="inlineStr">
        <is>
          <t xml:space="preserve"> </t>
        </is>
      </c>
      <c r="F143" s="5" t="n">
        <v>882</v>
      </c>
      <c r="G143" s="4" t="inlineStr">
        <is>
          <t xml:space="preserve"> </t>
        </is>
      </c>
      <c r="H143" s="4" t="inlineStr">
        <is>
          <t xml:space="preserve"> </t>
        </is>
      </c>
      <c r="I143" s="4" t="inlineStr">
        <is>
          <t xml:space="preserve"> </t>
        </is>
      </c>
      <c r="J143" s="4" t="inlineStr">
        <is>
          <t xml:space="preserve"> </t>
        </is>
      </c>
      <c r="K143" s="5" t="n">
        <v>882</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et Leased Retail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Oper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Number of real estate properties | property</t>
        </is>
      </c>
      <c r="B146" s="4" t="inlineStr">
        <is>
          <t xml:space="preserve"> </t>
        </is>
      </c>
      <c r="C146" s="4" t="inlineStr">
        <is>
          <t xml:space="preserve"> </t>
        </is>
      </c>
      <c r="D146" s="4" t="inlineStr">
        <is>
          <t xml:space="preserve"> </t>
        </is>
      </c>
      <c r="E146" s="4" t="inlineStr">
        <is>
          <t xml:space="preserve"> </t>
        </is>
      </c>
      <c r="F146" s="5" t="n">
        <v>845</v>
      </c>
      <c r="G146" s="4" t="inlineStr">
        <is>
          <t xml:space="preserve"> </t>
        </is>
      </c>
      <c r="H146" s="4" t="inlineStr">
        <is>
          <t xml:space="preserve"> </t>
        </is>
      </c>
      <c r="I146" s="4" t="inlineStr">
        <is>
          <t xml:space="preserve"> </t>
        </is>
      </c>
      <c r="J146" s="4" t="inlineStr">
        <is>
          <t xml:space="preserve"> </t>
        </is>
      </c>
      <c r="K146" s="5" t="n">
        <v>84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tabilized Core Retail Proper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Opera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umber of real estate properties | property</t>
        </is>
      </c>
      <c r="B149" s="4" t="inlineStr">
        <is>
          <t xml:space="preserve"> </t>
        </is>
      </c>
      <c r="C149" s="4" t="inlineStr">
        <is>
          <t xml:space="preserve"> </t>
        </is>
      </c>
      <c r="D149" s="4" t="inlineStr">
        <is>
          <t xml:space="preserve"> </t>
        </is>
      </c>
      <c r="E149" s="4" t="inlineStr">
        <is>
          <t xml:space="preserve"> </t>
        </is>
      </c>
      <c r="F149" s="5" t="n">
        <v>109</v>
      </c>
      <c r="G149" s="4" t="inlineStr">
        <is>
          <t xml:space="preserve"> </t>
        </is>
      </c>
      <c r="H149" s="4" t="inlineStr">
        <is>
          <t xml:space="preserve"> </t>
        </is>
      </c>
      <c r="I149" s="4" t="inlineStr">
        <is>
          <t xml:space="preserve"> </t>
        </is>
      </c>
      <c r="J149" s="4" t="inlineStr">
        <is>
          <t xml:space="preserve"> </t>
        </is>
      </c>
      <c r="K149" s="5" t="n">
        <v>109</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sheetData>
  <mergeCells count="3">
    <mergeCell ref="A1:A2"/>
    <mergeCell ref="F1:J1"/>
    <mergeCell ref="K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31" customWidth="1" min="5" max="5"/>
    <col width="23" customWidth="1" min="6" max="6"/>
    <col width="39" customWidth="1" min="7" max="7"/>
    <col width="22" customWidth="1" min="8" max="8"/>
    <col width="22" customWidth="1" min="9" max="9"/>
    <col width="31" customWidth="1" min="10" max="10"/>
  </cols>
  <sheetData>
    <row r="1">
      <c r="A1" s="1" t="inlineStr">
        <is>
          <t>Summary of Significant Accounting Policies - Narrative (Details) $ / shares in Units, $ in Thousands</t>
        </is>
      </c>
      <c r="C1" s="2" t="inlineStr">
        <is>
          <t>3 Months Ended</t>
        </is>
      </c>
      <c r="G1" s="2" t="inlineStr">
        <is>
          <t>6 Months Ended</t>
        </is>
      </c>
      <c r="I1" s="2" t="inlineStr">
        <is>
          <t>9 Months Ended</t>
        </is>
      </c>
      <c r="J1" s="2" t="inlineStr">
        <is>
          <t>12 Months Ended</t>
        </is>
      </c>
    </row>
    <row r="2">
      <c r="B2" s="2" t="inlineStr">
        <is>
          <t>Jul. 21, 2021 USD ($) $ / shares shares</t>
        </is>
      </c>
      <c r="C2" s="2" t="inlineStr">
        <is>
          <t>Jun. 30, 2023 USD ($) property</t>
        </is>
      </c>
      <c r="D2" s="2" t="inlineStr">
        <is>
          <t>Sep. 30, 2022 USD ($)</t>
        </is>
      </c>
      <c r="E2" s="2" t="inlineStr">
        <is>
          <t>Jun. 30, 2022 USD ($) property</t>
        </is>
      </c>
      <c r="F2" s="2" t="inlineStr">
        <is>
          <t>Mar. 31, 2022 property</t>
        </is>
      </c>
      <c r="G2" s="2" t="inlineStr">
        <is>
          <t>Jun. 30, 2023 USD ($) property segment</t>
        </is>
      </c>
      <c r="H2" s="2" t="inlineStr">
        <is>
          <t>Jun. 30, 2022 USD ($)</t>
        </is>
      </c>
      <c r="I2" s="2" t="inlineStr">
        <is>
          <t>Sep. 30, 2022 USD ($)</t>
        </is>
      </c>
      <c r="J2" s="2" t="inlineStr">
        <is>
          <t>Dec. 31, 2022 USD ($) property</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place lease assets</t>
        </is>
      </c>
      <c r="B4" s="4" t="inlineStr">
        <is>
          <t xml:space="preserve"> </t>
        </is>
      </c>
      <c r="C4" s="4" t="inlineStr">
        <is>
          <t xml:space="preserve"> </t>
        </is>
      </c>
      <c r="D4" s="4" t="inlineStr">
        <is>
          <t xml:space="preserve"> </t>
        </is>
      </c>
      <c r="E4" s="4" t="inlineStr">
        <is>
          <t xml:space="preserve"> </t>
        </is>
      </c>
      <c r="F4" s="4" t="inlineStr">
        <is>
          <t xml:space="preserve"> </t>
        </is>
      </c>
      <c r="G4" s="6" t="n">
        <v>56896</v>
      </c>
      <c r="H4" s="6" t="n">
        <v>31023</v>
      </c>
      <c r="I4" s="4" t="inlineStr">
        <is>
          <t xml:space="preserve"> </t>
        </is>
      </c>
      <c r="J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6" t="n">
        <v>55419</v>
      </c>
      <c r="H5" s="5" t="n">
        <v>52127</v>
      </c>
      <c r="I5" s="4" t="inlineStr">
        <is>
          <t xml:space="preserve"> </t>
        </is>
      </c>
      <c r="J5" s="4" t="inlineStr">
        <is>
          <t xml:space="preserve"> </t>
        </is>
      </c>
    </row>
    <row r="6">
      <c r="A6" s="4" t="inlineStr">
        <is>
          <t>Weighted average remaining lease term</t>
        </is>
      </c>
      <c r="B6" s="4" t="inlineStr">
        <is>
          <t xml:space="preserve"> </t>
        </is>
      </c>
      <c r="C6" s="4" t="inlineStr">
        <is>
          <t>6 years 10 months 24 days</t>
        </is>
      </c>
      <c r="D6" s="4" t="inlineStr">
        <is>
          <t xml:space="preserve"> </t>
        </is>
      </c>
      <c r="E6" s="4" t="inlineStr">
        <is>
          <t xml:space="preserve"> </t>
        </is>
      </c>
      <c r="F6" s="4" t="inlineStr">
        <is>
          <t xml:space="preserve"> </t>
        </is>
      </c>
      <c r="G6" s="4" t="inlineStr">
        <is>
          <t>6 years 10 months 24 days</t>
        </is>
      </c>
      <c r="H6" s="4" t="inlineStr">
        <is>
          <t xml:space="preserve"> </t>
        </is>
      </c>
      <c r="I6" s="4" t="inlineStr">
        <is>
          <t xml:space="preserve"> </t>
        </is>
      </c>
      <c r="J6" s="4" t="inlineStr">
        <is>
          <t xml:space="preserve"> </t>
        </is>
      </c>
    </row>
    <row r="7">
      <c r="A7" s="4" t="inlineStr">
        <is>
          <t>Contingent rental income</t>
        </is>
      </c>
      <c r="B7" s="4" t="inlineStr">
        <is>
          <t xml:space="preserve"> </t>
        </is>
      </c>
      <c r="C7" s="6" t="n">
        <v>900</v>
      </c>
      <c r="D7" s="4" t="inlineStr">
        <is>
          <t xml:space="preserve"> </t>
        </is>
      </c>
      <c r="E7" s="6" t="n">
        <v>300</v>
      </c>
      <c r="F7" s="4" t="inlineStr">
        <is>
          <t xml:space="preserve"> </t>
        </is>
      </c>
      <c r="G7" s="6" t="n">
        <v>1500</v>
      </c>
      <c r="H7" s="5" t="n">
        <v>700</v>
      </c>
      <c r="I7" s="4" t="inlineStr">
        <is>
          <t xml:space="preserve"> </t>
        </is>
      </c>
      <c r="J7" s="4" t="inlineStr">
        <is>
          <t xml:space="preserve"> </t>
        </is>
      </c>
    </row>
    <row r="8">
      <c r="A8" s="4" t="inlineStr">
        <is>
          <t>Bad debt expense</t>
        </is>
      </c>
      <c r="B8" s="4" t="inlineStr">
        <is>
          <t xml:space="preserve"> </t>
        </is>
      </c>
      <c r="C8" s="6" t="n">
        <v>6400</v>
      </c>
      <c r="D8" s="4" t="inlineStr">
        <is>
          <t xml:space="preserve"> </t>
        </is>
      </c>
      <c r="E8" s="6" t="n">
        <v>300</v>
      </c>
      <c r="F8" s="4" t="inlineStr">
        <is>
          <t xml:space="preserve"> </t>
        </is>
      </c>
      <c r="G8" s="6" t="n">
        <v>9800</v>
      </c>
      <c r="H8" s="5" t="n">
        <v>500</v>
      </c>
      <c r="I8" s="4" t="inlineStr">
        <is>
          <t xml:space="preserve"> </t>
        </is>
      </c>
      <c r="J8" s="4" t="inlineStr">
        <is>
          <t xml:space="preserve"> </t>
        </is>
      </c>
    </row>
    <row r="9">
      <c r="A9" s="4" t="inlineStr">
        <is>
          <t>Number of lease termination agreement | property</t>
        </is>
      </c>
      <c r="B9" s="4" t="inlineStr">
        <is>
          <t xml:space="preserve"> </t>
        </is>
      </c>
      <c r="C9" s="5" t="n">
        <v>2</v>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row>
    <row r="10">
      <c r="A10" s="4" t="inlineStr">
        <is>
          <t>Uncollectable amounts recovered</t>
        </is>
      </c>
      <c r="B10" s="4" t="inlineStr">
        <is>
          <t xml:space="preserve"> </t>
        </is>
      </c>
      <c r="C10" s="6" t="n">
        <v>500</v>
      </c>
      <c r="D10" s="4" t="inlineStr">
        <is>
          <t xml:space="preserve"> </t>
        </is>
      </c>
      <c r="E10" s="4" t="inlineStr">
        <is>
          <t xml:space="preserve"> </t>
        </is>
      </c>
      <c r="F10" s="4" t="inlineStr">
        <is>
          <t xml:space="preserve"> </t>
        </is>
      </c>
      <c r="G10" s="6" t="n">
        <v>600</v>
      </c>
      <c r="H10" s="4" t="inlineStr">
        <is>
          <t xml:space="preserve"> </t>
        </is>
      </c>
      <c r="I10" s="4" t="inlineStr">
        <is>
          <t xml:space="preserve"> </t>
        </is>
      </c>
      <c r="J10" s="4" t="inlineStr">
        <is>
          <t xml:space="preserve"> </t>
        </is>
      </c>
    </row>
    <row r="11">
      <c r="A11" s="4" t="inlineStr">
        <is>
          <t>Number of single-tenant properties in lease termination agreement | property</t>
        </is>
      </c>
      <c r="B11" s="4" t="inlineStr">
        <is>
          <t xml:space="preserve"> </t>
        </is>
      </c>
      <c r="C11" s="4" t="inlineStr">
        <is>
          <t xml:space="preserve"> </t>
        </is>
      </c>
      <c r="D11" s="4" t="inlineStr">
        <is>
          <t xml:space="preserve"> </t>
        </is>
      </c>
      <c r="E11" s="5" t="n">
        <v>2</v>
      </c>
      <c r="F11" s="5" t="n">
        <v>6</v>
      </c>
      <c r="G11" s="4" t="inlineStr">
        <is>
          <t xml:space="preserve"> </t>
        </is>
      </c>
      <c r="H11" s="4" t="inlineStr">
        <is>
          <t xml:space="preserve"> </t>
        </is>
      </c>
      <c r="I11" s="4" t="inlineStr">
        <is>
          <t xml:space="preserve"> </t>
        </is>
      </c>
      <c r="J11" s="4" t="inlineStr">
        <is>
          <t xml:space="preserve"> </t>
        </is>
      </c>
    </row>
    <row r="12">
      <c r="A12" s="4" t="inlineStr">
        <is>
          <t>Gain on termination of lease</t>
        </is>
      </c>
      <c r="B12" s="4" t="inlineStr">
        <is>
          <t xml:space="preserve"> </t>
        </is>
      </c>
      <c r="C12" s="4" t="inlineStr">
        <is>
          <t xml:space="preserve"> </t>
        </is>
      </c>
      <c r="D12" s="4" t="inlineStr">
        <is>
          <t xml:space="preserve"> </t>
        </is>
      </c>
      <c r="E12" s="6" t="n">
        <v>5700</v>
      </c>
      <c r="F12" s="4" t="inlineStr">
        <is>
          <t xml:space="preserve"> </t>
        </is>
      </c>
      <c r="G12" s="4" t="inlineStr">
        <is>
          <t xml:space="preserve"> </t>
        </is>
      </c>
      <c r="H12" s="5" t="n">
        <v>10200</v>
      </c>
      <c r="I12" s="4" t="inlineStr">
        <is>
          <t xml:space="preserve"> </t>
        </is>
      </c>
      <c r="J12" s="4" t="inlineStr">
        <is>
          <t xml:space="preserve"> </t>
        </is>
      </c>
    </row>
    <row r="13">
      <c r="A13" s="4" t="inlineStr">
        <is>
          <t>Number of real estate properties | property</t>
        </is>
      </c>
      <c r="B13" s="4" t="inlineStr">
        <is>
          <t xml:space="preserve"> </t>
        </is>
      </c>
      <c r="C13" s="5" t="n">
        <v>991</v>
      </c>
      <c r="D13" s="4" t="inlineStr">
        <is>
          <t xml:space="preserve"> </t>
        </is>
      </c>
      <c r="E13" s="4" t="inlineStr">
        <is>
          <t xml:space="preserve"> </t>
        </is>
      </c>
      <c r="F13" s="4" t="inlineStr">
        <is>
          <t xml:space="preserve"> </t>
        </is>
      </c>
      <c r="G13" s="5" t="n">
        <v>991</v>
      </c>
      <c r="H13" s="4" t="inlineStr">
        <is>
          <t xml:space="preserve"> </t>
        </is>
      </c>
      <c r="I13" s="4" t="inlineStr">
        <is>
          <t xml:space="preserve"> </t>
        </is>
      </c>
      <c r="J13" s="4" t="inlineStr">
        <is>
          <t xml:space="preserve"> </t>
        </is>
      </c>
    </row>
    <row r="14">
      <c r="A14" s="4" t="inlineStr">
        <is>
          <t>NumberOfParcelsOfLandLeased | property</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5" t="n">
        <v>2</v>
      </c>
    </row>
    <row r="15">
      <c r="A15" s="4" t="inlineStr">
        <is>
          <t>Finance lease, carrying value</t>
        </is>
      </c>
      <c r="B15" s="4" t="inlineStr">
        <is>
          <t xml:space="preserve"> </t>
        </is>
      </c>
      <c r="C15" s="6" t="n">
        <v>5800</v>
      </c>
      <c r="D15" s="4" t="inlineStr">
        <is>
          <t xml:space="preserve"> </t>
        </is>
      </c>
      <c r="E15" s="4" t="inlineStr">
        <is>
          <t xml:space="preserve"> </t>
        </is>
      </c>
      <c r="F15" s="4" t="inlineStr">
        <is>
          <t xml:space="preserve"> </t>
        </is>
      </c>
      <c r="G15" s="6" t="n">
        <v>5800</v>
      </c>
      <c r="H15" s="4" t="inlineStr">
        <is>
          <t xml:space="preserve"> </t>
        </is>
      </c>
      <c r="I15" s="4" t="inlineStr">
        <is>
          <t xml:space="preserve"> </t>
        </is>
      </c>
      <c r="J15" s="6" t="n">
        <v>5700</v>
      </c>
    </row>
    <row r="16">
      <c r="A16" s="4" t="inlineStr">
        <is>
          <t>Sublease Income</t>
        </is>
      </c>
      <c r="B16" s="4" t="inlineStr">
        <is>
          <t xml:space="preserve"> </t>
        </is>
      </c>
      <c r="C16" s="6" t="n">
        <v>200</v>
      </c>
      <c r="D16" s="4" t="inlineStr">
        <is>
          <t xml:space="preserve"> </t>
        </is>
      </c>
      <c r="E16" s="4" t="inlineStr">
        <is>
          <t xml:space="preserve"> </t>
        </is>
      </c>
      <c r="F16" s="4" t="inlineStr">
        <is>
          <t xml:space="preserve"> </t>
        </is>
      </c>
      <c r="G16" s="6" t="n">
        <v>300</v>
      </c>
      <c r="H16" s="4" t="inlineStr">
        <is>
          <t xml:space="preserve"> </t>
        </is>
      </c>
      <c r="I16" s="4" t="inlineStr">
        <is>
          <t xml:space="preserve"> </t>
        </is>
      </c>
      <c r="J16" s="4" t="inlineStr">
        <is>
          <t xml:space="preserve"> </t>
        </is>
      </c>
    </row>
    <row r="17">
      <c r="A17" s="4" t="inlineStr">
        <is>
          <t>Number of reportable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Revision of Prior Period, Error Correc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reciation</t>
        </is>
      </c>
      <c r="B20" s="4" t="inlineStr">
        <is>
          <t xml:space="preserve"> </t>
        </is>
      </c>
      <c r="C20" s="4" t="inlineStr">
        <is>
          <t xml:space="preserve"> </t>
        </is>
      </c>
      <c r="D20" s="6" t="n">
        <v>3700</v>
      </c>
      <c r="E20" s="4" t="inlineStr">
        <is>
          <t xml:space="preserve"> </t>
        </is>
      </c>
      <c r="F20" s="4" t="inlineStr">
        <is>
          <t xml:space="preserve"> </t>
        </is>
      </c>
      <c r="G20" s="4" t="inlineStr">
        <is>
          <t xml:space="preserve"> </t>
        </is>
      </c>
      <c r="H20" s="4" t="inlineStr">
        <is>
          <t xml:space="preserve"> </t>
        </is>
      </c>
      <c r="I20" s="6" t="n">
        <v>3700</v>
      </c>
      <c r="J20" s="4" t="inlineStr">
        <is>
          <t xml:space="preserve"> </t>
        </is>
      </c>
    </row>
    <row r="21">
      <c r="A21" s="4" t="inlineStr">
        <is>
          <t>2021 OPP | American Realty Capital Advisors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 compensation, restricted stock</t>
        </is>
      </c>
      <c r="B23" s="6" t="n">
        <v>7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 | shares</t>
        </is>
      </c>
      <c r="B24" s="5" t="n">
        <v>85288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n-day trailing average closing price (in dollars per share) | $ / shares</t>
        </is>
      </c>
      <c r="B25" s="13" t="n">
        <v>8.44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lease up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months</t>
        </is>
      </c>
      <c r="H28" s="4" t="inlineStr">
        <is>
          <t xml:space="preserve"> </t>
        </is>
      </c>
      <c r="I28" s="4" t="inlineStr">
        <is>
          <t xml:space="preserve"> </t>
        </is>
      </c>
      <c r="J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lease up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4 months</t>
        </is>
      </c>
      <c r="H31" s="4" t="inlineStr">
        <is>
          <t xml:space="preserve"> </t>
        </is>
      </c>
      <c r="I31" s="4" t="inlineStr">
        <is>
          <t xml:space="preserve"> </t>
        </is>
      </c>
      <c r="J31" s="4" t="inlineStr">
        <is>
          <t xml:space="preserve"> </t>
        </is>
      </c>
    </row>
    <row r="32">
      <c r="A32" s="4" t="inlineStr">
        <is>
          <t>Impaired real estate investments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ies | property</t>
        </is>
      </c>
      <c r="B34" s="4" t="inlineStr">
        <is>
          <t xml:space="preserve"> </t>
        </is>
      </c>
      <c r="C34" s="5" t="n">
        <v>0</v>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5" t="n">
        <v>0</v>
      </c>
    </row>
    <row r="35">
      <c r="A35" s="4" t="inlineStr">
        <is>
          <t>Truist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termination of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v>
      </c>
      <c r="I37" s="4" t="inlineStr">
        <is>
          <t xml:space="preserve"> </t>
        </is>
      </c>
      <c r="J37" s="4" t="inlineStr">
        <is>
          <t xml:space="preserve"> </t>
        </is>
      </c>
    </row>
    <row r="38">
      <c r="A38" s="4" t="inlineStr">
        <is>
          <t>16 Leases With One Ten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d debt expense</t>
        </is>
      </c>
      <c r="B40" s="4" t="inlineStr">
        <is>
          <t xml:space="preserve"> </t>
        </is>
      </c>
      <c r="C40" s="6" t="n">
        <v>5400</v>
      </c>
      <c r="D40" s="4" t="inlineStr">
        <is>
          <t xml:space="preserve"> </t>
        </is>
      </c>
      <c r="E40" s="4" t="inlineStr">
        <is>
          <t xml:space="preserve"> </t>
        </is>
      </c>
      <c r="F40" s="4" t="inlineStr">
        <is>
          <t xml:space="preserve"> </t>
        </is>
      </c>
      <c r="G40" s="6" t="n">
        <v>8300</v>
      </c>
      <c r="H40" s="4" t="inlineStr">
        <is>
          <t xml:space="preserve"> </t>
        </is>
      </c>
      <c r="I40" s="4" t="inlineStr">
        <is>
          <t xml:space="preserve"> </t>
        </is>
      </c>
      <c r="J40" s="4" t="inlineStr">
        <is>
          <t xml:space="preserve"> </t>
        </is>
      </c>
    </row>
    <row r="41">
      <c r="A41" s="4" t="inlineStr">
        <is>
          <t>In-place lease assets | Revision of Prior Period, Error Correc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zation of in-place lease assets</t>
        </is>
      </c>
      <c r="B43" s="4" t="inlineStr">
        <is>
          <t xml:space="preserve"> </t>
        </is>
      </c>
      <c r="C43" s="4" t="inlineStr">
        <is>
          <t xml:space="preserve"> </t>
        </is>
      </c>
      <c r="D43" s="6" t="n">
        <v>1200</v>
      </c>
      <c r="E43" s="6" t="n">
        <v>2500</v>
      </c>
      <c r="F43" s="4" t="inlineStr">
        <is>
          <t xml:space="preserve"> </t>
        </is>
      </c>
      <c r="G43" s="4" t="inlineStr">
        <is>
          <t xml:space="preserve"> </t>
        </is>
      </c>
      <c r="H43" s="6" t="n">
        <v>3700</v>
      </c>
      <c r="I43" s="4" t="inlineStr">
        <is>
          <t xml:space="preserve"> </t>
        </is>
      </c>
      <c r="J43" s="4" t="inlineStr">
        <is>
          <t xml:space="preserve"> </t>
        </is>
      </c>
    </row>
    <row r="44">
      <c r="A44" s="4" t="inlineStr">
        <is>
          <t>Bui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ite-lived intangible asset, useful life</t>
        </is>
      </c>
      <c r="B46" s="4" t="inlineStr">
        <is>
          <t xml:space="preserve"> </t>
        </is>
      </c>
      <c r="C46" s="4" t="inlineStr">
        <is>
          <t>40 years</t>
        </is>
      </c>
      <c r="D46" s="4" t="inlineStr">
        <is>
          <t xml:space="preserve"> </t>
        </is>
      </c>
      <c r="E46" s="4" t="inlineStr">
        <is>
          <t xml:space="preserve"> </t>
        </is>
      </c>
      <c r="F46" s="4" t="inlineStr">
        <is>
          <t xml:space="preserve"> </t>
        </is>
      </c>
      <c r="G46" s="4" t="inlineStr">
        <is>
          <t>40 years</t>
        </is>
      </c>
      <c r="H46" s="4" t="inlineStr">
        <is>
          <t xml:space="preserve"> </t>
        </is>
      </c>
      <c r="I46" s="4" t="inlineStr">
        <is>
          <t xml:space="preserve"> </t>
        </is>
      </c>
      <c r="J46" s="4" t="inlineStr">
        <is>
          <t xml:space="preserve"> </t>
        </is>
      </c>
    </row>
    <row r="47">
      <c r="A47" s="4" t="inlineStr">
        <is>
          <t>Land Improv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ite-lived intangible asset, useful life</t>
        </is>
      </c>
      <c r="B49" s="4" t="inlineStr">
        <is>
          <t xml:space="preserve"> </t>
        </is>
      </c>
      <c r="C49" s="4" t="inlineStr">
        <is>
          <t>15 years</t>
        </is>
      </c>
      <c r="D49" s="4" t="inlineStr">
        <is>
          <t xml:space="preserve"> </t>
        </is>
      </c>
      <c r="E49" s="4" t="inlineStr">
        <is>
          <t xml:space="preserve"> </t>
        </is>
      </c>
      <c r="F49" s="4" t="inlineStr">
        <is>
          <t xml:space="preserve"> </t>
        </is>
      </c>
      <c r="G49" s="4" t="inlineStr">
        <is>
          <t>15 years</t>
        </is>
      </c>
      <c r="H49" s="4" t="inlineStr">
        <is>
          <t xml:space="preserve"> </t>
        </is>
      </c>
      <c r="I49" s="4" t="inlineStr">
        <is>
          <t xml:space="preserve"> </t>
        </is>
      </c>
      <c r="J49" s="4" t="inlineStr">
        <is>
          <t xml:space="preserve"> </t>
        </is>
      </c>
    </row>
    <row r="50">
      <c r="A50" s="4" t="inlineStr">
        <is>
          <t>Fixtures and Improv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 useful life</t>
        </is>
      </c>
      <c r="B52" s="4" t="inlineStr">
        <is>
          <t xml:space="preserve"> </t>
        </is>
      </c>
      <c r="C52" s="4" t="inlineStr">
        <is>
          <t>5 years</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Minimum Rental Payments (Details) $ in Thousands</t>
        </is>
      </c>
      <c r="B1" s="2" t="inlineStr">
        <is>
          <t>Jun. 30, 2023 USD ($)</t>
        </is>
      </c>
    </row>
    <row r="2">
      <c r="A2" s="3" t="inlineStr">
        <is>
          <t>Future Minimum Payments Receivable under Topic 842</t>
        </is>
      </c>
      <c r="B2" s="4" t="inlineStr">
        <is>
          <t xml:space="preserve"> </t>
        </is>
      </c>
    </row>
    <row r="3">
      <c r="A3" s="4" t="inlineStr">
        <is>
          <t>2023 (remainder)</t>
        </is>
      </c>
      <c r="B3" s="6" t="n">
        <v>171304</v>
      </c>
    </row>
    <row r="4">
      <c r="A4" s="4" t="inlineStr">
        <is>
          <t>2024</t>
        </is>
      </c>
      <c r="B4" s="5" t="n">
        <v>338416</v>
      </c>
    </row>
    <row r="5">
      <c r="A5" s="4" t="inlineStr">
        <is>
          <t>2025</t>
        </is>
      </c>
      <c r="B5" s="5" t="n">
        <v>313653</v>
      </c>
    </row>
    <row r="6">
      <c r="A6" s="4" t="inlineStr">
        <is>
          <t>2026</t>
        </is>
      </c>
      <c r="B6" s="5" t="n">
        <v>285021</v>
      </c>
    </row>
    <row r="7">
      <c r="A7" s="4" t="inlineStr">
        <is>
          <t>2027</t>
        </is>
      </c>
      <c r="B7" s="5" t="n">
        <v>246173</v>
      </c>
    </row>
    <row r="8">
      <c r="A8" s="4" t="inlineStr">
        <is>
          <t>2028</t>
        </is>
      </c>
      <c r="B8" s="5" t="n">
        <v>197012</v>
      </c>
    </row>
    <row r="9">
      <c r="A9" s="4" t="inlineStr">
        <is>
          <t>Thereafter</t>
        </is>
      </c>
      <c r="B9" s="5" t="n">
        <v>1045985</v>
      </c>
    </row>
    <row r="10">
      <c r="A10" s="4" t="inlineStr">
        <is>
          <t>Total</t>
        </is>
      </c>
      <c r="B10" s="6" t="n">
        <v>25975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 width="31" customWidth="1" min="5" max="5"/>
    <col width="22" customWidth="1" min="6" max="6"/>
    <col width="31" customWidth="1" min="7" max="7"/>
    <col width="22" customWidth="1" min="8" max="8"/>
  </cols>
  <sheetData>
    <row r="1">
      <c r="A1" s="1" t="inlineStr">
        <is>
          <t>Real Estate Investments - Assets Acquired and Liabilities Assumed (Details) $ in Thousands</t>
        </is>
      </c>
      <c r="B1" s="2" t="inlineStr">
        <is>
          <t>3 Months Ended</t>
        </is>
      </c>
      <c r="E1" s="2" t="inlineStr">
        <is>
          <t>6 Months Ended</t>
        </is>
      </c>
      <c r="H1" s="2" t="inlineStr">
        <is>
          <t>12 Months Ended</t>
        </is>
      </c>
    </row>
    <row r="2">
      <c r="B2" s="2" t="inlineStr">
        <is>
          <t>Sep. 30, 2022 property</t>
        </is>
      </c>
      <c r="C2" s="2" t="inlineStr">
        <is>
          <t>Jun. 30, 2022 USD ($) property</t>
        </is>
      </c>
      <c r="D2" s="2" t="inlineStr">
        <is>
          <t>Mar. 31, 2022 property</t>
        </is>
      </c>
      <c r="E2" s="2" t="inlineStr">
        <is>
          <t>Jun. 30, 2023 USD ($) property</t>
        </is>
      </c>
      <c r="F2" s="2" t="inlineStr">
        <is>
          <t>Jun. 29, 2023 USD ($)</t>
        </is>
      </c>
      <c r="G2" s="2" t="inlineStr">
        <is>
          <t>Jun. 30, 2022 USD ($) property</t>
        </is>
      </c>
      <c r="H2" s="2" t="inlineStr">
        <is>
          <t>Dec. 31, 2022 USD ($)</t>
        </is>
      </c>
    </row>
    <row r="3">
      <c r="A3" s="3" t="inlineStr">
        <is>
          <t>Real estate investments, a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t>
        </is>
      </c>
      <c r="B4" s="4" t="inlineStr">
        <is>
          <t xml:space="preserve"> </t>
        </is>
      </c>
      <c r="C4" s="4" t="inlineStr">
        <is>
          <t xml:space="preserve"> </t>
        </is>
      </c>
      <c r="D4" s="4" t="inlineStr">
        <is>
          <t xml:space="preserve"> </t>
        </is>
      </c>
      <c r="E4" s="6" t="n">
        <v>0</v>
      </c>
      <c r="F4" s="4" t="inlineStr">
        <is>
          <t xml:space="preserve"> </t>
        </is>
      </c>
      <c r="G4" s="6" t="n">
        <v>302478</v>
      </c>
      <c r="H4" s="4" t="inlineStr">
        <is>
          <t xml:space="preserve"> </t>
        </is>
      </c>
    </row>
    <row r="5">
      <c r="A5" s="4" t="inlineStr">
        <is>
          <t>Buildings, fixtures and improvements</t>
        </is>
      </c>
      <c r="B5" s="4" t="inlineStr">
        <is>
          <t xml:space="preserve"> </t>
        </is>
      </c>
      <c r="C5" s="4" t="inlineStr">
        <is>
          <t xml:space="preserve"> </t>
        </is>
      </c>
      <c r="D5" s="4" t="inlineStr">
        <is>
          <t xml:space="preserve"> </t>
        </is>
      </c>
      <c r="E5" s="5" t="n">
        <v>4374</v>
      </c>
      <c r="F5" s="4" t="inlineStr">
        <is>
          <t xml:space="preserve"> </t>
        </is>
      </c>
      <c r="G5" s="5" t="n">
        <v>865992</v>
      </c>
      <c r="H5" s="4" t="inlineStr">
        <is>
          <t xml:space="preserve"> </t>
        </is>
      </c>
    </row>
    <row r="6">
      <c r="A6" s="4" t="inlineStr">
        <is>
          <t>Total tangible assets</t>
        </is>
      </c>
      <c r="B6" s="4" t="inlineStr">
        <is>
          <t xml:space="preserve"> </t>
        </is>
      </c>
      <c r="C6" s="4" t="inlineStr">
        <is>
          <t xml:space="preserve"> </t>
        </is>
      </c>
      <c r="D6" s="4" t="inlineStr">
        <is>
          <t xml:space="preserve"> </t>
        </is>
      </c>
      <c r="E6" s="5" t="n">
        <v>4374</v>
      </c>
      <c r="F6" s="4" t="inlineStr">
        <is>
          <t xml:space="preserve"> </t>
        </is>
      </c>
      <c r="G6" s="5" t="n">
        <v>1168470</v>
      </c>
      <c r="H6" s="4" t="inlineStr">
        <is>
          <t xml:space="preserve"> </t>
        </is>
      </c>
    </row>
    <row r="7">
      <c r="A7" s="4" t="inlineStr">
        <is>
          <t>Total intangible assets, net</t>
        </is>
      </c>
      <c r="B7" s="4" t="inlineStr">
        <is>
          <t xml:space="preserve"> </t>
        </is>
      </c>
      <c r="C7" s="4" t="inlineStr">
        <is>
          <t xml:space="preserve"> </t>
        </is>
      </c>
      <c r="D7" s="4" t="inlineStr">
        <is>
          <t xml:space="preserve"> </t>
        </is>
      </c>
      <c r="E7" s="5" t="n">
        <v>5535</v>
      </c>
      <c r="F7" s="4" t="inlineStr">
        <is>
          <t xml:space="preserve"> </t>
        </is>
      </c>
      <c r="G7" s="5" t="n">
        <v>183078</v>
      </c>
      <c r="H7" s="4" t="inlineStr">
        <is>
          <t xml:space="preserve"> </t>
        </is>
      </c>
    </row>
    <row r="8">
      <c r="A8" s="3" t="inlineStr">
        <is>
          <t>Liabilities Assume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notes payable</t>
        </is>
      </c>
      <c r="B9" s="4" t="inlineStr">
        <is>
          <t xml:space="preserve"> </t>
        </is>
      </c>
      <c r="C9" s="6" t="n">
        <v>-312246</v>
      </c>
      <c r="D9" s="4" t="inlineStr">
        <is>
          <t xml:space="preserve"> </t>
        </is>
      </c>
      <c r="E9" s="5" t="n">
        <v>0</v>
      </c>
      <c r="F9" s="4" t="inlineStr">
        <is>
          <t xml:space="preserve"> </t>
        </is>
      </c>
      <c r="G9" s="5" t="n">
        <v>-312246</v>
      </c>
      <c r="H9" s="4" t="inlineStr">
        <is>
          <t xml:space="preserve"> </t>
        </is>
      </c>
    </row>
    <row r="10">
      <c r="A10" s="4" t="inlineStr">
        <is>
          <t>Mortgage notes payable assumed in acquisitions, discounts</t>
        </is>
      </c>
      <c r="B10" s="4" t="inlineStr">
        <is>
          <t xml:space="preserve"> </t>
        </is>
      </c>
      <c r="C10" s="5" t="n">
        <v>276</v>
      </c>
      <c r="D10" s="4" t="inlineStr">
        <is>
          <t xml:space="preserve"> </t>
        </is>
      </c>
      <c r="E10" s="5" t="n">
        <v>276</v>
      </c>
      <c r="F10" s="4" t="inlineStr">
        <is>
          <t xml:space="preserve"> </t>
        </is>
      </c>
      <c r="G10" s="5" t="n">
        <v>276</v>
      </c>
      <c r="H10" s="4" t="inlineStr">
        <is>
          <t xml:space="preserve"> </t>
        </is>
      </c>
    </row>
    <row r="11">
      <c r="A11" s="4" t="inlineStr">
        <is>
          <t>Shares issued in acquisitions</t>
        </is>
      </c>
      <c r="B11" s="4" t="inlineStr">
        <is>
          <t xml:space="preserve"> </t>
        </is>
      </c>
      <c r="C11" s="5" t="n">
        <v>-49965</v>
      </c>
      <c r="D11" s="4" t="inlineStr">
        <is>
          <t xml:space="preserve"> </t>
        </is>
      </c>
      <c r="E11" s="5" t="n">
        <v>0</v>
      </c>
      <c r="F11" s="4" t="inlineStr">
        <is>
          <t xml:space="preserve"> </t>
        </is>
      </c>
      <c r="G11" s="5" t="n">
        <v>-49965</v>
      </c>
      <c r="H11" s="4" t="inlineStr">
        <is>
          <t xml:space="preserve"> </t>
        </is>
      </c>
    </row>
    <row r="12">
      <c r="A12" s="4" t="inlineStr">
        <is>
          <t>Application of deposit</t>
        </is>
      </c>
      <c r="B12" s="4" t="inlineStr">
        <is>
          <t xml:space="preserve"> </t>
        </is>
      </c>
      <c r="C12" s="5" t="n">
        <v>-23750</v>
      </c>
      <c r="D12" s="4" t="inlineStr">
        <is>
          <t xml:space="preserve"> </t>
        </is>
      </c>
      <c r="E12" s="5" t="n">
        <v>0</v>
      </c>
      <c r="F12" s="4" t="inlineStr">
        <is>
          <t xml:space="preserve"> </t>
        </is>
      </c>
      <c r="G12" s="5" t="n">
        <v>-23750</v>
      </c>
      <c r="H12" s="4" t="inlineStr">
        <is>
          <t xml:space="preserve"> </t>
        </is>
      </c>
    </row>
    <row r="13">
      <c r="A13" s="4" t="inlineStr">
        <is>
          <t>Accrued contingent consideration on acquired properties from the CIM Portfolio Acquisition</t>
        </is>
      </c>
      <c r="B13" s="4" t="inlineStr">
        <is>
          <t xml:space="preserve"> </t>
        </is>
      </c>
      <c r="C13" s="5" t="n">
        <v>-10840</v>
      </c>
      <c r="D13" s="4" t="inlineStr">
        <is>
          <t xml:space="preserve"> </t>
        </is>
      </c>
      <c r="E13" s="5" t="n">
        <v>0</v>
      </c>
      <c r="F13" s="4" t="inlineStr">
        <is>
          <t xml:space="preserve"> </t>
        </is>
      </c>
      <c r="G13" s="5" t="n">
        <v>-10840</v>
      </c>
      <c r="H13" s="4" t="inlineStr">
        <is>
          <t xml:space="preserve"> </t>
        </is>
      </c>
    </row>
    <row r="14">
      <c r="A14" s="4" t="inlineStr">
        <is>
          <t>Accrued estimate of settlement with CIM for contingent consideration and other claims</t>
        </is>
      </c>
      <c r="B14" s="4" t="inlineStr">
        <is>
          <t xml:space="preserve"> </t>
        </is>
      </c>
      <c r="C14" s="6" t="n">
        <v>0</v>
      </c>
      <c r="D14" s="4" t="inlineStr">
        <is>
          <t xml:space="preserve"> </t>
        </is>
      </c>
      <c r="E14" s="5" t="n">
        <v>-4374</v>
      </c>
      <c r="F14" s="4" t="inlineStr">
        <is>
          <t xml:space="preserve"> </t>
        </is>
      </c>
      <c r="G14" s="5" t="n">
        <v>0</v>
      </c>
      <c r="H14" s="4" t="inlineStr">
        <is>
          <t xml:space="preserve"> </t>
        </is>
      </c>
    </row>
    <row r="15">
      <c r="A15" s="4" t="inlineStr">
        <is>
          <t>Payment of previously accrued contingent consideration on acquired properties from the CIM Portfolio Acquisition</t>
        </is>
      </c>
      <c r="B15" s="4" t="inlineStr">
        <is>
          <t xml:space="preserve"> </t>
        </is>
      </c>
      <c r="C15" s="4" t="inlineStr">
        <is>
          <t xml:space="preserve"> </t>
        </is>
      </c>
      <c r="D15" s="4" t="inlineStr">
        <is>
          <t xml:space="preserve"> </t>
        </is>
      </c>
      <c r="E15" s="5" t="n">
        <v>0</v>
      </c>
      <c r="F15" s="4" t="inlineStr">
        <is>
          <t xml:space="preserve"> </t>
        </is>
      </c>
      <c r="G15" s="5" t="n">
        <v>-10840</v>
      </c>
      <c r="H15" s="6" t="n">
        <v>-6700</v>
      </c>
    </row>
    <row r="16">
      <c r="A16" s="4" t="inlineStr">
        <is>
          <t>Cash paid for real estate investments</t>
        </is>
      </c>
      <c r="B16" s="4" t="inlineStr">
        <is>
          <t xml:space="preserve"> </t>
        </is>
      </c>
      <c r="C16" s="4" t="inlineStr">
        <is>
          <t xml:space="preserve"> </t>
        </is>
      </c>
      <c r="D16" s="4" t="inlineStr">
        <is>
          <t xml:space="preserve"> </t>
        </is>
      </c>
      <c r="E16" s="6" t="n">
        <v>12260</v>
      </c>
      <c r="F16" s="4" t="inlineStr">
        <is>
          <t xml:space="preserve"> </t>
        </is>
      </c>
      <c r="G16" s="6" t="n">
        <v>954747</v>
      </c>
      <c r="H16" s="4" t="inlineStr">
        <is>
          <t xml:space="preserve"> </t>
        </is>
      </c>
    </row>
    <row r="17">
      <c r="A17" s="4" t="inlineStr">
        <is>
          <t>Number of assets acquired | property</t>
        </is>
      </c>
      <c r="B17" s="4" t="inlineStr">
        <is>
          <t xml:space="preserve"> </t>
        </is>
      </c>
      <c r="C17" s="4" t="inlineStr">
        <is>
          <t xml:space="preserve"> </t>
        </is>
      </c>
      <c r="D17" s="4" t="inlineStr">
        <is>
          <t xml:space="preserve"> </t>
        </is>
      </c>
      <c r="E17" s="5" t="n">
        <v>0</v>
      </c>
      <c r="F17" s="4" t="inlineStr">
        <is>
          <t xml:space="preserve"> </t>
        </is>
      </c>
      <c r="G17" s="5" t="n">
        <v>11</v>
      </c>
      <c r="H17" s="4" t="inlineStr">
        <is>
          <t xml:space="preserve"> </t>
        </is>
      </c>
    </row>
    <row r="18">
      <c r="A18" s="4" t="inlineStr">
        <is>
          <t>CIM Portfolio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abilities Assum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previously accrued contingent consideration on acquired properties from the CIM Portfolio Acquisition</t>
        </is>
      </c>
      <c r="B20" s="4" t="inlineStr">
        <is>
          <t xml:space="preserve"> </t>
        </is>
      </c>
      <c r="C20" s="4" t="inlineStr">
        <is>
          <t xml:space="preserve"> </t>
        </is>
      </c>
      <c r="D20" s="4" t="inlineStr">
        <is>
          <t xml:space="preserve"> </t>
        </is>
      </c>
      <c r="E20" s="6" t="n">
        <v>6725</v>
      </c>
      <c r="F20" s="6" t="n">
        <v>-5500</v>
      </c>
      <c r="G20" s="6" t="n">
        <v>0</v>
      </c>
      <c r="H20" s="4" t="inlineStr">
        <is>
          <t xml:space="preserve"> </t>
        </is>
      </c>
    </row>
    <row r="21">
      <c r="A21" s="4" t="inlineStr">
        <is>
          <t>Number of assets acquired | property</t>
        </is>
      </c>
      <c r="B21" s="5" t="n">
        <v>1</v>
      </c>
      <c r="C21" s="5" t="n">
        <v>24</v>
      </c>
      <c r="D21" s="5" t="n">
        <v>56</v>
      </c>
      <c r="E21" s="5" t="n">
        <v>0</v>
      </c>
      <c r="F21" s="4" t="inlineStr">
        <is>
          <t xml:space="preserve"> </t>
        </is>
      </c>
      <c r="G21" s="5" t="n">
        <v>80</v>
      </c>
      <c r="H21" s="4" t="inlineStr">
        <is>
          <t xml:space="preserve"> </t>
        </is>
      </c>
    </row>
    <row r="22">
      <c r="A22" s="4" t="inlineStr">
        <is>
          <t>Asset acquisition, 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300</v>
      </c>
    </row>
    <row r="23">
      <c r="A23" s="4" t="inlineStr">
        <is>
          <t>In-place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investments,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intangible assets</t>
        </is>
      </c>
      <c r="B25" s="4" t="inlineStr">
        <is>
          <t xml:space="preserve"> </t>
        </is>
      </c>
      <c r="C25" s="4" t="inlineStr">
        <is>
          <t xml:space="preserve"> </t>
        </is>
      </c>
      <c r="D25" s="4" t="inlineStr">
        <is>
          <t xml:space="preserve"> </t>
        </is>
      </c>
      <c r="E25" s="6" t="n">
        <v>5535</v>
      </c>
      <c r="F25" s="4" t="inlineStr">
        <is>
          <t xml:space="preserve"> </t>
        </is>
      </c>
      <c r="G25" s="6" t="n">
        <v>218454</v>
      </c>
      <c r="H25" s="4" t="inlineStr">
        <is>
          <t xml:space="preserve"> </t>
        </is>
      </c>
    </row>
    <row r="26">
      <c r="A26" s="3" t="inlineStr">
        <is>
          <t>Liabilities Assum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amortization period</t>
        </is>
      </c>
      <c r="B27" s="4" t="inlineStr">
        <is>
          <t xml:space="preserve"> </t>
        </is>
      </c>
      <c r="C27" s="4" t="inlineStr">
        <is>
          <t xml:space="preserve"> </t>
        </is>
      </c>
      <c r="D27" s="4" t="inlineStr">
        <is>
          <t xml:space="preserve"> </t>
        </is>
      </c>
      <c r="E27" s="4" t="inlineStr">
        <is>
          <t>10 years 3 months 18 days</t>
        </is>
      </c>
      <c r="F27" s="4" t="inlineStr">
        <is>
          <t xml:space="preserve"> </t>
        </is>
      </c>
      <c r="G27" s="4" t="inlineStr">
        <is>
          <t xml:space="preserve"> </t>
        </is>
      </c>
      <c r="H27" s="4" t="inlineStr">
        <is>
          <t xml:space="preserve"> </t>
        </is>
      </c>
    </row>
    <row r="28">
      <c r="A28" s="4" t="inlineStr">
        <is>
          <t>Above-market lea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investments, at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red intangible assets</t>
        </is>
      </c>
      <c r="B30" s="4" t="inlineStr">
        <is>
          <t xml:space="preserve"> </t>
        </is>
      </c>
      <c r="C30" s="4" t="inlineStr">
        <is>
          <t xml:space="preserve"> </t>
        </is>
      </c>
      <c r="D30" s="4" t="inlineStr">
        <is>
          <t xml:space="preserve"> </t>
        </is>
      </c>
      <c r="E30" s="6" t="n">
        <v>0</v>
      </c>
      <c r="F30" s="4" t="inlineStr">
        <is>
          <t xml:space="preserve"> </t>
        </is>
      </c>
      <c r="G30" s="5" t="n">
        <v>24066</v>
      </c>
      <c r="H30" s="4" t="inlineStr">
        <is>
          <t xml:space="preserve"> </t>
        </is>
      </c>
    </row>
    <row r="31">
      <c r="A31" s="3" t="inlineStr">
        <is>
          <t>Liabilities Assum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average amortization period</t>
        </is>
      </c>
      <c r="B32" s="4" t="inlineStr">
        <is>
          <t xml:space="preserve"> </t>
        </is>
      </c>
      <c r="C32" s="4" t="inlineStr">
        <is>
          <t xml:space="preserve"> </t>
        </is>
      </c>
      <c r="D32" s="4" t="inlineStr">
        <is>
          <t xml:space="preserve"> </t>
        </is>
      </c>
      <c r="E32" s="4" t="inlineStr">
        <is>
          <t>7 years 7 months 6 days</t>
        </is>
      </c>
      <c r="F32" s="4" t="inlineStr">
        <is>
          <t xml:space="preserve"> </t>
        </is>
      </c>
      <c r="G32" s="4" t="inlineStr">
        <is>
          <t xml:space="preserve"> </t>
        </is>
      </c>
      <c r="H32" s="4" t="inlineStr">
        <is>
          <t xml:space="preserve"> </t>
        </is>
      </c>
    </row>
    <row r="33">
      <c r="A33" s="4" t="inlineStr">
        <is>
          <t>Below-market leas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investments, at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intangible assets</t>
        </is>
      </c>
      <c r="B35" s="4" t="inlineStr">
        <is>
          <t xml:space="preserve"> </t>
        </is>
      </c>
      <c r="C35" s="4" t="inlineStr">
        <is>
          <t xml:space="preserve"> </t>
        </is>
      </c>
      <c r="D35" s="4" t="inlineStr">
        <is>
          <t xml:space="preserve"> </t>
        </is>
      </c>
      <c r="E35" s="6" t="n">
        <v>0</v>
      </c>
      <c r="F35" s="4" t="inlineStr">
        <is>
          <t xml:space="preserve"> </t>
        </is>
      </c>
      <c r="G35" s="6" t="n">
        <v>-59442</v>
      </c>
      <c r="H35" s="4" t="inlineStr">
        <is>
          <t xml:space="preserve"> </t>
        </is>
      </c>
    </row>
    <row r="36">
      <c r="A36" s="4" t="inlineStr">
        <is>
          <t>Below market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abilities Assumed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amortization period</t>
        </is>
      </c>
      <c r="B38" s="4" t="inlineStr">
        <is>
          <t xml:space="preserve"> </t>
        </is>
      </c>
      <c r="C38" s="4" t="inlineStr">
        <is>
          <t xml:space="preserve"> </t>
        </is>
      </c>
      <c r="D38" s="4" t="inlineStr">
        <is>
          <t xml:space="preserve"> </t>
        </is>
      </c>
      <c r="E38" s="4" t="inlineStr">
        <is>
          <t>20 years 2 months 12 days</t>
        </is>
      </c>
      <c r="F38" s="4" t="inlineStr">
        <is>
          <t xml:space="preserve"> </t>
        </is>
      </c>
      <c r="G38" s="4" t="inlineStr">
        <is>
          <t xml:space="preserve"> </t>
        </is>
      </c>
      <c r="H38"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Summary of Amortization Expense and Adju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leases</t>
        </is>
      </c>
      <c r="B4" s="4" t="inlineStr">
        <is>
          <t xml:space="preserve"> </t>
        </is>
      </c>
      <c r="C4" s="4" t="inlineStr">
        <is>
          <t xml:space="preserve"> </t>
        </is>
      </c>
      <c r="D4" s="6" t="n">
        <v>-56896</v>
      </c>
      <c r="E4" s="6" t="n">
        <v>-31023</v>
      </c>
    </row>
    <row r="5">
      <c r="A5" s="4" t="inlineStr">
        <is>
          <t>16 Leases With One Tenant</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cretion of leases</t>
        </is>
      </c>
      <c r="B7" s="6" t="n">
        <v>11200</v>
      </c>
      <c r="C7" s="4" t="inlineStr">
        <is>
          <t xml:space="preserve"> </t>
        </is>
      </c>
      <c r="D7" s="5" t="n">
        <v>14500</v>
      </c>
      <c r="E7" s="4" t="inlineStr">
        <is>
          <t xml:space="preserve"> </t>
        </is>
      </c>
    </row>
    <row r="8">
      <c r="A8" s="4" t="inlineStr">
        <is>
          <t>Depreciation and Amortization | 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leases</t>
        </is>
      </c>
      <c r="B10" s="5" t="n">
        <v>31353</v>
      </c>
      <c r="C10" s="6" t="n">
        <v>18278</v>
      </c>
      <c r="D10" s="5" t="n">
        <v>-56896</v>
      </c>
      <c r="E10" s="5" t="n">
        <v>-31023</v>
      </c>
    </row>
    <row r="11">
      <c r="A11" s="4" t="inlineStr">
        <is>
          <t>Rental Incom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included in revenue from tenants</t>
        </is>
      </c>
      <c r="B13" s="5" t="n">
        <v>1788</v>
      </c>
      <c r="C13" s="5" t="n">
        <v>1597</v>
      </c>
      <c r="D13" s="5" t="n">
        <v>4272</v>
      </c>
      <c r="E13" s="5" t="n">
        <v>2710</v>
      </c>
    </row>
    <row r="14">
      <c r="A14" s="4" t="inlineStr">
        <is>
          <t>Rental Income | Above-market lease intangibl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leases</t>
        </is>
      </c>
      <c r="B16" s="5" t="n">
        <v>-1712</v>
      </c>
      <c r="C16" s="5" t="n">
        <v>-1374</v>
      </c>
      <c r="D16" s="5" t="n">
        <v>-3340</v>
      </c>
      <c r="E16" s="5" t="n">
        <v>-2281</v>
      </c>
    </row>
    <row r="17">
      <c r="A17" s="4" t="inlineStr">
        <is>
          <t>Rental Income | Below-market lease liabiliti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ccretion of leases</t>
        </is>
      </c>
      <c r="B19" s="5" t="n">
        <v>3500</v>
      </c>
      <c r="C19" s="5" t="n">
        <v>2971</v>
      </c>
      <c r="D19" s="5" t="n">
        <v>7612</v>
      </c>
      <c r="E19" s="5" t="n">
        <v>4991</v>
      </c>
    </row>
    <row r="20">
      <c r="A20" s="4" t="inlineStr">
        <is>
          <t>Property Operating Expense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cretion of leases</t>
        </is>
      </c>
      <c r="B22" s="5" t="n">
        <v>8</v>
      </c>
      <c r="C22" s="5" t="n">
        <v>8</v>
      </c>
      <c r="D22" s="5" t="n">
        <v>16</v>
      </c>
      <c r="E22" s="5" t="n">
        <v>16</v>
      </c>
    </row>
    <row r="23">
      <c r="A23" s="4" t="inlineStr">
        <is>
          <t>Property Operating Expenses | Below-market ground lease asset</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ccretion of leases</t>
        </is>
      </c>
      <c r="B25" s="5" t="n">
        <v>8</v>
      </c>
      <c r="C25" s="5" t="n">
        <v>8</v>
      </c>
      <c r="D25" s="5" t="n">
        <v>16</v>
      </c>
      <c r="E25" s="5" t="n">
        <v>16</v>
      </c>
    </row>
    <row r="26">
      <c r="A26" s="4" t="inlineStr">
        <is>
          <t>Property Operating Expenses | Above-market ground lease liability</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Amortization of leas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tenants</t>
        </is>
      </c>
      <c r="B3" s="6" t="n">
        <v>106700</v>
      </c>
      <c r="C3" s="6" t="n">
        <v>116929</v>
      </c>
      <c r="D3" s="6" t="n">
        <v>220294</v>
      </c>
      <c r="E3" s="6" t="n">
        <v>21187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perty operating expenses</t>
        </is>
      </c>
      <c r="B5" s="5" t="n">
        <v>25082</v>
      </c>
      <c r="C5" s="5" t="n">
        <v>27520</v>
      </c>
      <c r="D5" s="5" t="n">
        <v>51995</v>
      </c>
      <c r="E5" s="5" t="n">
        <v>46659</v>
      </c>
    </row>
    <row r="6">
      <c r="A6" s="4" t="inlineStr">
        <is>
          <t>Impairments of real estate investments</t>
        </is>
      </c>
      <c r="B6" s="5" t="n">
        <v>0</v>
      </c>
      <c r="C6" s="5" t="n">
        <v>58954</v>
      </c>
      <c r="D6" s="5" t="n">
        <v>0</v>
      </c>
      <c r="E6" s="5" t="n">
        <v>64896</v>
      </c>
    </row>
    <row r="7">
      <c r="A7" s="4" t="inlineStr">
        <is>
          <t>Merger, transaction and other costs</t>
        </is>
      </c>
      <c r="B7" s="5" t="n">
        <v>4931</v>
      </c>
      <c r="C7" s="5" t="n">
        <v>206</v>
      </c>
      <c r="D7" s="5" t="n">
        <v>5496</v>
      </c>
      <c r="E7" s="5" t="n">
        <v>485</v>
      </c>
    </row>
    <row r="8">
      <c r="A8" s="4" t="inlineStr">
        <is>
          <t>Settlement costs</t>
        </is>
      </c>
      <c r="B8" s="5" t="n">
        <v>8800</v>
      </c>
      <c r="C8" s="5" t="n">
        <v>0</v>
      </c>
      <c r="D8" s="5" t="n">
        <v>8800</v>
      </c>
      <c r="E8" s="5" t="n">
        <v>0</v>
      </c>
    </row>
    <row r="9">
      <c r="A9" s="4" t="inlineStr">
        <is>
          <t>Equity-based compensation</t>
        </is>
      </c>
      <c r="B9" s="5" t="n">
        <v>3519</v>
      </c>
      <c r="C9" s="5" t="n">
        <v>3523</v>
      </c>
      <c r="D9" s="5" t="n">
        <v>7086</v>
      </c>
      <c r="E9" s="5" t="n">
        <v>7021</v>
      </c>
    </row>
    <row r="10">
      <c r="A10" s="4" t="inlineStr">
        <is>
          <t>General and administrative</t>
        </is>
      </c>
      <c r="B10" s="5" t="n">
        <v>14744</v>
      </c>
      <c r="C10" s="5" t="n">
        <v>8390</v>
      </c>
      <c r="D10" s="5" t="n">
        <v>25236</v>
      </c>
      <c r="E10" s="5" t="n">
        <v>15223</v>
      </c>
    </row>
    <row r="11">
      <c r="A11" s="4" t="inlineStr">
        <is>
          <t>Depreciation and amortization</t>
        </is>
      </c>
      <c r="B11" s="5" t="n">
        <v>59466</v>
      </c>
      <c r="C11" s="5" t="n">
        <v>46573</v>
      </c>
      <c r="D11" s="5" t="n">
        <v>113648</v>
      </c>
      <c r="E11" s="5" t="n">
        <v>84261</v>
      </c>
    </row>
    <row r="12">
      <c r="A12" s="4" t="inlineStr">
        <is>
          <t>Total operating expenses</t>
        </is>
      </c>
      <c r="B12" s="5" t="n">
        <v>124514</v>
      </c>
      <c r="C12" s="5" t="n">
        <v>153462</v>
      </c>
      <c r="D12" s="5" t="n">
        <v>228189</v>
      </c>
      <c r="E12" s="5" t="n">
        <v>234667</v>
      </c>
    </row>
    <row r="13">
      <c r="A13" s="4" t="inlineStr">
        <is>
          <t>Operating loss before gains on sales of real estate investments</t>
        </is>
      </c>
      <c r="B13" s="5" t="n">
        <v>-17814</v>
      </c>
      <c r="C13" s="5" t="n">
        <v>-36533</v>
      </c>
      <c r="D13" s="5" t="n">
        <v>-7895</v>
      </c>
      <c r="E13" s="5" t="n">
        <v>-22795</v>
      </c>
    </row>
    <row r="14">
      <c r="A14" s="4" t="inlineStr">
        <is>
          <t>Gains on sales of real estate investments</t>
        </is>
      </c>
      <c r="B14" s="5" t="n">
        <v>5471</v>
      </c>
      <c r="C14" s="5" t="n">
        <v>13438</v>
      </c>
      <c r="D14" s="5" t="n">
        <v>17263</v>
      </c>
      <c r="E14" s="5" t="n">
        <v>67007</v>
      </c>
    </row>
    <row r="15">
      <c r="A15" s="4" t="inlineStr">
        <is>
          <t>Operating (loss) income</t>
        </is>
      </c>
      <c r="B15" s="5" t="n">
        <v>-12343</v>
      </c>
      <c r="C15" s="5" t="n">
        <v>-23095</v>
      </c>
      <c r="D15" s="5" t="n">
        <v>9368</v>
      </c>
      <c r="E15" s="5" t="n">
        <v>44212</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35945</v>
      </c>
      <c r="C17" s="5" t="n">
        <v>-28329</v>
      </c>
      <c r="D17" s="5" t="n">
        <v>-70620</v>
      </c>
      <c r="E17" s="5" t="n">
        <v>-52069</v>
      </c>
    </row>
    <row r="18">
      <c r="A18" s="4" t="inlineStr">
        <is>
          <t>Other income</t>
        </is>
      </c>
      <c r="B18" s="5" t="n">
        <v>596</v>
      </c>
      <c r="C18" s="5" t="n">
        <v>944</v>
      </c>
      <c r="D18" s="5" t="n">
        <v>623</v>
      </c>
      <c r="E18" s="5" t="n">
        <v>962</v>
      </c>
    </row>
    <row r="19">
      <c r="A19" s="4" t="inlineStr">
        <is>
          <t>Gain on non-designated derivatives</t>
        </is>
      </c>
      <c r="B19" s="5" t="n">
        <v>0</v>
      </c>
      <c r="C19" s="5" t="n">
        <v>0</v>
      </c>
      <c r="D19" s="5" t="n">
        <v>0</v>
      </c>
      <c r="E19" s="5" t="n">
        <v>2250</v>
      </c>
    </row>
    <row r="20">
      <c r="A20" s="4" t="inlineStr">
        <is>
          <t>Total other expense, net</t>
        </is>
      </c>
      <c r="B20" s="5" t="n">
        <v>-35349</v>
      </c>
      <c r="C20" s="5" t="n">
        <v>-27385</v>
      </c>
      <c r="D20" s="5" t="n">
        <v>-69997</v>
      </c>
      <c r="E20" s="5" t="n">
        <v>-48857</v>
      </c>
    </row>
    <row r="21">
      <c r="A21" s="4" t="inlineStr">
        <is>
          <t>Net loss</t>
        </is>
      </c>
      <c r="B21" s="5" t="n">
        <v>-47692</v>
      </c>
      <c r="C21" s="5" t="n">
        <v>-50480</v>
      </c>
      <c r="D21" s="5" t="n">
        <v>-60629</v>
      </c>
      <c r="E21" s="5" t="n">
        <v>-4645</v>
      </c>
    </row>
    <row r="22">
      <c r="A22" s="4" t="inlineStr">
        <is>
          <t>Net loss (income) attributable to non-controlling interests</t>
        </is>
      </c>
      <c r="B22" s="5" t="n">
        <v>61</v>
      </c>
      <c r="C22" s="5" t="n">
        <v>58</v>
      </c>
      <c r="D22" s="5" t="n">
        <v>78</v>
      </c>
      <c r="E22" s="5" t="n">
        <v>-6</v>
      </c>
    </row>
    <row r="23">
      <c r="A23" s="4" t="inlineStr">
        <is>
          <t>Allocation for preferred stock</t>
        </is>
      </c>
      <c r="B23" s="5" t="n">
        <v>-5837</v>
      </c>
      <c r="C23" s="5" t="n">
        <v>-5837</v>
      </c>
      <c r="D23" s="5" t="n">
        <v>-11674</v>
      </c>
      <c r="E23" s="5" t="n">
        <v>-11674</v>
      </c>
    </row>
    <row r="24">
      <c r="A24" s="4" t="inlineStr">
        <is>
          <t>Net (loss) income attributable to common stockholders</t>
        </is>
      </c>
      <c r="B24" s="6" t="n">
        <v>-53468</v>
      </c>
      <c r="C24" s="6" t="n">
        <v>-56259</v>
      </c>
      <c r="D24" s="6" t="n">
        <v>-72225</v>
      </c>
      <c r="E24" s="6" t="n">
        <v>-16325</v>
      </c>
    </row>
    <row r="25">
      <c r="A25" s="4" t="inlineStr">
        <is>
          <t>Weighted-average shares outstanding - Basic (in shares)</t>
        </is>
      </c>
      <c r="B25" s="5" t="n">
        <v>133800130</v>
      </c>
      <c r="C25" s="5" t="n">
        <v>132629704</v>
      </c>
      <c r="D25" s="5" t="n">
        <v>133758112</v>
      </c>
      <c r="E25" s="5" t="n">
        <v>130646294</v>
      </c>
    </row>
    <row r="26">
      <c r="A26" s="4" t="inlineStr">
        <is>
          <t>Weighted-average shares outstanding — Diluted (in shares)</t>
        </is>
      </c>
      <c r="B26" s="5" t="n">
        <v>133800130</v>
      </c>
      <c r="C26" s="5" t="n">
        <v>132629704</v>
      </c>
      <c r="D26" s="5" t="n">
        <v>133758112</v>
      </c>
      <c r="E26" s="5" t="n">
        <v>130646294</v>
      </c>
    </row>
    <row r="27">
      <c r="A27" s="4" t="inlineStr">
        <is>
          <t>Net loss per share attributable to common stockholders — Basic ( in dollars per share)</t>
        </is>
      </c>
      <c r="B27" s="7" t="n">
        <v>-0.4</v>
      </c>
      <c r="C27" s="7" t="n">
        <v>-0.43</v>
      </c>
      <c r="D27" s="7" t="n">
        <v>-0.54</v>
      </c>
      <c r="E27" s="7" t="n">
        <v>-0.13</v>
      </c>
    </row>
    <row r="28">
      <c r="A28" s="4" t="inlineStr">
        <is>
          <t>Net loss per share attributable to common stockholders — Diluted ( in dollars per share)</t>
        </is>
      </c>
      <c r="B28" s="7" t="n">
        <v>-0.4</v>
      </c>
      <c r="C28" s="7" t="n">
        <v>-0.43</v>
      </c>
      <c r="D28" s="7" t="n">
        <v>-0.54</v>
      </c>
      <c r="E28" s="7" t="n">
        <v>-0.13</v>
      </c>
    </row>
    <row r="29">
      <c r="A29" s="4" t="inlineStr">
        <is>
          <t>Related Party</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Asset management fees to related parties</t>
        </is>
      </c>
      <c r="B31" s="6" t="n">
        <v>7972</v>
      </c>
      <c r="C31" s="6" t="n">
        <v>8296</v>
      </c>
      <c r="D31" s="6" t="n">
        <v>15928</v>
      </c>
      <c r="E31" s="6" t="n">
        <v>16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2" customWidth="1" min="2" max="2"/>
  </cols>
  <sheetData>
    <row r="1">
      <c r="A1" s="1" t="inlineStr">
        <is>
          <t>Real Estate Investments - Lease Amortization (Details) $ in Thousands</t>
        </is>
      </c>
      <c r="B1" s="2" t="inlineStr">
        <is>
          <t>Jun. 30, 2023 USD ($)</t>
        </is>
      </c>
    </row>
    <row r="2">
      <c r="A2" s="4" t="inlineStr">
        <is>
          <t>Depreciation and Amortization | In-place leases</t>
        </is>
      </c>
      <c r="B2" s="4" t="inlineStr">
        <is>
          <t xml:space="preserve"> </t>
        </is>
      </c>
    </row>
    <row r="3">
      <c r="A3" s="3" t="inlineStr">
        <is>
          <t>Finite-Lived Intangible Assets [Line Items]</t>
        </is>
      </c>
      <c r="B3" s="4" t="inlineStr">
        <is>
          <t xml:space="preserve"> </t>
        </is>
      </c>
    </row>
    <row r="4">
      <c r="A4" s="4" t="inlineStr">
        <is>
          <t>2023 (remainder)</t>
        </is>
      </c>
      <c r="B4" s="6" t="n">
        <v>34095</v>
      </c>
    </row>
    <row r="5">
      <c r="A5" s="4" t="inlineStr">
        <is>
          <t>2024</t>
        </is>
      </c>
      <c r="B5" s="5" t="n">
        <v>54904</v>
      </c>
    </row>
    <row r="6">
      <c r="A6" s="4" t="inlineStr">
        <is>
          <t>2025</t>
        </is>
      </c>
      <c r="B6" s="5" t="n">
        <v>43268</v>
      </c>
    </row>
    <row r="7">
      <c r="A7" s="4" t="inlineStr">
        <is>
          <t>2026</t>
        </is>
      </c>
      <c r="B7" s="5" t="n">
        <v>33589</v>
      </c>
    </row>
    <row r="8">
      <c r="A8" s="4" t="inlineStr">
        <is>
          <t>2027</t>
        </is>
      </c>
      <c r="B8" s="5" t="n">
        <v>25217</v>
      </c>
    </row>
    <row r="9">
      <c r="A9" s="4" t="inlineStr">
        <is>
          <t>Rental Income</t>
        </is>
      </c>
      <c r="B9" s="4" t="inlineStr">
        <is>
          <t xml:space="preserve"> </t>
        </is>
      </c>
    </row>
    <row r="10">
      <c r="A10" s="3" t="inlineStr">
        <is>
          <t>Intangible assets:</t>
        </is>
      </c>
      <c r="B10" s="4" t="inlineStr">
        <is>
          <t xml:space="preserve"> </t>
        </is>
      </c>
    </row>
    <row r="11">
      <c r="A11" s="4" t="inlineStr">
        <is>
          <t>2023 (remainder)</t>
        </is>
      </c>
      <c r="B11" s="5" t="n">
        <v>-2126</v>
      </c>
    </row>
    <row r="12">
      <c r="A12" s="4" t="inlineStr">
        <is>
          <t>2024</t>
        </is>
      </c>
      <c r="B12" s="5" t="n">
        <v>-4457</v>
      </c>
    </row>
    <row r="13">
      <c r="A13" s="4" t="inlineStr">
        <is>
          <t>2025</t>
        </is>
      </c>
      <c r="B13" s="5" t="n">
        <v>-4952</v>
      </c>
    </row>
    <row r="14">
      <c r="A14" s="4" t="inlineStr">
        <is>
          <t>2026</t>
        </is>
      </c>
      <c r="B14" s="5" t="n">
        <v>-5721</v>
      </c>
    </row>
    <row r="15">
      <c r="A15" s="4" t="inlineStr">
        <is>
          <t>2027</t>
        </is>
      </c>
      <c r="B15" s="5" t="n">
        <v>-5899</v>
      </c>
    </row>
    <row r="16">
      <c r="A16" s="4" t="inlineStr">
        <is>
          <t>Rental Income | Above-market lease assets</t>
        </is>
      </c>
      <c r="B16" s="4" t="inlineStr">
        <is>
          <t xml:space="preserve"> </t>
        </is>
      </c>
    </row>
    <row r="17">
      <c r="A17" s="3" t="inlineStr">
        <is>
          <t>Finite-Lived Intangible Assets [Line Items]</t>
        </is>
      </c>
      <c r="B17" s="4" t="inlineStr">
        <is>
          <t xml:space="preserve"> </t>
        </is>
      </c>
    </row>
    <row r="18">
      <c r="A18" s="4" t="inlineStr">
        <is>
          <t>2023 (remainder)</t>
        </is>
      </c>
      <c r="B18" s="5" t="n">
        <v>3010</v>
      </c>
    </row>
    <row r="19">
      <c r="A19" s="4" t="inlineStr">
        <is>
          <t>2024</t>
        </is>
      </c>
      <c r="B19" s="5" t="n">
        <v>5357</v>
      </c>
    </row>
    <row r="20">
      <c r="A20" s="4" t="inlineStr">
        <is>
          <t>2025</t>
        </is>
      </c>
      <c r="B20" s="5" t="n">
        <v>4518</v>
      </c>
    </row>
    <row r="21">
      <c r="A21" s="4" t="inlineStr">
        <is>
          <t>2026</t>
        </is>
      </c>
      <c r="B21" s="5" t="n">
        <v>3289</v>
      </c>
    </row>
    <row r="22">
      <c r="A22" s="4" t="inlineStr">
        <is>
          <t>2027</t>
        </is>
      </c>
      <c r="B22" s="5" t="n">
        <v>2684</v>
      </c>
    </row>
    <row r="23">
      <c r="A23" s="4" t="inlineStr">
        <is>
          <t>Rental Income | Below-market lease liabilities</t>
        </is>
      </c>
      <c r="B23" s="4" t="inlineStr">
        <is>
          <t xml:space="preserve"> </t>
        </is>
      </c>
    </row>
    <row r="24">
      <c r="A24" s="3" t="inlineStr">
        <is>
          <t>Below Market Lease [Abstract]</t>
        </is>
      </c>
      <c r="B24" s="4" t="inlineStr">
        <is>
          <t xml:space="preserve"> </t>
        </is>
      </c>
    </row>
    <row r="25">
      <c r="A25" s="4" t="inlineStr">
        <is>
          <t>2023 (remainder)</t>
        </is>
      </c>
      <c r="B25" s="5" t="n">
        <v>-5136</v>
      </c>
    </row>
    <row r="26">
      <c r="A26" s="4" t="inlineStr">
        <is>
          <t>2024</t>
        </is>
      </c>
      <c r="B26" s="5" t="n">
        <v>-9814</v>
      </c>
    </row>
    <row r="27">
      <c r="A27" s="4" t="inlineStr">
        <is>
          <t>2025</t>
        </is>
      </c>
      <c r="B27" s="5" t="n">
        <v>-9470</v>
      </c>
    </row>
    <row r="28">
      <c r="A28" s="4" t="inlineStr">
        <is>
          <t>2026</t>
        </is>
      </c>
      <c r="B28" s="5" t="n">
        <v>-9010</v>
      </c>
    </row>
    <row r="29">
      <c r="A29" s="4" t="inlineStr">
        <is>
          <t>2027</t>
        </is>
      </c>
      <c r="B29" s="6" t="n">
        <v>-85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31" customWidth="1" min="2" max="2"/>
    <col width="31" customWidth="1" min="3" max="3"/>
    <col width="31" customWidth="1" min="4" max="4"/>
    <col width="31" customWidth="1" min="5" max="5"/>
    <col width="31" customWidth="1" min="6" max="6"/>
    <col width="22" customWidth="1" min="7" max="7"/>
  </cols>
  <sheetData>
    <row r="1">
      <c r="A1" s="1" t="inlineStr">
        <is>
          <t>Real Estate Investments - Narrative (Details) $ in Thousands</t>
        </is>
      </c>
      <c r="B1" s="2" t="inlineStr">
        <is>
          <t>3 Months Ended</t>
        </is>
      </c>
      <c r="D1" s="2" t="inlineStr">
        <is>
          <t>6 Months Ended</t>
        </is>
      </c>
      <c r="F1" s="2" t="inlineStr">
        <is>
          <t>12 Months Ended</t>
        </is>
      </c>
    </row>
    <row r="2">
      <c r="B2" s="2" t="inlineStr">
        <is>
          <t>Jun. 30, 2023 USD ($) property</t>
        </is>
      </c>
      <c r="C2" s="2" t="inlineStr">
        <is>
          <t>Jun. 30, 2022 USD ($) property</t>
        </is>
      </c>
      <c r="D2" s="2" t="inlineStr">
        <is>
          <t>Jun. 30, 2023 USD ($) property</t>
        </is>
      </c>
      <c r="E2" s="2" t="inlineStr">
        <is>
          <t>Jun. 30, 2022 USD ($) property</t>
        </is>
      </c>
      <c r="F2" s="2" t="inlineStr">
        <is>
          <t>Dec. 31, 2022 USD ($) property</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4" t="inlineStr">
        <is>
          <t xml:space="preserve"> </t>
        </is>
      </c>
      <c r="C4" s="4" t="inlineStr">
        <is>
          <t xml:space="preserve"> </t>
        </is>
      </c>
      <c r="D4" s="6" t="n">
        <v>0</v>
      </c>
      <c r="E4" s="4" t="inlineStr">
        <is>
          <t xml:space="preserve"> </t>
        </is>
      </c>
      <c r="F4" s="6" t="n">
        <v>0</v>
      </c>
      <c r="G4" s="4" t="inlineStr">
        <is>
          <t xml:space="preserve"> </t>
        </is>
      </c>
    </row>
    <row r="5">
      <c r="A5" s="4" t="inlineStr">
        <is>
          <t>Number of real estate properties | property</t>
        </is>
      </c>
      <c r="B5" s="5" t="n">
        <v>991</v>
      </c>
      <c r="C5" s="4" t="inlineStr">
        <is>
          <t xml:space="preserve"> </t>
        </is>
      </c>
      <c r="D5" s="5" t="n">
        <v>991</v>
      </c>
      <c r="E5" s="4" t="inlineStr">
        <is>
          <t xml:space="preserve"> </t>
        </is>
      </c>
      <c r="F5" s="4" t="inlineStr">
        <is>
          <t xml:space="preserve"> </t>
        </is>
      </c>
      <c r="G5" s="4" t="inlineStr">
        <is>
          <t xml:space="preserve"> </t>
        </is>
      </c>
    </row>
    <row r="6">
      <c r="A6" s="4" t="inlineStr">
        <is>
          <t>Gains on sales of real estate investments</t>
        </is>
      </c>
      <c r="B6" s="6" t="n">
        <v>5471</v>
      </c>
      <c r="C6" s="6" t="n">
        <v>13438</v>
      </c>
      <c r="D6" s="6" t="n">
        <v>17263</v>
      </c>
      <c r="E6" s="6" t="n">
        <v>67007</v>
      </c>
      <c r="F6" s="4" t="inlineStr">
        <is>
          <t xml:space="preserve"> </t>
        </is>
      </c>
      <c r="G6" s="4" t="inlineStr">
        <is>
          <t xml:space="preserve"> </t>
        </is>
      </c>
    </row>
    <row r="7">
      <c r="A7" s="4" t="inlineStr">
        <is>
          <t>Impaired real estate investmen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al estate properties | property</t>
        </is>
      </c>
      <c r="B9" s="5" t="n">
        <v>0</v>
      </c>
      <c r="C9" s="4" t="inlineStr">
        <is>
          <t xml:space="preserve"> </t>
        </is>
      </c>
      <c r="D9" s="5" t="n">
        <v>0</v>
      </c>
      <c r="E9" s="4" t="inlineStr">
        <is>
          <t xml:space="preserve"> </t>
        </is>
      </c>
      <c r="F9" s="5" t="n">
        <v>0</v>
      </c>
      <c r="G9" s="4" t="inlineStr">
        <is>
          <t xml:space="preserve"> </t>
        </is>
      </c>
    </row>
    <row r="10">
      <c r="A10" s="4" t="inlineStr">
        <is>
          <t>Asset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perties sold | property</t>
        </is>
      </c>
      <c r="B12" s="5" t="n">
        <v>5</v>
      </c>
      <c r="C12" s="5" t="n">
        <v>48</v>
      </c>
      <c r="D12" s="5" t="n">
        <v>53</v>
      </c>
      <c r="E12" s="5" t="n">
        <v>11</v>
      </c>
      <c r="F12" s="4" t="inlineStr">
        <is>
          <t xml:space="preserve"> </t>
        </is>
      </c>
      <c r="G12" s="4" t="inlineStr">
        <is>
          <t xml:space="preserve"> </t>
        </is>
      </c>
    </row>
    <row r="13">
      <c r="A13" s="4" t="inlineStr">
        <is>
          <t>Aggregate contract sale price</t>
        </is>
      </c>
      <c r="B13" s="6" t="n">
        <v>100800</v>
      </c>
      <c r="C13" s="6" t="n">
        <v>30400</v>
      </c>
      <c r="D13" s="4" t="inlineStr">
        <is>
          <t xml:space="preserve"> </t>
        </is>
      </c>
      <c r="E13" s="6" t="n">
        <v>172200</v>
      </c>
      <c r="F13" s="4" t="inlineStr">
        <is>
          <t xml:space="preserve"> </t>
        </is>
      </c>
      <c r="G13" s="6" t="n">
        <v>295600</v>
      </c>
    </row>
    <row r="14">
      <c r="A14" s="4" t="inlineStr">
        <is>
          <t>Gains on sales of real estate investments</t>
        </is>
      </c>
      <c r="B14" s="4" t="inlineStr">
        <is>
          <t xml:space="preserve"> </t>
        </is>
      </c>
      <c r="C14" s="4" t="inlineStr">
        <is>
          <t xml:space="preserve"> </t>
        </is>
      </c>
      <c r="D14" s="6" t="n">
        <v>17300</v>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Schedule of Impairment Charges Recorded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mpairments of real estate investments</t>
        </is>
      </c>
      <c r="B4" s="6" t="n">
        <v>0</v>
      </c>
      <c r="C4" s="6" t="n">
        <v>58954</v>
      </c>
      <c r="D4" s="6" t="n">
        <v>0</v>
      </c>
      <c r="E4" s="6" t="n">
        <v>64896</v>
      </c>
    </row>
    <row r="5">
      <c r="A5" s="4" t="inlineStr">
        <is>
          <t>Single-tenant properties:</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Impairments of real estate investments</t>
        </is>
      </c>
      <c r="B7" s="4" t="inlineStr">
        <is>
          <t xml:space="preserve"> </t>
        </is>
      </c>
      <c r="C7" s="5" t="n">
        <v>5856</v>
      </c>
      <c r="D7" s="4" t="inlineStr">
        <is>
          <t xml:space="preserve"> </t>
        </is>
      </c>
      <c r="E7" s="5" t="n">
        <v>11798</v>
      </c>
    </row>
    <row r="8">
      <c r="A8" s="4" t="inlineStr">
        <is>
          <t>Single-tenant properties: | Various Vacant Single-Tenant Properties</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Impairments of real estate investments</t>
        </is>
      </c>
      <c r="B10" s="4" t="inlineStr">
        <is>
          <t xml:space="preserve"> </t>
        </is>
      </c>
      <c r="C10" s="5" t="n">
        <v>5856</v>
      </c>
      <c r="D10" s="4" t="inlineStr">
        <is>
          <t xml:space="preserve"> </t>
        </is>
      </c>
      <c r="E10" s="5" t="n">
        <v>8032</v>
      </c>
    </row>
    <row r="11">
      <c r="A11" s="4" t="inlineStr">
        <is>
          <t>Single-tenant properties: | United Healthcare Property</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Impairments of real estate investments</t>
        </is>
      </c>
      <c r="B13" s="4" t="inlineStr">
        <is>
          <t xml:space="preserve"> </t>
        </is>
      </c>
      <c r="C13" s="5" t="n">
        <v>0</v>
      </c>
      <c r="D13" s="4" t="inlineStr">
        <is>
          <t xml:space="preserve"> </t>
        </is>
      </c>
      <c r="E13" s="5" t="n">
        <v>3766</v>
      </c>
    </row>
    <row r="14">
      <c r="A14" s="4" t="inlineStr">
        <is>
          <t>Multi-tenant properties:</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Impairments of real estate investments</t>
        </is>
      </c>
      <c r="B16" s="4" t="inlineStr">
        <is>
          <t xml:space="preserve"> </t>
        </is>
      </c>
      <c r="C16" s="5" t="n">
        <v>53098</v>
      </c>
      <c r="D16" s="4" t="inlineStr">
        <is>
          <t xml:space="preserve"> </t>
        </is>
      </c>
      <c r="E16" s="5" t="n">
        <v>53098</v>
      </c>
    </row>
    <row r="17">
      <c r="A17" s="4" t="inlineStr">
        <is>
          <t>Multi-tenant properties: | Blankenbaker Plaza</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Impairments of real estate investments</t>
        </is>
      </c>
      <c r="B19" s="4" t="inlineStr">
        <is>
          <t xml:space="preserve"> </t>
        </is>
      </c>
      <c r="C19" s="5" t="n">
        <v>3539</v>
      </c>
      <c r="D19" s="4" t="inlineStr">
        <is>
          <t xml:space="preserve"> </t>
        </is>
      </c>
      <c r="E19" s="5" t="n">
        <v>3539</v>
      </c>
    </row>
    <row r="20">
      <c r="A20" s="4" t="inlineStr">
        <is>
          <t>Multi-tenant properties: | The Shoppes At West End</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Impairments of real estate investments</t>
        </is>
      </c>
      <c r="B22" s="4" t="inlineStr">
        <is>
          <t xml:space="preserve"> </t>
        </is>
      </c>
      <c r="C22" s="6" t="n">
        <v>49559</v>
      </c>
      <c r="D22" s="4" t="inlineStr">
        <is>
          <t xml:space="preserve"> </t>
        </is>
      </c>
      <c r="E22" s="6" t="n">
        <v>495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ortgage Notes Payable, Net - Summary of Mortgage Notes Payable (Details)</t>
        </is>
      </c>
      <c r="B1" s="2" t="inlineStr">
        <is>
          <t>1 Months Ended</t>
        </is>
      </c>
    </row>
    <row r="2">
      <c r="B2" s="2" t="inlineStr">
        <is>
          <t>Apr. 30, 2023 USD ($) property</t>
        </is>
      </c>
      <c r="C2" s="2" t="inlineStr">
        <is>
          <t>Jun. 30, 2023 USD ($) property</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utstanding Loan Amount</t>
        </is>
      </c>
      <c r="B4" s="4" t="inlineStr">
        <is>
          <t xml:space="preserve"> </t>
        </is>
      </c>
      <c r="C4" s="6" t="n">
        <v>2684897000</v>
      </c>
      <c r="D4" s="4" t="inlineStr">
        <is>
          <t xml:space="preserve"> </t>
        </is>
      </c>
    </row>
    <row r="5">
      <c r="A5" s="4" t="inlineStr">
        <is>
          <t>Mortgage notes payable and premiums,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ncumbered Properties | property</t>
        </is>
      </c>
      <c r="B7" s="4" t="inlineStr">
        <is>
          <t xml:space="preserve"> </t>
        </is>
      </c>
      <c r="C7" s="5" t="n">
        <v>770</v>
      </c>
      <c r="D7" s="4" t="inlineStr">
        <is>
          <t xml:space="preserve"> </t>
        </is>
      </c>
    </row>
    <row r="8">
      <c r="A8" s="4" t="inlineStr">
        <is>
          <t>Outstanding Loan Amount</t>
        </is>
      </c>
      <c r="B8" s="4" t="inlineStr">
        <is>
          <t xml:space="preserve"> </t>
        </is>
      </c>
      <c r="C8" s="6" t="n">
        <v>1580897000</v>
      </c>
      <c r="D8" s="6" t="n">
        <v>1841705000</v>
      </c>
    </row>
    <row r="9">
      <c r="A9" s="4" t="inlineStr">
        <is>
          <t>Deferred financing costs, net of accumulated amortization</t>
        </is>
      </c>
      <c r="B9" s="4" t="inlineStr">
        <is>
          <t xml:space="preserve"> </t>
        </is>
      </c>
      <c r="C9" s="5" t="n">
        <v>-26685000</v>
      </c>
      <c r="D9" s="5" t="n">
        <v>-31948000</v>
      </c>
    </row>
    <row r="10">
      <c r="A10" s="4" t="inlineStr">
        <is>
          <t>Mortgage (discounts) and premiums, net</t>
        </is>
      </c>
      <c r="B10" s="4" t="inlineStr">
        <is>
          <t xml:space="preserve"> </t>
        </is>
      </c>
      <c r="C10" s="5" t="n">
        <v>-524000</v>
      </c>
      <c r="D10" s="5" t="n">
        <v>-1324000</v>
      </c>
    </row>
    <row r="11">
      <c r="A11" s="4" t="inlineStr">
        <is>
          <t>Mortgage notes payable, net</t>
        </is>
      </c>
      <c r="B11" s="4" t="inlineStr">
        <is>
          <t xml:space="preserve"> </t>
        </is>
      </c>
      <c r="C11" s="6" t="n">
        <v>1553688000</v>
      </c>
      <c r="D11" s="5" t="n">
        <v>1808433000</v>
      </c>
    </row>
    <row r="12">
      <c r="A12" s="4" t="inlineStr">
        <is>
          <t>Effective interest rate</t>
        </is>
      </c>
      <c r="B12" s="4" t="inlineStr">
        <is>
          <t xml:space="preserve"> </t>
        </is>
      </c>
      <c r="C12" s="8" t="n">
        <v>0.0382</v>
      </c>
      <c r="D12" s="4" t="inlineStr">
        <is>
          <t xml:space="preserve"> </t>
        </is>
      </c>
    </row>
    <row r="13">
      <c r="A13" s="4" t="inlineStr">
        <is>
          <t>Mortgage notes payable and premiums, ne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notes payable</t>
        </is>
      </c>
      <c r="B15" s="6" t="n">
        <v>183000000</v>
      </c>
      <c r="C15" s="4" t="inlineStr">
        <is>
          <t xml:space="preserve"> </t>
        </is>
      </c>
      <c r="D15" s="4" t="inlineStr">
        <is>
          <t xml:space="preserve"> </t>
        </is>
      </c>
    </row>
    <row r="16">
      <c r="A16" s="4" t="inlineStr">
        <is>
          <t>Number of properties formerly encumbered | property</t>
        </is>
      </c>
      <c r="B16" s="5" t="n">
        <v>9</v>
      </c>
      <c r="C16" s="4" t="inlineStr">
        <is>
          <t xml:space="preserve"> </t>
        </is>
      </c>
      <c r="D16" s="4" t="inlineStr">
        <is>
          <t xml:space="preserve"> </t>
        </is>
      </c>
    </row>
    <row r="17">
      <c r="A17" s="4" t="inlineStr">
        <is>
          <t>Number of properties formerly encumbered added to the asset pool | property</t>
        </is>
      </c>
      <c r="B17" s="5" t="n">
        <v>8</v>
      </c>
      <c r="C17" s="4" t="inlineStr">
        <is>
          <t xml:space="preserve"> </t>
        </is>
      </c>
      <c r="D17" s="4" t="inlineStr">
        <is>
          <t xml:space="preserve"> </t>
        </is>
      </c>
    </row>
    <row r="18">
      <c r="A18" s="4" t="inlineStr">
        <is>
          <t>Mortgage notes payable and premiums, net | Net Lease Mortgage No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ncumbered Properties | property</t>
        </is>
      </c>
      <c r="B20" s="4" t="inlineStr">
        <is>
          <t xml:space="preserve"> </t>
        </is>
      </c>
      <c r="C20" s="5" t="n">
        <v>357</v>
      </c>
      <c r="D20" s="4" t="inlineStr">
        <is>
          <t xml:space="preserve"> </t>
        </is>
      </c>
    </row>
    <row r="21">
      <c r="A21" s="4" t="inlineStr">
        <is>
          <t>Outstanding Loan Amount</t>
        </is>
      </c>
      <c r="B21" s="4" t="inlineStr">
        <is>
          <t xml:space="preserve"> </t>
        </is>
      </c>
      <c r="C21" s="6" t="n">
        <v>472013000</v>
      </c>
      <c r="D21" s="5" t="n">
        <v>473817000</v>
      </c>
    </row>
    <row r="22">
      <c r="A22" s="4" t="inlineStr">
        <is>
          <t>Mortgage notes payable and premiums, net | 2019 Class A-1 Net-Lease Mortgag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ncumbered Properties | property</t>
        </is>
      </c>
      <c r="B24" s="4" t="inlineStr">
        <is>
          <t xml:space="preserve"> </t>
        </is>
      </c>
      <c r="C24" s="5" t="n">
        <v>98</v>
      </c>
      <c r="D24" s="4" t="inlineStr">
        <is>
          <t xml:space="preserve"> </t>
        </is>
      </c>
    </row>
    <row r="25">
      <c r="A25" s="4" t="inlineStr">
        <is>
          <t>Outstanding Loan Amount</t>
        </is>
      </c>
      <c r="B25" s="4" t="inlineStr">
        <is>
          <t xml:space="preserve"> </t>
        </is>
      </c>
      <c r="C25" s="6" t="n">
        <v>117220000</v>
      </c>
      <c r="D25" s="5" t="n">
        <v>117620000</v>
      </c>
    </row>
    <row r="26">
      <c r="A26" s="4" t="inlineStr">
        <is>
          <t>Effective interest rate</t>
        </is>
      </c>
      <c r="B26" s="4" t="inlineStr">
        <is>
          <t xml:space="preserve"> </t>
        </is>
      </c>
      <c r="C26" s="8" t="n">
        <v>0.0383</v>
      </c>
      <c r="D26" s="4" t="inlineStr">
        <is>
          <t xml:space="preserve"> </t>
        </is>
      </c>
    </row>
    <row r="27">
      <c r="A27" s="4" t="inlineStr">
        <is>
          <t>Mortgage notes payable and premiums, net | 2019 Class A-2 Net-Lease Mortgage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ncumbered Properties | property</t>
        </is>
      </c>
      <c r="B29" s="4" t="inlineStr">
        <is>
          <t xml:space="preserve"> </t>
        </is>
      </c>
      <c r="C29" s="5" t="n">
        <v>102</v>
      </c>
      <c r="D29" s="4" t="inlineStr">
        <is>
          <t xml:space="preserve"> </t>
        </is>
      </c>
    </row>
    <row r="30">
      <c r="A30" s="4" t="inlineStr">
        <is>
          <t>Outstanding Loan Amount</t>
        </is>
      </c>
      <c r="B30" s="4" t="inlineStr">
        <is>
          <t xml:space="preserve"> </t>
        </is>
      </c>
      <c r="C30" s="6" t="n">
        <v>119715000</v>
      </c>
      <c r="D30" s="5" t="n">
        <v>120020000</v>
      </c>
    </row>
    <row r="31">
      <c r="A31" s="4" t="inlineStr">
        <is>
          <t>Effective interest rate</t>
        </is>
      </c>
      <c r="B31" s="4" t="inlineStr">
        <is>
          <t xml:space="preserve"> </t>
        </is>
      </c>
      <c r="C31" s="8" t="n">
        <v>0.0452</v>
      </c>
      <c r="D31" s="4" t="inlineStr">
        <is>
          <t xml:space="preserve"> </t>
        </is>
      </c>
    </row>
    <row r="32">
      <c r="A32" s="4" t="inlineStr">
        <is>
          <t>Mortgage notes payable and premiums, net | 2021 Class A-1 Net-Lease Mortgage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Encumbered Properties | property</t>
        </is>
      </c>
      <c r="B34" s="4" t="inlineStr">
        <is>
          <t xml:space="preserve"> </t>
        </is>
      </c>
      <c r="C34" s="5" t="n">
        <v>45</v>
      </c>
      <c r="D34" s="4" t="inlineStr">
        <is>
          <t xml:space="preserve"> </t>
        </is>
      </c>
    </row>
    <row r="35">
      <c r="A35" s="4" t="inlineStr">
        <is>
          <t>Outstanding Loan Amount</t>
        </is>
      </c>
      <c r="B35" s="4" t="inlineStr">
        <is>
          <t xml:space="preserve"> </t>
        </is>
      </c>
      <c r="C35" s="6" t="n">
        <v>53198000</v>
      </c>
      <c r="D35" s="5" t="n">
        <v>53601000</v>
      </c>
    </row>
    <row r="36">
      <c r="A36" s="4" t="inlineStr">
        <is>
          <t>Effective interest rate</t>
        </is>
      </c>
      <c r="B36" s="4" t="inlineStr">
        <is>
          <t xml:space="preserve"> </t>
        </is>
      </c>
      <c r="C36" s="8" t="n">
        <v>0.0224</v>
      </c>
      <c r="D36" s="4" t="inlineStr">
        <is>
          <t xml:space="preserve"> </t>
        </is>
      </c>
    </row>
    <row r="37">
      <c r="A37" s="4" t="inlineStr">
        <is>
          <t>Mortgage notes payable and premiums, net | 2021 Class A-2 Net-Lease Mortgage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Encumbered Properties | property</t>
        </is>
      </c>
      <c r="B39" s="4" t="inlineStr">
        <is>
          <t xml:space="preserve"> </t>
        </is>
      </c>
      <c r="C39" s="5" t="n">
        <v>44</v>
      </c>
      <c r="D39" s="4" t="inlineStr">
        <is>
          <t xml:space="preserve"> </t>
        </is>
      </c>
    </row>
    <row r="40">
      <c r="A40" s="4" t="inlineStr">
        <is>
          <t>Outstanding Loan Amount</t>
        </is>
      </c>
      <c r="B40" s="4" t="inlineStr">
        <is>
          <t xml:space="preserve"> </t>
        </is>
      </c>
      <c r="C40" s="6" t="n">
        <v>91888000</v>
      </c>
      <c r="D40" s="5" t="n">
        <v>92584000</v>
      </c>
    </row>
    <row r="41">
      <c r="A41" s="4" t="inlineStr">
        <is>
          <t>Effective interest rate</t>
        </is>
      </c>
      <c r="B41" s="4" t="inlineStr">
        <is>
          <t xml:space="preserve"> </t>
        </is>
      </c>
      <c r="C41" s="8" t="n">
        <v>0.0283</v>
      </c>
      <c r="D41" s="4" t="inlineStr">
        <is>
          <t xml:space="preserve"> </t>
        </is>
      </c>
    </row>
    <row r="42">
      <c r="A42" s="4" t="inlineStr">
        <is>
          <t>Mortgage notes payable and premiums, net | 2021 Class A-3 Net-Lease Mortgage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Encumbered Properties | property</t>
        </is>
      </c>
      <c r="B44" s="4" t="inlineStr">
        <is>
          <t xml:space="preserve"> </t>
        </is>
      </c>
      <c r="C44" s="5" t="n">
        <v>33</v>
      </c>
      <c r="D44" s="4" t="inlineStr">
        <is>
          <t xml:space="preserve"> </t>
        </is>
      </c>
    </row>
    <row r="45">
      <c r="A45" s="4" t="inlineStr">
        <is>
          <t>Outstanding Loan Amount</t>
        </is>
      </c>
      <c r="B45" s="4" t="inlineStr">
        <is>
          <t xml:space="preserve"> </t>
        </is>
      </c>
      <c r="C45" s="6" t="n">
        <v>34997000</v>
      </c>
      <c r="D45" s="5" t="n">
        <v>34997000</v>
      </c>
    </row>
    <row r="46">
      <c r="A46" s="4" t="inlineStr">
        <is>
          <t>Effective interest rate</t>
        </is>
      </c>
      <c r="B46" s="4" t="inlineStr">
        <is>
          <t xml:space="preserve"> </t>
        </is>
      </c>
      <c r="C46" s="8" t="n">
        <v>0.0307</v>
      </c>
      <c r="D46" s="4" t="inlineStr">
        <is>
          <t xml:space="preserve"> </t>
        </is>
      </c>
    </row>
    <row r="47">
      <c r="A47" s="4" t="inlineStr">
        <is>
          <t>Mortgage notes payable and premiums, net | 2021 Class A-4 Net-Lease Mortgage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Encumbered Properties | property</t>
        </is>
      </c>
      <c r="B49" s="4" t="inlineStr">
        <is>
          <t xml:space="preserve"> </t>
        </is>
      </c>
      <c r="C49" s="5" t="n">
        <v>35</v>
      </c>
      <c r="D49" s="4" t="inlineStr">
        <is>
          <t xml:space="preserve"> </t>
        </is>
      </c>
    </row>
    <row r="50">
      <c r="A50" s="4" t="inlineStr">
        <is>
          <t>Outstanding Loan Amount</t>
        </is>
      </c>
      <c r="B50" s="4" t="inlineStr">
        <is>
          <t xml:space="preserve"> </t>
        </is>
      </c>
      <c r="C50" s="6" t="n">
        <v>54995000</v>
      </c>
      <c r="D50" s="5" t="n">
        <v>54995000</v>
      </c>
    </row>
    <row r="51">
      <c r="A51" s="4" t="inlineStr">
        <is>
          <t>Effective interest rate</t>
        </is>
      </c>
      <c r="B51" s="4" t="inlineStr">
        <is>
          <t xml:space="preserve"> </t>
        </is>
      </c>
      <c r="C51" s="8" t="n">
        <v>0.0365</v>
      </c>
      <c r="D51" s="4" t="inlineStr">
        <is>
          <t xml:space="preserve"> </t>
        </is>
      </c>
    </row>
    <row r="52">
      <c r="A52" s="4" t="inlineStr">
        <is>
          <t>Mortgage notes payable and premiums, net | Column Financial Mortgage Notes (8)</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Encumbered Properties | property</t>
        </is>
      </c>
      <c r="B54" s="4" t="inlineStr">
        <is>
          <t xml:space="preserve"> </t>
        </is>
      </c>
      <c r="C54" s="5" t="n">
        <v>363</v>
      </c>
      <c r="D54" s="4" t="inlineStr">
        <is>
          <t xml:space="preserve"> </t>
        </is>
      </c>
    </row>
    <row r="55">
      <c r="A55" s="4" t="inlineStr">
        <is>
          <t>Outstanding Loan Amount</t>
        </is>
      </c>
      <c r="B55" s="4" t="inlineStr">
        <is>
          <t xml:space="preserve"> </t>
        </is>
      </c>
      <c r="C55" s="6" t="n">
        <v>705567000</v>
      </c>
      <c r="D55" s="5" t="n">
        <v>705567000</v>
      </c>
    </row>
    <row r="56">
      <c r="A56" s="4" t="inlineStr">
        <is>
          <t>Effective interest rate</t>
        </is>
      </c>
      <c r="B56" s="4" t="inlineStr">
        <is>
          <t xml:space="preserve"> </t>
        </is>
      </c>
      <c r="C56" s="8" t="n">
        <v>0.0379</v>
      </c>
      <c r="D56" s="4" t="inlineStr">
        <is>
          <t xml:space="preserve"> </t>
        </is>
      </c>
    </row>
    <row r="57">
      <c r="A57" s="4" t="inlineStr">
        <is>
          <t>Mortgage notes payable and premiums, net | Mortgage Loan II</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Encumbered Properties | property</t>
        </is>
      </c>
      <c r="B59" s="4" t="inlineStr">
        <is>
          <t xml:space="preserve"> </t>
        </is>
      </c>
      <c r="C59" s="5" t="n">
        <v>12</v>
      </c>
      <c r="D59" s="4" t="inlineStr">
        <is>
          <t xml:space="preserve"> </t>
        </is>
      </c>
    </row>
    <row r="60">
      <c r="A60" s="4" t="inlineStr">
        <is>
          <t>Outstanding Loan Amount</t>
        </is>
      </c>
      <c r="B60" s="4" t="inlineStr">
        <is>
          <t xml:space="preserve"> </t>
        </is>
      </c>
      <c r="C60" s="6" t="n">
        <v>210000000</v>
      </c>
      <c r="D60" s="5" t="n">
        <v>210000000</v>
      </c>
    </row>
    <row r="61">
      <c r="A61" s="4" t="inlineStr">
        <is>
          <t>Effective interest rate</t>
        </is>
      </c>
      <c r="B61" s="4" t="inlineStr">
        <is>
          <t xml:space="preserve"> </t>
        </is>
      </c>
      <c r="C61" s="8" t="n">
        <v>0.0425</v>
      </c>
      <c r="D61" s="4" t="inlineStr">
        <is>
          <t xml:space="preserve"> </t>
        </is>
      </c>
    </row>
    <row r="62">
      <c r="A62" s="4" t="inlineStr">
        <is>
          <t>Mortgage notes payable and premiums, net | Mortgage Loan III</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Encumbered Properties | property</t>
        </is>
      </c>
      <c r="B64" s="4" t="inlineStr">
        <is>
          <t xml:space="preserve"> </t>
        </is>
      </c>
      <c r="C64" s="5" t="n">
        <v>22</v>
      </c>
      <c r="D64" s="4" t="inlineStr">
        <is>
          <t xml:space="preserve"> </t>
        </is>
      </c>
    </row>
    <row r="65">
      <c r="A65" s="4" t="inlineStr">
        <is>
          <t>Outstanding Loan Amount</t>
        </is>
      </c>
      <c r="B65" s="4" t="inlineStr">
        <is>
          <t xml:space="preserve"> </t>
        </is>
      </c>
      <c r="C65" s="6" t="n">
        <v>33400000</v>
      </c>
      <c r="D65" s="5" t="n">
        <v>33400000</v>
      </c>
    </row>
    <row r="66">
      <c r="A66" s="4" t="inlineStr">
        <is>
          <t>Effective interest rate</t>
        </is>
      </c>
      <c r="B66" s="4" t="inlineStr">
        <is>
          <t xml:space="preserve"> </t>
        </is>
      </c>
      <c r="C66" s="8" t="n">
        <v>0.0412</v>
      </c>
      <c r="D66" s="4" t="inlineStr">
        <is>
          <t xml:space="preserve"> </t>
        </is>
      </c>
    </row>
    <row r="67">
      <c r="A67" s="4" t="inlineStr">
        <is>
          <t>Mortgage notes payable and premiums, net | Cottonwood Common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Encumbered Properties | property</t>
        </is>
      </c>
      <c r="B69" s="4" t="inlineStr">
        <is>
          <t xml:space="preserve"> </t>
        </is>
      </c>
      <c r="C69" s="5" t="n">
        <v>1</v>
      </c>
      <c r="D69" s="4" t="inlineStr">
        <is>
          <t xml:space="preserve"> </t>
        </is>
      </c>
    </row>
    <row r="70">
      <c r="A70" s="4" t="inlineStr">
        <is>
          <t>Outstanding Loan Amount</t>
        </is>
      </c>
      <c r="B70" s="4" t="inlineStr">
        <is>
          <t xml:space="preserve"> </t>
        </is>
      </c>
      <c r="C70" s="6" t="n">
        <v>19250000</v>
      </c>
      <c r="D70" s="5" t="n">
        <v>19250000</v>
      </c>
    </row>
    <row r="71">
      <c r="A71" s="4" t="inlineStr">
        <is>
          <t>Effective interest rate</t>
        </is>
      </c>
      <c r="B71" s="4" t="inlineStr">
        <is>
          <t xml:space="preserve"> </t>
        </is>
      </c>
      <c r="C71" s="8" t="n">
        <v>0.0452</v>
      </c>
      <c r="D71" s="4" t="inlineStr">
        <is>
          <t xml:space="preserve"> </t>
        </is>
      </c>
    </row>
    <row r="72">
      <c r="A72" s="4" t="inlineStr">
        <is>
          <t>Mortgage notes payable and premiums, net | The Marqui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Encumbered Properties | property</t>
        </is>
      </c>
      <c r="B74" s="4" t="inlineStr">
        <is>
          <t xml:space="preserve"> </t>
        </is>
      </c>
      <c r="C74" s="5" t="n">
        <v>0</v>
      </c>
      <c r="D74" s="4" t="inlineStr">
        <is>
          <t xml:space="preserve"> </t>
        </is>
      </c>
    </row>
    <row r="75">
      <c r="A75" s="4" t="inlineStr">
        <is>
          <t>Outstanding Loan Amount</t>
        </is>
      </c>
      <c r="B75" s="4" t="inlineStr">
        <is>
          <t xml:space="preserve"> </t>
        </is>
      </c>
      <c r="C75" s="6" t="n">
        <v>0</v>
      </c>
      <c r="D75" s="5" t="n">
        <v>8556000</v>
      </c>
    </row>
    <row r="76">
      <c r="A76" s="4" t="inlineStr">
        <is>
          <t>Effective interest rate</t>
        </is>
      </c>
      <c r="B76" s="4" t="inlineStr">
        <is>
          <t xml:space="preserve"> </t>
        </is>
      </c>
      <c r="C76" s="8" t="n">
        <v>0.0395</v>
      </c>
      <c r="D76" s="4" t="inlineStr">
        <is>
          <t xml:space="preserve"> </t>
        </is>
      </c>
    </row>
    <row r="77">
      <c r="A77" s="4" t="inlineStr">
        <is>
          <t>Mortgage notes payable and premiums, net | Assumed Multi-Tenant Mortgage I</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Encumbered Properties | property</t>
        </is>
      </c>
      <c r="B79" s="4" t="inlineStr">
        <is>
          <t xml:space="preserve"> </t>
        </is>
      </c>
      <c r="C79" s="5" t="n">
        <v>3</v>
      </c>
      <c r="D79" s="4" t="inlineStr">
        <is>
          <t xml:space="preserve"> </t>
        </is>
      </c>
    </row>
    <row r="80">
      <c r="A80" s="4" t="inlineStr">
        <is>
          <t>Outstanding Loan Amount</t>
        </is>
      </c>
      <c r="B80" s="4" t="inlineStr">
        <is>
          <t xml:space="preserve"> </t>
        </is>
      </c>
      <c r="C80" s="6" t="n">
        <v>16700000</v>
      </c>
      <c r="D80" s="5" t="n">
        <v>16700000</v>
      </c>
    </row>
    <row r="81">
      <c r="A81" s="4" t="inlineStr">
        <is>
          <t>Effective interest rate</t>
        </is>
      </c>
      <c r="B81" s="4" t="inlineStr">
        <is>
          <t xml:space="preserve"> </t>
        </is>
      </c>
      <c r="C81" s="8" t="n">
        <v>0.0468</v>
      </c>
      <c r="D81" s="4" t="inlineStr">
        <is>
          <t xml:space="preserve"> </t>
        </is>
      </c>
    </row>
    <row r="82">
      <c r="A82" s="4" t="inlineStr">
        <is>
          <t>Mortgage notes payable and premiums, net | Assumed Multi-Tenant Mortgage II</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Encumbered Properties | property</t>
        </is>
      </c>
      <c r="B84" s="4" t="inlineStr">
        <is>
          <t xml:space="preserve"> </t>
        </is>
      </c>
      <c r="C84" s="5" t="n">
        <v>4</v>
      </c>
      <c r="D84" s="4" t="inlineStr">
        <is>
          <t xml:space="preserve"> </t>
        </is>
      </c>
    </row>
    <row r="85">
      <c r="A85" s="4" t="inlineStr">
        <is>
          <t>Outstanding Loan Amount</t>
        </is>
      </c>
      <c r="B85" s="4" t="inlineStr">
        <is>
          <t xml:space="preserve"> </t>
        </is>
      </c>
      <c r="C85" s="6" t="n">
        <v>25000000</v>
      </c>
      <c r="D85" s="5" t="n">
        <v>25000000</v>
      </c>
    </row>
    <row r="86">
      <c r="A86" s="4" t="inlineStr">
        <is>
          <t>Effective interest rate</t>
        </is>
      </c>
      <c r="B86" s="4" t="inlineStr">
        <is>
          <t xml:space="preserve"> </t>
        </is>
      </c>
      <c r="C86" s="8" t="n">
        <v>0.0454</v>
      </c>
      <c r="D86" s="4" t="inlineStr">
        <is>
          <t xml:space="preserve"> </t>
        </is>
      </c>
    </row>
    <row r="87">
      <c r="A87" s="4" t="inlineStr">
        <is>
          <t>Mortgage notes payable and premiums, net | Assumed Multi-Tenant Mortgage III</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Encumbered Properties | property</t>
        </is>
      </c>
      <c r="B89" s="4" t="inlineStr">
        <is>
          <t xml:space="preserve"> </t>
        </is>
      </c>
      <c r="C89" s="5" t="n">
        <v>0</v>
      </c>
      <c r="D89" s="4" t="inlineStr">
        <is>
          <t xml:space="preserve"> </t>
        </is>
      </c>
    </row>
    <row r="90">
      <c r="A90" s="4" t="inlineStr">
        <is>
          <t>Outstanding Loan Amount</t>
        </is>
      </c>
      <c r="B90" s="4" t="inlineStr">
        <is>
          <t xml:space="preserve"> </t>
        </is>
      </c>
      <c r="C90" s="6" t="n">
        <v>0</v>
      </c>
      <c r="D90" s="5" t="n">
        <v>30719000</v>
      </c>
    </row>
    <row r="91">
      <c r="A91" s="4" t="inlineStr">
        <is>
          <t>Effective interest rate</t>
        </is>
      </c>
      <c r="B91" s="4" t="inlineStr">
        <is>
          <t xml:space="preserve"> </t>
        </is>
      </c>
      <c r="C91" s="8" t="n">
        <v>0.037</v>
      </c>
      <c r="D91" s="4" t="inlineStr">
        <is>
          <t xml:space="preserve"> </t>
        </is>
      </c>
    </row>
    <row r="92">
      <c r="A92" s="4" t="inlineStr">
        <is>
          <t>Mortgage notes payable and premiums, net | Assumed Multi-Tenant Mortgage IV</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Encumbered Properties | property</t>
        </is>
      </c>
      <c r="B94" s="4" t="inlineStr">
        <is>
          <t xml:space="preserve"> </t>
        </is>
      </c>
      <c r="C94" s="5" t="n">
        <v>0</v>
      </c>
      <c r="D94" s="4" t="inlineStr">
        <is>
          <t xml:space="preserve"> </t>
        </is>
      </c>
    </row>
    <row r="95">
      <c r="A95" s="4" t="inlineStr">
        <is>
          <t>Outstanding Loan Amount</t>
        </is>
      </c>
      <c r="B95" s="4" t="inlineStr">
        <is>
          <t xml:space="preserve"> </t>
        </is>
      </c>
      <c r="C95" s="6" t="n">
        <v>0</v>
      </c>
      <c r="D95" s="5" t="n">
        <v>28387000</v>
      </c>
    </row>
    <row r="96">
      <c r="A96" s="4" t="inlineStr">
        <is>
          <t>Effective interest rate</t>
        </is>
      </c>
      <c r="B96" s="4" t="inlineStr">
        <is>
          <t xml:space="preserve"> </t>
        </is>
      </c>
      <c r="C96" s="8" t="n">
        <v>0.039</v>
      </c>
      <c r="D96" s="4" t="inlineStr">
        <is>
          <t xml:space="preserve"> </t>
        </is>
      </c>
    </row>
    <row r="97">
      <c r="A97" s="4" t="inlineStr">
        <is>
          <t>Mortgage notes payable and premiums, net | Assumed Multi-Tenant Mortgage V</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Encumbered Properties | property</t>
        </is>
      </c>
      <c r="B99" s="4" t="inlineStr">
        <is>
          <t xml:space="preserve"> </t>
        </is>
      </c>
      <c r="C99" s="5" t="n">
        <v>7</v>
      </c>
      <c r="D99" s="4" t="inlineStr">
        <is>
          <t xml:space="preserve"> </t>
        </is>
      </c>
    </row>
    <row r="100">
      <c r="A100" s="4" t="inlineStr">
        <is>
          <t>Outstanding Loan Amount</t>
        </is>
      </c>
      <c r="B100" s="4" t="inlineStr">
        <is>
          <t xml:space="preserve"> </t>
        </is>
      </c>
      <c r="C100" s="6" t="n">
        <v>59942000</v>
      </c>
      <c r="D100" s="5" t="n">
        <v>60544000</v>
      </c>
    </row>
    <row r="101">
      <c r="A101" s="4" t="inlineStr">
        <is>
          <t>Effective interest rate</t>
        </is>
      </c>
      <c r="B101" s="4" t="inlineStr">
        <is>
          <t xml:space="preserve"> </t>
        </is>
      </c>
      <c r="C101" s="8" t="n">
        <v>0.037</v>
      </c>
      <c r="D101" s="4" t="inlineStr">
        <is>
          <t xml:space="preserve"> </t>
        </is>
      </c>
    </row>
    <row r="102">
      <c r="A102" s="4" t="inlineStr">
        <is>
          <t>Mortgage notes payable and premiums, net | The Plant</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Encumbered Properties | property</t>
        </is>
      </c>
      <c r="B104" s="4" t="inlineStr">
        <is>
          <t xml:space="preserve"> </t>
        </is>
      </c>
      <c r="C104" s="5" t="n">
        <v>0</v>
      </c>
      <c r="D104" s="4" t="inlineStr">
        <is>
          <t xml:space="preserve"> </t>
        </is>
      </c>
    </row>
    <row r="105">
      <c r="A105" s="4" t="inlineStr">
        <is>
          <t>Outstanding Loan Amount</t>
        </is>
      </c>
      <c r="B105" s="4" t="inlineStr">
        <is>
          <t xml:space="preserve"> </t>
        </is>
      </c>
      <c r="C105" s="6" t="n">
        <v>0</v>
      </c>
      <c r="D105" s="5" t="n">
        <v>123000000</v>
      </c>
    </row>
    <row r="106">
      <c r="A106" s="4" t="inlineStr">
        <is>
          <t>Effective interest rate</t>
        </is>
      </c>
      <c r="B106" s="4" t="inlineStr">
        <is>
          <t xml:space="preserve"> </t>
        </is>
      </c>
      <c r="C106" s="8" t="n">
        <v>0.0387</v>
      </c>
      <c r="D106" s="4" t="inlineStr">
        <is>
          <t xml:space="preserve"> </t>
        </is>
      </c>
    </row>
    <row r="107">
      <c r="A107" s="4" t="inlineStr">
        <is>
          <t>Mortgage notes payable and premiums, net | McGowin Park</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Encumbered Properties | property</t>
        </is>
      </c>
      <c r="B109" s="4" t="inlineStr">
        <is>
          <t xml:space="preserve"> </t>
        </is>
      </c>
      <c r="C109" s="5" t="n">
        <v>1</v>
      </c>
      <c r="D109" s="4" t="inlineStr">
        <is>
          <t xml:space="preserve"> </t>
        </is>
      </c>
    </row>
    <row r="110">
      <c r="A110" s="4" t="inlineStr">
        <is>
          <t>Outstanding Loan Amount</t>
        </is>
      </c>
      <c r="B110" s="4" t="inlineStr">
        <is>
          <t xml:space="preserve"> </t>
        </is>
      </c>
      <c r="C110" s="6" t="n">
        <v>39025000</v>
      </c>
      <c r="D110" s="5" t="n">
        <v>39025000</v>
      </c>
    </row>
    <row r="111">
      <c r="A111" s="4" t="inlineStr">
        <is>
          <t>Effective interest rate</t>
        </is>
      </c>
      <c r="B111" s="4" t="inlineStr">
        <is>
          <t xml:space="preserve"> </t>
        </is>
      </c>
      <c r="C111" s="8" t="n">
        <v>0.0411</v>
      </c>
      <c r="D111" s="4" t="inlineStr">
        <is>
          <t xml:space="preserve"> </t>
        </is>
      </c>
    </row>
    <row r="112">
      <c r="A112" s="4" t="inlineStr">
        <is>
          <t>Mortgage notes payable and premiums, net | Stop &amp; Shop (5)</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Encumbered Properties | property</t>
        </is>
      </c>
      <c r="B114" s="4" t="inlineStr">
        <is>
          <t xml:space="preserve"> </t>
        </is>
      </c>
      <c r="C114" s="5" t="n">
        <v>0</v>
      </c>
      <c r="D114" s="4" t="inlineStr">
        <is>
          <t xml:space="preserve"> </t>
        </is>
      </c>
    </row>
    <row r="115">
      <c r="A115" s="4" t="inlineStr">
        <is>
          <t>Outstanding Loan Amount</t>
        </is>
      </c>
      <c r="B115" s="4" t="inlineStr">
        <is>
          <t xml:space="preserve"> </t>
        </is>
      </c>
      <c r="C115" s="6" t="n">
        <v>0</v>
      </c>
      <c r="D115" s="5" t="n">
        <v>45000000</v>
      </c>
    </row>
    <row r="116">
      <c r="A116" s="4" t="inlineStr">
        <is>
          <t>Effective interest rate</t>
        </is>
      </c>
      <c r="B116" s="4" t="inlineStr">
        <is>
          <t xml:space="preserve"> </t>
        </is>
      </c>
      <c r="C116" s="8" t="n">
        <v>0.035</v>
      </c>
      <c r="D116" s="4" t="inlineStr">
        <is>
          <t xml:space="preserve"> </t>
        </is>
      </c>
    </row>
    <row r="117">
      <c r="A117" s="4" t="inlineStr">
        <is>
          <t>Mortgage notes payable and premiums, net | Bob Evans I (5)</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Encumbered Properties | property</t>
        </is>
      </c>
      <c r="B119" s="4" t="inlineStr">
        <is>
          <t xml:space="preserve"> </t>
        </is>
      </c>
      <c r="C119" s="5" t="n">
        <v>0</v>
      </c>
      <c r="D119" s="4" t="inlineStr">
        <is>
          <t xml:space="preserve"> </t>
        </is>
      </c>
    </row>
    <row r="120">
      <c r="A120" s="4" t="inlineStr">
        <is>
          <t>Outstanding Loan Amount</t>
        </is>
      </c>
      <c r="B120" s="4" t="inlineStr">
        <is>
          <t xml:space="preserve"> </t>
        </is>
      </c>
      <c r="C120" s="6" t="n">
        <v>0</v>
      </c>
      <c r="D120" s="6" t="n">
        <v>22740000</v>
      </c>
    </row>
    <row r="121">
      <c r="A121" s="4" t="inlineStr">
        <is>
          <t>Effective interest rate</t>
        </is>
      </c>
      <c r="B121" s="4" t="inlineStr">
        <is>
          <t xml:space="preserve"> </t>
        </is>
      </c>
      <c r="C121" s="8" t="n">
        <v>0.0471</v>
      </c>
      <c r="D1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Mortgage Notes Payable, Net - Narrative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prepayment costs on mortgages</t>
        </is>
      </c>
      <c r="B4" s="6" t="n">
        <v>-500</v>
      </c>
      <c r="C4" s="6" t="n">
        <v>905</v>
      </c>
      <c r="D4" s="6" t="n">
        <v>0</v>
      </c>
      <c r="E4" s="4" t="inlineStr">
        <is>
          <t xml:space="preserve"> </t>
        </is>
      </c>
    </row>
    <row r="5">
      <c r="A5" s="4" t="inlineStr">
        <is>
          <t>Amended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llateral amount</t>
        </is>
      </c>
      <c r="B7" s="5" t="n">
        <v>2200000</v>
      </c>
      <c r="C7" s="5" t="n">
        <v>2200000</v>
      </c>
      <c r="D7" s="4" t="inlineStr">
        <is>
          <t xml:space="preserve"> </t>
        </is>
      </c>
      <c r="E7" s="4" t="inlineStr">
        <is>
          <t xml:space="preserve"> </t>
        </is>
      </c>
    </row>
    <row r="8">
      <c r="A8" s="4" t="inlineStr">
        <is>
          <t>Gross mortgage notes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llateral amount</t>
        </is>
      </c>
      <c r="B10" s="6" t="n">
        <v>2600000</v>
      </c>
      <c r="C10" s="6" t="n">
        <v>2600000</v>
      </c>
      <c r="D10" s="4" t="inlineStr">
        <is>
          <t xml:space="preserve"> </t>
        </is>
      </c>
      <c r="E10" s="6" t="n">
        <v>26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Mortgage Notes Payable, Net - Future Minimum Payments (Details) $ in Thousands</t>
        </is>
      </c>
      <c r="B1" s="2" t="inlineStr">
        <is>
          <t>6 Months Ended</t>
        </is>
      </c>
    </row>
    <row r="2">
      <c r="B2" s="2" t="inlineStr">
        <is>
          <t>Jun. 30, 2023 USD ($) option</t>
        </is>
      </c>
      <c r="C2" s="2" t="inlineStr">
        <is>
          <t>Dec. 31, 2022 USD ($)</t>
        </is>
      </c>
    </row>
    <row r="3">
      <c r="A3" s="3" t="inlineStr">
        <is>
          <t>Total (4)</t>
        </is>
      </c>
      <c r="B3" s="4" t="inlineStr">
        <is>
          <t xml:space="preserve"> </t>
        </is>
      </c>
      <c r="C3" s="4" t="inlineStr">
        <is>
          <t xml:space="preserve"> </t>
        </is>
      </c>
    </row>
    <row r="4">
      <c r="A4" s="4" t="inlineStr">
        <is>
          <t>2023 (remainder)</t>
        </is>
      </c>
      <c r="B4" s="6" t="n">
        <v>96500</v>
      </c>
      <c r="C4" s="4" t="inlineStr">
        <is>
          <t xml:space="preserve"> </t>
        </is>
      </c>
    </row>
    <row r="5">
      <c r="A5" s="4" t="inlineStr">
        <is>
          <t>2024</t>
        </is>
      </c>
      <c r="B5" s="5" t="n">
        <v>65200</v>
      </c>
      <c r="C5" s="4" t="inlineStr">
        <is>
          <t xml:space="preserve"> </t>
        </is>
      </c>
    </row>
    <row r="6">
      <c r="A6" s="4" t="inlineStr">
        <is>
          <t>2025</t>
        </is>
      </c>
      <c r="B6" s="5" t="n">
        <v>706777</v>
      </c>
      <c r="C6" s="4" t="inlineStr">
        <is>
          <t xml:space="preserve"> </t>
        </is>
      </c>
    </row>
    <row r="7">
      <c r="A7" s="4" t="inlineStr">
        <is>
          <t>2026</t>
        </is>
      </c>
      <c r="B7" s="5" t="n">
        <v>720334</v>
      </c>
      <c r="C7" s="4" t="inlineStr">
        <is>
          <t xml:space="preserve"> </t>
        </is>
      </c>
    </row>
    <row r="8">
      <c r="A8" s="4" t="inlineStr">
        <is>
          <t>2027</t>
        </is>
      </c>
      <c r="B8" s="5" t="n">
        <v>611</v>
      </c>
      <c r="C8" s="4" t="inlineStr">
        <is>
          <t xml:space="preserve"> </t>
        </is>
      </c>
    </row>
    <row r="9">
      <c r="A9" s="4" t="inlineStr">
        <is>
          <t>2028</t>
        </is>
      </c>
      <c r="B9" s="5" t="n">
        <v>832206</v>
      </c>
      <c r="C9" s="4" t="inlineStr">
        <is>
          <t xml:space="preserve"> </t>
        </is>
      </c>
    </row>
    <row r="10">
      <c r="A10" s="4" t="inlineStr">
        <is>
          <t>Thereafter</t>
        </is>
      </c>
      <c r="B10" s="5" t="n">
        <v>263236</v>
      </c>
      <c r="C10" s="4" t="inlineStr">
        <is>
          <t xml:space="preserve"> </t>
        </is>
      </c>
    </row>
    <row r="11">
      <c r="A11" s="4" t="inlineStr">
        <is>
          <t>Total (4)</t>
        </is>
      </c>
      <c r="B11" s="5" t="n">
        <v>2684897</v>
      </c>
      <c r="C11" s="4" t="inlineStr">
        <is>
          <t xml:space="preserve"> </t>
        </is>
      </c>
    </row>
    <row r="12">
      <c r="A12" s="4" t="inlineStr">
        <is>
          <t>Mortgage notes payable and premiums, net</t>
        </is>
      </c>
      <c r="B12" s="4" t="inlineStr">
        <is>
          <t xml:space="preserve"> </t>
        </is>
      </c>
      <c r="C12" s="4" t="inlineStr">
        <is>
          <t xml:space="preserve"> </t>
        </is>
      </c>
    </row>
    <row r="13">
      <c r="A13" s="3" t="inlineStr">
        <is>
          <t>Total (4)</t>
        </is>
      </c>
      <c r="B13" s="4" t="inlineStr">
        <is>
          <t xml:space="preserve"> </t>
        </is>
      </c>
      <c r="C13" s="4" t="inlineStr">
        <is>
          <t xml:space="preserve"> </t>
        </is>
      </c>
    </row>
    <row r="14">
      <c r="A14" s="4" t="inlineStr">
        <is>
          <t>2023 (remainder)</t>
        </is>
      </c>
      <c r="B14" s="5" t="n">
        <v>96498</v>
      </c>
      <c r="C14" s="4" t="inlineStr">
        <is>
          <t xml:space="preserve"> </t>
        </is>
      </c>
    </row>
    <row r="15">
      <c r="A15" s="4" t="inlineStr">
        <is>
          <t>2024</t>
        </is>
      </c>
      <c r="B15" s="5" t="n">
        <v>65235</v>
      </c>
      <c r="C15" s="4" t="inlineStr">
        <is>
          <t xml:space="preserve"> </t>
        </is>
      </c>
    </row>
    <row r="16">
      <c r="A16" s="4" t="inlineStr">
        <is>
          <t>2025</t>
        </is>
      </c>
      <c r="B16" s="5" t="n">
        <v>706777</v>
      </c>
      <c r="C16" s="4" t="inlineStr">
        <is>
          <t xml:space="preserve"> </t>
        </is>
      </c>
    </row>
    <row r="17">
      <c r="A17" s="4" t="inlineStr">
        <is>
          <t>2026</t>
        </is>
      </c>
      <c r="B17" s="5" t="n">
        <v>116334</v>
      </c>
      <c r="C17" s="4" t="inlineStr">
        <is>
          <t xml:space="preserve"> </t>
        </is>
      </c>
    </row>
    <row r="18">
      <c r="A18" s="4" t="inlineStr">
        <is>
          <t>2027</t>
        </is>
      </c>
      <c r="B18" s="5" t="n">
        <v>611</v>
      </c>
      <c r="C18" s="4" t="inlineStr">
        <is>
          <t xml:space="preserve"> </t>
        </is>
      </c>
    </row>
    <row r="19">
      <c r="A19" s="4" t="inlineStr">
        <is>
          <t>2028</t>
        </is>
      </c>
      <c r="B19" s="5" t="n">
        <v>332206</v>
      </c>
      <c r="C19" s="4" t="inlineStr">
        <is>
          <t xml:space="preserve"> </t>
        </is>
      </c>
    </row>
    <row r="20">
      <c r="A20" s="4" t="inlineStr">
        <is>
          <t>Thereafter</t>
        </is>
      </c>
      <c r="B20" s="5" t="n">
        <v>263236</v>
      </c>
      <c r="C20" s="4" t="inlineStr">
        <is>
          <t xml:space="preserve"> </t>
        </is>
      </c>
    </row>
    <row r="21">
      <c r="A21" s="4" t="inlineStr">
        <is>
          <t>Total (4)</t>
        </is>
      </c>
      <c r="B21" s="5" t="n">
        <v>1580897</v>
      </c>
      <c r="C21" s="6" t="n">
        <v>1841705</v>
      </c>
    </row>
    <row r="22">
      <c r="A22" s="4" t="inlineStr">
        <is>
          <t>Credit Facility</t>
        </is>
      </c>
      <c r="B22" s="4" t="inlineStr">
        <is>
          <t xml:space="preserve"> </t>
        </is>
      </c>
      <c r="C22" s="4" t="inlineStr">
        <is>
          <t xml:space="preserve"> </t>
        </is>
      </c>
    </row>
    <row r="23">
      <c r="A23" s="3" t="inlineStr">
        <is>
          <t>Total (4)</t>
        </is>
      </c>
      <c r="B23" s="4" t="inlineStr">
        <is>
          <t xml:space="preserve"> </t>
        </is>
      </c>
      <c r="C23" s="4" t="inlineStr">
        <is>
          <t xml:space="preserve"> </t>
        </is>
      </c>
    </row>
    <row r="24">
      <c r="A24" s="4" t="inlineStr">
        <is>
          <t>2023 (remainder)</t>
        </is>
      </c>
      <c r="B24" s="5" t="n">
        <v>0</v>
      </c>
      <c r="C24" s="4" t="inlineStr">
        <is>
          <t xml:space="preserve"> </t>
        </is>
      </c>
    </row>
    <row r="25">
      <c r="A25" s="4" t="inlineStr">
        <is>
          <t>2024</t>
        </is>
      </c>
      <c r="B25" s="5" t="n">
        <v>0</v>
      </c>
      <c r="C25" s="4" t="inlineStr">
        <is>
          <t xml:space="preserve"> </t>
        </is>
      </c>
    </row>
    <row r="26">
      <c r="A26" s="4" t="inlineStr">
        <is>
          <t>2025</t>
        </is>
      </c>
      <c r="B26" s="5" t="n">
        <v>0</v>
      </c>
      <c r="C26" s="4" t="inlineStr">
        <is>
          <t xml:space="preserve"> </t>
        </is>
      </c>
    </row>
    <row r="27">
      <c r="A27" s="4" t="inlineStr">
        <is>
          <t>2026</t>
        </is>
      </c>
      <c r="B27" s="5" t="n">
        <v>604000</v>
      </c>
      <c r="C27" s="4" t="inlineStr">
        <is>
          <t xml:space="preserve"> </t>
        </is>
      </c>
    </row>
    <row r="28">
      <c r="A28" s="4" t="inlineStr">
        <is>
          <t>2027</t>
        </is>
      </c>
      <c r="B28" s="5" t="n">
        <v>0</v>
      </c>
      <c r="C28" s="4" t="inlineStr">
        <is>
          <t xml:space="preserve"> </t>
        </is>
      </c>
    </row>
    <row r="29">
      <c r="A29" s="4" t="inlineStr">
        <is>
          <t>2028</t>
        </is>
      </c>
      <c r="B29" s="5" t="n">
        <v>0</v>
      </c>
      <c r="C29" s="4" t="inlineStr">
        <is>
          <t xml:space="preserve"> </t>
        </is>
      </c>
    </row>
    <row r="30">
      <c r="A30" s="4" t="inlineStr">
        <is>
          <t>Thereafter</t>
        </is>
      </c>
      <c r="B30" s="5" t="n">
        <v>0</v>
      </c>
      <c r="C30" s="4" t="inlineStr">
        <is>
          <t xml:space="preserve"> </t>
        </is>
      </c>
    </row>
    <row r="31">
      <c r="A31" s="4" t="inlineStr">
        <is>
          <t>Total (4)</t>
        </is>
      </c>
      <c r="B31" s="6" t="n">
        <v>604000</v>
      </c>
      <c r="C31" s="4" t="inlineStr">
        <is>
          <t xml:space="preserve"> </t>
        </is>
      </c>
    </row>
    <row r="32">
      <c r="A32" s="4" t="inlineStr">
        <is>
          <t>Number of additional extensions | option</t>
        </is>
      </c>
      <c r="B32" s="5" t="n">
        <v>2</v>
      </c>
      <c r="C32" s="4" t="inlineStr">
        <is>
          <t xml:space="preserve"> </t>
        </is>
      </c>
    </row>
    <row r="33">
      <c r="A33" s="4" t="inlineStr">
        <is>
          <t>Additional term</t>
        </is>
      </c>
      <c r="B33" s="4" t="inlineStr">
        <is>
          <t>6 months</t>
        </is>
      </c>
      <c r="C33" s="4" t="inlineStr">
        <is>
          <t xml:space="preserve"> </t>
        </is>
      </c>
    </row>
    <row r="34">
      <c r="A34" s="4" t="inlineStr">
        <is>
          <t>Senior Notes</t>
        </is>
      </c>
      <c r="B34" s="4" t="inlineStr">
        <is>
          <t xml:space="preserve"> </t>
        </is>
      </c>
      <c r="C34" s="4" t="inlineStr">
        <is>
          <t xml:space="preserve"> </t>
        </is>
      </c>
    </row>
    <row r="35">
      <c r="A35" s="3" t="inlineStr">
        <is>
          <t>Total (4)</t>
        </is>
      </c>
      <c r="B35" s="4" t="inlineStr">
        <is>
          <t xml:space="preserve"> </t>
        </is>
      </c>
      <c r="C35" s="4" t="inlineStr">
        <is>
          <t xml:space="preserve"> </t>
        </is>
      </c>
    </row>
    <row r="36">
      <c r="A36" s="4" t="inlineStr">
        <is>
          <t>2023 (remainder)</t>
        </is>
      </c>
      <c r="B36" s="6" t="n">
        <v>0</v>
      </c>
      <c r="C36" s="4" t="inlineStr">
        <is>
          <t xml:space="preserve"> </t>
        </is>
      </c>
    </row>
    <row r="37">
      <c r="A37" s="4" t="inlineStr">
        <is>
          <t>2024</t>
        </is>
      </c>
      <c r="B37" s="5" t="n">
        <v>0</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0</v>
      </c>
      <c r="C40" s="4" t="inlineStr">
        <is>
          <t xml:space="preserve"> </t>
        </is>
      </c>
    </row>
    <row r="41">
      <c r="A41" s="4" t="inlineStr">
        <is>
          <t>2028</t>
        </is>
      </c>
      <c r="B41" s="5" t="n">
        <v>500000</v>
      </c>
      <c r="C41" s="4" t="inlineStr">
        <is>
          <t xml:space="preserve"> </t>
        </is>
      </c>
    </row>
    <row r="42">
      <c r="A42" s="4" t="inlineStr">
        <is>
          <t>Thereafter</t>
        </is>
      </c>
      <c r="B42" s="5" t="n">
        <v>0</v>
      </c>
      <c r="C42" s="4" t="inlineStr">
        <is>
          <t xml:space="preserve"> </t>
        </is>
      </c>
    </row>
    <row r="43">
      <c r="A43" s="4" t="inlineStr">
        <is>
          <t>Total (4)</t>
        </is>
      </c>
      <c r="B43" s="6" t="n">
        <v>500000</v>
      </c>
      <c r="C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 width="22" customWidth="1" min="5" max="5"/>
    <col width="22" customWidth="1" min="6" max="6"/>
  </cols>
  <sheetData>
    <row r="1">
      <c r="A1" s="1" t="inlineStr">
        <is>
          <t>Credit Facility (Details)</t>
        </is>
      </c>
      <c r="C1" s="2" t="inlineStr">
        <is>
          <t>6 Months Ended</t>
        </is>
      </c>
      <c r="D1" s="2" t="inlineStr">
        <is>
          <t>12 Months Ended</t>
        </is>
      </c>
    </row>
    <row r="2">
      <c r="B2" s="2" t="inlineStr">
        <is>
          <t>Oct. 07, 2021 USD ($) property extension</t>
        </is>
      </c>
      <c r="C2" s="2" t="inlineStr">
        <is>
          <t>Jun. 30, 2023 USD ($) $ / shares</t>
        </is>
      </c>
      <c r="D2" s="2" t="inlineStr">
        <is>
          <t>Dec. 31, 2022 USD ($) $ / shares</t>
        </is>
      </c>
      <c r="E2" s="2" t="inlineStr">
        <is>
          <t>Jun. 30, 2022 USD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6" t="n">
        <v>135000000</v>
      </c>
      <c r="F4" s="4" t="inlineStr">
        <is>
          <t xml:space="preserve"> </t>
        </is>
      </c>
    </row>
    <row r="5">
      <c r="A5" s="4" t="inlineStr">
        <is>
          <t>Credit facility</t>
        </is>
      </c>
      <c r="B5" s="4" t="inlineStr">
        <is>
          <t xml:space="preserve"> </t>
        </is>
      </c>
      <c r="C5" s="6" t="n">
        <v>604000000</v>
      </c>
      <c r="D5" s="6" t="n">
        <v>458000000</v>
      </c>
      <c r="E5" s="4" t="inlineStr">
        <is>
          <t xml:space="preserve"> </t>
        </is>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t>
        </is>
      </c>
      <c r="B8" s="4" t="inlineStr">
        <is>
          <t xml:space="preserve"> </t>
        </is>
      </c>
      <c r="C8" s="8" t="n">
        <v>0.075</v>
      </c>
      <c r="D8" s="8" t="n">
        <v>0.075</v>
      </c>
      <c r="E8" s="4" t="inlineStr">
        <is>
          <t xml:space="preserve"> </t>
        </is>
      </c>
      <c r="F8" s="4" t="inlineStr">
        <is>
          <t xml:space="preserve"> </t>
        </is>
      </c>
    </row>
    <row r="9">
      <c r="A9" s="4" t="inlineStr">
        <is>
          <t>Preferred stock, par value (in dollars per share) | $ / shares</t>
        </is>
      </c>
      <c r="B9" s="4" t="inlineStr">
        <is>
          <t xml:space="preserve"> </t>
        </is>
      </c>
      <c r="C9" s="7" t="n">
        <v>0.01</v>
      </c>
      <c r="D9" s="7" t="n">
        <v>0.01</v>
      </c>
      <c r="E9" s="4" t="inlineStr">
        <is>
          <t xml:space="preserve"> </t>
        </is>
      </c>
      <c r="F9" s="4" t="inlineStr">
        <is>
          <t xml:space="preserve"> </t>
        </is>
      </c>
    </row>
    <row r="10">
      <c r="A10" s="4" t="inlineStr">
        <is>
          <t>7.375% Series C Cumulative Redeemable Perpetual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 rate</t>
        </is>
      </c>
      <c r="B12" s="4" t="inlineStr">
        <is>
          <t xml:space="preserve"> </t>
        </is>
      </c>
      <c r="C12" s="9" t="n">
        <v>0.07375</v>
      </c>
      <c r="D12" s="9" t="n">
        <v>0.07375</v>
      </c>
      <c r="E12" s="4" t="inlineStr">
        <is>
          <t xml:space="preserve"> </t>
        </is>
      </c>
      <c r="F12" s="4" t="inlineStr">
        <is>
          <t xml:space="preserve"> </t>
        </is>
      </c>
    </row>
    <row r="13">
      <c r="A13" s="4" t="inlineStr">
        <is>
          <t>Preferred stock, par value (in dollars per share) | $ / shares</t>
        </is>
      </c>
      <c r="B13" s="4" t="inlineStr">
        <is>
          <t xml:space="preserve"> </t>
        </is>
      </c>
      <c r="C13" s="7" t="n">
        <v>0.01</v>
      </c>
      <c r="D13" s="7" t="n">
        <v>0.01</v>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4" t="inlineStr">
        <is>
          <t xml:space="preserve"> </t>
        </is>
      </c>
      <c r="C16" s="8" t="n">
        <v>0.07199999999999999</v>
      </c>
      <c r="D16" s="8" t="n">
        <v>0.06510000000000001</v>
      </c>
      <c r="E16" s="4" t="inlineStr">
        <is>
          <t xml:space="preserve"> </t>
        </is>
      </c>
      <c r="F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6" t="n">
        <v>815000000</v>
      </c>
      <c r="C19" s="4" t="inlineStr">
        <is>
          <t xml:space="preserve"> </t>
        </is>
      </c>
      <c r="D19" s="4" t="inlineStr">
        <is>
          <t xml:space="preserve"> </t>
        </is>
      </c>
      <c r="E19" s="4" t="inlineStr">
        <is>
          <t xml:space="preserve"> </t>
        </is>
      </c>
      <c r="F19" s="6" t="n">
        <v>540000000</v>
      </c>
    </row>
    <row r="20">
      <c r="A20" s="4" t="inlineStr">
        <is>
          <t>Additional borrowing capacity, accordion feature</t>
        </is>
      </c>
      <c r="B20" s="6" t="n">
        <v>435000000</v>
      </c>
      <c r="C20" s="4" t="inlineStr">
        <is>
          <t xml:space="preserve"> </t>
        </is>
      </c>
      <c r="D20" s="4" t="inlineStr">
        <is>
          <t xml:space="preserve"> </t>
        </is>
      </c>
      <c r="E20" s="4" t="inlineStr">
        <is>
          <t xml:space="preserve"> </t>
        </is>
      </c>
      <c r="F20" s="4" t="inlineStr">
        <is>
          <t xml:space="preserve"> </t>
        </is>
      </c>
    </row>
    <row r="21">
      <c r="A21" s="4" t="inlineStr">
        <is>
          <t>Number of additional extensions | extension</t>
        </is>
      </c>
      <c r="B21" s="5" t="n">
        <v>2</v>
      </c>
      <c r="C21" s="4" t="inlineStr">
        <is>
          <t xml:space="preserve"> </t>
        </is>
      </c>
      <c r="D21" s="4" t="inlineStr">
        <is>
          <t xml:space="preserve"> </t>
        </is>
      </c>
      <c r="E21" s="4" t="inlineStr">
        <is>
          <t xml:space="preserve"> </t>
        </is>
      </c>
      <c r="F21" s="4" t="inlineStr">
        <is>
          <t xml:space="preserve"> </t>
        </is>
      </c>
    </row>
    <row r="22">
      <c r="A22" s="4" t="inlineStr">
        <is>
          <t>Additional term</t>
        </is>
      </c>
      <c r="B22" s="4" t="inlineStr">
        <is>
          <t>6 months</t>
        </is>
      </c>
      <c r="C22" s="4" t="inlineStr">
        <is>
          <t xml:space="preserve"> </t>
        </is>
      </c>
      <c r="D22" s="4" t="inlineStr">
        <is>
          <t xml:space="preserve"> </t>
        </is>
      </c>
      <c r="E22" s="4" t="inlineStr">
        <is>
          <t xml:space="preserve"> </t>
        </is>
      </c>
      <c r="F22" s="4" t="inlineStr">
        <is>
          <t xml:space="preserve"> </t>
        </is>
      </c>
    </row>
    <row r="23">
      <c r="A23" s="4" t="inlineStr">
        <is>
          <t>Unencumbered properties | property</t>
        </is>
      </c>
      <c r="B23" s="5" t="n">
        <v>15</v>
      </c>
      <c r="C23" s="4" t="inlineStr">
        <is>
          <t xml:space="preserve"> </t>
        </is>
      </c>
      <c r="D23" s="4" t="inlineStr">
        <is>
          <t xml:space="preserve"> </t>
        </is>
      </c>
      <c r="E23" s="4" t="inlineStr">
        <is>
          <t xml:space="preserve"> </t>
        </is>
      </c>
      <c r="F23" s="4" t="inlineStr">
        <is>
          <t xml:space="preserve"> </t>
        </is>
      </c>
    </row>
    <row r="24">
      <c r="A24" s="4" t="inlineStr">
        <is>
          <t>Minimum value of unencumbered properties</t>
        </is>
      </c>
      <c r="B24" s="6" t="n">
        <v>300000000</v>
      </c>
      <c r="C24" s="4" t="inlineStr">
        <is>
          <t xml:space="preserve"> </t>
        </is>
      </c>
      <c r="D24" s="4" t="inlineStr">
        <is>
          <t xml:space="preserve"> </t>
        </is>
      </c>
      <c r="E24" s="4" t="inlineStr">
        <is>
          <t xml:space="preserve"> </t>
        </is>
      </c>
      <c r="F24" s="4" t="inlineStr">
        <is>
          <t xml:space="preserve"> </t>
        </is>
      </c>
    </row>
    <row r="25">
      <c r="A25" s="4" t="inlineStr">
        <is>
          <t>Total borrowing base</t>
        </is>
      </c>
      <c r="B25" s="4" t="inlineStr">
        <is>
          <t xml:space="preserve"> </t>
        </is>
      </c>
      <c r="C25" s="6" t="n">
        <v>646300000</v>
      </c>
      <c r="D25" s="4" t="inlineStr">
        <is>
          <t xml:space="preserve"> </t>
        </is>
      </c>
      <c r="E25" s="4" t="inlineStr">
        <is>
          <t xml:space="preserve"> </t>
        </is>
      </c>
      <c r="F25" s="4" t="inlineStr">
        <is>
          <t xml:space="preserve"> </t>
        </is>
      </c>
    </row>
    <row r="26">
      <c r="A26" s="4" t="inlineStr">
        <is>
          <t>Credit facility</t>
        </is>
      </c>
      <c r="B26" s="4" t="inlineStr">
        <is>
          <t xml:space="preserve"> </t>
        </is>
      </c>
      <c r="C26" s="5" t="n">
        <v>604000000</v>
      </c>
      <c r="D26" s="4" t="inlineStr">
        <is>
          <t xml:space="preserve"> </t>
        </is>
      </c>
      <c r="E26" s="4" t="inlineStr">
        <is>
          <t xml:space="preserve"> </t>
        </is>
      </c>
      <c r="F26" s="4" t="inlineStr">
        <is>
          <t xml:space="preserve"> </t>
        </is>
      </c>
    </row>
    <row r="27">
      <c r="A27" s="4" t="inlineStr">
        <is>
          <t>Amount remaining available but undrawn</t>
        </is>
      </c>
      <c r="B27" s="4" t="inlineStr">
        <is>
          <t xml:space="preserve"> </t>
        </is>
      </c>
      <c r="C27" s="5" t="n">
        <v>42300000</v>
      </c>
      <c r="D27" s="4" t="inlineStr">
        <is>
          <t xml:space="preserve"> </t>
        </is>
      </c>
      <c r="E27" s="4" t="inlineStr">
        <is>
          <t xml:space="preserve"> </t>
        </is>
      </c>
      <c r="F27" s="4" t="inlineStr">
        <is>
          <t xml:space="preserve"> </t>
        </is>
      </c>
    </row>
    <row r="28">
      <c r="A28" s="4" t="inlineStr">
        <is>
          <t>Debt covenant cash and borrowing availability required</t>
        </is>
      </c>
      <c r="B28" s="4" t="inlineStr">
        <is>
          <t xml:space="preserve"> </t>
        </is>
      </c>
      <c r="C28" s="6" t="n">
        <v>60000000</v>
      </c>
      <c r="D28" s="4" t="inlineStr">
        <is>
          <t xml:space="preserve"> </t>
        </is>
      </c>
      <c r="E28" s="4" t="inlineStr">
        <is>
          <t xml:space="preserve"> </t>
        </is>
      </c>
      <c r="F28" s="4" t="inlineStr">
        <is>
          <t xml:space="preserve"> </t>
        </is>
      </c>
    </row>
    <row r="29">
      <c r="A29" s="4" t="inlineStr">
        <is>
          <t>Revolving credit facility | Credit Facility | Four Consecutive Fiscal Quart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as percent of modified FFO maximum in rolling four quarter period</t>
        </is>
      </c>
      <c r="B31" s="4" t="inlineStr">
        <is>
          <t xml:space="preserve"> </t>
        </is>
      </c>
      <c r="C31" s="14" t="n">
        <v>0.95</v>
      </c>
      <c r="D31" s="4" t="inlineStr">
        <is>
          <t xml:space="preserve"> </t>
        </is>
      </c>
      <c r="E31" s="4" t="inlineStr">
        <is>
          <t xml:space="preserve"> </t>
        </is>
      </c>
      <c r="F31" s="4" t="inlineStr">
        <is>
          <t xml:space="preserve"> </t>
        </is>
      </c>
    </row>
    <row r="32">
      <c r="A32" s="4" t="inlineStr">
        <is>
          <t>Revolving credit facility | Credit Facility | Two Consecutive Fiscal Quart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as percent fo modified FFO maximum in individual quarter over two consecutive quarters</t>
        </is>
      </c>
      <c r="B34" s="4" t="inlineStr">
        <is>
          <t xml:space="preserve"> </t>
        </is>
      </c>
      <c r="C34" s="14" t="n">
        <v>1.05</v>
      </c>
      <c r="D34" s="4" t="inlineStr">
        <is>
          <t xml:space="preserve"> </t>
        </is>
      </c>
      <c r="E34" s="4" t="inlineStr">
        <is>
          <t xml:space="preserve"> </t>
        </is>
      </c>
      <c r="F34" s="4" t="inlineStr">
        <is>
          <t xml:space="preserve"> </t>
        </is>
      </c>
    </row>
    <row r="35">
      <c r="A35" s="4" t="inlineStr">
        <is>
          <t>Revolving credit facility | Credit Facility |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interest rate</t>
        </is>
      </c>
      <c r="B37" s="8" t="n">
        <v>0.0045</v>
      </c>
      <c r="C37" s="4" t="inlineStr">
        <is>
          <t xml:space="preserve"> </t>
        </is>
      </c>
      <c r="D37" s="4" t="inlineStr">
        <is>
          <t xml:space="preserve"> </t>
        </is>
      </c>
      <c r="E37" s="4" t="inlineStr">
        <is>
          <t xml:space="preserve"> </t>
        </is>
      </c>
      <c r="F37" s="4" t="inlineStr">
        <is>
          <t xml:space="preserve"> </t>
        </is>
      </c>
    </row>
    <row r="38">
      <c r="A38" s="4" t="inlineStr">
        <is>
          <t>Revolving credit facility | Credit Facility | Base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interest rate</t>
        </is>
      </c>
      <c r="B40" s="8" t="n">
        <v>0.0145</v>
      </c>
      <c r="C40" s="4" t="inlineStr">
        <is>
          <t xml:space="preserve"> </t>
        </is>
      </c>
      <c r="D40" s="4" t="inlineStr">
        <is>
          <t xml:space="preserve"> </t>
        </is>
      </c>
      <c r="E40" s="4" t="inlineStr">
        <is>
          <t xml:space="preserve"> </t>
        </is>
      </c>
      <c r="F40" s="4" t="inlineStr">
        <is>
          <t xml:space="preserve"> </t>
        </is>
      </c>
    </row>
    <row r="41">
      <c r="A41" s="4" t="inlineStr">
        <is>
          <t>Revolving credit facility | Credit Facility | LIBOR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interest rate</t>
        </is>
      </c>
      <c r="B43" s="8" t="n">
        <v>0.0145</v>
      </c>
      <c r="C43" s="4" t="inlineStr">
        <is>
          <t xml:space="preserve"> </t>
        </is>
      </c>
      <c r="D43" s="4" t="inlineStr">
        <is>
          <t xml:space="preserve"> </t>
        </is>
      </c>
      <c r="E43" s="4" t="inlineStr">
        <is>
          <t xml:space="preserve"> </t>
        </is>
      </c>
      <c r="F43" s="4" t="inlineStr">
        <is>
          <t xml:space="preserve"> </t>
        </is>
      </c>
    </row>
    <row r="44">
      <c r="A44" s="4" t="inlineStr">
        <is>
          <t>Revolving credit facility | Credit Facility | LIBO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interest rate</t>
        </is>
      </c>
      <c r="B46" s="8" t="n">
        <v>0.0205</v>
      </c>
      <c r="C46" s="4" t="inlineStr">
        <is>
          <t xml:space="preserve"> </t>
        </is>
      </c>
      <c r="D46" s="4" t="inlineStr">
        <is>
          <t xml:space="preserve"> </t>
        </is>
      </c>
      <c r="E46" s="4" t="inlineStr">
        <is>
          <t xml:space="preserve"> </t>
        </is>
      </c>
      <c r="F46" s="4" t="inlineStr">
        <is>
          <t xml:space="preserve"> </t>
        </is>
      </c>
    </row>
    <row r="47">
      <c r="A47" s="4" t="inlineStr">
        <is>
          <t>Revolving credit facility | Credit Facility | London Interbank Offered Rate (LIBOR) Flo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interest rate</t>
        </is>
      </c>
      <c r="B49" s="14" t="n">
        <v>0</v>
      </c>
      <c r="C49" s="4" t="inlineStr">
        <is>
          <t xml:space="preserve"> </t>
        </is>
      </c>
      <c r="D49" s="4" t="inlineStr">
        <is>
          <t xml:space="preserve"> </t>
        </is>
      </c>
      <c r="E49" s="4" t="inlineStr">
        <is>
          <t xml:space="preserve"> </t>
        </is>
      </c>
      <c r="F49" s="4" t="inlineStr">
        <is>
          <t xml:space="preserve"> </t>
        </is>
      </c>
    </row>
    <row r="50">
      <c r="A50" s="4" t="inlineStr">
        <is>
          <t>Letter of Credit |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6" t="n">
        <v>50000000</v>
      </c>
      <c r="C52" s="4" t="inlineStr">
        <is>
          <t xml:space="preserve"> </t>
        </is>
      </c>
      <c r="D52" s="4" t="inlineStr">
        <is>
          <t xml:space="preserve"> </t>
        </is>
      </c>
      <c r="E52" s="4" t="inlineStr">
        <is>
          <t xml:space="preserve"> </t>
        </is>
      </c>
      <c r="F52" s="4" t="inlineStr">
        <is>
          <t xml:space="preserve"> </t>
        </is>
      </c>
    </row>
    <row r="53">
      <c r="A53" s="4" t="inlineStr">
        <is>
          <t>Bridge Loan |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6" t="n">
        <v>550000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enior Notes, Net (Details) - USD ($)</t>
        </is>
      </c>
      <c r="B1" s="2" t="inlineStr">
        <is>
          <t>Jun. 30, 2023</t>
        </is>
      </c>
      <c r="C1" s="2" t="inlineStr">
        <is>
          <t>Dec. 31, 2022</t>
        </is>
      </c>
      <c r="D1" s="2" t="inlineStr">
        <is>
          <t>Oct. 07, 2021</t>
        </is>
      </c>
    </row>
    <row r="2">
      <c r="A2" s="3" t="inlineStr">
        <is>
          <t>Debt Instrument [Line Items]</t>
        </is>
      </c>
      <c r="B2" s="4" t="inlineStr">
        <is>
          <t xml:space="preserve"> </t>
        </is>
      </c>
      <c r="C2" s="4" t="inlineStr">
        <is>
          <t xml:space="preserve"> </t>
        </is>
      </c>
      <c r="D2" s="4" t="inlineStr">
        <is>
          <t xml:space="preserve"> </t>
        </is>
      </c>
    </row>
    <row r="3">
      <c r="A3" s="4" t="inlineStr">
        <is>
          <t>Senior notes, net</t>
        </is>
      </c>
      <c r="B3" s="6" t="n">
        <v>492987000</v>
      </c>
      <c r="C3" s="6" t="n">
        <v>492319000</v>
      </c>
      <c r="D3" s="4" t="inlineStr">
        <is>
          <t xml:space="preserve"> </t>
        </is>
      </c>
    </row>
    <row r="4">
      <c r="A4" s="4" t="inlineStr">
        <is>
          <t>Deferred costs, net</t>
        </is>
      </c>
      <c r="B4" s="5" t="n">
        <v>25050000</v>
      </c>
      <c r="C4" s="5" t="n">
        <v>22893000</v>
      </c>
      <c r="D4" s="4" t="inlineStr">
        <is>
          <t xml:space="preserve"> </t>
        </is>
      </c>
    </row>
    <row r="5">
      <c r="A5" s="4" t="inlineStr">
        <is>
          <t>4.500% Senior Notes due 2028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500000000</v>
      </c>
    </row>
    <row r="8">
      <c r="A8" s="4" t="inlineStr">
        <is>
          <t>Stated interest rate</t>
        </is>
      </c>
      <c r="B8" s="4" t="inlineStr">
        <is>
          <t xml:space="preserve"> </t>
        </is>
      </c>
      <c r="C8" s="4" t="inlineStr">
        <is>
          <t xml:space="preserve"> </t>
        </is>
      </c>
      <c r="D8" s="8" t="n">
        <v>0.045</v>
      </c>
    </row>
    <row r="9">
      <c r="A9" s="4" t="inlineStr">
        <is>
          <t>Senior notes, net</t>
        </is>
      </c>
      <c r="B9" s="5" t="n">
        <v>493000000</v>
      </c>
      <c r="C9" s="5" t="n">
        <v>492300000</v>
      </c>
      <c r="D9" s="4" t="inlineStr">
        <is>
          <t xml:space="preserve"> </t>
        </is>
      </c>
    </row>
    <row r="10">
      <c r="A10" s="4" t="inlineStr">
        <is>
          <t>Deferred costs, net</t>
        </is>
      </c>
      <c r="B10" s="6" t="n">
        <v>7000000</v>
      </c>
      <c r="C10" s="6" t="n">
        <v>770000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Fair Value of Financial Instruments (Details) $ in Thousands</t>
        </is>
      </c>
      <c r="B1" s="2" t="inlineStr">
        <is>
          <t>Jun. 30, 2023 USD ($) investment</t>
        </is>
      </c>
      <c r="C1" s="2" t="inlineStr">
        <is>
          <t>Dec. 31, 2022 USD ($) investment</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impaired real estate investments held-for-sale | investment</t>
        </is>
      </c>
      <c r="B3" s="5" t="n">
        <v>0</v>
      </c>
      <c r="C3" s="5" t="n">
        <v>0</v>
      </c>
    </row>
    <row r="4">
      <c r="A4" s="4" t="inlineStr">
        <is>
          <t>Level 3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nes of credit facility, fair value disclosure</t>
        </is>
      </c>
      <c r="B6" s="6" t="n">
        <v>604000</v>
      </c>
      <c r="C6" s="6" t="n">
        <v>458000</v>
      </c>
    </row>
    <row r="7">
      <c r="A7" s="4" t="inlineStr">
        <is>
          <t>Level 3 | Carrying Amount | Gross mortgage notes payab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financial instruments</t>
        </is>
      </c>
      <c r="B9" s="5" t="n">
        <v>1580897</v>
      </c>
      <c r="C9" s="5" t="n">
        <v>1841705</v>
      </c>
    </row>
    <row r="10">
      <c r="A10" s="4" t="inlineStr">
        <is>
          <t>Level 3 |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nes of credit facility, fair value disclosure</t>
        </is>
      </c>
      <c r="B12" s="5" t="n">
        <v>601988</v>
      </c>
      <c r="C12" s="5" t="n">
        <v>456635</v>
      </c>
    </row>
    <row r="13">
      <c r="A13" s="4" t="inlineStr">
        <is>
          <t>Level 3 | Fair Value | Gross mortgage notes payab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financial instruments</t>
        </is>
      </c>
      <c r="B15" s="5" t="n">
        <v>1418266</v>
      </c>
      <c r="C15" s="5" t="n">
        <v>1648505</v>
      </c>
    </row>
    <row r="16">
      <c r="A16" s="4" t="inlineStr">
        <is>
          <t>Level 2 | Carrying Amount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financial instruments</t>
        </is>
      </c>
      <c r="B18" s="5" t="n">
        <v>500000</v>
      </c>
      <c r="C18" s="5" t="n">
        <v>500000</v>
      </c>
    </row>
    <row r="19">
      <c r="A19" s="4" t="inlineStr">
        <is>
          <t>Level 2 | Fair Value | Senior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financial instruments</t>
        </is>
      </c>
      <c r="B21" s="6" t="n">
        <v>385000</v>
      </c>
      <c r="C21" s="6" t="n">
        <v>376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9" customWidth="1" min="5" max="5"/>
    <col width="29" customWidth="1" min="6" max="6"/>
    <col width="22" customWidth="1" min="7" max="7"/>
    <col width="29" customWidth="1" min="8" max="8"/>
    <col width="21" customWidth="1" min="9" max="9"/>
    <col width="21" customWidth="1" min="10" max="10"/>
    <col width="22" customWidth="1" min="11" max="11"/>
    <col width="25" customWidth="1" min="12" max="12"/>
  </cols>
  <sheetData>
    <row r="1">
      <c r="A1" s="1" t="inlineStr">
        <is>
          <t>Mezzanine Equity and Total Equity - Mezzanine Equity and Total Equity/Common Stock (Details) $ / shares in Units, $ in Millions</t>
        </is>
      </c>
      <c r="C1" s="2" t="inlineStr">
        <is>
          <t>1 Months Ended</t>
        </is>
      </c>
      <c r="D1" s="2" t="inlineStr">
        <is>
          <t>3 Months Ended</t>
        </is>
      </c>
      <c r="H1" s="2" t="inlineStr">
        <is>
          <t>6 Months Ended</t>
        </is>
      </c>
    </row>
    <row r="2">
      <c r="B2" s="2" t="inlineStr">
        <is>
          <t>Aug. 08, 2023</t>
        </is>
      </c>
      <c r="C2" s="2" t="inlineStr">
        <is>
          <t>May 31, 2019 USD ($)</t>
        </is>
      </c>
      <c r="D2" s="2" t="inlineStr">
        <is>
          <t>Jun. 30, 2023 USD ($) shares</t>
        </is>
      </c>
      <c r="E2" s="2" t="inlineStr">
        <is>
          <t>Sep. 30, 2022 USD ($) shares</t>
        </is>
      </c>
      <c r="F2" s="2" t="inlineStr">
        <is>
          <t>Jun. 30, 2022 USD ($) shares</t>
        </is>
      </c>
      <c r="G2" s="2" t="inlineStr">
        <is>
          <t>Mar. 31, 2022 USD ($)</t>
        </is>
      </c>
      <c r="H2" s="2" t="inlineStr">
        <is>
          <t>Jun. 30, 2023 USD ($) shares</t>
        </is>
      </c>
      <c r="I2" s="2" t="inlineStr">
        <is>
          <t>Jun. 30, 2022 shares</t>
        </is>
      </c>
      <c r="J2" s="2" t="inlineStr">
        <is>
          <t>Dec. 31, 2022 shares</t>
        </is>
      </c>
      <c r="K2" s="2" t="inlineStr">
        <is>
          <t>Dec. 31, 2021 USD ($)</t>
        </is>
      </c>
      <c r="L2" s="2" t="inlineStr">
        <is>
          <t>Dec. 1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mbedded derivative</t>
        </is>
      </c>
      <c r="B4" s="4" t="inlineStr">
        <is>
          <t xml:space="preserve"> </t>
        </is>
      </c>
      <c r="C4" s="4" t="inlineStr">
        <is>
          <t xml:space="preserve"> </t>
        </is>
      </c>
      <c r="D4" s="15" t="n">
        <v>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outstanding (in shares) | shares</t>
        </is>
      </c>
      <c r="B5" s="4" t="inlineStr">
        <is>
          <t xml:space="preserve"> </t>
        </is>
      </c>
      <c r="C5" s="4" t="inlineStr">
        <is>
          <t xml:space="preserve"> </t>
        </is>
      </c>
      <c r="D5" s="5" t="n">
        <v>134535442</v>
      </c>
      <c r="E5" s="4" t="inlineStr">
        <is>
          <t xml:space="preserve"> </t>
        </is>
      </c>
      <c r="F5" s="4" t="inlineStr">
        <is>
          <t xml:space="preserve"> </t>
        </is>
      </c>
      <c r="G5" s="4" t="inlineStr">
        <is>
          <t xml:space="preserve"> </t>
        </is>
      </c>
      <c r="H5" s="5" t="n">
        <v>134535442</v>
      </c>
      <c r="I5" s="4" t="inlineStr">
        <is>
          <t xml:space="preserve"> </t>
        </is>
      </c>
      <c r="J5" s="5" t="n">
        <v>134224313</v>
      </c>
      <c r="K5" s="4" t="inlineStr">
        <is>
          <t xml:space="preserve"> </t>
        </is>
      </c>
      <c r="L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change ratio</t>
        </is>
      </c>
      <c r="B8" s="12" t="n">
        <v>0.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consideration received</t>
        </is>
      </c>
      <c r="B11" s="4" t="inlineStr">
        <is>
          <t xml:space="preserve"> </t>
        </is>
      </c>
      <c r="C11" s="4" t="inlineStr">
        <is>
          <t xml:space="preserve"> </t>
        </is>
      </c>
      <c r="D11" s="4" t="inlineStr">
        <is>
          <t xml:space="preserve"> </t>
        </is>
      </c>
      <c r="E11" s="4" t="inlineStr">
        <is>
          <t xml:space="preserve"> </t>
        </is>
      </c>
      <c r="F11" s="15" t="n">
        <v>2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ssions paid</t>
        </is>
      </c>
      <c r="B12" s="4" t="inlineStr">
        <is>
          <t xml:space="preserve"> </t>
        </is>
      </c>
      <c r="C12" s="4" t="inlineStr">
        <is>
          <t xml:space="preserve"> </t>
        </is>
      </c>
      <c r="D12" s="4" t="inlineStr">
        <is>
          <t xml:space="preserve"> </t>
        </is>
      </c>
      <c r="E12" s="4" t="inlineStr">
        <is>
          <t xml:space="preserve"> </t>
        </is>
      </c>
      <c r="F12" s="11" t="n">
        <v>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Common Stock ATM Program |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consideration received on transaction (up to)</t>
        </is>
      </c>
      <c r="B15" s="4" t="inlineStr">
        <is>
          <t xml:space="preserve"> </t>
        </is>
      </c>
      <c r="C15" s="4" t="inlineStr">
        <is>
          <t xml:space="preserve"> </t>
        </is>
      </c>
      <c r="D15" s="4" t="inlineStr">
        <is>
          <t xml:space="preserve"> </t>
        </is>
      </c>
      <c r="E15" s="4" t="inlineStr">
        <is>
          <t xml:space="preserve"> </t>
        </is>
      </c>
      <c r="F15" s="15" t="n">
        <v>2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maximum offering amount</t>
        </is>
      </c>
      <c r="B16" s="4" t="inlineStr">
        <is>
          <t xml:space="preserve"> </t>
        </is>
      </c>
      <c r="C16" s="6" t="n">
        <v>450</v>
      </c>
      <c r="D16" s="4" t="inlineStr">
        <is>
          <t xml:space="preserve"> </t>
        </is>
      </c>
      <c r="E16" s="4" t="inlineStr">
        <is>
          <t xml:space="preserve"> </t>
        </is>
      </c>
      <c r="F16" s="4" t="inlineStr">
        <is>
          <t xml:space="preserve"> </t>
        </is>
      </c>
      <c r="G16" s="4" t="inlineStr">
        <is>
          <t xml:space="preserve"> </t>
        </is>
      </c>
      <c r="H16" s="6" t="n">
        <v>254</v>
      </c>
      <c r="I16" s="4" t="inlineStr">
        <is>
          <t xml:space="preserve"> </t>
        </is>
      </c>
      <c r="J16" s="4" t="inlineStr">
        <is>
          <t xml:space="preserve"> </t>
        </is>
      </c>
      <c r="K16" s="4" t="inlineStr">
        <is>
          <t xml:space="preserve"> </t>
        </is>
      </c>
      <c r="L16" s="4" t="inlineStr">
        <is>
          <t xml:space="preserve"> </t>
        </is>
      </c>
    </row>
    <row r="17">
      <c r="A17" s="4" t="inlineStr">
        <is>
          <t>Issuance of Stock, net (in shares) | shares</t>
        </is>
      </c>
      <c r="B17" s="4" t="inlineStr">
        <is>
          <t xml:space="preserve"> </t>
        </is>
      </c>
      <c r="C17" s="4" t="inlineStr">
        <is>
          <t xml:space="preserve"> </t>
        </is>
      </c>
      <c r="D17" s="4" t="inlineStr">
        <is>
          <t xml:space="preserve"> </t>
        </is>
      </c>
      <c r="E17" s="4" t="inlineStr">
        <is>
          <t xml:space="preserve"> </t>
        </is>
      </c>
      <c r="F17" s="5" t="n">
        <v>27653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tock, net (in shares) | shares</t>
        </is>
      </c>
      <c r="B20" s="4" t="inlineStr">
        <is>
          <t xml:space="preserve"> </t>
        </is>
      </c>
      <c r="C20" s="4" t="inlineStr">
        <is>
          <t xml:space="preserve"> </t>
        </is>
      </c>
      <c r="D20" s="4" t="inlineStr">
        <is>
          <t xml:space="preserve"> </t>
        </is>
      </c>
      <c r="E20" s="4" t="inlineStr">
        <is>
          <t xml:space="preserve"> </t>
        </is>
      </c>
      <c r="F20" s="5" t="n">
        <v>3618</v>
      </c>
      <c r="G20" s="4" t="inlineStr">
        <is>
          <t xml:space="preserve"> </t>
        </is>
      </c>
      <c r="H20" s="5" t="n">
        <v>0</v>
      </c>
      <c r="I20" s="5" t="n">
        <v>2765329</v>
      </c>
      <c r="J20" s="4" t="inlineStr">
        <is>
          <t xml:space="preserve"> </t>
        </is>
      </c>
      <c r="K20" s="4" t="inlineStr">
        <is>
          <t xml:space="preserve"> </t>
        </is>
      </c>
      <c r="L20" s="4" t="inlineStr">
        <is>
          <t xml:space="preserve"> </t>
        </is>
      </c>
    </row>
    <row r="21">
      <c r="A21" s="4" t="inlineStr">
        <is>
          <t>Common Stock |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outstanding (in shares) | shares</t>
        </is>
      </c>
      <c r="B23" s="4" t="inlineStr">
        <is>
          <t xml:space="preserve"> </t>
        </is>
      </c>
      <c r="C23" s="4" t="inlineStr">
        <is>
          <t xml:space="preserve"> </t>
        </is>
      </c>
      <c r="D23" s="5" t="n">
        <v>134500000</v>
      </c>
      <c r="E23" s="4" t="inlineStr">
        <is>
          <t xml:space="preserve"> </t>
        </is>
      </c>
      <c r="F23" s="4" t="inlineStr">
        <is>
          <t xml:space="preserve"> </t>
        </is>
      </c>
      <c r="G23" s="4" t="inlineStr">
        <is>
          <t xml:space="preserve"> </t>
        </is>
      </c>
      <c r="H23" s="5" t="n">
        <v>134500000</v>
      </c>
      <c r="I23" s="4" t="inlineStr">
        <is>
          <t xml:space="preserve"> </t>
        </is>
      </c>
      <c r="J23" s="5" t="n">
        <v>134200000</v>
      </c>
      <c r="K23" s="4" t="inlineStr">
        <is>
          <t xml:space="preserve"> </t>
        </is>
      </c>
      <c r="L23" s="4" t="inlineStr">
        <is>
          <t xml:space="preserve"> </t>
        </is>
      </c>
    </row>
    <row r="24">
      <c r="A24" s="4" t="inlineStr">
        <is>
          <t>CIM Portfolio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utstanding common stock available for issuance to determin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75</v>
      </c>
    </row>
    <row r="27">
      <c r="A27" s="4" t="inlineStr">
        <is>
          <t>Embedded derivativ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1.7</v>
      </c>
      <c r="L27" s="4" t="inlineStr">
        <is>
          <t xml:space="preserve"> </t>
        </is>
      </c>
    </row>
    <row r="28">
      <c r="A28" s="4" t="inlineStr">
        <is>
          <t>Embedded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5" t="n">
        <v>2.3</v>
      </c>
      <c r="L28" s="4" t="inlineStr">
        <is>
          <t xml:space="preserve"> </t>
        </is>
      </c>
    </row>
    <row r="29">
      <c r="A29" s="4" t="inlineStr">
        <is>
          <t>CIM Portfolio Acquisition |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number of shares issued in transaction (in shares) | shares</t>
        </is>
      </c>
      <c r="B31" s="4" t="inlineStr">
        <is>
          <t xml:space="preserve"> </t>
        </is>
      </c>
      <c r="C31" s="4" t="inlineStr">
        <is>
          <t xml:space="preserve"> </t>
        </is>
      </c>
      <c r="D31" s="4" t="inlineStr">
        <is>
          <t xml:space="preserve"> </t>
        </is>
      </c>
      <c r="E31" s="5" t="n">
        <v>64501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value</t>
        </is>
      </c>
      <c r="B32" s="4" t="inlineStr">
        <is>
          <t xml:space="preserve"> </t>
        </is>
      </c>
      <c r="C32" s="4" t="inlineStr">
        <is>
          <t xml:space="preserve"> </t>
        </is>
      </c>
      <c r="D32" s="4" t="inlineStr">
        <is>
          <t xml:space="preserve"> </t>
        </is>
      </c>
      <c r="E32" s="6" t="n">
        <v>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consideration received on transaction (up to)</t>
        </is>
      </c>
      <c r="B33" s="4" t="inlineStr">
        <is>
          <t xml:space="preserve"> </t>
        </is>
      </c>
      <c r="C33" s="4" t="inlineStr">
        <is>
          <t xml:space="preserve"> </t>
        </is>
      </c>
      <c r="D33" s="4" t="inlineStr">
        <is>
          <t xml:space="preserve"> </t>
        </is>
      </c>
      <c r="E33" s="4" t="inlineStr">
        <is>
          <t xml:space="preserve"> </t>
        </is>
      </c>
      <c r="F33" s="4" t="inlineStr">
        <is>
          <t xml:space="preserve"> </t>
        </is>
      </c>
      <c r="G33" s="15" t="n">
        <v>53.4</v>
      </c>
      <c r="H33" s="15" t="n">
        <v>53.4</v>
      </c>
      <c r="I33" s="4" t="inlineStr">
        <is>
          <t xml:space="preserve"> </t>
        </is>
      </c>
      <c r="J33" s="4" t="inlineStr">
        <is>
          <t xml:space="preserve"> </t>
        </is>
      </c>
      <c r="K33" s="4" t="inlineStr">
        <is>
          <t xml:space="preserve"> </t>
        </is>
      </c>
      <c r="L33" s="4" t="inlineStr">
        <is>
          <t xml:space="preserve"> </t>
        </is>
      </c>
    </row>
    <row r="34">
      <c r="A34" s="4" t="inlineStr">
        <is>
          <t>Sale of stock, price per shar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8.34</v>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5" customWidth="1" min="5" max="5"/>
    <col width="25" customWidth="1" min="6" max="6"/>
    <col width="17" customWidth="1" min="7" max="7"/>
    <col width="27" customWidth="1" min="8" max="8"/>
    <col width="13" customWidth="1" min="9" max="9"/>
    <col width="52" customWidth="1" min="10" max="10"/>
    <col width="52" customWidth="1" min="11" max="11"/>
    <col width="41" customWidth="1" min="12" max="12"/>
    <col width="41" customWidth="1" min="13" max="13"/>
    <col width="13" customWidth="1" min="14" max="14"/>
    <col width="13" customWidth="1" min="15" max="15"/>
    <col width="27" customWidth="1" min="16" max="16"/>
    <col width="13" customWidth="1" min="17" max="17"/>
    <col width="52" customWidth="1" min="18" max="18"/>
    <col width="52" customWidth="1" min="19" max="19"/>
    <col width="48" customWidth="1" min="20" max="20"/>
    <col width="13" customWidth="1" min="21" max="21"/>
    <col width="73" customWidth="1" min="22" max="22"/>
    <col width="73" customWidth="1" min="23" max="23"/>
    <col width="26" customWidth="1" min="24" max="24"/>
    <col width="13" customWidth="1" min="25" max="25"/>
  </cols>
  <sheetData>
    <row r="1">
      <c r="A1" s="1" t="inlineStr">
        <is>
          <t>CONSOLIDATED STATEMENTS OF CHANGES IN EQUITY - USD ($)</t>
        </is>
      </c>
      <c r="C1" s="2" t="inlineStr">
        <is>
          <t>Total</t>
        </is>
      </c>
      <c r="E1" s="2" t="inlineStr">
        <is>
          <t>Series A preferred stock</t>
        </is>
      </c>
      <c r="F1" s="2" t="inlineStr">
        <is>
          <t>Series C preferred stock</t>
        </is>
      </c>
      <c r="G1" s="2" t="inlineStr">
        <is>
          <t>Mezzanine Equity</t>
        </is>
      </c>
      <c r="H1" s="2" t="inlineStr">
        <is>
          <t>Total Stockholders’ Equity</t>
        </is>
      </c>
      <c r="J1" s="2" t="inlineStr">
        <is>
          <t>Total Stockholders’ Equity Series A preferred stock</t>
        </is>
      </c>
      <c r="K1" s="2" t="inlineStr">
        <is>
          <t>Total Stockholders’ Equity Series C preferred stock</t>
        </is>
      </c>
      <c r="L1" s="2" t="inlineStr">
        <is>
          <t>Preferred Stock Series A preferred stock</t>
        </is>
      </c>
      <c r="M1" s="2" t="inlineStr">
        <is>
          <t>Preferred Stock Series C preferred stock</t>
        </is>
      </c>
      <c r="N1" s="2" t="inlineStr">
        <is>
          <t>Common Stock</t>
        </is>
      </c>
      <c r="P1" s="2" t="inlineStr">
        <is>
          <t>Additional Paid-in Capital</t>
        </is>
      </c>
      <c r="R1" s="2" t="inlineStr">
        <is>
          <t>Additional Paid-in Capital Series A preferred stock</t>
        </is>
      </c>
      <c r="S1" s="2" t="inlineStr">
        <is>
          <t>Additional Paid-in Capital Series C preferred stock</t>
        </is>
      </c>
      <c r="T1" s="2" t="inlineStr">
        <is>
          <t>Distributions in excess of accumulated earnings</t>
        </is>
      </c>
      <c r="V1" s="2" t="inlineStr">
        <is>
          <t>Distributions in excess of accumulated earnings Series A preferred stock</t>
        </is>
      </c>
      <c r="W1" s="2" t="inlineStr">
        <is>
          <t>Distributions in excess of accumulated earnings Series C preferred stock</t>
        </is>
      </c>
      <c r="X1" s="2" t="inlineStr">
        <is>
          <t>Non-controlling Interests</t>
        </is>
      </c>
    </row>
    <row r="2">
      <c r="A2" s="4" t="inlineStr">
        <is>
          <t>Beginning balance at Dec. 31, 2021</t>
        </is>
      </c>
      <c r="C2" s="4" t="inlineStr">
        <is>
          <t xml:space="preserve"> </t>
        </is>
      </c>
      <c r="E2" s="4" t="inlineStr">
        <is>
          <t xml:space="preserve"> </t>
        </is>
      </c>
      <c r="F2" s="4" t="inlineStr">
        <is>
          <t xml:space="preserve"> </t>
        </is>
      </c>
      <c r="G2" s="5" t="n">
        <v>0</v>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V2" s="4" t="inlineStr">
        <is>
          <t xml:space="preserve"> </t>
        </is>
      </c>
      <c r="W2" s="4" t="inlineStr">
        <is>
          <t xml:space="preserve"> </t>
        </is>
      </c>
      <c r="X2" s="4" t="inlineStr">
        <is>
          <t xml:space="preserve"> </t>
        </is>
      </c>
    </row>
    <row r="3">
      <c r="A3" s="4" t="inlineStr">
        <is>
          <t>Ending balance at Jun. 30, 2022</t>
        </is>
      </c>
      <c r="C3" s="4" t="inlineStr">
        <is>
          <t xml:space="preserve"> </t>
        </is>
      </c>
      <c r="E3" s="4" t="inlineStr">
        <is>
          <t xml:space="preserve"> </t>
        </is>
      </c>
      <c r="F3" s="4" t="inlineStr">
        <is>
          <t xml:space="preserve"> </t>
        </is>
      </c>
      <c r="G3" s="5" t="n">
        <v>53388000</v>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row>
    <row r="4">
      <c r="A4" s="4" t="inlineStr">
        <is>
          <t>Beginning Balance (in shares) at Dec. 31, 2021</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5" t="n">
        <v>7933711</v>
      </c>
      <c r="M4" s="5" t="n">
        <v>4594498</v>
      </c>
      <c r="N4" s="5" t="n">
        <v>123783060</v>
      </c>
      <c r="P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X4" s="4" t="inlineStr">
        <is>
          <t xml:space="preserve"> </t>
        </is>
      </c>
    </row>
    <row r="5">
      <c r="A5" s="4" t="inlineStr">
        <is>
          <t>Beginning Balance at Dec. 31, 2021</t>
        </is>
      </c>
      <c r="C5" s="6" t="n">
        <v>1710278000</v>
      </c>
      <c r="E5" s="4" t="inlineStr">
        <is>
          <t xml:space="preserve"> </t>
        </is>
      </c>
      <c r="F5" s="4" t="inlineStr">
        <is>
          <t xml:space="preserve"> </t>
        </is>
      </c>
      <c r="G5" s="4" t="inlineStr">
        <is>
          <t xml:space="preserve"> </t>
        </is>
      </c>
      <c r="H5" s="6" t="n">
        <v>1699854000</v>
      </c>
      <c r="J5" s="4" t="inlineStr">
        <is>
          <t xml:space="preserve"> </t>
        </is>
      </c>
      <c r="K5" s="4" t="inlineStr">
        <is>
          <t xml:space="preserve"> </t>
        </is>
      </c>
      <c r="L5" s="6" t="n">
        <v>79000</v>
      </c>
      <c r="M5" s="6" t="n">
        <v>46000</v>
      </c>
      <c r="N5" s="6" t="n">
        <v>1238000</v>
      </c>
      <c r="P5" s="6" t="n">
        <v>2915926000</v>
      </c>
      <c r="R5" s="4" t="inlineStr">
        <is>
          <t xml:space="preserve"> </t>
        </is>
      </c>
      <c r="S5" s="4" t="inlineStr">
        <is>
          <t xml:space="preserve"> </t>
        </is>
      </c>
      <c r="T5" s="6" t="n">
        <v>-1217435000</v>
      </c>
      <c r="V5" s="4" t="inlineStr">
        <is>
          <t xml:space="preserve"> </t>
        </is>
      </c>
      <c r="W5" s="4" t="inlineStr">
        <is>
          <t xml:space="preserve"> </t>
        </is>
      </c>
      <c r="X5" s="6" t="n">
        <v>10424000</v>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row>
    <row r="7">
      <c r="A7" s="4" t="inlineStr">
        <is>
          <t>Issuance of stock, net (in shar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5" t="n">
        <v>0</v>
      </c>
      <c r="M7" s="5" t="n">
        <v>677</v>
      </c>
      <c r="N7" s="5" t="n">
        <v>2765329</v>
      </c>
      <c r="P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row>
    <row r="8">
      <c r="A8" s="4" t="inlineStr">
        <is>
          <t>Issuance of stock, net</t>
        </is>
      </c>
      <c r="C8" s="5" t="n">
        <v>24627000</v>
      </c>
      <c r="E8" s="6" t="n">
        <v>-122000</v>
      </c>
      <c r="F8" s="6" t="n">
        <v>-118000</v>
      </c>
      <c r="G8" s="4" t="inlineStr">
        <is>
          <t xml:space="preserve"> </t>
        </is>
      </c>
      <c r="H8" s="5" t="n">
        <v>24627000</v>
      </c>
      <c r="J8" s="6" t="n">
        <v>-122000</v>
      </c>
      <c r="K8" s="6" t="n">
        <v>-118000</v>
      </c>
      <c r="L8" s="4" t="inlineStr">
        <is>
          <t xml:space="preserve"> </t>
        </is>
      </c>
      <c r="M8" s="6" t="n">
        <v>0</v>
      </c>
      <c r="N8" s="6" t="n">
        <v>27000</v>
      </c>
      <c r="P8" s="5" t="n">
        <v>24600000</v>
      </c>
      <c r="R8" s="6" t="n">
        <v>-122000</v>
      </c>
      <c r="S8" s="6" t="n">
        <v>-118000</v>
      </c>
      <c r="T8" s="4" t="inlineStr">
        <is>
          <t xml:space="preserve"> </t>
        </is>
      </c>
      <c r="V8" s="4" t="inlineStr">
        <is>
          <t xml:space="preserve"> </t>
        </is>
      </c>
      <c r="W8" s="4" t="inlineStr">
        <is>
          <t xml:space="preserve"> </t>
        </is>
      </c>
      <c r="X8" s="4" t="inlineStr">
        <is>
          <t xml:space="preserve"> </t>
        </is>
      </c>
    </row>
    <row r="9">
      <c r="A9" s="4" t="inlineStr">
        <is>
          <t>Issuance of Shares subject to repurchase, at fair market value upon closing (in shares)</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5" t="n">
        <v>6450107</v>
      </c>
      <c r="P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row>
    <row r="10">
      <c r="A10" s="4" t="inlineStr">
        <is>
          <t>Issuance of Shares subject to repurchase, at fair market value upon closing</t>
        </is>
      </c>
      <c r="C10" s="4" t="inlineStr">
        <is>
          <t xml:space="preserve"> </t>
        </is>
      </c>
      <c r="E10" s="4" t="inlineStr">
        <is>
          <t xml:space="preserve"> </t>
        </is>
      </c>
      <c r="F10" s="4" t="inlineStr">
        <is>
          <t xml:space="preserve"> </t>
        </is>
      </c>
      <c r="G10" s="6" t="n">
        <v>49965000</v>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row>
    <row r="11">
      <c r="A11" s="4" t="inlineStr">
        <is>
          <t>Adjustments to redemption value</t>
        </is>
      </c>
      <c r="C11" s="5" t="n">
        <v>-3423000</v>
      </c>
      <c r="E11" s="4" t="inlineStr">
        <is>
          <t xml:space="preserve"> </t>
        </is>
      </c>
      <c r="F11" s="4" t="inlineStr">
        <is>
          <t xml:space="preserve"> </t>
        </is>
      </c>
      <c r="G11" s="6" t="n">
        <v>3423000</v>
      </c>
      <c r="H11" s="5" t="n">
        <v>-3423000</v>
      </c>
      <c r="J11" s="4" t="inlineStr">
        <is>
          <t xml:space="preserve"> </t>
        </is>
      </c>
      <c r="K11" s="4" t="inlineStr">
        <is>
          <t xml:space="preserve"> </t>
        </is>
      </c>
      <c r="L11" s="4" t="inlineStr">
        <is>
          <t xml:space="preserve"> </t>
        </is>
      </c>
      <c r="M11" s="4" t="inlineStr">
        <is>
          <t xml:space="preserve"> </t>
        </is>
      </c>
      <c r="N11" s="4" t="inlineStr">
        <is>
          <t xml:space="preserve"> </t>
        </is>
      </c>
      <c r="P11" s="5" t="n">
        <v>-3423000</v>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row>
    <row r="12">
      <c r="A12" s="4" t="inlineStr">
        <is>
          <t>Equity-based compensation (in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5" t="n">
        <v>273809</v>
      </c>
      <c r="P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row>
    <row r="13">
      <c r="A13" s="4" t="inlineStr">
        <is>
          <t>Equity-based compensation</t>
        </is>
      </c>
      <c r="C13" s="5" t="n">
        <v>7021000</v>
      </c>
      <c r="D13" s="4" t="inlineStr">
        <is>
          <t>[2]</t>
        </is>
      </c>
      <c r="E13" s="4" t="inlineStr">
        <is>
          <t xml:space="preserve"> </t>
        </is>
      </c>
      <c r="F13" s="4" t="inlineStr">
        <is>
          <t xml:space="preserve"> </t>
        </is>
      </c>
      <c r="G13" s="4" t="inlineStr">
        <is>
          <t xml:space="preserve"> </t>
        </is>
      </c>
      <c r="H13" s="5" t="n">
        <v>669000</v>
      </c>
      <c r="I13" s="4" t="inlineStr">
        <is>
          <t>[2]</t>
        </is>
      </c>
      <c r="J13" s="4" t="inlineStr">
        <is>
          <t xml:space="preserve"> </t>
        </is>
      </c>
      <c r="K13" s="4" t="inlineStr">
        <is>
          <t xml:space="preserve"> </t>
        </is>
      </c>
      <c r="L13" s="4" t="inlineStr">
        <is>
          <t xml:space="preserve"> </t>
        </is>
      </c>
      <c r="M13" s="4" t="inlineStr">
        <is>
          <t xml:space="preserve"> </t>
        </is>
      </c>
      <c r="N13" s="6" t="n">
        <v>3000</v>
      </c>
      <c r="O13" s="4" t="inlineStr">
        <is>
          <t>[1]</t>
        </is>
      </c>
      <c r="P13" s="5" t="n">
        <v>666000</v>
      </c>
      <c r="Q13" s="4" t="inlineStr">
        <is>
          <t>[1]</t>
        </is>
      </c>
      <c r="R13" s="4" t="inlineStr">
        <is>
          <t xml:space="preserve"> </t>
        </is>
      </c>
      <c r="S13" s="4" t="inlineStr">
        <is>
          <t xml:space="preserve"> </t>
        </is>
      </c>
      <c r="T13" s="5" t="n">
        <v>0</v>
      </c>
      <c r="U13" s="4" t="inlineStr">
        <is>
          <t>[1]</t>
        </is>
      </c>
      <c r="V13" s="4" t="inlineStr">
        <is>
          <t xml:space="preserve"> </t>
        </is>
      </c>
      <c r="W13" s="4" t="inlineStr">
        <is>
          <t xml:space="preserve"> </t>
        </is>
      </c>
      <c r="X13" s="5" t="n">
        <v>6352000</v>
      </c>
      <c r="Y13" s="4" t="inlineStr">
        <is>
          <t>[1]</t>
        </is>
      </c>
    </row>
    <row r="14">
      <c r="A14" s="4" t="inlineStr">
        <is>
          <t>Dividends declared on Common Stock</t>
        </is>
      </c>
      <c r="C14" s="5" t="n">
        <v>-55276000</v>
      </c>
      <c r="E14" s="4" t="inlineStr">
        <is>
          <t xml:space="preserve"> </t>
        </is>
      </c>
      <c r="F14" s="4" t="inlineStr">
        <is>
          <t xml:space="preserve"> </t>
        </is>
      </c>
      <c r="G14" s="4" t="inlineStr">
        <is>
          <t xml:space="preserve"> </t>
        </is>
      </c>
      <c r="H14" s="5" t="n">
        <v>-55276000</v>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5" t="n">
        <v>-55276000</v>
      </c>
      <c r="V14" s="4" t="inlineStr">
        <is>
          <t xml:space="preserve"> </t>
        </is>
      </c>
      <c r="W14" s="4" t="inlineStr">
        <is>
          <t xml:space="preserve"> </t>
        </is>
      </c>
      <c r="X14" s="4" t="inlineStr">
        <is>
          <t xml:space="preserve"> </t>
        </is>
      </c>
    </row>
    <row r="15">
      <c r="A15" s="4" t="inlineStr">
        <is>
          <t>Dividends declared on Preferred Stock</t>
        </is>
      </c>
      <c r="C15" s="4" t="inlineStr">
        <is>
          <t xml:space="preserve"> </t>
        </is>
      </c>
      <c r="E15" s="5" t="n">
        <v>-7438000</v>
      </c>
      <c r="F15" s="5" t="n">
        <v>-4236000</v>
      </c>
      <c r="G15" s="4" t="inlineStr">
        <is>
          <t xml:space="preserve"> </t>
        </is>
      </c>
      <c r="H15" s="4" t="inlineStr">
        <is>
          <t xml:space="preserve"> </t>
        </is>
      </c>
      <c r="J15" s="5" t="n">
        <v>-7438000</v>
      </c>
      <c r="K15" s="5" t="n">
        <v>-4236000</v>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V15" s="6" t="n">
        <v>-7438000</v>
      </c>
      <c r="W15" s="6" t="n">
        <v>-4236000</v>
      </c>
      <c r="X15" s="4" t="inlineStr">
        <is>
          <t xml:space="preserve"> </t>
        </is>
      </c>
    </row>
    <row r="16">
      <c r="A16" s="4" t="inlineStr">
        <is>
          <t>Distributions to non-controlling interest holders</t>
        </is>
      </c>
      <c r="C16" s="5" t="n">
        <v>-437000</v>
      </c>
      <c r="E16" s="4" t="inlineStr">
        <is>
          <t xml:space="preserve"> </t>
        </is>
      </c>
      <c r="F16" s="4" t="inlineStr">
        <is>
          <t xml:space="preserve"> </t>
        </is>
      </c>
      <c r="G16" s="4" t="inlineStr">
        <is>
          <t xml:space="preserve"> </t>
        </is>
      </c>
      <c r="H16" s="5" t="n">
        <v>-364000</v>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5" t="n">
        <v>-364000</v>
      </c>
      <c r="V16" s="4" t="inlineStr">
        <is>
          <t xml:space="preserve"> </t>
        </is>
      </c>
      <c r="W16" s="4" t="inlineStr">
        <is>
          <t xml:space="preserve"> </t>
        </is>
      </c>
      <c r="X16" s="5" t="n">
        <v>-73000</v>
      </c>
    </row>
    <row r="17">
      <c r="A17" s="4" t="inlineStr">
        <is>
          <t>Net income (loss)</t>
        </is>
      </c>
      <c r="C17" s="5" t="n">
        <v>-4645000</v>
      </c>
      <c r="E17" s="4" t="inlineStr">
        <is>
          <t xml:space="preserve"> </t>
        </is>
      </c>
      <c r="F17" s="4" t="inlineStr">
        <is>
          <t xml:space="preserve"> </t>
        </is>
      </c>
      <c r="G17" s="4" t="inlineStr">
        <is>
          <t xml:space="preserve"> </t>
        </is>
      </c>
      <c r="H17" s="5" t="n">
        <v>-4651000</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5" t="n">
        <v>-4651000</v>
      </c>
      <c r="V17" s="4" t="inlineStr">
        <is>
          <t xml:space="preserve"> </t>
        </is>
      </c>
      <c r="W17" s="4" t="inlineStr">
        <is>
          <t xml:space="preserve"> </t>
        </is>
      </c>
      <c r="X17" s="5" t="n">
        <v>6000</v>
      </c>
    </row>
    <row r="18">
      <c r="A18" s="4" t="inlineStr">
        <is>
          <t>Rebalancing of ownership percentage</t>
        </is>
      </c>
      <c r="C18" s="5" t="n">
        <v>0</v>
      </c>
      <c r="E18" s="4" t="inlineStr">
        <is>
          <t xml:space="preserve"> </t>
        </is>
      </c>
      <c r="F18" s="4" t="inlineStr">
        <is>
          <t xml:space="preserve"> </t>
        </is>
      </c>
      <c r="G18" s="4" t="inlineStr">
        <is>
          <t xml:space="preserve"> </t>
        </is>
      </c>
      <c r="H18" s="5" t="n">
        <v>-134000</v>
      </c>
      <c r="J18" s="4" t="inlineStr">
        <is>
          <t xml:space="preserve"> </t>
        </is>
      </c>
      <c r="K18" s="4" t="inlineStr">
        <is>
          <t xml:space="preserve"> </t>
        </is>
      </c>
      <c r="L18" s="4" t="inlineStr">
        <is>
          <t xml:space="preserve"> </t>
        </is>
      </c>
      <c r="M18" s="4" t="inlineStr">
        <is>
          <t xml:space="preserve"> </t>
        </is>
      </c>
      <c r="N18" s="4" t="inlineStr">
        <is>
          <t xml:space="preserve"> </t>
        </is>
      </c>
      <c r="P18" s="5" t="n">
        <v>-134000</v>
      </c>
      <c r="R18" s="4" t="inlineStr">
        <is>
          <t xml:space="preserve"> </t>
        </is>
      </c>
      <c r="S18" s="4" t="inlineStr">
        <is>
          <t xml:space="preserve"> </t>
        </is>
      </c>
      <c r="T18" s="4" t="inlineStr">
        <is>
          <t xml:space="preserve"> </t>
        </is>
      </c>
      <c r="V18" s="4" t="inlineStr">
        <is>
          <t xml:space="preserve"> </t>
        </is>
      </c>
      <c r="W18" s="4" t="inlineStr">
        <is>
          <t xml:space="preserve"> </t>
        </is>
      </c>
      <c r="X18" s="5" t="n">
        <v>134000</v>
      </c>
    </row>
    <row r="19">
      <c r="A19" s="4" t="inlineStr">
        <is>
          <t>Ending Balance (in shares) at Jun. 30, 2022</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5" t="n">
        <v>7933711</v>
      </c>
      <c r="M19" s="5" t="n">
        <v>4595175</v>
      </c>
      <c r="N19" s="5" t="n">
        <v>133272305</v>
      </c>
      <c r="P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row>
    <row r="20">
      <c r="A20" s="4" t="inlineStr">
        <is>
          <t>Ending Balance at Jun. 30, 2022</t>
        </is>
      </c>
      <c r="C20" s="5" t="n">
        <v>1666231000</v>
      </c>
      <c r="E20" s="4" t="inlineStr">
        <is>
          <t xml:space="preserve"> </t>
        </is>
      </c>
      <c r="F20" s="4" t="inlineStr">
        <is>
          <t xml:space="preserve"> </t>
        </is>
      </c>
      <c r="G20" s="4" t="inlineStr">
        <is>
          <t xml:space="preserve"> </t>
        </is>
      </c>
      <c r="H20" s="5" t="n">
        <v>1649388000</v>
      </c>
      <c r="J20" s="4" t="inlineStr">
        <is>
          <t xml:space="preserve"> </t>
        </is>
      </c>
      <c r="K20" s="4" t="inlineStr">
        <is>
          <t xml:space="preserve"> </t>
        </is>
      </c>
      <c r="L20" s="6" t="n">
        <v>79000</v>
      </c>
      <c r="M20" s="6" t="n">
        <v>46000</v>
      </c>
      <c r="N20" s="6" t="n">
        <v>1268000</v>
      </c>
      <c r="P20" s="5" t="n">
        <v>2937395000</v>
      </c>
      <c r="R20" s="4" t="inlineStr">
        <is>
          <t xml:space="preserve"> </t>
        </is>
      </c>
      <c r="S20" s="4" t="inlineStr">
        <is>
          <t xml:space="preserve"> </t>
        </is>
      </c>
      <c r="T20" s="5" t="n">
        <v>-1289400000</v>
      </c>
      <c r="V20" s="4" t="inlineStr">
        <is>
          <t xml:space="preserve"> </t>
        </is>
      </c>
      <c r="W20" s="4" t="inlineStr">
        <is>
          <t xml:space="preserve"> </t>
        </is>
      </c>
      <c r="X20" s="5" t="n">
        <v>16843000</v>
      </c>
    </row>
    <row r="21">
      <c r="A21" s="4" t="inlineStr">
        <is>
          <t>Beginning balance at Mar. 31, 2022</t>
        </is>
      </c>
      <c r="C21" s="4" t="inlineStr">
        <is>
          <t xml:space="preserve"> </t>
        </is>
      </c>
      <c r="E21" s="4" t="inlineStr">
        <is>
          <t xml:space="preserve"> </t>
        </is>
      </c>
      <c r="F21" s="4" t="inlineStr">
        <is>
          <t xml:space="preserve"> </t>
        </is>
      </c>
      <c r="G21" s="5" t="n">
        <v>53388000</v>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Ending balance at Jun. 30, 2022</t>
        </is>
      </c>
      <c r="C22" s="4" t="inlineStr">
        <is>
          <t xml:space="preserve"> </t>
        </is>
      </c>
      <c r="E22" s="4" t="inlineStr">
        <is>
          <t xml:space="preserve"> </t>
        </is>
      </c>
      <c r="F22" s="4" t="inlineStr">
        <is>
          <t xml:space="preserve"> </t>
        </is>
      </c>
      <c r="G22" s="5" t="n">
        <v>53388000</v>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row>
    <row r="23">
      <c r="A23" s="4" t="inlineStr">
        <is>
          <t>Beginning Balance (in shares) at Mar. 31, 2022</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5" t="n">
        <v>7933711</v>
      </c>
      <c r="M23" s="5" t="n">
        <v>4594498</v>
      </c>
      <c r="N23" s="5" t="n">
        <v>132994603</v>
      </c>
      <c r="P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row>
    <row r="24">
      <c r="A24" s="4" t="inlineStr">
        <is>
          <t>Beginning Balance at Mar. 31, 2022</t>
        </is>
      </c>
      <c r="C24" s="5" t="n">
        <v>1747905000</v>
      </c>
      <c r="E24" s="4" t="inlineStr">
        <is>
          <t xml:space="preserve"> </t>
        </is>
      </c>
      <c r="F24" s="4" t="inlineStr">
        <is>
          <t xml:space="preserve"> </t>
        </is>
      </c>
      <c r="G24" s="4" t="inlineStr">
        <is>
          <t xml:space="preserve"> </t>
        </is>
      </c>
      <c r="H24" s="5" t="n">
        <v>1734315000</v>
      </c>
      <c r="J24" s="4" t="inlineStr">
        <is>
          <t xml:space="preserve"> </t>
        </is>
      </c>
      <c r="K24" s="4" t="inlineStr">
        <is>
          <t xml:space="preserve"> </t>
        </is>
      </c>
      <c r="L24" s="6" t="n">
        <v>79000</v>
      </c>
      <c r="M24" s="6" t="n">
        <v>46000</v>
      </c>
      <c r="N24" s="6" t="n">
        <v>1265000</v>
      </c>
      <c r="P24" s="5" t="n">
        <v>2937262000</v>
      </c>
      <c r="R24" s="4" t="inlineStr">
        <is>
          <t xml:space="preserve"> </t>
        </is>
      </c>
      <c r="S24" s="4" t="inlineStr">
        <is>
          <t xml:space="preserve"> </t>
        </is>
      </c>
      <c r="T24" s="5" t="n">
        <v>-1204337000</v>
      </c>
      <c r="V24" s="4" t="inlineStr">
        <is>
          <t xml:space="preserve"> </t>
        </is>
      </c>
      <c r="W24" s="4" t="inlineStr">
        <is>
          <t xml:space="preserve"> </t>
        </is>
      </c>
      <c r="X24" s="5" t="n">
        <v>13590000</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row>
    <row r="26">
      <c r="A26" s="4" t="inlineStr">
        <is>
          <t>Issuance of stock, net (in shares)</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5" t="n">
        <v>677</v>
      </c>
      <c r="N26" s="5" t="n">
        <v>3618</v>
      </c>
      <c r="P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row>
    <row r="27">
      <c r="A27" s="4" t="inlineStr">
        <is>
          <t>Issuance of stock, net</t>
        </is>
      </c>
      <c r="C27" s="5" t="n">
        <v>133000</v>
      </c>
      <c r="E27" s="5" t="n">
        <v>-103000</v>
      </c>
      <c r="F27" s="5" t="n">
        <v>-82000</v>
      </c>
      <c r="G27" s="4" t="inlineStr">
        <is>
          <t xml:space="preserve"> </t>
        </is>
      </c>
      <c r="H27" s="5" t="n">
        <v>133000</v>
      </c>
      <c r="J27" s="5" t="n">
        <v>-103000</v>
      </c>
      <c r="K27" s="5" t="n">
        <v>-82000</v>
      </c>
      <c r="L27" s="4" t="inlineStr">
        <is>
          <t xml:space="preserve"> </t>
        </is>
      </c>
      <c r="M27" s="4" t="inlineStr">
        <is>
          <t xml:space="preserve"> </t>
        </is>
      </c>
      <c r="N27" s="6" t="n">
        <v>0</v>
      </c>
      <c r="P27" s="5" t="n">
        <v>133000</v>
      </c>
      <c r="R27" s="5" t="n">
        <v>-103000</v>
      </c>
      <c r="S27" s="5" t="n">
        <v>-82000</v>
      </c>
      <c r="T27" s="4" t="inlineStr">
        <is>
          <t xml:space="preserve"> </t>
        </is>
      </c>
      <c r="V27" s="4" t="inlineStr">
        <is>
          <t xml:space="preserve"> </t>
        </is>
      </c>
      <c r="W27" s="4" t="inlineStr">
        <is>
          <t xml:space="preserve"> </t>
        </is>
      </c>
      <c r="X27" s="4" t="inlineStr">
        <is>
          <t xml:space="preserve"> </t>
        </is>
      </c>
    </row>
    <row r="28">
      <c r="A28" s="4" t="inlineStr">
        <is>
          <t>Equity-based compensation (in shares)</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5" t="n">
        <v>274084</v>
      </c>
      <c r="P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row>
    <row r="29">
      <c r="A29" s="4" t="inlineStr">
        <is>
          <t>Equity-based compensation</t>
        </is>
      </c>
      <c r="C29" s="5" t="n">
        <v>3535000</v>
      </c>
      <c r="E29" s="4" t="inlineStr">
        <is>
          <t xml:space="preserve"> </t>
        </is>
      </c>
      <c r="F29" s="4" t="inlineStr">
        <is>
          <t xml:space="preserve"> </t>
        </is>
      </c>
      <c r="G29" s="4" t="inlineStr">
        <is>
          <t xml:space="preserve"> </t>
        </is>
      </c>
      <c r="H29" s="5" t="n">
        <v>359000</v>
      </c>
      <c r="J29" s="4" t="inlineStr">
        <is>
          <t xml:space="preserve"> </t>
        </is>
      </c>
      <c r="K29" s="4" t="inlineStr">
        <is>
          <t xml:space="preserve"> </t>
        </is>
      </c>
      <c r="L29" s="4" t="inlineStr">
        <is>
          <t xml:space="preserve"> </t>
        </is>
      </c>
      <c r="M29" s="4" t="inlineStr">
        <is>
          <t xml:space="preserve"> </t>
        </is>
      </c>
      <c r="N29" s="6" t="n">
        <v>3000</v>
      </c>
      <c r="P29" s="5" t="n">
        <v>356000</v>
      </c>
      <c r="R29" s="4" t="inlineStr">
        <is>
          <t xml:space="preserve"> </t>
        </is>
      </c>
      <c r="S29" s="4" t="inlineStr">
        <is>
          <t xml:space="preserve"> </t>
        </is>
      </c>
      <c r="T29" s="5" t="n">
        <v>0</v>
      </c>
      <c r="V29" s="4" t="inlineStr">
        <is>
          <t xml:space="preserve"> </t>
        </is>
      </c>
      <c r="W29" s="4" t="inlineStr">
        <is>
          <t xml:space="preserve"> </t>
        </is>
      </c>
      <c r="X29" s="5" t="n">
        <v>3176000</v>
      </c>
    </row>
    <row r="30">
      <c r="A30" s="4" t="inlineStr">
        <is>
          <t>Dividends declared on Common Stock</t>
        </is>
      </c>
      <c r="C30" s="5" t="n">
        <v>-28599000</v>
      </c>
      <c r="E30" s="4" t="inlineStr">
        <is>
          <t xml:space="preserve"> </t>
        </is>
      </c>
      <c r="F30" s="4" t="inlineStr">
        <is>
          <t xml:space="preserve"> </t>
        </is>
      </c>
      <c r="G30" s="4" t="inlineStr">
        <is>
          <t xml:space="preserve"> </t>
        </is>
      </c>
      <c r="H30" s="5" t="n">
        <v>-28599000</v>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5" t="n">
        <v>-28599000</v>
      </c>
      <c r="V30" s="4" t="inlineStr">
        <is>
          <t xml:space="preserve"> </t>
        </is>
      </c>
      <c r="W30" s="4" t="inlineStr">
        <is>
          <t xml:space="preserve"> </t>
        </is>
      </c>
      <c r="X30" s="4" t="inlineStr">
        <is>
          <t xml:space="preserve"> </t>
        </is>
      </c>
    </row>
    <row r="31">
      <c r="A31" s="4" t="inlineStr">
        <is>
          <t>Dividends declared on Preferred Stock</t>
        </is>
      </c>
      <c r="C31" s="4" t="inlineStr">
        <is>
          <t xml:space="preserve"> </t>
        </is>
      </c>
      <c r="E31" s="5" t="n">
        <v>-3719000</v>
      </c>
      <c r="F31" s="5" t="n">
        <v>-2118000</v>
      </c>
      <c r="G31" s="4" t="inlineStr">
        <is>
          <t xml:space="preserve"> </t>
        </is>
      </c>
      <c r="H31" s="4" t="inlineStr">
        <is>
          <t xml:space="preserve"> </t>
        </is>
      </c>
      <c r="J31" s="5" t="n">
        <v>-3719000</v>
      </c>
      <c r="K31" s="5" t="n">
        <v>-2118000</v>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V31" s="5" t="n">
        <v>-3719000</v>
      </c>
      <c r="W31" s="5" t="n">
        <v>-2118000</v>
      </c>
      <c r="X31" s="4" t="inlineStr">
        <is>
          <t xml:space="preserve"> </t>
        </is>
      </c>
    </row>
    <row r="32">
      <c r="A32" s="4" t="inlineStr">
        <is>
          <t>Distributions to non-controlling interest holders</t>
        </is>
      </c>
      <c r="C32" s="5" t="n">
        <v>-241000</v>
      </c>
      <c r="E32" s="4" t="inlineStr">
        <is>
          <t xml:space="preserve"> </t>
        </is>
      </c>
      <c r="F32" s="4" t="inlineStr">
        <is>
          <t xml:space="preserve"> </t>
        </is>
      </c>
      <c r="G32" s="4" t="inlineStr">
        <is>
          <t xml:space="preserve"> </t>
        </is>
      </c>
      <c r="H32" s="5" t="n">
        <v>-205000</v>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5" t="n">
        <v>-205000</v>
      </c>
      <c r="V32" s="4" t="inlineStr">
        <is>
          <t xml:space="preserve"> </t>
        </is>
      </c>
      <c r="W32" s="4" t="inlineStr">
        <is>
          <t xml:space="preserve"> </t>
        </is>
      </c>
      <c r="X32" s="5" t="n">
        <v>-36000</v>
      </c>
    </row>
    <row r="33">
      <c r="A33" s="4" t="inlineStr">
        <is>
          <t>Net income (loss)</t>
        </is>
      </c>
      <c r="C33" s="5" t="n">
        <v>-50480000</v>
      </c>
      <c r="E33" s="4" t="inlineStr">
        <is>
          <t xml:space="preserve"> </t>
        </is>
      </c>
      <c r="F33" s="4" t="inlineStr">
        <is>
          <t xml:space="preserve"> </t>
        </is>
      </c>
      <c r="G33" s="4" t="inlineStr">
        <is>
          <t xml:space="preserve"> </t>
        </is>
      </c>
      <c r="H33" s="5" t="n">
        <v>-50422000</v>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5" t="n">
        <v>-50422000</v>
      </c>
      <c r="V33" s="4" t="inlineStr">
        <is>
          <t xml:space="preserve"> </t>
        </is>
      </c>
      <c r="W33" s="4" t="inlineStr">
        <is>
          <t xml:space="preserve"> </t>
        </is>
      </c>
      <c r="X33" s="5" t="n">
        <v>-58000</v>
      </c>
    </row>
    <row r="34">
      <c r="A34" s="4" t="inlineStr">
        <is>
          <t>Rebalancing of ownership percentage</t>
        </is>
      </c>
      <c r="C34" s="5" t="n">
        <v>0</v>
      </c>
      <c r="E34" s="4" t="inlineStr">
        <is>
          <t xml:space="preserve"> </t>
        </is>
      </c>
      <c r="F34" s="4" t="inlineStr">
        <is>
          <t xml:space="preserve"> </t>
        </is>
      </c>
      <c r="G34" s="4" t="inlineStr">
        <is>
          <t xml:space="preserve"> </t>
        </is>
      </c>
      <c r="H34" s="5" t="n">
        <v>-171000</v>
      </c>
      <c r="J34" s="4" t="inlineStr">
        <is>
          <t xml:space="preserve"> </t>
        </is>
      </c>
      <c r="K34" s="4" t="inlineStr">
        <is>
          <t xml:space="preserve"> </t>
        </is>
      </c>
      <c r="L34" s="4" t="inlineStr">
        <is>
          <t xml:space="preserve"> </t>
        </is>
      </c>
      <c r="M34" s="4" t="inlineStr">
        <is>
          <t xml:space="preserve"> </t>
        </is>
      </c>
      <c r="N34" s="4" t="inlineStr">
        <is>
          <t xml:space="preserve"> </t>
        </is>
      </c>
      <c r="P34" s="5" t="n">
        <v>-171000</v>
      </c>
      <c r="R34" s="4" t="inlineStr">
        <is>
          <t xml:space="preserve"> </t>
        </is>
      </c>
      <c r="S34" s="4" t="inlineStr">
        <is>
          <t xml:space="preserve"> </t>
        </is>
      </c>
      <c r="T34" s="4" t="inlineStr">
        <is>
          <t xml:space="preserve"> </t>
        </is>
      </c>
      <c r="V34" s="4" t="inlineStr">
        <is>
          <t xml:space="preserve"> </t>
        </is>
      </c>
      <c r="W34" s="4" t="inlineStr">
        <is>
          <t xml:space="preserve"> </t>
        </is>
      </c>
      <c r="X34" s="5" t="n">
        <v>171000</v>
      </c>
    </row>
    <row r="35">
      <c r="A35" s="4" t="inlineStr">
        <is>
          <t>Ending Balance (in shares) at Jun. 30, 2022</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5" t="n">
        <v>7933711</v>
      </c>
      <c r="M35" s="5" t="n">
        <v>4595175</v>
      </c>
      <c r="N35" s="5" t="n">
        <v>133272305</v>
      </c>
      <c r="P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row>
    <row r="36">
      <c r="A36" s="4" t="inlineStr">
        <is>
          <t>Ending Balance at Jun. 30, 2022</t>
        </is>
      </c>
      <c r="C36" s="5" t="n">
        <v>1666231000</v>
      </c>
      <c r="E36" s="4" t="inlineStr">
        <is>
          <t xml:space="preserve"> </t>
        </is>
      </c>
      <c r="F36" s="4" t="inlineStr">
        <is>
          <t xml:space="preserve"> </t>
        </is>
      </c>
      <c r="G36" s="4" t="inlineStr">
        <is>
          <t xml:space="preserve"> </t>
        </is>
      </c>
      <c r="H36" s="5" t="n">
        <v>1649388000</v>
      </c>
      <c r="J36" s="4" t="inlineStr">
        <is>
          <t xml:space="preserve"> </t>
        </is>
      </c>
      <c r="K36" s="4" t="inlineStr">
        <is>
          <t xml:space="preserve"> </t>
        </is>
      </c>
      <c r="L36" s="6" t="n">
        <v>79000</v>
      </c>
      <c r="M36" s="6" t="n">
        <v>46000</v>
      </c>
      <c r="N36" s="6" t="n">
        <v>1268000</v>
      </c>
      <c r="P36" s="5" t="n">
        <v>2937395000</v>
      </c>
      <c r="R36" s="4" t="inlineStr">
        <is>
          <t xml:space="preserve"> </t>
        </is>
      </c>
      <c r="S36" s="4" t="inlineStr">
        <is>
          <t xml:space="preserve"> </t>
        </is>
      </c>
      <c r="T36" s="5" t="n">
        <v>-1289400000</v>
      </c>
      <c r="V36" s="4" t="inlineStr">
        <is>
          <t xml:space="preserve"> </t>
        </is>
      </c>
      <c r="W36" s="4" t="inlineStr">
        <is>
          <t xml:space="preserve"> </t>
        </is>
      </c>
      <c r="X36" s="5" t="n">
        <v>16843000</v>
      </c>
    </row>
    <row r="37">
      <c r="A37" s="4" t="inlineStr">
        <is>
          <t>Beginning Balance (in shares) at Dec. 31, 2022</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5" t="n">
        <v>7933711</v>
      </c>
      <c r="M37" s="5" t="n">
        <v>4595175</v>
      </c>
      <c r="N37" s="5" t="n">
        <v>134224313</v>
      </c>
      <c r="P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row>
    <row r="38">
      <c r="A38" s="4" t="inlineStr">
        <is>
          <t>Beginning Balance at Dec. 31, 2022</t>
        </is>
      </c>
      <c r="C38" s="5" t="n">
        <v>1587473000</v>
      </c>
      <c r="E38" s="4" t="inlineStr">
        <is>
          <t xml:space="preserve"> </t>
        </is>
      </c>
      <c r="F38" s="4" t="inlineStr">
        <is>
          <t xml:space="preserve"> </t>
        </is>
      </c>
      <c r="G38" s="4" t="inlineStr">
        <is>
          <t xml:space="preserve"> </t>
        </is>
      </c>
      <c r="H38" s="5" t="n">
        <v>1564836000</v>
      </c>
      <c r="J38" s="4" t="inlineStr">
        <is>
          <t xml:space="preserve"> </t>
        </is>
      </c>
      <c r="K38" s="4" t="inlineStr">
        <is>
          <t xml:space="preserve"> </t>
        </is>
      </c>
      <c r="L38" s="6" t="n">
        <v>79000</v>
      </c>
      <c r="M38" s="6" t="n">
        <v>46000</v>
      </c>
      <c r="N38" s="6" t="n">
        <v>1342000</v>
      </c>
      <c r="P38" s="5" t="n">
        <v>2999163000</v>
      </c>
      <c r="R38" s="4" t="inlineStr">
        <is>
          <t xml:space="preserve"> </t>
        </is>
      </c>
      <c r="S38" s="4" t="inlineStr">
        <is>
          <t xml:space="preserve"> </t>
        </is>
      </c>
      <c r="T38" s="5" t="n">
        <v>-1435794000</v>
      </c>
      <c r="V38" s="4" t="inlineStr">
        <is>
          <t xml:space="preserve"> </t>
        </is>
      </c>
      <c r="W38" s="4" t="inlineStr">
        <is>
          <t xml:space="preserve"> </t>
        </is>
      </c>
      <c r="X38" s="5" t="n">
        <v>22637000</v>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row>
    <row r="40">
      <c r="A40" s="4" t="inlineStr">
        <is>
          <t>Issuance of stock, net (in shares)</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5" t="n">
        <v>0</v>
      </c>
      <c r="N40" s="5" t="n">
        <v>0</v>
      </c>
      <c r="P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row>
    <row r="41">
      <c r="A41" s="4" t="inlineStr">
        <is>
          <t>Issuance of stock, net</t>
        </is>
      </c>
      <c r="C41" s="5" t="n">
        <v>-66000</v>
      </c>
      <c r="E41" s="5" t="n">
        <v>-56000</v>
      </c>
      <c r="F41" s="5" t="n">
        <v>-61000</v>
      </c>
      <c r="G41" s="4" t="inlineStr">
        <is>
          <t xml:space="preserve"> </t>
        </is>
      </c>
      <c r="H41" s="5" t="n">
        <v>-66000</v>
      </c>
      <c r="J41" s="5" t="n">
        <v>-56000</v>
      </c>
      <c r="K41" s="5" t="n">
        <v>-61000</v>
      </c>
      <c r="L41" s="4" t="inlineStr">
        <is>
          <t xml:space="preserve"> </t>
        </is>
      </c>
      <c r="M41" s="4" t="inlineStr">
        <is>
          <t xml:space="preserve"> </t>
        </is>
      </c>
      <c r="N41" s="6" t="n">
        <v>0</v>
      </c>
      <c r="P41" s="5" t="n">
        <v>-66000</v>
      </c>
      <c r="R41" s="5" t="n">
        <v>-56000</v>
      </c>
      <c r="S41" s="5" t="n">
        <v>-61000</v>
      </c>
      <c r="T41" s="4" t="inlineStr">
        <is>
          <t xml:space="preserve"> </t>
        </is>
      </c>
      <c r="V41" s="4" t="inlineStr">
        <is>
          <t xml:space="preserve"> </t>
        </is>
      </c>
      <c r="W41" s="4" t="inlineStr">
        <is>
          <t xml:space="preserve"> </t>
        </is>
      </c>
      <c r="X41" s="4" t="inlineStr">
        <is>
          <t xml:space="preserve"> </t>
        </is>
      </c>
    </row>
    <row r="42">
      <c r="A42" s="4" t="inlineStr">
        <is>
          <t>Equity-based compensation (in shares)</t>
        </is>
      </c>
      <c r="B42" s="4" t="inlineStr">
        <is>
          <t>[3]</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5" t="n">
        <v>343056</v>
      </c>
      <c r="P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row>
    <row r="43">
      <c r="A43" s="4" t="inlineStr">
        <is>
          <t>Equity-based compensation</t>
        </is>
      </c>
      <c r="B43" s="4" t="inlineStr">
        <is>
          <t>[3]</t>
        </is>
      </c>
      <c r="C43" s="5" t="n">
        <v>7086000</v>
      </c>
      <c r="E43" s="4" t="inlineStr">
        <is>
          <t xml:space="preserve"> </t>
        </is>
      </c>
      <c r="F43" s="4" t="inlineStr">
        <is>
          <t xml:space="preserve"> </t>
        </is>
      </c>
      <c r="G43" s="4" t="inlineStr">
        <is>
          <t xml:space="preserve"> </t>
        </is>
      </c>
      <c r="H43" s="5" t="n">
        <v>734000</v>
      </c>
      <c r="J43" s="4" t="inlineStr">
        <is>
          <t xml:space="preserve"> </t>
        </is>
      </c>
      <c r="K43" s="4" t="inlineStr">
        <is>
          <t xml:space="preserve"> </t>
        </is>
      </c>
      <c r="L43" s="4" t="inlineStr">
        <is>
          <t xml:space="preserve"> </t>
        </is>
      </c>
      <c r="M43" s="4" t="inlineStr">
        <is>
          <t xml:space="preserve"> </t>
        </is>
      </c>
      <c r="N43" s="6" t="n">
        <v>3000</v>
      </c>
      <c r="P43" s="5" t="n">
        <v>731000</v>
      </c>
      <c r="R43" s="4" t="inlineStr">
        <is>
          <t xml:space="preserve"> </t>
        </is>
      </c>
      <c r="S43" s="4" t="inlineStr">
        <is>
          <t xml:space="preserve"> </t>
        </is>
      </c>
      <c r="T43" s="4" t="inlineStr">
        <is>
          <t xml:space="preserve"> </t>
        </is>
      </c>
      <c r="V43" s="4" t="inlineStr">
        <is>
          <t xml:space="preserve"> </t>
        </is>
      </c>
      <c r="W43" s="4" t="inlineStr">
        <is>
          <t xml:space="preserve"> </t>
        </is>
      </c>
      <c r="X43" s="5" t="n">
        <v>6352000</v>
      </c>
    </row>
    <row r="44">
      <c r="A44" s="4" t="inlineStr">
        <is>
          <t>Common stock shares withheld upon vesting of restricted shares (in shares)</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5" t="n">
        <v>-31927</v>
      </c>
      <c r="P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row>
    <row r="45">
      <c r="A45" s="4" t="inlineStr">
        <is>
          <t>Common stock shares withheld upon vesting of restricted shares</t>
        </is>
      </c>
      <c r="C45" s="5" t="n">
        <v>-169000</v>
      </c>
      <c r="E45" s="4" t="inlineStr">
        <is>
          <t xml:space="preserve"> </t>
        </is>
      </c>
      <c r="F45" s="4" t="inlineStr">
        <is>
          <t xml:space="preserve"> </t>
        </is>
      </c>
      <c r="G45" s="4" t="inlineStr">
        <is>
          <t xml:space="preserve"> </t>
        </is>
      </c>
      <c r="H45" s="5" t="n">
        <v>-169000</v>
      </c>
      <c r="J45" s="4" t="inlineStr">
        <is>
          <t xml:space="preserve"> </t>
        </is>
      </c>
      <c r="K45" s="4" t="inlineStr">
        <is>
          <t xml:space="preserve"> </t>
        </is>
      </c>
      <c r="L45" s="4" t="inlineStr">
        <is>
          <t xml:space="preserve"> </t>
        </is>
      </c>
      <c r="M45" s="4" t="inlineStr">
        <is>
          <t xml:space="preserve"> </t>
        </is>
      </c>
      <c r="N45" s="6" t="n">
        <v>0</v>
      </c>
      <c r="P45" s="5" t="n">
        <v>-169000</v>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row>
    <row r="46">
      <c r="A46" s="4" t="inlineStr">
        <is>
          <t>Dividends declared on Common Stock</t>
        </is>
      </c>
      <c r="C46" s="5" t="n">
        <v>-57044000</v>
      </c>
      <c r="E46" s="4" t="inlineStr">
        <is>
          <t xml:space="preserve"> </t>
        </is>
      </c>
      <c r="F46" s="4" t="inlineStr">
        <is>
          <t xml:space="preserve"> </t>
        </is>
      </c>
      <c r="G46" s="4" t="inlineStr">
        <is>
          <t xml:space="preserve"> </t>
        </is>
      </c>
      <c r="H46" s="5" t="n">
        <v>-57044000</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5" t="n">
        <v>-57044000</v>
      </c>
      <c r="V46" s="4" t="inlineStr">
        <is>
          <t xml:space="preserve"> </t>
        </is>
      </c>
      <c r="W46" s="4" t="inlineStr">
        <is>
          <t xml:space="preserve"> </t>
        </is>
      </c>
      <c r="X46" s="4" t="inlineStr">
        <is>
          <t xml:space="preserve"> </t>
        </is>
      </c>
    </row>
    <row r="47">
      <c r="A47" s="4" t="inlineStr">
        <is>
          <t>Dividends declared on Preferred Stock</t>
        </is>
      </c>
      <c r="C47" s="4" t="inlineStr">
        <is>
          <t xml:space="preserve"> </t>
        </is>
      </c>
      <c r="E47" s="5" t="n">
        <v>-7438000</v>
      </c>
      <c r="F47" s="5" t="n">
        <v>-4236000</v>
      </c>
      <c r="G47" s="4" t="inlineStr">
        <is>
          <t xml:space="preserve"> </t>
        </is>
      </c>
      <c r="H47" s="4" t="inlineStr">
        <is>
          <t xml:space="preserve"> </t>
        </is>
      </c>
      <c r="J47" s="5" t="n">
        <v>-7438000</v>
      </c>
      <c r="K47" s="5" t="n">
        <v>-4236000</v>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V47" s="5" t="n">
        <v>-7438000</v>
      </c>
      <c r="W47" s="5" t="n">
        <v>-4236000</v>
      </c>
      <c r="X47" s="4" t="inlineStr">
        <is>
          <t xml:space="preserve"> </t>
        </is>
      </c>
    </row>
    <row r="48">
      <c r="A48" s="4" t="inlineStr">
        <is>
          <t>Distributions to non-controlling interest holders</t>
        </is>
      </c>
      <c r="C48" s="5" t="n">
        <v>-435000</v>
      </c>
      <c r="E48" s="4" t="inlineStr">
        <is>
          <t xml:space="preserve"> </t>
        </is>
      </c>
      <c r="F48" s="4" t="inlineStr">
        <is>
          <t xml:space="preserve"> </t>
        </is>
      </c>
      <c r="G48" s="4" t="inlineStr">
        <is>
          <t xml:space="preserve"> </t>
        </is>
      </c>
      <c r="H48" s="5" t="n">
        <v>-362000</v>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5" t="n">
        <v>-362000</v>
      </c>
      <c r="V48" s="4" t="inlineStr">
        <is>
          <t xml:space="preserve"> </t>
        </is>
      </c>
      <c r="W48" s="4" t="inlineStr">
        <is>
          <t xml:space="preserve"> </t>
        </is>
      </c>
      <c r="X48" s="5" t="n">
        <v>-73000</v>
      </c>
    </row>
    <row r="49">
      <c r="A49" s="4" t="inlineStr">
        <is>
          <t>Net income (loss)</t>
        </is>
      </c>
      <c r="C49" s="5" t="n">
        <v>-60629000</v>
      </c>
      <c r="E49" s="4" t="inlineStr">
        <is>
          <t xml:space="preserve"> </t>
        </is>
      </c>
      <c r="F49" s="4" t="inlineStr">
        <is>
          <t xml:space="preserve"> </t>
        </is>
      </c>
      <c r="G49" s="4" t="inlineStr">
        <is>
          <t xml:space="preserve"> </t>
        </is>
      </c>
      <c r="H49" s="5" t="n">
        <v>-60551000</v>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5" t="n">
        <v>-60551000</v>
      </c>
      <c r="V49" s="4" t="inlineStr">
        <is>
          <t xml:space="preserve"> </t>
        </is>
      </c>
      <c r="W49" s="4" t="inlineStr">
        <is>
          <t xml:space="preserve"> </t>
        </is>
      </c>
      <c r="X49" s="5" t="n">
        <v>-78000</v>
      </c>
    </row>
    <row r="50">
      <c r="A50" s="4" t="inlineStr">
        <is>
          <t>Rebalancing of ownership percentage</t>
        </is>
      </c>
      <c r="C50" s="5" t="n">
        <v>0</v>
      </c>
      <c r="E50" s="4" t="inlineStr">
        <is>
          <t xml:space="preserve"> </t>
        </is>
      </c>
      <c r="F50" s="4" t="inlineStr">
        <is>
          <t xml:space="preserve"> </t>
        </is>
      </c>
      <c r="G50" s="4" t="inlineStr">
        <is>
          <t xml:space="preserve"> </t>
        </is>
      </c>
      <c r="H50" s="5" t="n">
        <v>23000</v>
      </c>
      <c r="J50" s="4" t="inlineStr">
        <is>
          <t xml:space="preserve"> </t>
        </is>
      </c>
      <c r="K50" s="4" t="inlineStr">
        <is>
          <t xml:space="preserve"> </t>
        </is>
      </c>
      <c r="L50" s="4" t="inlineStr">
        <is>
          <t xml:space="preserve"> </t>
        </is>
      </c>
      <c r="M50" s="4" t="inlineStr">
        <is>
          <t xml:space="preserve"> </t>
        </is>
      </c>
      <c r="N50" s="4" t="inlineStr">
        <is>
          <t xml:space="preserve"> </t>
        </is>
      </c>
      <c r="P50" s="5" t="n">
        <v>23000</v>
      </c>
      <c r="R50" s="4" t="inlineStr">
        <is>
          <t xml:space="preserve"> </t>
        </is>
      </c>
      <c r="S50" s="4" t="inlineStr">
        <is>
          <t xml:space="preserve"> </t>
        </is>
      </c>
      <c r="T50" s="4" t="inlineStr">
        <is>
          <t xml:space="preserve"> </t>
        </is>
      </c>
      <c r="V50" s="4" t="inlineStr">
        <is>
          <t xml:space="preserve"> </t>
        </is>
      </c>
      <c r="W50" s="4" t="inlineStr">
        <is>
          <t xml:space="preserve"> </t>
        </is>
      </c>
      <c r="X50" s="5" t="n">
        <v>-23000</v>
      </c>
    </row>
    <row r="51">
      <c r="A51" s="4" t="inlineStr">
        <is>
          <t>Ending Balance (in shares) at Jun. 30, 2023</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5" t="n">
        <v>7933711</v>
      </c>
      <c r="M51" s="5" t="n">
        <v>4595175</v>
      </c>
      <c r="N51" s="5" t="n">
        <v>134535442</v>
      </c>
      <c r="P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row>
    <row r="52">
      <c r="A52" s="4" t="inlineStr">
        <is>
          <t>Ending Balance at Jun. 30, 2023</t>
        </is>
      </c>
      <c r="C52" s="5" t="n">
        <v>1464425000</v>
      </c>
      <c r="E52" s="4" t="inlineStr">
        <is>
          <t xml:space="preserve"> </t>
        </is>
      </c>
      <c r="F52" s="4" t="inlineStr">
        <is>
          <t xml:space="preserve"> </t>
        </is>
      </c>
      <c r="G52" s="4" t="inlineStr">
        <is>
          <t xml:space="preserve"> </t>
        </is>
      </c>
      <c r="H52" s="5" t="n">
        <v>1435610000</v>
      </c>
      <c r="J52" s="4" t="inlineStr">
        <is>
          <t xml:space="preserve"> </t>
        </is>
      </c>
      <c r="K52" s="4" t="inlineStr">
        <is>
          <t xml:space="preserve"> </t>
        </is>
      </c>
      <c r="L52" s="6" t="n">
        <v>79000</v>
      </c>
      <c r="M52" s="6" t="n">
        <v>46000</v>
      </c>
      <c r="N52" s="6" t="n">
        <v>1345000</v>
      </c>
      <c r="P52" s="5" t="n">
        <v>2999565000</v>
      </c>
      <c r="R52" s="4" t="inlineStr">
        <is>
          <t xml:space="preserve"> </t>
        </is>
      </c>
      <c r="S52" s="4" t="inlineStr">
        <is>
          <t xml:space="preserve"> </t>
        </is>
      </c>
      <c r="T52" s="5" t="n">
        <v>-1565425000</v>
      </c>
      <c r="V52" s="4" t="inlineStr">
        <is>
          <t xml:space="preserve"> </t>
        </is>
      </c>
      <c r="W52" s="4" t="inlineStr">
        <is>
          <t xml:space="preserve"> </t>
        </is>
      </c>
      <c r="X52" s="5" t="n">
        <v>28815000</v>
      </c>
    </row>
    <row r="53">
      <c r="A53" s="4" t="inlineStr">
        <is>
          <t>Beginning Balance (in shares) at Mar. 31, 2023</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5" t="n">
        <v>7933711</v>
      </c>
      <c r="M53" s="5" t="n">
        <v>4595175</v>
      </c>
      <c r="N53" s="5" t="n">
        <v>134224313</v>
      </c>
      <c r="P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row>
    <row r="54">
      <c r="A54" s="4" t="inlineStr">
        <is>
          <t>Beginning Balance at Mar. 31, 2023</t>
        </is>
      </c>
      <c r="C54" s="5" t="n">
        <v>1543418000</v>
      </c>
      <c r="E54" s="4" t="inlineStr">
        <is>
          <t xml:space="preserve"> </t>
        </is>
      </c>
      <c r="F54" s="4" t="inlineStr">
        <is>
          <t xml:space="preserve"> </t>
        </is>
      </c>
      <c r="G54" s="4" t="inlineStr">
        <is>
          <t xml:space="preserve"> </t>
        </is>
      </c>
      <c r="H54" s="5" t="n">
        <v>1517629000</v>
      </c>
      <c r="J54" s="4" t="inlineStr">
        <is>
          <t xml:space="preserve"> </t>
        </is>
      </c>
      <c r="K54" s="4" t="inlineStr">
        <is>
          <t xml:space="preserve"> </t>
        </is>
      </c>
      <c r="L54" s="6" t="n">
        <v>79000</v>
      </c>
      <c r="M54" s="6" t="n">
        <v>46000</v>
      </c>
      <c r="N54" s="6" t="n">
        <v>1342000</v>
      </c>
      <c r="P54" s="5" t="n">
        <v>2999417000</v>
      </c>
      <c r="R54" s="4" t="inlineStr">
        <is>
          <t xml:space="preserve"> </t>
        </is>
      </c>
      <c r="S54" s="4" t="inlineStr">
        <is>
          <t xml:space="preserve"> </t>
        </is>
      </c>
      <c r="T54" s="5" t="n">
        <v>-1483255000</v>
      </c>
      <c r="V54" s="4" t="inlineStr">
        <is>
          <t xml:space="preserve"> </t>
        </is>
      </c>
      <c r="W54" s="4" t="inlineStr">
        <is>
          <t xml:space="preserve"> </t>
        </is>
      </c>
      <c r="X54" s="5" t="n">
        <v>25789000</v>
      </c>
    </row>
    <row r="55">
      <c r="A55" s="3" t="inlineStr">
        <is>
          <t>Increase (Decrease) in Stockholders' Equity [Roll Forward]</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row>
    <row r="56">
      <c r="A56" s="4" t="inlineStr">
        <is>
          <t>Issuance of stock, net (in shares)</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5" t="n">
        <v>0</v>
      </c>
      <c r="N56" s="4" t="inlineStr">
        <is>
          <t xml:space="preserve"> </t>
        </is>
      </c>
      <c r="P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row>
    <row r="57">
      <c r="A57" s="4" t="inlineStr">
        <is>
          <t>Issuance of stock, net</t>
        </is>
      </c>
      <c r="C57" s="5" t="n">
        <v>-24000</v>
      </c>
      <c r="E57" s="5" t="n">
        <v>-26000</v>
      </c>
      <c r="F57" s="5" t="n">
        <v>-26000</v>
      </c>
      <c r="G57" s="4" t="inlineStr">
        <is>
          <t xml:space="preserve"> </t>
        </is>
      </c>
      <c r="H57" s="5" t="n">
        <v>-24000</v>
      </c>
      <c r="J57" s="5" t="n">
        <v>-26000</v>
      </c>
      <c r="K57" s="5" t="n">
        <v>-26000</v>
      </c>
      <c r="L57" s="4" t="inlineStr">
        <is>
          <t xml:space="preserve"> </t>
        </is>
      </c>
      <c r="M57" s="4" t="inlineStr">
        <is>
          <t xml:space="preserve"> </t>
        </is>
      </c>
      <c r="N57" s="4" t="inlineStr">
        <is>
          <t xml:space="preserve"> </t>
        </is>
      </c>
      <c r="P57" s="5" t="n">
        <v>-24000</v>
      </c>
      <c r="R57" s="6" t="n">
        <v>-26000</v>
      </c>
      <c r="S57" s="6" t="n">
        <v>-26000</v>
      </c>
      <c r="T57" s="4" t="inlineStr">
        <is>
          <t xml:space="preserve"> </t>
        </is>
      </c>
      <c r="V57" s="4" t="inlineStr">
        <is>
          <t xml:space="preserve"> </t>
        </is>
      </c>
      <c r="W57" s="4" t="inlineStr">
        <is>
          <t xml:space="preserve"> </t>
        </is>
      </c>
      <c r="X57" s="4" t="inlineStr">
        <is>
          <t xml:space="preserve"> </t>
        </is>
      </c>
    </row>
    <row r="58">
      <c r="A58" s="4" t="inlineStr">
        <is>
          <t>Equity-based compensation (in shares)</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5" t="n">
        <v>343056</v>
      </c>
      <c r="P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row>
    <row r="59">
      <c r="A59" s="4" t="inlineStr">
        <is>
          <t>Equity-based compensation</t>
        </is>
      </c>
      <c r="C59" s="5" t="n">
        <v>3519000</v>
      </c>
      <c r="D59" s="4" t="inlineStr">
        <is>
          <t>[1]</t>
        </is>
      </c>
      <c r="E59" s="4" t="inlineStr">
        <is>
          <t xml:space="preserve"> </t>
        </is>
      </c>
      <c r="F59" s="4" t="inlineStr">
        <is>
          <t xml:space="preserve"> </t>
        </is>
      </c>
      <c r="G59" s="4" t="inlineStr">
        <is>
          <t xml:space="preserve"> </t>
        </is>
      </c>
      <c r="H59" s="5" t="n">
        <v>343000</v>
      </c>
      <c r="I59" s="4" t="inlineStr">
        <is>
          <t>[1]</t>
        </is>
      </c>
      <c r="J59" s="4" t="inlineStr">
        <is>
          <t xml:space="preserve"> </t>
        </is>
      </c>
      <c r="K59" s="4" t="inlineStr">
        <is>
          <t xml:space="preserve"> </t>
        </is>
      </c>
      <c r="L59" s="4" t="inlineStr">
        <is>
          <t xml:space="preserve"> </t>
        </is>
      </c>
      <c r="M59" s="4" t="inlineStr">
        <is>
          <t xml:space="preserve"> </t>
        </is>
      </c>
      <c r="N59" s="6" t="n">
        <v>3000</v>
      </c>
      <c r="P59" s="5" t="n">
        <v>340000</v>
      </c>
      <c r="Q59" s="4" t="inlineStr">
        <is>
          <t>[1]</t>
        </is>
      </c>
      <c r="R59" s="4" t="inlineStr">
        <is>
          <t xml:space="preserve"> </t>
        </is>
      </c>
      <c r="S59" s="4" t="inlineStr">
        <is>
          <t xml:space="preserve"> </t>
        </is>
      </c>
      <c r="T59" s="4" t="inlineStr">
        <is>
          <t xml:space="preserve"> </t>
        </is>
      </c>
      <c r="V59" s="4" t="inlineStr">
        <is>
          <t xml:space="preserve"> </t>
        </is>
      </c>
      <c r="W59" s="4" t="inlineStr">
        <is>
          <t xml:space="preserve"> </t>
        </is>
      </c>
      <c r="X59" s="5" t="n">
        <v>3176000</v>
      </c>
      <c r="Y59" s="4" t="inlineStr">
        <is>
          <t>[1]</t>
        </is>
      </c>
    </row>
    <row r="60">
      <c r="A60" s="4" t="inlineStr">
        <is>
          <t>Common stock shares withheld upon vesting of restricted shares (in shares)</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5" t="n">
        <v>-31927</v>
      </c>
      <c r="P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row>
    <row r="61">
      <c r="A61" s="4" t="inlineStr">
        <is>
          <t>Common stock shares withheld upon vesting of restricted shares</t>
        </is>
      </c>
      <c r="C61" s="5" t="n">
        <v>-169000</v>
      </c>
      <c r="E61" s="4" t="inlineStr">
        <is>
          <t xml:space="preserve"> </t>
        </is>
      </c>
      <c r="F61" s="4" t="inlineStr">
        <is>
          <t xml:space="preserve"> </t>
        </is>
      </c>
      <c r="G61" s="4" t="inlineStr">
        <is>
          <t xml:space="preserve"> </t>
        </is>
      </c>
      <c r="H61" s="5" t="n">
        <v>-169000</v>
      </c>
      <c r="J61" s="4" t="inlineStr">
        <is>
          <t xml:space="preserve"> </t>
        </is>
      </c>
      <c r="K61" s="4" t="inlineStr">
        <is>
          <t xml:space="preserve"> </t>
        </is>
      </c>
      <c r="L61" s="4" t="inlineStr">
        <is>
          <t xml:space="preserve"> </t>
        </is>
      </c>
      <c r="M61" s="4" t="inlineStr">
        <is>
          <t xml:space="preserve"> </t>
        </is>
      </c>
      <c r="N61" s="4" t="inlineStr">
        <is>
          <t xml:space="preserve"> </t>
        </is>
      </c>
      <c r="P61" s="5" t="n">
        <v>-169000</v>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row>
    <row r="62">
      <c r="A62" s="4" t="inlineStr">
        <is>
          <t>Dividends declared on Common Stock</t>
        </is>
      </c>
      <c r="C62" s="5" t="n">
        <v>-28521000</v>
      </c>
      <c r="E62" s="4" t="inlineStr">
        <is>
          <t xml:space="preserve"> </t>
        </is>
      </c>
      <c r="F62" s="4" t="inlineStr">
        <is>
          <t xml:space="preserve"> </t>
        </is>
      </c>
      <c r="G62" s="4" t="inlineStr">
        <is>
          <t xml:space="preserve"> </t>
        </is>
      </c>
      <c r="H62" s="5" t="n">
        <v>-28521000</v>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5" t="n">
        <v>-28521000</v>
      </c>
      <c r="V62" s="4" t="inlineStr">
        <is>
          <t xml:space="preserve"> </t>
        </is>
      </c>
      <c r="W62" s="4" t="inlineStr">
        <is>
          <t xml:space="preserve"> </t>
        </is>
      </c>
      <c r="X62" s="4" t="inlineStr">
        <is>
          <t xml:space="preserve"> </t>
        </is>
      </c>
    </row>
    <row r="63">
      <c r="A63" s="4" t="inlineStr">
        <is>
          <t>Dividends declared on Preferred Stock</t>
        </is>
      </c>
      <c r="C63" s="4" t="inlineStr">
        <is>
          <t xml:space="preserve"> </t>
        </is>
      </c>
      <c r="E63" s="6" t="n">
        <v>-3719000</v>
      </c>
      <c r="F63" s="6" t="n">
        <v>-2118000</v>
      </c>
      <c r="G63" s="4" t="inlineStr">
        <is>
          <t xml:space="preserve"> </t>
        </is>
      </c>
      <c r="H63" s="4" t="inlineStr">
        <is>
          <t xml:space="preserve"> </t>
        </is>
      </c>
      <c r="J63" s="6" t="n">
        <v>-3719000</v>
      </c>
      <c r="K63" s="6" t="n">
        <v>-2118000</v>
      </c>
      <c r="L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V63" s="6" t="n">
        <v>-3719000</v>
      </c>
      <c r="W63" s="6" t="n">
        <v>-2118000</v>
      </c>
      <c r="X63" s="4" t="inlineStr">
        <is>
          <t xml:space="preserve"> </t>
        </is>
      </c>
    </row>
    <row r="64">
      <c r="A64" s="4" t="inlineStr">
        <is>
          <t>Distributions to non-controlling interest holders</t>
        </is>
      </c>
      <c r="C64" s="5" t="n">
        <v>-217000</v>
      </c>
      <c r="E64" s="4" t="inlineStr">
        <is>
          <t xml:space="preserve"> </t>
        </is>
      </c>
      <c r="F64" s="4" t="inlineStr">
        <is>
          <t xml:space="preserve"> </t>
        </is>
      </c>
      <c r="G64" s="4" t="inlineStr">
        <is>
          <t xml:space="preserve"> </t>
        </is>
      </c>
      <c r="H64" s="5" t="n">
        <v>-181000</v>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c r="S64" s="4" t="inlineStr">
        <is>
          <t xml:space="preserve"> </t>
        </is>
      </c>
      <c r="T64" s="5" t="n">
        <v>-181000</v>
      </c>
      <c r="V64" s="4" t="inlineStr">
        <is>
          <t xml:space="preserve"> </t>
        </is>
      </c>
      <c r="W64" s="4" t="inlineStr">
        <is>
          <t xml:space="preserve"> </t>
        </is>
      </c>
      <c r="X64" s="5" t="n">
        <v>-36000</v>
      </c>
    </row>
    <row r="65">
      <c r="A65" s="4" t="inlineStr">
        <is>
          <t>Net income (loss)</t>
        </is>
      </c>
      <c r="C65" s="5" t="n">
        <v>-47692000</v>
      </c>
      <c r="E65" s="4" t="inlineStr">
        <is>
          <t xml:space="preserve"> </t>
        </is>
      </c>
      <c r="F65" s="4" t="inlineStr">
        <is>
          <t xml:space="preserve"> </t>
        </is>
      </c>
      <c r="G65" s="4" t="inlineStr">
        <is>
          <t xml:space="preserve"> </t>
        </is>
      </c>
      <c r="H65" s="5" t="n">
        <v>-47631000</v>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5" t="n">
        <v>-47631000</v>
      </c>
      <c r="V65" s="4" t="inlineStr">
        <is>
          <t xml:space="preserve"> </t>
        </is>
      </c>
      <c r="W65" s="4" t="inlineStr">
        <is>
          <t xml:space="preserve"> </t>
        </is>
      </c>
      <c r="X65" s="5" t="n">
        <v>-61000</v>
      </c>
    </row>
    <row r="66">
      <c r="A66" s="4" t="inlineStr">
        <is>
          <t>Rebalancing of ownership percentage</t>
        </is>
      </c>
      <c r="C66" s="5" t="n">
        <v>0</v>
      </c>
      <c r="E66" s="4" t="inlineStr">
        <is>
          <t xml:space="preserve"> </t>
        </is>
      </c>
      <c r="F66" s="4" t="inlineStr">
        <is>
          <t xml:space="preserve"> </t>
        </is>
      </c>
      <c r="G66" s="4" t="inlineStr">
        <is>
          <t xml:space="preserve"> </t>
        </is>
      </c>
      <c r="H66" s="5" t="n">
        <v>53000</v>
      </c>
      <c r="J66" s="4" t="inlineStr">
        <is>
          <t xml:space="preserve"> </t>
        </is>
      </c>
      <c r="K66" s="4" t="inlineStr">
        <is>
          <t xml:space="preserve"> </t>
        </is>
      </c>
      <c r="L66" s="4" t="inlineStr">
        <is>
          <t xml:space="preserve"> </t>
        </is>
      </c>
      <c r="M66" s="4" t="inlineStr">
        <is>
          <t xml:space="preserve"> </t>
        </is>
      </c>
      <c r="N66" s="4" t="inlineStr">
        <is>
          <t xml:space="preserve"> </t>
        </is>
      </c>
      <c r="P66" s="5" t="n">
        <v>53000</v>
      </c>
      <c r="R66" s="4" t="inlineStr">
        <is>
          <t xml:space="preserve"> </t>
        </is>
      </c>
      <c r="S66" s="4" t="inlineStr">
        <is>
          <t xml:space="preserve"> </t>
        </is>
      </c>
      <c r="T66" s="4" t="inlineStr">
        <is>
          <t xml:space="preserve"> </t>
        </is>
      </c>
      <c r="V66" s="4" t="inlineStr">
        <is>
          <t xml:space="preserve"> </t>
        </is>
      </c>
      <c r="W66" s="4" t="inlineStr">
        <is>
          <t xml:space="preserve"> </t>
        </is>
      </c>
      <c r="X66" s="5" t="n">
        <v>-53000</v>
      </c>
    </row>
    <row r="67">
      <c r="A67" s="4" t="inlineStr">
        <is>
          <t>Ending Balance (in shares) at Jun. 30, 2023</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5" t="n">
        <v>7933711</v>
      </c>
      <c r="M67" s="5" t="n">
        <v>4595175</v>
      </c>
      <c r="N67" s="5" t="n">
        <v>134535442</v>
      </c>
      <c r="P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row>
    <row r="68">
      <c r="A68" s="4" t="inlineStr">
        <is>
          <t>Ending Balance at Jun. 30, 2023</t>
        </is>
      </c>
      <c r="C68" s="6" t="n">
        <v>1464425000</v>
      </c>
      <c r="E68" s="4" t="inlineStr">
        <is>
          <t xml:space="preserve"> </t>
        </is>
      </c>
      <c r="F68" s="4" t="inlineStr">
        <is>
          <t xml:space="preserve"> </t>
        </is>
      </c>
      <c r="G68" s="4" t="inlineStr">
        <is>
          <t xml:space="preserve"> </t>
        </is>
      </c>
      <c r="H68" s="6" t="n">
        <v>1435610000</v>
      </c>
      <c r="J68" s="4" t="inlineStr">
        <is>
          <t xml:space="preserve"> </t>
        </is>
      </c>
      <c r="K68" s="4" t="inlineStr">
        <is>
          <t xml:space="preserve"> </t>
        </is>
      </c>
      <c r="L68" s="6" t="n">
        <v>79000</v>
      </c>
      <c r="M68" s="6" t="n">
        <v>46000</v>
      </c>
      <c r="N68" s="6" t="n">
        <v>1345000</v>
      </c>
      <c r="P68" s="6" t="n">
        <v>2999565000</v>
      </c>
      <c r="R68" s="4" t="inlineStr">
        <is>
          <t xml:space="preserve"> </t>
        </is>
      </c>
      <c r="S68" s="4" t="inlineStr">
        <is>
          <t xml:space="preserve"> </t>
        </is>
      </c>
      <c r="T68" s="6" t="n">
        <v>-1565425000</v>
      </c>
      <c r="V68" s="4" t="inlineStr">
        <is>
          <t xml:space="preserve"> </t>
        </is>
      </c>
      <c r="W68" s="4" t="inlineStr">
        <is>
          <t xml:space="preserve"> </t>
        </is>
      </c>
      <c r="X68" s="6" t="n">
        <v>28815000</v>
      </c>
    </row>
    <row r="69"/>
    <row r="70">
      <c r="A70" s="4" t="inlineStr">
        <is>
          <t>[1]Presented net of forfeitures. During the three months ended June 30, 2023, 1,269 restricted shares with a fair value of approximately $11,000 were forfeited.[2]Presented net of forfeitures. During the six months ended June 30, 2022, 275 restricted shares with a fair value of approximately $3,000 were forfeited.[3]Presented net of forfeitures. During the six months ended June 30, 2023, 1,269 restricted shares with a fair value of approximately $11,000 were forfeited.</t>
        </is>
      </c>
    </row>
  </sheetData>
  <mergeCells count="9">
    <mergeCell ref="A1:B1"/>
    <mergeCell ref="C1:D1"/>
    <mergeCell ref="H1:I1"/>
    <mergeCell ref="N1:O1"/>
    <mergeCell ref="P1:Q1"/>
    <mergeCell ref="T1:U1"/>
    <mergeCell ref="X1:Y1"/>
    <mergeCell ref="A69:X69"/>
    <mergeCell ref="A70:X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Mezzanine Equity and Total Equity - Preferred Stock (Details) - USD ($) $ / shares in Units, $ in Millions</t>
        </is>
      </c>
      <c r="B1" s="2" t="inlineStr">
        <is>
          <t>1 Months Ended</t>
        </is>
      </c>
      <c r="C1" s="2" t="inlineStr">
        <is>
          <t>3 Months Ended</t>
        </is>
      </c>
      <c r="E1" s="2" t="inlineStr">
        <is>
          <t>6 Months Ended</t>
        </is>
      </c>
    </row>
    <row r="2">
      <c r="B2" s="2" t="inlineStr">
        <is>
          <t>Jan. 31, 2021</t>
        </is>
      </c>
      <c r="C2" s="2" t="inlineStr">
        <is>
          <t>Jun. 30, 2023</t>
        </is>
      </c>
      <c r="D2" s="2" t="inlineStr">
        <is>
          <t>Jun. 30, 2022</t>
        </is>
      </c>
      <c r="E2" s="2" t="inlineStr">
        <is>
          <t>Jun. 30, 2023</t>
        </is>
      </c>
      <c r="F2" s="2" t="inlineStr">
        <is>
          <t>Jun. 30, 2022</t>
        </is>
      </c>
      <c r="G2" s="2" t="inlineStr">
        <is>
          <t>Aug. 03, 2023</t>
        </is>
      </c>
      <c r="H2" s="2" t="inlineStr">
        <is>
          <t>May 23, 2023</t>
        </is>
      </c>
      <c r="I2" s="2" t="inlineStr">
        <is>
          <t>Dec. 31, 2022</t>
        </is>
      </c>
      <c r="J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5" t="n">
        <v>50000000</v>
      </c>
      <c r="D4" s="4" t="inlineStr">
        <is>
          <t xml:space="preserve"> </t>
        </is>
      </c>
      <c r="E4" s="5" t="n">
        <v>5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7.50% Series A Cumulative Redeemable Perpetual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authorized (in shares)</t>
        </is>
      </c>
      <c r="B7" s="4" t="inlineStr">
        <is>
          <t xml:space="preserve"> </t>
        </is>
      </c>
      <c r="C7" s="5" t="n">
        <v>12796000</v>
      </c>
      <c r="D7" s="4" t="inlineStr">
        <is>
          <t xml:space="preserve"> </t>
        </is>
      </c>
      <c r="E7" s="5" t="n">
        <v>12796000</v>
      </c>
      <c r="F7" s="4" t="inlineStr">
        <is>
          <t xml:space="preserve"> </t>
        </is>
      </c>
      <c r="G7" s="4" t="inlineStr">
        <is>
          <t xml:space="preserve"> </t>
        </is>
      </c>
      <c r="H7" s="4" t="inlineStr">
        <is>
          <t xml:space="preserve"> </t>
        </is>
      </c>
      <c r="I7" s="5" t="n">
        <v>12796000</v>
      </c>
      <c r="J7" s="4" t="inlineStr">
        <is>
          <t xml:space="preserve"> </t>
        </is>
      </c>
    </row>
    <row r="8">
      <c r="A8" s="4" t="inlineStr">
        <is>
          <t>Preferred stock, par value (in dollars per share)</t>
        </is>
      </c>
      <c r="B8" s="4" t="inlineStr">
        <is>
          <t xml:space="preserve"> </t>
        </is>
      </c>
      <c r="C8" s="7" t="n">
        <v>0.01</v>
      </c>
      <c r="D8" s="4" t="inlineStr">
        <is>
          <t xml:space="preserve"> </t>
        </is>
      </c>
      <c r="E8" s="7" t="n">
        <v>0.01</v>
      </c>
      <c r="F8" s="4" t="inlineStr">
        <is>
          <t xml:space="preserve"> </t>
        </is>
      </c>
      <c r="G8" s="4" t="inlineStr">
        <is>
          <t xml:space="preserve"> </t>
        </is>
      </c>
      <c r="H8" s="4" t="inlineStr">
        <is>
          <t xml:space="preserve"> </t>
        </is>
      </c>
      <c r="I8" s="7" t="n">
        <v>0.01</v>
      </c>
      <c r="J8" s="4" t="inlineStr">
        <is>
          <t xml:space="preserve"> </t>
        </is>
      </c>
    </row>
    <row r="9">
      <c r="A9" s="4" t="inlineStr">
        <is>
          <t>Preferred stock, issued (in shares)</t>
        </is>
      </c>
      <c r="B9" s="4" t="inlineStr">
        <is>
          <t xml:space="preserve"> </t>
        </is>
      </c>
      <c r="C9" s="5" t="n">
        <v>7933711</v>
      </c>
      <c r="D9" s="4" t="inlineStr">
        <is>
          <t xml:space="preserve"> </t>
        </is>
      </c>
      <c r="E9" s="5" t="n">
        <v>7933711</v>
      </c>
      <c r="F9" s="4" t="inlineStr">
        <is>
          <t xml:space="preserve"> </t>
        </is>
      </c>
      <c r="G9" s="4" t="inlineStr">
        <is>
          <t xml:space="preserve"> </t>
        </is>
      </c>
      <c r="H9" s="4" t="inlineStr">
        <is>
          <t xml:space="preserve"> </t>
        </is>
      </c>
      <c r="I9" s="5" t="n">
        <v>7933711</v>
      </c>
      <c r="J9" s="4" t="inlineStr">
        <is>
          <t xml:space="preserve"> </t>
        </is>
      </c>
    </row>
    <row r="10">
      <c r="A10" s="4" t="inlineStr">
        <is>
          <t>Preferred stock, outstanding (in shares)</t>
        </is>
      </c>
      <c r="B10" s="4" t="inlineStr">
        <is>
          <t xml:space="preserve"> </t>
        </is>
      </c>
      <c r="C10" s="5" t="n">
        <v>7933711</v>
      </c>
      <c r="D10" s="4" t="inlineStr">
        <is>
          <t xml:space="preserve"> </t>
        </is>
      </c>
      <c r="E10" s="5" t="n">
        <v>7933711</v>
      </c>
      <c r="F10" s="4" t="inlineStr">
        <is>
          <t xml:space="preserve"> </t>
        </is>
      </c>
      <c r="G10" s="4" t="inlineStr">
        <is>
          <t xml:space="preserve"> </t>
        </is>
      </c>
      <c r="H10" s="4" t="inlineStr">
        <is>
          <t xml:space="preserve"> </t>
        </is>
      </c>
      <c r="I10" s="5" t="n">
        <v>7933711</v>
      </c>
      <c r="J10" s="4" t="inlineStr">
        <is>
          <t xml:space="preserve"> </t>
        </is>
      </c>
    </row>
    <row r="11">
      <c r="A11" s="4" t="inlineStr">
        <is>
          <t>7.50% Series A Cumulative Redeemable Perpetual Preferred Stock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pon convers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row>
    <row r="14">
      <c r="A14" s="4" t="inlineStr">
        <is>
          <t>7.50% Series A Cumulative Redeemable Perpetual Preferred Stock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net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authorized (in shares)</t>
        </is>
      </c>
      <c r="B19" s="4" t="inlineStr">
        <is>
          <t xml:space="preserve"> </t>
        </is>
      </c>
      <c r="C19" s="5" t="n">
        <v>120000</v>
      </c>
      <c r="D19" s="4" t="inlineStr">
        <is>
          <t xml:space="preserve"> </t>
        </is>
      </c>
      <c r="E19" s="5" t="n">
        <v>120000</v>
      </c>
      <c r="F19" s="4" t="inlineStr">
        <is>
          <t xml:space="preserve"> </t>
        </is>
      </c>
      <c r="G19" s="4" t="inlineStr">
        <is>
          <t xml:space="preserve"> </t>
        </is>
      </c>
      <c r="H19" s="4" t="inlineStr">
        <is>
          <t xml:space="preserve"> </t>
        </is>
      </c>
      <c r="I19" s="5" t="n">
        <v>120000</v>
      </c>
      <c r="J19" s="5" t="n">
        <v>1</v>
      </c>
    </row>
    <row r="20">
      <c r="A20" s="4" t="inlineStr">
        <is>
          <t>Preferred stock, par value (in dollars per share)</t>
        </is>
      </c>
      <c r="B20" s="4" t="inlineStr">
        <is>
          <t xml:space="preserve"> </t>
        </is>
      </c>
      <c r="C20" s="7" t="n">
        <v>0.01</v>
      </c>
      <c r="D20" s="4" t="inlineStr">
        <is>
          <t xml:space="preserve"> </t>
        </is>
      </c>
      <c r="E20" s="7" t="n">
        <v>0.01</v>
      </c>
      <c r="F20" s="4" t="inlineStr">
        <is>
          <t xml:space="preserve"> </t>
        </is>
      </c>
      <c r="G20" s="4" t="inlineStr">
        <is>
          <t xml:space="preserve"> </t>
        </is>
      </c>
      <c r="H20" s="4" t="inlineStr">
        <is>
          <t xml:space="preserve"> </t>
        </is>
      </c>
      <c r="I20" s="7" t="n">
        <v>0.01</v>
      </c>
      <c r="J20" s="4" t="inlineStr">
        <is>
          <t xml:space="preserve"> </t>
        </is>
      </c>
    </row>
    <row r="21">
      <c r="A21" s="4" t="inlineStr">
        <is>
          <t>Preferred stock, issued (in share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c r="I21" s="5" t="n">
        <v>0</v>
      </c>
      <c r="J21" s="4" t="inlineStr">
        <is>
          <t xml:space="preserve"> </t>
        </is>
      </c>
    </row>
    <row r="22">
      <c r="A22" s="4" t="inlineStr">
        <is>
          <t>Preferred stock, outstanding (in shares)</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c r="I22" s="5" t="n">
        <v>0</v>
      </c>
      <c r="J22" s="4" t="inlineStr">
        <is>
          <t xml:space="preserve"> </t>
        </is>
      </c>
    </row>
    <row r="23">
      <c r="A23" s="4" t="inlineStr">
        <is>
          <t>7.375% Series C Cumulative Redeemable Perpetual Preferred Stock, $0.01 pa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authorized (in shares)</t>
        </is>
      </c>
      <c r="B25" s="4" t="inlineStr">
        <is>
          <t xml:space="preserve"> </t>
        </is>
      </c>
      <c r="C25" s="5" t="n">
        <v>11536000</v>
      </c>
      <c r="D25" s="4" t="inlineStr">
        <is>
          <t xml:space="preserve"> </t>
        </is>
      </c>
      <c r="E25" s="5" t="n">
        <v>11536000</v>
      </c>
      <c r="F25" s="4" t="inlineStr">
        <is>
          <t xml:space="preserve"> </t>
        </is>
      </c>
      <c r="G25" s="4" t="inlineStr">
        <is>
          <t xml:space="preserve"> </t>
        </is>
      </c>
      <c r="H25" s="4" t="inlineStr">
        <is>
          <t xml:space="preserve"> </t>
        </is>
      </c>
      <c r="I25" s="5" t="n">
        <v>11536000</v>
      </c>
      <c r="J25" s="4" t="inlineStr">
        <is>
          <t xml:space="preserve"> </t>
        </is>
      </c>
    </row>
    <row r="26">
      <c r="A26" s="4" t="inlineStr">
        <is>
          <t>Preferred stock, par value (in dollars per share)</t>
        </is>
      </c>
      <c r="B26" s="4" t="inlineStr">
        <is>
          <t xml:space="preserve"> </t>
        </is>
      </c>
      <c r="C26" s="7" t="n">
        <v>0.01</v>
      </c>
      <c r="D26" s="4" t="inlineStr">
        <is>
          <t xml:space="preserve"> </t>
        </is>
      </c>
      <c r="E26" s="7" t="n">
        <v>0.01</v>
      </c>
      <c r="F26" s="4" t="inlineStr">
        <is>
          <t xml:space="preserve"> </t>
        </is>
      </c>
      <c r="G26" s="4" t="inlineStr">
        <is>
          <t xml:space="preserve"> </t>
        </is>
      </c>
      <c r="H26" s="4" t="inlineStr">
        <is>
          <t xml:space="preserve"> </t>
        </is>
      </c>
      <c r="I26" s="7" t="n">
        <v>0.01</v>
      </c>
      <c r="J26" s="4" t="inlineStr">
        <is>
          <t xml:space="preserve"> </t>
        </is>
      </c>
    </row>
    <row r="27">
      <c r="A27" s="4" t="inlineStr">
        <is>
          <t>Preferred stock, issued (in shares)</t>
        </is>
      </c>
      <c r="B27" s="4" t="inlineStr">
        <is>
          <t xml:space="preserve"> </t>
        </is>
      </c>
      <c r="C27" s="5" t="n">
        <v>4595175</v>
      </c>
      <c r="D27" s="4" t="inlineStr">
        <is>
          <t xml:space="preserve"> </t>
        </is>
      </c>
      <c r="E27" s="5" t="n">
        <v>4595175</v>
      </c>
      <c r="F27" s="4" t="inlineStr">
        <is>
          <t xml:space="preserve"> </t>
        </is>
      </c>
      <c r="G27" s="4" t="inlineStr">
        <is>
          <t xml:space="preserve"> </t>
        </is>
      </c>
      <c r="H27" s="4" t="inlineStr">
        <is>
          <t xml:space="preserve"> </t>
        </is>
      </c>
      <c r="I27" s="5" t="n">
        <v>4595175</v>
      </c>
      <c r="J27" s="4" t="inlineStr">
        <is>
          <t xml:space="preserve"> </t>
        </is>
      </c>
    </row>
    <row r="28">
      <c r="A28" s="4" t="inlineStr">
        <is>
          <t>Preferred stock, outstanding (in shares)</t>
        </is>
      </c>
      <c r="B28" s="4" t="inlineStr">
        <is>
          <t xml:space="preserve"> </t>
        </is>
      </c>
      <c r="C28" s="5" t="n">
        <v>4595175</v>
      </c>
      <c r="D28" s="4" t="inlineStr">
        <is>
          <t xml:space="preserve"> </t>
        </is>
      </c>
      <c r="E28" s="5" t="n">
        <v>4595175</v>
      </c>
      <c r="F28" s="4" t="inlineStr">
        <is>
          <t xml:space="preserve"> </t>
        </is>
      </c>
      <c r="G28" s="4" t="inlineStr">
        <is>
          <t xml:space="preserve"> </t>
        </is>
      </c>
      <c r="H28" s="4" t="inlineStr">
        <is>
          <t xml:space="preserve"> </t>
        </is>
      </c>
      <c r="I28" s="5" t="n">
        <v>4595175</v>
      </c>
      <c r="J28" s="4" t="inlineStr">
        <is>
          <t xml:space="preserve"> </t>
        </is>
      </c>
    </row>
    <row r="29">
      <c r="A29" s="4" t="inlineStr">
        <is>
          <t>7.375% Series C Cumulative Redeemable Perpetual Preferred Stock, $0.01 par value per shar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upon conversion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4" t="inlineStr">
        <is>
          <t xml:space="preserve"> </t>
        </is>
      </c>
      <c r="J31" s="4" t="inlineStr">
        <is>
          <t xml:space="preserve"> </t>
        </is>
      </c>
    </row>
    <row r="32">
      <c r="A32" s="4" t="inlineStr">
        <is>
          <t>7.375% Series C Cumulative Redeemable Perpetual Preferred Stock, $0.01 par value per share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Stock, net (in shares)</t>
        </is>
      </c>
      <c r="B34" s="4" t="inlineStr">
        <is>
          <t xml:space="preserve"> </t>
        </is>
      </c>
      <c r="C34" s="5" t="n">
        <v>0</v>
      </c>
      <c r="D34" s="5" t="n">
        <v>677</v>
      </c>
      <c r="E34" s="5" t="n">
        <v>0</v>
      </c>
      <c r="F34" s="5" t="n">
        <v>677</v>
      </c>
      <c r="G34" s="4" t="inlineStr">
        <is>
          <t xml:space="preserve"> </t>
        </is>
      </c>
      <c r="H34" s="4" t="inlineStr">
        <is>
          <t xml:space="preserve"> </t>
        </is>
      </c>
      <c r="I34" s="4" t="inlineStr">
        <is>
          <t xml:space="preserve"> </t>
        </is>
      </c>
      <c r="J34" s="4" t="inlineStr">
        <is>
          <t xml:space="preserve"> </t>
        </is>
      </c>
    </row>
    <row r="35">
      <c r="A35" s="4" t="inlineStr">
        <is>
          <t>7.375% Series C Cumulative Redeemable Perpetual Preferred Stock, $0.01 par value per share | Series C Preferred Stock ATM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maximum offering amount</t>
        </is>
      </c>
      <c r="B37" s="6"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Cumulative Redeemable Perpetual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1</v>
      </c>
      <c r="I40" s="4" t="inlineStr">
        <is>
          <t xml:space="preserve"> </t>
        </is>
      </c>
      <c r="J40" s="4" t="inlineStr">
        <is>
          <t xml:space="preserve"> </t>
        </is>
      </c>
    </row>
    <row r="41">
      <c r="A41" s="4" t="inlineStr">
        <is>
          <t>Preferred stock, issued (in shares)</t>
        </is>
      </c>
      <c r="B41" s="4" t="inlineStr">
        <is>
          <t xml:space="preserve"> </t>
        </is>
      </c>
      <c r="C41" s="5" t="n">
        <v>7933711</v>
      </c>
      <c r="D41" s="4" t="inlineStr">
        <is>
          <t xml:space="preserve"> </t>
        </is>
      </c>
      <c r="E41" s="5" t="n">
        <v>7933711</v>
      </c>
      <c r="F41" s="4" t="inlineStr">
        <is>
          <t xml:space="preserve"> </t>
        </is>
      </c>
      <c r="G41" s="4" t="inlineStr">
        <is>
          <t xml:space="preserve"> </t>
        </is>
      </c>
      <c r="H41" s="4" t="inlineStr">
        <is>
          <t xml:space="preserve"> </t>
        </is>
      </c>
      <c r="I41" s="5" t="n">
        <v>7933711</v>
      </c>
      <c r="J41" s="4" t="inlineStr">
        <is>
          <t xml:space="preserve"> </t>
        </is>
      </c>
    </row>
    <row r="42">
      <c r="A42" s="4" t="inlineStr">
        <is>
          <t>Preferred stock, outstanding (in shares)</t>
        </is>
      </c>
      <c r="B42" s="4" t="inlineStr">
        <is>
          <t xml:space="preserve"> </t>
        </is>
      </c>
      <c r="C42" s="5" t="n">
        <v>7933711</v>
      </c>
      <c r="D42" s="4" t="inlineStr">
        <is>
          <t xml:space="preserve"> </t>
        </is>
      </c>
      <c r="E42" s="5" t="n">
        <v>7933711</v>
      </c>
      <c r="F42" s="4" t="inlineStr">
        <is>
          <t xml:space="preserve"> </t>
        </is>
      </c>
      <c r="G42" s="4" t="inlineStr">
        <is>
          <t xml:space="preserve"> </t>
        </is>
      </c>
      <c r="H42" s="4" t="inlineStr">
        <is>
          <t xml:space="preserve"> </t>
        </is>
      </c>
      <c r="I42" s="5" t="n">
        <v>7933711</v>
      </c>
      <c r="J42" s="4" t="inlineStr">
        <is>
          <t xml:space="preserve"> </t>
        </is>
      </c>
    </row>
    <row r="43">
      <c r="A43" s="4" t="inlineStr">
        <is>
          <t>Series A Cumulative Redeemable Perpetual Preferred Stock | Series A Preferred Stock ATM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maximum offering amount</t>
        </is>
      </c>
      <c r="B45" s="6" t="n">
        <v>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number of shares issued in transaction (in shares)</t>
        </is>
      </c>
      <c r="B46" s="4" t="inlineStr">
        <is>
          <t xml:space="preserve"> </t>
        </is>
      </c>
      <c r="C46" s="5" t="n">
        <v>0</v>
      </c>
      <c r="D46" s="5" t="n">
        <v>0</v>
      </c>
      <c r="E46" s="5" t="n">
        <v>0</v>
      </c>
      <c r="F46" s="5" t="n">
        <v>0</v>
      </c>
      <c r="G46" s="4" t="inlineStr">
        <is>
          <t xml:space="preserve"> </t>
        </is>
      </c>
      <c r="H46" s="4" t="inlineStr">
        <is>
          <t xml:space="preserve"> </t>
        </is>
      </c>
      <c r="I46" s="4" t="inlineStr">
        <is>
          <t xml:space="preserve"> </t>
        </is>
      </c>
      <c r="J4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zzanine Equity and Total Equity - Stockholder Rights Plan (Details) - $ / shares</t>
        </is>
      </c>
      <c r="B1" s="2" t="inlineStr">
        <is>
          <t>1 Months Ended</t>
        </is>
      </c>
    </row>
    <row r="2">
      <c r="B2" s="2" t="inlineStr">
        <is>
          <t>Apr. 30, 2020</t>
        </is>
      </c>
      <c r="C2" s="2" t="inlineStr">
        <is>
          <t>Jun.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ercentage of ownership after transaction</t>
        </is>
      </c>
      <c r="B4" s="8" t="n">
        <v>0.049</v>
      </c>
      <c r="C4" s="4" t="inlineStr">
        <is>
          <t xml:space="preserve"> </t>
        </is>
      </c>
      <c r="D4" s="4" t="inlineStr">
        <is>
          <t xml:space="preserve"> </t>
        </is>
      </c>
    </row>
    <row r="5">
      <c r="A5" s="4" t="inlineStr">
        <is>
          <t>Preferred stock, authorized (in shares)</t>
        </is>
      </c>
      <c r="B5" s="4" t="inlineStr">
        <is>
          <t xml:space="preserve"> </t>
        </is>
      </c>
      <c r="C5" s="5" t="n">
        <v>50000000</v>
      </c>
      <c r="D5" s="4" t="inlineStr">
        <is>
          <t xml:space="preserve"> </t>
        </is>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authorized (in shares)</t>
        </is>
      </c>
      <c r="B8" s="5" t="n">
        <v>1</v>
      </c>
      <c r="C8" s="5" t="n">
        <v>120000</v>
      </c>
      <c r="D8" s="5" t="n">
        <v>120000</v>
      </c>
    </row>
    <row r="9">
      <c r="A9" s="4" t="inlineStr">
        <is>
          <t>Preferred stock, exercise price (in dollars per share)</t>
        </is>
      </c>
      <c r="B9" s="16" t="n">
        <v>0.035</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Total Equity - Non-controlling Interest Narrative (Details) - shares</t>
        </is>
      </c>
      <c r="B1" s="2" t="inlineStr">
        <is>
          <t>Jun. 30, 2023</t>
        </is>
      </c>
      <c r="C1" s="2" t="inlineStr">
        <is>
          <t>Jun. 30, 2022</t>
        </is>
      </c>
    </row>
    <row r="2">
      <c r="A2" s="3" t="inlineStr">
        <is>
          <t>Equity [Abstract]</t>
        </is>
      </c>
      <c r="B2" s="4" t="inlineStr">
        <is>
          <t xml:space="preserve"> </t>
        </is>
      </c>
      <c r="C2" s="4" t="inlineStr">
        <is>
          <t xml:space="preserve"> </t>
        </is>
      </c>
    </row>
    <row r="3">
      <c r="A3" s="4" t="inlineStr">
        <is>
          <t>Class A units outstanding (in shares)</t>
        </is>
      </c>
      <c r="B3" s="5" t="n">
        <v>172921</v>
      </c>
      <c r="C3" s="5" t="n">
        <v>172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Total Equity - Non-Controlling Interest (Details) - USD ($) $ in Thousands</t>
        </is>
      </c>
      <c r="B1" s="2" t="inlineStr">
        <is>
          <t>Jun. 30,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s</t>
        </is>
      </c>
      <c r="B3" s="6" t="n">
        <v>28815</v>
      </c>
      <c r="C3" s="6" t="n">
        <v>22637</v>
      </c>
    </row>
    <row r="4">
      <c r="A4" s="4" t="inlineStr">
        <is>
          <t>LTIP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5" t="n">
        <v>27424</v>
      </c>
      <c r="C6" s="5" t="n">
        <v>21072</v>
      </c>
    </row>
    <row r="7">
      <c r="A7" s="4" t="inlineStr">
        <is>
          <t>Class A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6" t="n">
        <v>1391</v>
      </c>
      <c r="C9" s="6" t="n">
        <v>1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26" customWidth="1" min="2" max="2"/>
    <col width="22" customWidth="1" min="3" max="3"/>
    <col width="31" customWidth="1" min="4" max="4"/>
    <col width="22" customWidth="1" min="5" max="5"/>
    <col width="22" customWidth="1" min="6" max="6"/>
  </cols>
  <sheetData>
    <row r="1">
      <c r="A1" s="1" t="inlineStr">
        <is>
          <t>Commitments and Contingencies - Narrative (Details)</t>
        </is>
      </c>
      <c r="B1" s="2" t="inlineStr">
        <is>
          <t>3 Months Ended</t>
        </is>
      </c>
      <c r="D1" s="2" t="inlineStr">
        <is>
          <t>6 Months Ended</t>
        </is>
      </c>
    </row>
    <row r="2">
      <c r="B2" s="2" t="inlineStr">
        <is>
          <t>Jun. 30, 2023 USD ($)</t>
        </is>
      </c>
      <c r="C2" s="2" t="inlineStr">
        <is>
          <t>Jun. 30, 2022 USD ($)</t>
        </is>
      </c>
      <c r="D2" s="2" t="inlineStr">
        <is>
          <t>Jun. 30, 2023 USD ($) property</t>
        </is>
      </c>
      <c r="E2" s="2" t="inlineStr">
        <is>
          <t>Jun. 30,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17587000</v>
      </c>
      <c r="C4" s="4" t="inlineStr">
        <is>
          <t xml:space="preserve"> </t>
        </is>
      </c>
      <c r="D4" s="6" t="n">
        <v>17587000</v>
      </c>
      <c r="E4" s="4" t="inlineStr">
        <is>
          <t xml:space="preserve"> </t>
        </is>
      </c>
      <c r="F4" s="6" t="n">
        <v>17839000</v>
      </c>
    </row>
    <row r="5">
      <c r="A5" s="4" t="inlineStr">
        <is>
          <t>Operating lease liabilities</t>
        </is>
      </c>
      <c r="B5" s="6" t="n">
        <v>19088000</v>
      </c>
      <c r="C5" s="4" t="inlineStr">
        <is>
          <t xml:space="preserve"> </t>
        </is>
      </c>
      <c r="D5" s="6" t="n">
        <v>19088000</v>
      </c>
      <c r="E5" s="4" t="inlineStr">
        <is>
          <t xml:space="preserve"> </t>
        </is>
      </c>
      <c r="F5" s="6" t="n">
        <v>19132000</v>
      </c>
    </row>
    <row r="6">
      <c r="A6" s="4" t="inlineStr">
        <is>
          <t>Weighted average remaining lease term</t>
        </is>
      </c>
      <c r="B6" s="4" t="inlineStr">
        <is>
          <t>6 years 10 months 24 days</t>
        </is>
      </c>
      <c r="C6" s="4" t="inlineStr">
        <is>
          <t xml:space="preserve"> </t>
        </is>
      </c>
      <c r="D6" s="4" t="inlineStr">
        <is>
          <t>6 years 10 months 24 days</t>
        </is>
      </c>
      <c r="E6" s="4" t="inlineStr">
        <is>
          <t xml:space="preserve"> </t>
        </is>
      </c>
      <c r="F6" s="4" t="inlineStr">
        <is>
          <t xml:space="preserve"> </t>
        </is>
      </c>
    </row>
    <row r="7">
      <c r="A7" s="4" t="inlineStr">
        <is>
          <t>Legal fees</t>
        </is>
      </c>
      <c r="B7" s="4" t="inlineStr">
        <is>
          <t xml:space="preserve"> </t>
        </is>
      </c>
      <c r="C7" s="6" t="n">
        <v>0</v>
      </c>
      <c r="D7" s="6" t="n">
        <v>100000</v>
      </c>
      <c r="E7" s="6" t="n">
        <v>0</v>
      </c>
      <c r="F7" s="4" t="inlineStr">
        <is>
          <t xml:space="preserve"> </t>
        </is>
      </c>
    </row>
    <row r="8">
      <c r="A8" s="4" t="inlineStr">
        <is>
          <t>Insurance recoveries</t>
        </is>
      </c>
      <c r="B8" s="6" t="n">
        <v>0</v>
      </c>
      <c r="C8" s="5" t="n">
        <v>0</v>
      </c>
      <c r="D8" s="5" t="n">
        <v>0</v>
      </c>
      <c r="E8" s="5" t="n">
        <v>0</v>
      </c>
      <c r="F8" s="4" t="inlineStr">
        <is>
          <t xml:space="preserve"> </t>
        </is>
      </c>
    </row>
    <row r="9">
      <c r="A9" s="4" t="inlineStr">
        <is>
          <t>Reimbursable expense</t>
        </is>
      </c>
      <c r="B9" s="4" t="inlineStr">
        <is>
          <t xml:space="preserve"> </t>
        </is>
      </c>
      <c r="C9" s="4" t="inlineStr">
        <is>
          <t xml:space="preserve"> </t>
        </is>
      </c>
      <c r="D9" s="6" t="n">
        <v>8800000</v>
      </c>
      <c r="E9" s="4" t="inlineStr">
        <is>
          <t xml:space="preserve"> </t>
        </is>
      </c>
      <c r="F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ground leases | property</t>
        </is>
      </c>
      <c r="B12" s="4" t="inlineStr">
        <is>
          <t xml:space="preserve"> </t>
        </is>
      </c>
      <c r="C12" s="4" t="inlineStr">
        <is>
          <t xml:space="preserve"> </t>
        </is>
      </c>
      <c r="D12" s="5" t="n">
        <v>7</v>
      </c>
      <c r="E12" s="4" t="inlineStr">
        <is>
          <t xml:space="preserve"> </t>
        </is>
      </c>
      <c r="F12" s="4" t="inlineStr">
        <is>
          <t xml:space="preserve"> </t>
        </is>
      </c>
    </row>
    <row r="13">
      <c r="A13" s="4" t="inlineStr">
        <is>
          <t>Weighted average remaining lease term</t>
        </is>
      </c>
      <c r="B13" s="4" t="inlineStr">
        <is>
          <t>25 years 7 months 6 days</t>
        </is>
      </c>
      <c r="C13" s="4" t="inlineStr">
        <is>
          <t xml:space="preserve"> </t>
        </is>
      </c>
      <c r="D13" s="4" t="inlineStr">
        <is>
          <t>25 years 7 months 6 days</t>
        </is>
      </c>
      <c r="E13" s="4" t="inlineStr">
        <is>
          <t xml:space="preserve"> </t>
        </is>
      </c>
      <c r="F13" s="4" t="inlineStr">
        <is>
          <t xml:space="preserve"> </t>
        </is>
      </c>
    </row>
    <row r="14">
      <c r="A14" s="4" t="inlineStr">
        <is>
          <t>Weighted average discount rate</t>
        </is>
      </c>
      <c r="B14" s="8" t="n">
        <v>0.075</v>
      </c>
      <c r="C14" s="4" t="inlineStr">
        <is>
          <t xml:space="preserve"> </t>
        </is>
      </c>
      <c r="D14" s="8" t="n">
        <v>0.075</v>
      </c>
      <c r="E14" s="4" t="inlineStr">
        <is>
          <t xml:space="preserve"> </t>
        </is>
      </c>
      <c r="F14" s="4" t="inlineStr">
        <is>
          <t xml:space="preserve"> </t>
        </is>
      </c>
    </row>
    <row r="15">
      <c r="A15" s="4" t="inlineStr">
        <is>
          <t>Operating lease payments</t>
        </is>
      </c>
      <c r="B15" s="6" t="n">
        <v>400000</v>
      </c>
      <c r="C15" s="5" t="n">
        <v>300000</v>
      </c>
      <c r="D15" s="6" t="n">
        <v>700000</v>
      </c>
      <c r="E15" s="5" t="n">
        <v>700000</v>
      </c>
      <c r="F15" s="4" t="inlineStr">
        <is>
          <t xml:space="preserve"> </t>
        </is>
      </c>
    </row>
    <row r="16">
      <c r="A16" s="4" t="inlineStr">
        <is>
          <t>Operating lease cost</t>
        </is>
      </c>
      <c r="B16" s="6" t="n">
        <v>500000</v>
      </c>
      <c r="C16" s="6" t="n">
        <v>500000</v>
      </c>
      <c r="D16" s="6" t="n">
        <v>900000</v>
      </c>
      <c r="E16" s="6" t="n">
        <v>900000</v>
      </c>
      <c r="F16" s="4" t="inlineStr">
        <is>
          <t xml:space="preserve"> </t>
        </is>
      </c>
    </row>
    <row r="17">
      <c r="A17" s="4" t="inlineStr">
        <is>
          <t>Land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contract</t>
        </is>
      </c>
      <c r="B19" s="4" t="inlineStr">
        <is>
          <t>14 years 6 months</t>
        </is>
      </c>
      <c r="C19" s="4" t="inlineStr">
        <is>
          <t xml:space="preserve"> </t>
        </is>
      </c>
      <c r="D19" s="4" t="inlineStr">
        <is>
          <t>14 years 6 months</t>
        </is>
      </c>
      <c r="E19" s="4" t="inlineStr">
        <is>
          <t xml:space="preserve"> </t>
        </is>
      </c>
      <c r="F19" s="4" t="inlineStr">
        <is>
          <t xml:space="preserve"> </t>
        </is>
      </c>
    </row>
    <row r="20">
      <c r="A20" s="4" t="inlineStr">
        <is>
          <t>Land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contract</t>
        </is>
      </c>
      <c r="B22" s="4" t="inlineStr">
        <is>
          <t>32 years 2 months 12 days</t>
        </is>
      </c>
      <c r="C22" s="4" t="inlineStr">
        <is>
          <t xml:space="preserve"> </t>
        </is>
      </c>
      <c r="D22" s="4" t="inlineStr">
        <is>
          <t>32 years 2 months 12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Ground Lease Payments (Details) - USD ($) $ in Thousands</t>
        </is>
      </c>
      <c r="B1" s="2" t="inlineStr">
        <is>
          <t>Jun. 30, 2023</t>
        </is>
      </c>
      <c r="C1" s="2" t="inlineStr">
        <is>
          <t>Dec. 31, 2022</t>
        </is>
      </c>
    </row>
    <row r="2">
      <c r="A2" s="3" t="inlineStr">
        <is>
          <t>Future Base Rent Payments</t>
        </is>
      </c>
      <c r="B2" s="4" t="inlineStr">
        <is>
          <t xml:space="preserve"> </t>
        </is>
      </c>
      <c r="C2" s="4" t="inlineStr">
        <is>
          <t xml:space="preserve"> </t>
        </is>
      </c>
    </row>
    <row r="3">
      <c r="A3" s="4" t="inlineStr">
        <is>
          <t>2023 (remainder)</t>
        </is>
      </c>
      <c r="B3" s="6" t="n">
        <v>844</v>
      </c>
      <c r="C3" s="4" t="inlineStr">
        <is>
          <t xml:space="preserve"> </t>
        </is>
      </c>
    </row>
    <row r="4">
      <c r="A4" s="4" t="inlineStr">
        <is>
          <t>2024</t>
        </is>
      </c>
      <c r="B4" s="5" t="n">
        <v>1560</v>
      </c>
      <c r="C4" s="4" t="inlineStr">
        <is>
          <t xml:space="preserve"> </t>
        </is>
      </c>
    </row>
    <row r="5">
      <c r="A5" s="4" t="inlineStr">
        <is>
          <t>2025</t>
        </is>
      </c>
      <c r="B5" s="5" t="n">
        <v>1598</v>
      </c>
      <c r="C5" s="4" t="inlineStr">
        <is>
          <t xml:space="preserve"> </t>
        </is>
      </c>
    </row>
    <row r="6">
      <c r="A6" s="4" t="inlineStr">
        <is>
          <t>2026</t>
        </is>
      </c>
      <c r="B6" s="5" t="n">
        <v>1628</v>
      </c>
      <c r="C6" s="4" t="inlineStr">
        <is>
          <t xml:space="preserve"> </t>
        </is>
      </c>
    </row>
    <row r="7">
      <c r="A7" s="4" t="inlineStr">
        <is>
          <t>2027</t>
        </is>
      </c>
      <c r="B7" s="5" t="n">
        <v>1647</v>
      </c>
      <c r="C7" s="4" t="inlineStr">
        <is>
          <t xml:space="preserve"> </t>
        </is>
      </c>
    </row>
    <row r="8">
      <c r="A8" s="4" t="inlineStr">
        <is>
          <t>Thereafter</t>
        </is>
      </c>
      <c r="B8" s="5" t="n">
        <v>41083</v>
      </c>
      <c r="C8" s="4" t="inlineStr">
        <is>
          <t xml:space="preserve"> </t>
        </is>
      </c>
    </row>
    <row r="9">
      <c r="A9" s="4" t="inlineStr">
        <is>
          <t>Total lease payments</t>
        </is>
      </c>
      <c r="B9" s="5" t="n">
        <v>48360</v>
      </c>
      <c r="C9" s="4" t="inlineStr">
        <is>
          <t xml:space="preserve"> </t>
        </is>
      </c>
    </row>
    <row r="10">
      <c r="A10" s="4" t="inlineStr">
        <is>
          <t>Less: Effects of discounting</t>
        </is>
      </c>
      <c r="B10" s="5" t="n">
        <v>-29272</v>
      </c>
      <c r="C10" s="4" t="inlineStr">
        <is>
          <t xml:space="preserve"> </t>
        </is>
      </c>
    </row>
    <row r="11">
      <c r="A11" s="4" t="inlineStr">
        <is>
          <t>Total present value of lease payments</t>
        </is>
      </c>
      <c r="B11" s="6" t="n">
        <v>19088</v>
      </c>
      <c r="C11" s="6" t="n">
        <v>19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33" customWidth="1" min="6" max="6"/>
    <col width="22" customWidth="1" min="7" max="7"/>
    <col width="30" customWidth="1" min="8" max="8"/>
    <col width="22" customWidth="1" min="9" max="9"/>
    <col width="41" customWidth="1" min="10" max="10"/>
  </cols>
  <sheetData>
    <row r="1">
      <c r="A1" s="1" t="inlineStr">
        <is>
          <t>Related Party Transactions and Arrangements - Narrative (Details)</t>
        </is>
      </c>
      <c r="C1" s="2" t="inlineStr">
        <is>
          <t>1 Months Ended</t>
        </is>
      </c>
      <c r="D1" s="2" t="inlineStr">
        <is>
          <t>3 Months Ended</t>
        </is>
      </c>
      <c r="F1" s="2" t="inlineStr">
        <is>
          <t>6 Months Ended</t>
        </is>
      </c>
      <c r="H1" s="2" t="inlineStr">
        <is>
          <t>9 Months Ended</t>
        </is>
      </c>
      <c r="I1" s="2" t="inlineStr">
        <is>
          <t>12 Months Ended</t>
        </is>
      </c>
    </row>
    <row r="2">
      <c r="B2" s="2" t="inlineStr">
        <is>
          <t>Sep. 06, 2016 USD ($)</t>
        </is>
      </c>
      <c r="C2" s="2" t="inlineStr">
        <is>
          <t>Jun. 30, 2021</t>
        </is>
      </c>
      <c r="D2" s="2" t="inlineStr">
        <is>
          <t>Jun. 30, 2023 USD ($)</t>
        </is>
      </c>
      <c r="E2" s="2" t="inlineStr">
        <is>
          <t>Jun. 30, 2022 USD ($)</t>
        </is>
      </c>
      <c r="F2" s="2" t="inlineStr">
        <is>
          <t>Jun. 30, 2023 USD ($) $ / shares</t>
        </is>
      </c>
      <c r="G2" s="2" t="inlineStr">
        <is>
          <t>Jun. 30, 2022 USD ($)</t>
        </is>
      </c>
      <c r="H2" s="2" t="inlineStr">
        <is>
          <t>Sep. 30, 2020 USD ($) quarter</t>
        </is>
      </c>
      <c r="I2" s="2" t="inlineStr">
        <is>
          <t>Dec. 31, 2022 USD ($)</t>
        </is>
      </c>
      <c r="J2" s="2" t="inlineStr">
        <is>
          <t>Dec. 31, 2017 USD ($) property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ination notice period</t>
        </is>
      </c>
      <c r="B4" s="4" t="inlineStr">
        <is>
          <t xml:space="preserve"> </t>
        </is>
      </c>
      <c r="C4" s="4" t="inlineStr">
        <is>
          <t xml:space="preserve"> </t>
        </is>
      </c>
      <c r="D4" s="4" t="inlineStr">
        <is>
          <t xml:space="preserve"> </t>
        </is>
      </c>
      <c r="E4" s="4" t="inlineStr">
        <is>
          <t xml:space="preserve"> </t>
        </is>
      </c>
      <c r="F4" s="4" t="inlineStr">
        <is>
          <t>60 days</t>
        </is>
      </c>
      <c r="G4" s="4" t="inlineStr">
        <is>
          <t xml:space="preserve"> </t>
        </is>
      </c>
      <c r="H4" s="4" t="inlineStr">
        <is>
          <t xml:space="preserve"> </t>
        </is>
      </c>
      <c r="I4" s="4" t="inlineStr">
        <is>
          <t xml:space="preserve"> </t>
        </is>
      </c>
      <c r="J4" s="4" t="inlineStr">
        <is>
          <t xml:space="preserve"> </t>
        </is>
      </c>
    </row>
    <row r="5">
      <c r="A5" s="4" t="inlineStr">
        <is>
          <t>Accounts payable and accrued expenses</t>
        </is>
      </c>
      <c r="B5" s="4" t="inlineStr">
        <is>
          <t xml:space="preserve"> </t>
        </is>
      </c>
      <c r="C5" s="4" t="inlineStr">
        <is>
          <t xml:space="preserve"> </t>
        </is>
      </c>
      <c r="D5" s="6" t="n">
        <v>-54804000</v>
      </c>
      <c r="E5" s="4" t="inlineStr">
        <is>
          <t xml:space="preserve"> </t>
        </is>
      </c>
      <c r="F5" s="6" t="n">
        <v>-54804000</v>
      </c>
      <c r="G5" s="4" t="inlineStr">
        <is>
          <t xml:space="preserve"> </t>
        </is>
      </c>
      <c r="H5" s="4" t="inlineStr">
        <is>
          <t xml:space="preserve"> </t>
        </is>
      </c>
      <c r="I5" s="6" t="n">
        <v>-64169000</v>
      </c>
      <c r="J5" s="4" t="inlineStr">
        <is>
          <t xml:space="preserve"> </t>
        </is>
      </c>
    </row>
    <row r="6">
      <c r="A6" s="4" t="inlineStr">
        <is>
          <t>Renewal term</t>
        </is>
      </c>
      <c r="B6" s="4" t="inlineStr">
        <is>
          <t xml:space="preserve"> </t>
        </is>
      </c>
      <c r="C6" s="4" t="inlineStr">
        <is>
          <t xml:space="preserve"> </t>
        </is>
      </c>
      <c r="D6" s="4" t="inlineStr">
        <is>
          <t>1 year</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row>
    <row r="7">
      <c r="A7" s="4" t="inlineStr">
        <is>
          <t>Ineligible termination period</t>
        </is>
      </c>
      <c r="B7" s="4" t="inlineStr">
        <is>
          <t xml:space="preserve"> </t>
        </is>
      </c>
      <c r="C7" s="4" t="inlineStr">
        <is>
          <t xml:space="preserve"> </t>
        </is>
      </c>
      <c r="D7" s="4" t="inlineStr">
        <is>
          <t xml:space="preserve"> </t>
        </is>
      </c>
      <c r="E7" s="4" t="inlineStr">
        <is>
          <t xml:space="preserve"> </t>
        </is>
      </c>
      <c r="F7" s="4" t="inlineStr">
        <is>
          <t>60 days</t>
        </is>
      </c>
      <c r="G7" s="4" t="inlineStr">
        <is>
          <t xml:space="preserve"> </t>
        </is>
      </c>
      <c r="H7" s="4" t="inlineStr">
        <is>
          <t xml:space="preserve"> </t>
        </is>
      </c>
      <c r="I7" s="4" t="inlineStr">
        <is>
          <t xml:space="preserve"> </t>
        </is>
      </c>
      <c r="J7" s="4" t="inlineStr">
        <is>
          <t xml:space="preserve"> </t>
        </is>
      </c>
    </row>
    <row r="8">
      <c r="A8" s="4" t="inlineStr">
        <is>
          <t>Percentage of gross rental receipts to calculate management fee</t>
        </is>
      </c>
      <c r="B8" s="4" t="inlineStr">
        <is>
          <t xml:space="preserve"> </t>
        </is>
      </c>
      <c r="C8" s="4" t="inlineStr">
        <is>
          <t xml:space="preserve"> </t>
        </is>
      </c>
      <c r="D8" s="4" t="inlineStr">
        <is>
          <t xml:space="preserve"> </t>
        </is>
      </c>
      <c r="E8" s="4" t="inlineStr">
        <is>
          <t xml:space="preserve"> </t>
        </is>
      </c>
      <c r="F8" s="14" t="n">
        <v>0.04</v>
      </c>
      <c r="G8" s="4" t="inlineStr">
        <is>
          <t xml:space="preserve"> </t>
        </is>
      </c>
      <c r="H8" s="4" t="inlineStr">
        <is>
          <t xml:space="preserve"> </t>
        </is>
      </c>
      <c r="I8" s="4" t="inlineStr">
        <is>
          <t xml:space="preserve"> </t>
        </is>
      </c>
      <c r="J8" s="4" t="inlineStr">
        <is>
          <t xml:space="preserve"> </t>
        </is>
      </c>
    </row>
    <row r="9">
      <c r="A9" s="4" t="inlineStr">
        <is>
          <t>Percentage of gross rental receipts to calculate administrative charge</t>
        </is>
      </c>
      <c r="B9" s="4" t="inlineStr">
        <is>
          <t xml:space="preserve"> </t>
        </is>
      </c>
      <c r="C9" s="4" t="inlineStr">
        <is>
          <t xml:space="preserve"> </t>
        </is>
      </c>
      <c r="D9" s="4" t="inlineStr">
        <is>
          <t xml:space="preserve"> </t>
        </is>
      </c>
      <c r="E9" s="4" t="inlineStr">
        <is>
          <t xml:space="preserve"> </t>
        </is>
      </c>
      <c r="F9" s="14" t="n">
        <v>0.15</v>
      </c>
      <c r="G9" s="4" t="inlineStr">
        <is>
          <t xml:space="preserve"> </t>
        </is>
      </c>
      <c r="H9" s="4" t="inlineStr">
        <is>
          <t xml:space="preserve"> </t>
        </is>
      </c>
      <c r="I9" s="4" t="inlineStr">
        <is>
          <t xml:space="preserve"> </t>
        </is>
      </c>
      <c r="J9" s="4" t="inlineStr">
        <is>
          <t xml:space="preserve"> </t>
        </is>
      </c>
    </row>
    <row r="10">
      <c r="A10" s="4" t="inlineStr">
        <is>
          <t>Percentage of construction costs incurred to calculate construction fee</t>
        </is>
      </c>
      <c r="B10" s="4" t="inlineStr">
        <is>
          <t xml:space="preserve"> </t>
        </is>
      </c>
      <c r="C10" s="4" t="inlineStr">
        <is>
          <t xml:space="preserve"> </t>
        </is>
      </c>
      <c r="D10" s="4" t="inlineStr">
        <is>
          <t xml:space="preserve"> </t>
        </is>
      </c>
      <c r="E10" s="4" t="inlineStr">
        <is>
          <t xml:space="preserve"> </t>
        </is>
      </c>
      <c r="F10" s="14" t="n">
        <v>0.06</v>
      </c>
      <c r="G10" s="4" t="inlineStr">
        <is>
          <t xml:space="preserve"> </t>
        </is>
      </c>
      <c r="H10" s="4" t="inlineStr">
        <is>
          <t xml:space="preserve"> </t>
        </is>
      </c>
      <c r="I10" s="4" t="inlineStr">
        <is>
          <t xml:space="preserve"> </t>
        </is>
      </c>
      <c r="J10" s="4" t="inlineStr">
        <is>
          <t xml:space="preserve"> </t>
        </is>
      </c>
    </row>
    <row r="11">
      <c r="A11" s="4" t="inlineStr">
        <is>
          <t>Acquisition co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ssued fair value</t>
        </is>
      </c>
      <c r="B13" s="4" t="inlineStr">
        <is>
          <t xml:space="preserve"> </t>
        </is>
      </c>
      <c r="C13" s="4" t="inlineStr">
        <is>
          <t xml:space="preserve"> </t>
        </is>
      </c>
      <c r="D13" s="6" t="n">
        <v>0</v>
      </c>
      <c r="E13" s="6" t="n">
        <v>200000</v>
      </c>
      <c r="F13" s="4" t="inlineStr">
        <is>
          <t xml:space="preserve"> </t>
        </is>
      </c>
      <c r="G13" s="6" t="n">
        <v>400000</v>
      </c>
      <c r="H13" s="4" t="inlineStr">
        <is>
          <t xml:space="preserve"> </t>
        </is>
      </c>
      <c r="I13" s="4" t="inlineStr">
        <is>
          <t xml:space="preserve"> </t>
        </is>
      </c>
      <c r="J13" s="4" t="inlineStr">
        <is>
          <t xml:space="preserve"> </t>
        </is>
      </c>
    </row>
    <row r="14">
      <c r="A14" s="4" t="inlineStr">
        <is>
          <t>Advi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isory agreement, renewal term</t>
        </is>
      </c>
      <c r="B16" s="4" t="inlineStr">
        <is>
          <t xml:space="preserve"> </t>
        </is>
      </c>
      <c r="C16" s="4" t="inlineStr">
        <is>
          <t xml:space="preserve"> </t>
        </is>
      </c>
      <c r="D16" s="4" t="inlineStr">
        <is>
          <t xml:space="preserve"> </t>
        </is>
      </c>
      <c r="E16" s="4" t="inlineStr">
        <is>
          <t xml:space="preserve"> </t>
        </is>
      </c>
      <c r="F16" s="4" t="inlineStr">
        <is>
          <t>20 years</t>
        </is>
      </c>
      <c r="G16" s="4" t="inlineStr">
        <is>
          <t xml:space="preserve"> </t>
        </is>
      </c>
      <c r="H16" s="4" t="inlineStr">
        <is>
          <t xml:space="preserve"> </t>
        </is>
      </c>
      <c r="I16" s="4" t="inlineStr">
        <is>
          <t xml:space="preserve"> </t>
        </is>
      </c>
      <c r="J16" s="4" t="inlineStr">
        <is>
          <t xml:space="preserve"> </t>
        </is>
      </c>
    </row>
    <row r="17">
      <c r="A17" s="4" t="inlineStr">
        <is>
          <t>Percentage of independent directors approval needed to terminate agreement</t>
        </is>
      </c>
      <c r="B17" s="4" t="inlineStr">
        <is>
          <t xml:space="preserve"> </t>
        </is>
      </c>
      <c r="C17" s="4" t="inlineStr">
        <is>
          <t xml:space="preserve"> </t>
        </is>
      </c>
      <c r="D17" s="4" t="inlineStr">
        <is>
          <t xml:space="preserve"> </t>
        </is>
      </c>
      <c r="E17" s="4" t="inlineStr">
        <is>
          <t xml:space="preserve"> </t>
        </is>
      </c>
      <c r="F17" s="14" t="n">
        <v>0.67</v>
      </c>
      <c r="G17" s="4" t="inlineStr">
        <is>
          <t xml:space="preserve"> </t>
        </is>
      </c>
      <c r="H17" s="4" t="inlineStr">
        <is>
          <t xml:space="preserve"> </t>
        </is>
      </c>
      <c r="I17" s="4" t="inlineStr">
        <is>
          <t xml:space="preserve"> </t>
        </is>
      </c>
      <c r="J17" s="4" t="inlineStr">
        <is>
          <t xml:space="preserve"> </t>
        </is>
      </c>
    </row>
    <row r="18">
      <c r="A18" s="4" t="inlineStr">
        <is>
          <t>Internalization fee, percentage payable in equity</t>
        </is>
      </c>
      <c r="B18" s="4" t="inlineStr">
        <is>
          <t xml:space="preserve"> </t>
        </is>
      </c>
      <c r="C18" s="4" t="inlineStr">
        <is>
          <t xml:space="preserve"> </t>
        </is>
      </c>
      <c r="D18" s="4" t="inlineStr">
        <is>
          <t xml:space="preserve"> </t>
        </is>
      </c>
      <c r="E18" s="4" t="inlineStr">
        <is>
          <t xml:space="preserve"> </t>
        </is>
      </c>
      <c r="F18" s="14" t="n">
        <v>0.1</v>
      </c>
      <c r="G18" s="4" t="inlineStr">
        <is>
          <t xml:space="preserve"> </t>
        </is>
      </c>
      <c r="H18" s="4" t="inlineStr">
        <is>
          <t xml:space="preserve"> </t>
        </is>
      </c>
      <c r="I18" s="4" t="inlineStr">
        <is>
          <t xml:space="preserve"> </t>
        </is>
      </c>
      <c r="J18" s="4" t="inlineStr">
        <is>
          <t xml:space="preserve"> </t>
        </is>
      </c>
    </row>
    <row r="19">
      <c r="A19" s="4" t="inlineStr">
        <is>
          <t>Advisor | Contract Purchase Price | American Realty Capital Advis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third party acquisition costs reimbursable</t>
        </is>
      </c>
      <c r="B21" s="4" t="inlineStr">
        <is>
          <t xml:space="preserve"> </t>
        </is>
      </c>
      <c r="C21" s="4" t="inlineStr">
        <is>
          <t xml:space="preserve"> </t>
        </is>
      </c>
      <c r="D21" s="8" t="n">
        <v>0.005</v>
      </c>
      <c r="E21" s="4" t="inlineStr">
        <is>
          <t xml:space="preserve"> </t>
        </is>
      </c>
      <c r="F21" s="8" t="n">
        <v>0.005</v>
      </c>
      <c r="G21" s="4" t="inlineStr">
        <is>
          <t xml:space="preserve"> </t>
        </is>
      </c>
      <c r="H21" s="4" t="inlineStr">
        <is>
          <t xml:space="preserve"> </t>
        </is>
      </c>
      <c r="I21" s="4" t="inlineStr">
        <is>
          <t xml:space="preserve"> </t>
        </is>
      </c>
      <c r="J21" s="4" t="inlineStr">
        <is>
          <t xml:space="preserve"> </t>
        </is>
      </c>
    </row>
    <row r="22">
      <c r="A22" s="4" t="inlineStr">
        <is>
          <t>Advisor | Advance on Loan or Other Investment | American Realty Capital Advis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third party acquisition costs reimbursable</t>
        </is>
      </c>
      <c r="B24" s="4" t="inlineStr">
        <is>
          <t xml:space="preserve"> </t>
        </is>
      </c>
      <c r="C24" s="4" t="inlineStr">
        <is>
          <t xml:space="preserve"> </t>
        </is>
      </c>
      <c r="D24" s="8" t="n">
        <v>0.005</v>
      </c>
      <c r="E24" s="4" t="inlineStr">
        <is>
          <t xml:space="preserve"> </t>
        </is>
      </c>
      <c r="F24" s="8" t="n">
        <v>0.005</v>
      </c>
      <c r="G24" s="4" t="inlineStr">
        <is>
          <t xml:space="preserve"> </t>
        </is>
      </c>
      <c r="H24" s="4" t="inlineStr">
        <is>
          <t xml:space="preserve"> </t>
        </is>
      </c>
      <c r="I24" s="4" t="inlineStr">
        <is>
          <t xml:space="preserve"> </t>
        </is>
      </c>
      <c r="J24" s="4" t="inlineStr">
        <is>
          <t xml:space="preserve"> </t>
        </is>
      </c>
    </row>
    <row r="25">
      <c r="A25" s="4" t="inlineStr">
        <is>
          <t>Advisor | Contact Purchase Price, All Of Portfolio Costs | American Realty Capital Advis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fees and acquisition related expenses</t>
        </is>
      </c>
      <c r="B27" s="4" t="inlineStr">
        <is>
          <t xml:space="preserve"> </t>
        </is>
      </c>
      <c r="C27" s="4" t="inlineStr">
        <is>
          <t xml:space="preserve"> </t>
        </is>
      </c>
      <c r="D27" s="8" t="n">
        <v>0.045</v>
      </c>
      <c r="E27" s="4" t="inlineStr">
        <is>
          <t xml:space="preserve"> </t>
        </is>
      </c>
      <c r="F27" s="8" t="n">
        <v>0.045</v>
      </c>
      <c r="G27" s="4" t="inlineStr">
        <is>
          <t xml:space="preserve"> </t>
        </is>
      </c>
      <c r="H27" s="4" t="inlineStr">
        <is>
          <t xml:space="preserve"> </t>
        </is>
      </c>
      <c r="I27" s="4" t="inlineStr">
        <is>
          <t xml:space="preserve"> </t>
        </is>
      </c>
      <c r="J27" s="4" t="inlineStr">
        <is>
          <t xml:space="preserve"> </t>
        </is>
      </c>
    </row>
    <row r="28">
      <c r="A28" s="4" t="inlineStr">
        <is>
          <t>Advisor | Contract Purchase Price, All Assets Acquired | American Realty Capital Advis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fees and acquisition related expenses</t>
        </is>
      </c>
      <c r="B30" s="4" t="inlineStr">
        <is>
          <t xml:space="preserve"> </t>
        </is>
      </c>
      <c r="C30" s="4" t="inlineStr">
        <is>
          <t xml:space="preserve"> </t>
        </is>
      </c>
      <c r="D30" s="8" t="n">
        <v>0.045</v>
      </c>
      <c r="E30" s="4" t="inlineStr">
        <is>
          <t xml:space="preserve"> </t>
        </is>
      </c>
      <c r="F30" s="8" t="n">
        <v>0.045</v>
      </c>
      <c r="G30" s="4" t="inlineStr">
        <is>
          <t xml:space="preserve"> </t>
        </is>
      </c>
      <c r="H30" s="4" t="inlineStr">
        <is>
          <t xml:space="preserve"> </t>
        </is>
      </c>
      <c r="I30" s="4" t="inlineStr">
        <is>
          <t xml:space="preserve"> </t>
        </is>
      </c>
      <c r="J30" s="4" t="inlineStr">
        <is>
          <t xml:space="preserve"> </t>
        </is>
      </c>
    </row>
    <row r="31">
      <c r="A31" s="4" t="inlineStr">
        <is>
          <t>Advisor | Termination Fees fo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ssued fair value</t>
        </is>
      </c>
      <c r="B33" s="4" t="inlineStr">
        <is>
          <t xml:space="preserve"> </t>
        </is>
      </c>
      <c r="C33" s="4" t="inlineStr">
        <is>
          <t xml:space="preserve"> </t>
        </is>
      </c>
      <c r="D33" s="4" t="inlineStr">
        <is>
          <t xml:space="preserve"> </t>
        </is>
      </c>
      <c r="E33" s="4" t="inlineStr">
        <is>
          <t xml:space="preserve"> </t>
        </is>
      </c>
      <c r="F33" s="6" t="n">
        <v>15000000</v>
      </c>
      <c r="G33" s="4" t="inlineStr">
        <is>
          <t xml:space="preserve"> </t>
        </is>
      </c>
      <c r="H33" s="4" t="inlineStr">
        <is>
          <t xml:space="preserve"> </t>
        </is>
      </c>
      <c r="I33" s="4" t="inlineStr">
        <is>
          <t xml:space="preserve"> </t>
        </is>
      </c>
      <c r="J33" s="4" t="inlineStr">
        <is>
          <t xml:space="preserve"> </t>
        </is>
      </c>
    </row>
    <row r="34">
      <c r="A34" s="4" t="inlineStr">
        <is>
          <t>Advisor | Subjec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saction multiplier</t>
        </is>
      </c>
      <c r="B36" s="4" t="inlineStr">
        <is>
          <t xml:space="preserve"> </t>
        </is>
      </c>
      <c r="C36" s="4" t="inlineStr">
        <is>
          <t xml:space="preserve"> </t>
        </is>
      </c>
      <c r="D36" s="4" t="inlineStr">
        <is>
          <t xml:space="preserve"> </t>
        </is>
      </c>
      <c r="E36" s="4" t="inlineStr">
        <is>
          <t xml:space="preserve"> </t>
        </is>
      </c>
      <c r="F36" s="11" t="n">
        <v>4.5</v>
      </c>
      <c r="G36" s="4" t="inlineStr">
        <is>
          <t xml:space="preserve"> </t>
        </is>
      </c>
      <c r="H36" s="4" t="inlineStr">
        <is>
          <t xml:space="preserve"> </t>
        </is>
      </c>
      <c r="I36" s="4" t="inlineStr">
        <is>
          <t xml:space="preserve"> </t>
        </is>
      </c>
      <c r="J36" s="4" t="inlineStr">
        <is>
          <t xml:space="preserve"> </t>
        </is>
      </c>
    </row>
    <row r="37">
      <c r="A37" s="4" t="inlineStr">
        <is>
          <t>Advisor | Subject Fees - Applicable if Internalization Occurs On or After January 1,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action multiplier</t>
        </is>
      </c>
      <c r="B39" s="4" t="inlineStr">
        <is>
          <t xml:space="preserve"> </t>
        </is>
      </c>
      <c r="C39" s="4" t="inlineStr">
        <is>
          <t xml:space="preserve"> </t>
        </is>
      </c>
      <c r="D39" s="4" t="inlineStr">
        <is>
          <t xml:space="preserve"> </t>
        </is>
      </c>
      <c r="E39" s="4" t="inlineStr">
        <is>
          <t xml:space="preserve"> </t>
        </is>
      </c>
      <c r="F39" s="11" t="n">
        <v>3.5</v>
      </c>
      <c r="G39" s="4" t="inlineStr">
        <is>
          <t xml:space="preserve"> </t>
        </is>
      </c>
      <c r="H39" s="4" t="inlineStr">
        <is>
          <t xml:space="preserve"> </t>
        </is>
      </c>
      <c r="I39" s="4" t="inlineStr">
        <is>
          <t xml:space="preserve"> </t>
        </is>
      </c>
      <c r="J39" s="4" t="inlineStr">
        <is>
          <t xml:space="preserve"> </t>
        </is>
      </c>
    </row>
    <row r="40">
      <c r="A40" s="4" t="inlineStr">
        <is>
          <t>Advisor | Basis Spread -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gin on multiplier</t>
        </is>
      </c>
      <c r="B42" s="4" t="inlineStr">
        <is>
          <t xml:space="preserve"> </t>
        </is>
      </c>
      <c r="C42" s="4" t="inlineStr">
        <is>
          <t xml:space="preserve"> </t>
        </is>
      </c>
      <c r="D42" s="4" t="inlineStr">
        <is>
          <t xml:space="preserve"> </t>
        </is>
      </c>
      <c r="E42" s="4" t="inlineStr">
        <is>
          <t xml:space="preserve"> </t>
        </is>
      </c>
      <c r="F42" s="14" t="n">
        <v>0.01</v>
      </c>
      <c r="G42" s="4" t="inlineStr">
        <is>
          <t xml:space="preserve"> </t>
        </is>
      </c>
      <c r="H42" s="4" t="inlineStr">
        <is>
          <t xml:space="preserve"> </t>
        </is>
      </c>
      <c r="I42" s="4" t="inlineStr">
        <is>
          <t xml:space="preserve"> </t>
        </is>
      </c>
      <c r="J42" s="4" t="inlineStr">
        <is>
          <t xml:space="preserve"> </t>
        </is>
      </c>
    </row>
    <row r="43">
      <c r="A43" s="4" t="inlineStr">
        <is>
          <t>Advisor | Base Subject Fees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nsaction multiplier</t>
        </is>
      </c>
      <c r="B45" s="4" t="inlineStr">
        <is>
          <t xml:space="preserve"> </t>
        </is>
      </c>
      <c r="C45" s="4" t="inlineStr">
        <is>
          <t xml:space="preserve"> </t>
        </is>
      </c>
      <c r="D45" s="4" t="inlineStr">
        <is>
          <t xml:space="preserve"> </t>
        </is>
      </c>
      <c r="E45" s="4" t="inlineStr">
        <is>
          <t xml:space="preserve"> </t>
        </is>
      </c>
      <c r="F45" s="5" t="n">
        <v>4</v>
      </c>
      <c r="G45" s="4" t="inlineStr">
        <is>
          <t xml:space="preserve"> </t>
        </is>
      </c>
      <c r="H45" s="4" t="inlineStr">
        <is>
          <t xml:space="preserve"> </t>
        </is>
      </c>
      <c r="I45" s="4" t="inlineStr">
        <is>
          <t xml:space="preserve"> </t>
        </is>
      </c>
      <c r="J45" s="4" t="inlineStr">
        <is>
          <t xml:space="preserve"> </t>
        </is>
      </c>
    </row>
    <row r="46">
      <c r="A46" s="4" t="inlineStr">
        <is>
          <t>Advisor | Base Management Fee - Thereaf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issued fair value</t>
        </is>
      </c>
      <c r="B48" s="4" t="inlineStr">
        <is>
          <t xml:space="preserve"> </t>
        </is>
      </c>
      <c r="C48" s="4" t="inlineStr">
        <is>
          <t xml:space="preserve"> </t>
        </is>
      </c>
      <c r="D48" s="4" t="inlineStr">
        <is>
          <t xml:space="preserve"> </t>
        </is>
      </c>
      <c r="E48" s="4" t="inlineStr">
        <is>
          <t xml:space="preserve"> </t>
        </is>
      </c>
      <c r="F48" s="6" t="n">
        <v>24000000</v>
      </c>
      <c r="G48" s="4" t="inlineStr">
        <is>
          <t xml:space="preserve"> </t>
        </is>
      </c>
      <c r="H48" s="4" t="inlineStr">
        <is>
          <t xml:space="preserve"> </t>
        </is>
      </c>
      <c r="I48" s="4" t="inlineStr">
        <is>
          <t xml:space="preserve"> </t>
        </is>
      </c>
      <c r="J48" s="4" t="inlineStr">
        <is>
          <t xml:space="preserve"> </t>
        </is>
      </c>
    </row>
    <row r="49">
      <c r="A49" s="4" t="inlineStr">
        <is>
          <t>Transaction multiplier</t>
        </is>
      </c>
      <c r="B49" s="4" t="inlineStr">
        <is>
          <t xml:space="preserve"> </t>
        </is>
      </c>
      <c r="C49" s="4" t="inlineStr">
        <is>
          <t xml:space="preserve"> </t>
        </is>
      </c>
      <c r="D49" s="4" t="inlineStr">
        <is>
          <t xml:space="preserve"> </t>
        </is>
      </c>
      <c r="E49" s="4" t="inlineStr">
        <is>
          <t xml:space="preserve"> </t>
        </is>
      </c>
      <c r="F49" s="17" t="n">
        <v>0.0062</v>
      </c>
      <c r="G49" s="4" t="inlineStr">
        <is>
          <t xml:space="preserve"> </t>
        </is>
      </c>
      <c r="H49" s="4" t="inlineStr">
        <is>
          <t xml:space="preserve"> </t>
        </is>
      </c>
      <c r="I49" s="4" t="inlineStr">
        <is>
          <t xml:space="preserve"> </t>
        </is>
      </c>
      <c r="J49" s="4" t="inlineStr">
        <is>
          <t xml:space="preserve"> </t>
        </is>
      </c>
    </row>
    <row r="50">
      <c r="A50" s="4" t="inlineStr">
        <is>
          <t>Advisor | Base Management Fee - First Year following Effective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ansaction multiplier</t>
        </is>
      </c>
      <c r="B52" s="4" t="inlineStr">
        <is>
          <t xml:space="preserve"> </t>
        </is>
      </c>
      <c r="C52" s="4" t="inlineStr">
        <is>
          <t xml:space="preserve"> </t>
        </is>
      </c>
      <c r="D52" s="4" t="inlineStr">
        <is>
          <t xml:space="preserve"> </t>
        </is>
      </c>
      <c r="E52" s="4" t="inlineStr">
        <is>
          <t xml:space="preserve"> </t>
        </is>
      </c>
      <c r="F52" s="17" t="n">
        <v>0.0031</v>
      </c>
      <c r="G52" s="4" t="inlineStr">
        <is>
          <t xml:space="preserve"> </t>
        </is>
      </c>
      <c r="H52" s="4" t="inlineStr">
        <is>
          <t xml:space="preserve"> </t>
        </is>
      </c>
      <c r="I52" s="4" t="inlineStr">
        <is>
          <t xml:space="preserve"> </t>
        </is>
      </c>
      <c r="J52" s="4" t="inlineStr">
        <is>
          <t xml:space="preserve"> </t>
        </is>
      </c>
    </row>
    <row r="53">
      <c r="A53" s="4" t="inlineStr">
        <is>
          <t>Advisor | Base Management Fee - Second Year following Effective Ti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ansaction multiplier</t>
        </is>
      </c>
      <c r="B55" s="4" t="inlineStr">
        <is>
          <t xml:space="preserve"> </t>
        </is>
      </c>
      <c r="C55" s="4" t="inlineStr">
        <is>
          <t xml:space="preserve"> </t>
        </is>
      </c>
      <c r="D55" s="4" t="inlineStr">
        <is>
          <t xml:space="preserve"> </t>
        </is>
      </c>
      <c r="E55" s="4" t="inlineStr">
        <is>
          <t xml:space="preserve"> </t>
        </is>
      </c>
      <c r="F55" s="17" t="n">
        <v>0.0047</v>
      </c>
      <c r="G55" s="4" t="inlineStr">
        <is>
          <t xml:space="preserve"> </t>
        </is>
      </c>
      <c r="H55" s="4" t="inlineStr">
        <is>
          <t xml:space="preserve"> </t>
        </is>
      </c>
      <c r="I55" s="4" t="inlineStr">
        <is>
          <t xml:space="preserve"> </t>
        </is>
      </c>
      <c r="J55" s="4" t="inlineStr">
        <is>
          <t xml:space="preserve"> </t>
        </is>
      </c>
    </row>
    <row r="56">
      <c r="A56" s="4" t="inlineStr">
        <is>
          <t>Advisor | Base Management Monthly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fee, quarterly payments, percent of net proceeds from equity financing</t>
        </is>
      </c>
      <c r="B58" s="18" t="n">
        <v>0.00104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visor | Base manage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sset management fees to related parties</t>
        </is>
      </c>
      <c r="B61" s="4" t="inlineStr">
        <is>
          <t xml:space="preserve"> </t>
        </is>
      </c>
      <c r="C61" s="4" t="inlineStr">
        <is>
          <t xml:space="preserve"> </t>
        </is>
      </c>
      <c r="D61" s="6" t="n">
        <v>8000000</v>
      </c>
      <c r="E61" s="5" t="n">
        <v>8300000</v>
      </c>
      <c r="F61" s="6" t="n">
        <v>15900000</v>
      </c>
      <c r="G61" s="5" t="n">
        <v>16100000</v>
      </c>
      <c r="H61" s="4" t="inlineStr">
        <is>
          <t xml:space="preserve"> </t>
        </is>
      </c>
      <c r="I61" s="4" t="inlineStr">
        <is>
          <t xml:space="preserve"> </t>
        </is>
      </c>
      <c r="J61" s="4" t="inlineStr">
        <is>
          <t xml:space="preserve"> </t>
        </is>
      </c>
    </row>
    <row r="62">
      <c r="A62" s="4" t="inlineStr">
        <is>
          <t>Advisor | Annual Subordinated Performance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fee, percent of earnings in excess of benchmark one</t>
        </is>
      </c>
      <c r="B64" s="4" t="inlineStr">
        <is>
          <t xml:space="preserve"> </t>
        </is>
      </c>
      <c r="C64" s="4" t="inlineStr">
        <is>
          <t xml:space="preserve"> </t>
        </is>
      </c>
      <c r="D64" s="4" t="inlineStr">
        <is>
          <t xml:space="preserve"> </t>
        </is>
      </c>
      <c r="E64" s="4" t="inlineStr">
        <is>
          <t xml:space="preserve"> </t>
        </is>
      </c>
      <c r="F64" s="14" t="n">
        <v>0.15</v>
      </c>
      <c r="G64" s="4" t="inlineStr">
        <is>
          <t xml:space="preserve"> </t>
        </is>
      </c>
      <c r="H64" s="4" t="inlineStr">
        <is>
          <t xml:space="preserve"> </t>
        </is>
      </c>
      <c r="I64" s="4" t="inlineStr">
        <is>
          <t xml:space="preserve"> </t>
        </is>
      </c>
      <c r="J64" s="4" t="inlineStr">
        <is>
          <t xml:space="preserve"> </t>
        </is>
      </c>
    </row>
    <row r="65">
      <c r="A65" s="4" t="inlineStr">
        <is>
          <t>Related party fee, earnings per share used in calculation, benchmark one (in dollars per share) | $ / shares</t>
        </is>
      </c>
      <c r="B65" s="4" t="inlineStr">
        <is>
          <t xml:space="preserve"> </t>
        </is>
      </c>
      <c r="C65" s="4" t="inlineStr">
        <is>
          <t xml:space="preserve"> </t>
        </is>
      </c>
      <c r="D65" s="4" t="inlineStr">
        <is>
          <t xml:space="preserve"> </t>
        </is>
      </c>
      <c r="E65" s="4" t="inlineStr">
        <is>
          <t xml:space="preserve"> </t>
        </is>
      </c>
      <c r="F65" s="16" t="n">
        <v>0.275</v>
      </c>
      <c r="G65" s="4" t="inlineStr">
        <is>
          <t xml:space="preserve"> </t>
        </is>
      </c>
      <c r="H65" s="4" t="inlineStr">
        <is>
          <t xml:space="preserve"> </t>
        </is>
      </c>
      <c r="I65" s="4" t="inlineStr">
        <is>
          <t xml:space="preserve"> </t>
        </is>
      </c>
      <c r="J65" s="4" t="inlineStr">
        <is>
          <t xml:space="preserve"> </t>
        </is>
      </c>
    </row>
    <row r="66">
      <c r="A66" s="4" t="inlineStr">
        <is>
          <t>Related party fee, percent of earnings in excess of benchmark two</t>
        </is>
      </c>
      <c r="B66" s="4" t="inlineStr">
        <is>
          <t xml:space="preserve"> </t>
        </is>
      </c>
      <c r="C66" s="4" t="inlineStr">
        <is>
          <t xml:space="preserve"> </t>
        </is>
      </c>
      <c r="D66" s="4" t="inlineStr">
        <is>
          <t xml:space="preserve"> </t>
        </is>
      </c>
      <c r="E66" s="4" t="inlineStr">
        <is>
          <t xml:space="preserve"> </t>
        </is>
      </c>
      <c r="F66" s="14" t="n">
        <v>0.1</v>
      </c>
      <c r="G66" s="4" t="inlineStr">
        <is>
          <t xml:space="preserve"> </t>
        </is>
      </c>
      <c r="H66" s="4" t="inlineStr">
        <is>
          <t xml:space="preserve"> </t>
        </is>
      </c>
      <c r="I66" s="4" t="inlineStr">
        <is>
          <t xml:space="preserve"> </t>
        </is>
      </c>
      <c r="J66" s="4" t="inlineStr">
        <is>
          <t xml:space="preserve"> </t>
        </is>
      </c>
    </row>
    <row r="67">
      <c r="A67" s="4" t="inlineStr">
        <is>
          <t>Related party fee, earnings per share used in calculation, benchmark two (in dollars per share) | $ / shares</t>
        </is>
      </c>
      <c r="B67" s="4" t="inlineStr">
        <is>
          <t xml:space="preserve"> </t>
        </is>
      </c>
      <c r="C67" s="4" t="inlineStr">
        <is>
          <t xml:space="preserve"> </t>
        </is>
      </c>
      <c r="D67" s="4" t="inlineStr">
        <is>
          <t xml:space="preserve"> </t>
        </is>
      </c>
      <c r="E67" s="4" t="inlineStr">
        <is>
          <t xml:space="preserve"> </t>
        </is>
      </c>
      <c r="F67" s="13" t="n">
        <v>0.3125</v>
      </c>
      <c r="G67" s="4" t="inlineStr">
        <is>
          <t xml:space="preserve"> </t>
        </is>
      </c>
      <c r="H67" s="4" t="inlineStr">
        <is>
          <t xml:space="preserve"> </t>
        </is>
      </c>
      <c r="I67" s="4" t="inlineStr">
        <is>
          <t xml:space="preserve"> </t>
        </is>
      </c>
      <c r="J67" s="4" t="inlineStr">
        <is>
          <t xml:space="preserve"> </t>
        </is>
      </c>
    </row>
    <row r="68">
      <c r="A68" s="4" t="inlineStr">
        <is>
          <t>Advisor | Variable Manage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quity issued fair value</t>
        </is>
      </c>
      <c r="B70" s="4" t="inlineStr">
        <is>
          <t xml:space="preserve"> </t>
        </is>
      </c>
      <c r="C70" s="4" t="inlineStr">
        <is>
          <t xml:space="preserve"> </t>
        </is>
      </c>
      <c r="D70" s="5" t="n">
        <v>0</v>
      </c>
      <c r="E70" s="5" t="n">
        <v>400000</v>
      </c>
      <c r="F70" s="6" t="n">
        <v>0</v>
      </c>
      <c r="G70" s="5" t="n">
        <v>400000</v>
      </c>
      <c r="H70" s="4" t="inlineStr">
        <is>
          <t xml:space="preserve"> </t>
        </is>
      </c>
      <c r="I70" s="4" t="inlineStr">
        <is>
          <t xml:space="preserve"> </t>
        </is>
      </c>
      <c r="J70" s="4" t="inlineStr">
        <is>
          <t xml:space="preserve"> </t>
        </is>
      </c>
    </row>
    <row r="71">
      <c r="A71" s="4" t="inlineStr">
        <is>
          <t>Advisor | Administrative Services | American Realty Capital Advis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issued fair value</t>
        </is>
      </c>
      <c r="B73" s="4" t="inlineStr">
        <is>
          <t xml:space="preserve"> </t>
        </is>
      </c>
      <c r="C73" s="4" t="inlineStr">
        <is>
          <t xml:space="preserve"> </t>
        </is>
      </c>
      <c r="D73" s="5" t="n">
        <v>3800000</v>
      </c>
      <c r="E73" s="5" t="n">
        <v>3900000</v>
      </c>
      <c r="F73" s="5" t="n">
        <v>7400000</v>
      </c>
      <c r="G73" s="5" t="n">
        <v>6700000</v>
      </c>
      <c r="H73" s="4" t="inlineStr">
        <is>
          <t xml:space="preserve"> </t>
        </is>
      </c>
      <c r="I73" s="4" t="inlineStr">
        <is>
          <t xml:space="preserve"> </t>
        </is>
      </c>
      <c r="J73" s="4" t="inlineStr">
        <is>
          <t xml:space="preserve"> </t>
        </is>
      </c>
    </row>
    <row r="74">
      <c r="A74" s="4" t="inlineStr">
        <is>
          <t>Compensation And Overhead Costs</t>
        </is>
      </c>
      <c r="B74" s="4" t="inlineStr">
        <is>
          <t xml:space="preserve"> </t>
        </is>
      </c>
      <c r="C74" s="4" t="inlineStr">
        <is>
          <t xml:space="preserve"> </t>
        </is>
      </c>
      <c r="D74" s="5" t="n">
        <v>1100000</v>
      </c>
      <c r="E74" s="5" t="n">
        <v>800000</v>
      </c>
      <c r="F74" s="5" t="n">
        <v>2000000</v>
      </c>
      <c r="G74" s="5" t="n">
        <v>1300000</v>
      </c>
      <c r="H74" s="4" t="inlineStr">
        <is>
          <t xml:space="preserve"> </t>
        </is>
      </c>
      <c r="I74" s="4" t="inlineStr">
        <is>
          <t xml:space="preserve"> </t>
        </is>
      </c>
      <c r="J74" s="4" t="inlineStr">
        <is>
          <t xml:space="preserve"> </t>
        </is>
      </c>
    </row>
    <row r="75">
      <c r="A75" s="4" t="inlineStr">
        <is>
          <t>Advisor | Salaries, Wages, Benefits and Overhead | American Realty Capital Adviso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quity issued fair value</t>
        </is>
      </c>
      <c r="B77" s="4" t="inlineStr">
        <is>
          <t xml:space="preserve"> </t>
        </is>
      </c>
      <c r="C77" s="4" t="inlineStr">
        <is>
          <t xml:space="preserve"> </t>
        </is>
      </c>
      <c r="D77" s="4" t="inlineStr">
        <is>
          <t xml:space="preserve"> </t>
        </is>
      </c>
      <c r="E77" s="4" t="inlineStr">
        <is>
          <t xml:space="preserve"> </t>
        </is>
      </c>
      <c r="F77" s="6" t="n">
        <v>8100000</v>
      </c>
      <c r="G77" s="4" t="inlineStr">
        <is>
          <t xml:space="preserve"> </t>
        </is>
      </c>
      <c r="H77" s="6" t="n">
        <v>7000000</v>
      </c>
      <c r="I77" s="5" t="n">
        <v>7700000</v>
      </c>
      <c r="J77" s="4" t="inlineStr">
        <is>
          <t xml:space="preserve"> </t>
        </is>
      </c>
    </row>
    <row r="78">
      <c r="A78" s="4" t="inlineStr">
        <is>
          <t>Reimbursement of executive salary annual cost of living adjustment</t>
        </is>
      </c>
      <c r="B78" s="4" t="inlineStr">
        <is>
          <t xml:space="preserve"> </t>
        </is>
      </c>
      <c r="C78" s="4" t="inlineStr">
        <is>
          <t xml:space="preserve"> </t>
        </is>
      </c>
      <c r="D78" s="4" t="inlineStr">
        <is>
          <t xml:space="preserve"> </t>
        </is>
      </c>
      <c r="E78" s="4" t="inlineStr">
        <is>
          <t xml:space="preserve"> </t>
        </is>
      </c>
      <c r="F78" s="14" t="n">
        <v>0.03</v>
      </c>
      <c r="G78" s="4" t="inlineStr">
        <is>
          <t xml:space="preserve"> </t>
        </is>
      </c>
      <c r="H78" s="4" t="inlineStr">
        <is>
          <t xml:space="preserve"> </t>
        </is>
      </c>
      <c r="I78" s="4" t="inlineStr">
        <is>
          <t xml:space="preserve"> </t>
        </is>
      </c>
      <c r="J78" s="4" t="inlineStr">
        <is>
          <t xml:space="preserve"> </t>
        </is>
      </c>
    </row>
    <row r="79">
      <c r="A79" s="4" t="inlineStr">
        <is>
          <t>Reimbursement of executive salary variable component, number of quarters | quar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v>
      </c>
      <c r="I79" s="4" t="inlineStr">
        <is>
          <t xml:space="preserve"> </t>
        </is>
      </c>
      <c r="J79" s="4" t="inlineStr">
        <is>
          <t xml:space="preserve"> </t>
        </is>
      </c>
    </row>
    <row r="80">
      <c r="A80" s="4" t="inlineStr">
        <is>
          <t>Reimbursement of executive salary variable component, multipli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02</v>
      </c>
      <c r="I80" s="4" t="inlineStr">
        <is>
          <t xml:space="preserve"> </t>
        </is>
      </c>
      <c r="J80" s="4" t="inlineStr">
        <is>
          <t xml:space="preserve"> </t>
        </is>
      </c>
    </row>
    <row r="81">
      <c r="A81" s="4" t="inlineStr">
        <is>
          <t>Reimbursement of executive salary reduction of real estate cost</t>
        </is>
      </c>
      <c r="B81" s="4" t="inlineStr">
        <is>
          <t xml:space="preserve"> </t>
        </is>
      </c>
      <c r="C81" s="4" t="inlineStr">
        <is>
          <t xml:space="preserve"> </t>
        </is>
      </c>
      <c r="D81" s="4" t="inlineStr">
        <is>
          <t xml:space="preserve"> </t>
        </is>
      </c>
      <c r="E81" s="4" t="inlineStr">
        <is>
          <t xml:space="preserve"> </t>
        </is>
      </c>
      <c r="F81" s="14" t="n">
        <v>0.25</v>
      </c>
      <c r="G81" s="4" t="inlineStr">
        <is>
          <t xml:space="preserve"> </t>
        </is>
      </c>
      <c r="H81" s="4" t="inlineStr">
        <is>
          <t xml:space="preserve"> </t>
        </is>
      </c>
      <c r="I81" s="4" t="inlineStr">
        <is>
          <t xml:space="preserve"> </t>
        </is>
      </c>
      <c r="J81" s="4" t="inlineStr">
        <is>
          <t xml:space="preserve"> </t>
        </is>
      </c>
    </row>
    <row r="82">
      <c r="A82" s="4" t="inlineStr">
        <is>
          <t>Reimbursement of executive salary reinvestment period</t>
        </is>
      </c>
      <c r="B82" s="4" t="inlineStr">
        <is>
          <t xml:space="preserve"> </t>
        </is>
      </c>
      <c r="C82" s="4" t="inlineStr">
        <is>
          <t xml:space="preserve"> </t>
        </is>
      </c>
      <c r="D82" s="4" t="inlineStr">
        <is>
          <t xml:space="preserve"> </t>
        </is>
      </c>
      <c r="E82" s="4" t="inlineStr">
        <is>
          <t xml:space="preserve"> </t>
        </is>
      </c>
      <c r="F82" s="4" t="inlineStr">
        <is>
          <t>12 months</t>
        </is>
      </c>
      <c r="G82" s="4" t="inlineStr">
        <is>
          <t xml:space="preserve"> </t>
        </is>
      </c>
      <c r="H82" s="4" t="inlineStr">
        <is>
          <t xml:space="preserve"> </t>
        </is>
      </c>
      <c r="I82" s="4" t="inlineStr">
        <is>
          <t xml:space="preserve"> </t>
        </is>
      </c>
      <c r="J82" s="4" t="inlineStr">
        <is>
          <t xml:space="preserve"> </t>
        </is>
      </c>
    </row>
    <row r="83">
      <c r="A83" s="4" t="inlineStr">
        <is>
          <t>Reimbursement of executive salary negotiation period</t>
        </is>
      </c>
      <c r="B83" s="4" t="inlineStr">
        <is>
          <t xml:space="preserve"> </t>
        </is>
      </c>
      <c r="C83" s="4" t="inlineStr">
        <is>
          <t xml:space="preserve"> </t>
        </is>
      </c>
      <c r="D83" s="4" t="inlineStr">
        <is>
          <t xml:space="preserve"> </t>
        </is>
      </c>
      <c r="E83" s="4" t="inlineStr">
        <is>
          <t xml:space="preserve"> </t>
        </is>
      </c>
      <c r="F83" s="4" t="inlineStr">
        <is>
          <t>90 days</t>
        </is>
      </c>
      <c r="G83" s="4" t="inlineStr">
        <is>
          <t xml:space="preserve"> </t>
        </is>
      </c>
      <c r="H83" s="4" t="inlineStr">
        <is>
          <t xml:space="preserve"> </t>
        </is>
      </c>
      <c r="I83" s="4" t="inlineStr">
        <is>
          <t xml:space="preserve"> </t>
        </is>
      </c>
      <c r="J83" s="4" t="inlineStr">
        <is>
          <t xml:space="preserve"> </t>
        </is>
      </c>
    </row>
    <row r="84">
      <c r="A84" s="4" t="inlineStr">
        <is>
          <t>Property Manager | Property Management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Allocated Loan Not Related to Specially Service Properties</t>
        </is>
      </c>
      <c r="B86" s="4" t="inlineStr">
        <is>
          <t xml:space="preserve"> </t>
        </is>
      </c>
      <c r="C86" s="18" t="n">
        <v>0.000208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Allocated Loan Including Amount Related to Specially Service Properties</t>
        </is>
      </c>
      <c r="B87" s="4" t="inlineStr">
        <is>
          <t xml:space="preserve"> </t>
        </is>
      </c>
      <c r="C87" s="19" t="n">
        <v>0.0006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property management agreements |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2</v>
      </c>
    </row>
    <row r="89">
      <c r="A89" s="4" t="inlineStr">
        <is>
          <t>Percentage of gross rental receipts</t>
        </is>
      </c>
      <c r="B89" s="14" t="n">
        <v>0.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reimbursable administrative charges</t>
        </is>
      </c>
      <c r="B90" s="14" t="n">
        <v>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rcentage of loan amount recovered</t>
        </is>
      </c>
      <c r="B91" s="4" t="inlineStr">
        <is>
          <t xml:space="preserve"> </t>
        </is>
      </c>
      <c r="C91" s="8" t="n">
        <v>0.0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perty Manager | Property Management Fee | 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10000000</v>
      </c>
    </row>
    <row r="95">
      <c r="A95" s="4" t="inlineStr">
        <is>
          <t>Number of properties securing mortgage loan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2</v>
      </c>
    </row>
    <row r="96">
      <c r="A96" s="4" t="inlineStr">
        <is>
          <t>Property Manager | Transition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quity issued fair value</t>
        </is>
      </c>
      <c r="B98" s="6" t="n">
        <v>25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struction fee percentage</t>
        </is>
      </c>
      <c r="B99" s="14" t="n">
        <v>0.0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sset management fees to related parties</t>
        </is>
      </c>
      <c r="B102" s="4" t="inlineStr">
        <is>
          <t xml:space="preserve"> </t>
        </is>
      </c>
      <c r="C102" s="4" t="inlineStr">
        <is>
          <t xml:space="preserve"> </t>
        </is>
      </c>
      <c r="D102" s="5" t="n">
        <v>7972000</v>
      </c>
      <c r="E102" s="5" t="n">
        <v>8296000</v>
      </c>
      <c r="F102" s="6" t="n">
        <v>15928000</v>
      </c>
      <c r="G102" s="5" t="n">
        <v>16122000</v>
      </c>
      <c r="H102" s="4" t="inlineStr">
        <is>
          <t xml:space="preserve"> </t>
        </is>
      </c>
      <c r="I102" s="4" t="inlineStr">
        <is>
          <t xml:space="preserve"> </t>
        </is>
      </c>
      <c r="J102" s="4" t="inlineStr">
        <is>
          <t xml:space="preserve"> </t>
        </is>
      </c>
    </row>
    <row r="103">
      <c r="A103" s="4" t="inlineStr">
        <is>
          <t>Accounts payable and accrued expenses</t>
        </is>
      </c>
      <c r="B103" s="4" t="inlineStr">
        <is>
          <t xml:space="preserve"> </t>
        </is>
      </c>
      <c r="C103" s="4" t="inlineStr">
        <is>
          <t xml:space="preserve"> </t>
        </is>
      </c>
      <c r="D103" s="5" t="n">
        <v>-901000</v>
      </c>
      <c r="E103" s="4" t="inlineStr">
        <is>
          <t xml:space="preserve"> </t>
        </is>
      </c>
      <c r="F103" s="5" t="n">
        <v>-901000</v>
      </c>
      <c r="G103" s="4" t="inlineStr">
        <is>
          <t xml:space="preserve"> </t>
        </is>
      </c>
      <c r="H103" s="4" t="inlineStr">
        <is>
          <t xml:space="preserve"> </t>
        </is>
      </c>
      <c r="I103" s="5" t="n">
        <v>-1838000</v>
      </c>
      <c r="J103" s="4" t="inlineStr">
        <is>
          <t xml:space="preserve"> </t>
        </is>
      </c>
    </row>
    <row r="104">
      <c r="A104" s="4" t="inlineStr">
        <is>
          <t>Related Party | Asset management fees to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sset management fees to related parties</t>
        </is>
      </c>
      <c r="B106" s="4" t="inlineStr">
        <is>
          <t xml:space="preserve"> </t>
        </is>
      </c>
      <c r="C106" s="4" t="inlineStr">
        <is>
          <t xml:space="preserve"> </t>
        </is>
      </c>
      <c r="D106" s="5" t="n">
        <v>7972000</v>
      </c>
      <c r="E106" s="6" t="n">
        <v>8296000</v>
      </c>
      <c r="F106" s="5" t="n">
        <v>15928000</v>
      </c>
      <c r="G106" s="6" t="n">
        <v>16122000</v>
      </c>
      <c r="H106" s="4" t="inlineStr">
        <is>
          <t xml:space="preserve"> </t>
        </is>
      </c>
      <c r="I106" s="4" t="inlineStr">
        <is>
          <t xml:space="preserve"> </t>
        </is>
      </c>
      <c r="J106" s="4" t="inlineStr">
        <is>
          <t xml:space="preserve"> </t>
        </is>
      </c>
    </row>
    <row r="107">
      <c r="A107" s="4" t="inlineStr">
        <is>
          <t>Accounts payable and accrued expenses</t>
        </is>
      </c>
      <c r="B107" s="4" t="inlineStr">
        <is>
          <t xml:space="preserve"> </t>
        </is>
      </c>
      <c r="C107" s="4" t="inlineStr">
        <is>
          <t xml:space="preserve"> </t>
        </is>
      </c>
      <c r="D107" s="6" t="n">
        <v>-2651000</v>
      </c>
      <c r="E107" s="4" t="inlineStr">
        <is>
          <t xml:space="preserve"> </t>
        </is>
      </c>
      <c r="F107" s="6" t="n">
        <v>-2651000</v>
      </c>
      <c r="G107" s="4" t="inlineStr">
        <is>
          <t xml:space="preserve"> </t>
        </is>
      </c>
      <c r="H107" s="4" t="inlineStr">
        <is>
          <t xml:space="preserve"> </t>
        </is>
      </c>
      <c r="I107" s="6" t="n">
        <v>0</v>
      </c>
      <c r="J10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Summary of Fees, Expenses and Related Pay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expenses (including $901 and $1,838 due to related parties as of June 30, 2023 and December 31, 2022, respectively)</t>
        </is>
      </c>
      <c r="B4" s="6" t="n">
        <v>54804</v>
      </c>
      <c r="C4" s="4" t="inlineStr">
        <is>
          <t xml:space="preserve"> </t>
        </is>
      </c>
      <c r="D4" s="6" t="n">
        <v>54804</v>
      </c>
      <c r="E4" s="4" t="inlineStr">
        <is>
          <t xml:space="preserve"> </t>
        </is>
      </c>
      <c r="F4" s="6" t="n">
        <v>64169</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lated party operating fees and reimbursements</t>
        </is>
      </c>
      <c r="B7" s="5" t="n">
        <v>7972</v>
      </c>
      <c r="C7" s="6" t="n">
        <v>8296</v>
      </c>
      <c r="D7" s="5" t="n">
        <v>15928</v>
      </c>
      <c r="E7" s="6" t="n">
        <v>16122</v>
      </c>
      <c r="F7" s="4" t="inlineStr">
        <is>
          <t xml:space="preserve"> </t>
        </is>
      </c>
    </row>
    <row r="8">
      <c r="A8" s="4" t="inlineStr">
        <is>
          <t>Accounts payable and accrued expenses (including $901 and $1,838 due to related parties as of June 30, 2023 and December 31, 2022, respectively)</t>
        </is>
      </c>
      <c r="B8" s="5" t="n">
        <v>901</v>
      </c>
      <c r="C8" s="4" t="inlineStr">
        <is>
          <t xml:space="preserve"> </t>
        </is>
      </c>
      <c r="D8" s="5" t="n">
        <v>901</v>
      </c>
      <c r="E8" s="4" t="inlineStr">
        <is>
          <t xml:space="preserve"> </t>
        </is>
      </c>
      <c r="F8" s="5" t="n">
        <v>1838</v>
      </c>
    </row>
    <row r="9">
      <c r="A9" s="4" t="inlineStr">
        <is>
          <t>Advisor | Variable Management F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ssued fair value</t>
        </is>
      </c>
      <c r="B11" s="5" t="n">
        <v>0</v>
      </c>
      <c r="C11" s="5" t="n">
        <v>400</v>
      </c>
      <c r="D11" s="5" t="n">
        <v>0</v>
      </c>
      <c r="E11" s="5" t="n">
        <v>400</v>
      </c>
      <c r="F11" s="4" t="inlineStr">
        <is>
          <t xml:space="preserve"> </t>
        </is>
      </c>
    </row>
    <row r="12">
      <c r="A12" s="4" t="inlineStr">
        <is>
          <t>Acquisition cost reimbursement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lated party operating fees and reimbursements</t>
        </is>
      </c>
      <c r="B14" s="5" t="n">
        <v>0</v>
      </c>
      <c r="C14" s="5" t="n">
        <v>167</v>
      </c>
      <c r="D14" s="5" t="n">
        <v>0</v>
      </c>
      <c r="E14" s="5" t="n">
        <v>371</v>
      </c>
      <c r="F14" s="4" t="inlineStr">
        <is>
          <t xml:space="preserve"> </t>
        </is>
      </c>
    </row>
    <row r="15">
      <c r="A15" s="4" t="inlineStr">
        <is>
          <t>Accounts payable and accrued expenses (including $901 and $1,838 due to related parties as of June 30, 2023 and December 31, 2022, respectively)</t>
        </is>
      </c>
      <c r="B15" s="5" t="n">
        <v>0</v>
      </c>
      <c r="C15" s="4" t="inlineStr">
        <is>
          <t xml:space="preserve"> </t>
        </is>
      </c>
      <c r="D15" s="5" t="n">
        <v>0</v>
      </c>
      <c r="E15" s="4" t="inlineStr">
        <is>
          <t xml:space="preserve"> </t>
        </is>
      </c>
      <c r="F15" s="5" t="n">
        <v>9</v>
      </c>
    </row>
    <row r="16">
      <c r="A16" s="4" t="inlineStr">
        <is>
          <t>Asset management fees to related party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lated party operating fees and reimbursements</t>
        </is>
      </c>
      <c r="B18" s="5" t="n">
        <v>7972</v>
      </c>
      <c r="C18" s="5" t="n">
        <v>8296</v>
      </c>
      <c r="D18" s="5" t="n">
        <v>15928</v>
      </c>
      <c r="E18" s="5" t="n">
        <v>16122</v>
      </c>
      <c r="F18" s="4" t="inlineStr">
        <is>
          <t xml:space="preserve"> </t>
        </is>
      </c>
    </row>
    <row r="19">
      <c r="A19" s="4" t="inlineStr">
        <is>
          <t>Accounts payable and accrued expenses (including $901 and $1,838 due to related parties as of June 30, 2023 and December 31, 2022, respectively)</t>
        </is>
      </c>
      <c r="B19" s="5" t="n">
        <v>2651</v>
      </c>
      <c r="C19" s="4" t="inlineStr">
        <is>
          <t xml:space="preserve"> </t>
        </is>
      </c>
      <c r="D19" s="5" t="n">
        <v>2651</v>
      </c>
      <c r="E19" s="4" t="inlineStr">
        <is>
          <t xml:space="preserve"> </t>
        </is>
      </c>
      <c r="F19" s="5" t="n">
        <v>0</v>
      </c>
    </row>
    <row r="20">
      <c r="A20" s="4" t="inlineStr">
        <is>
          <t>Property management and leasing fees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lated party operating fees and reimbursements</t>
        </is>
      </c>
      <c r="B22" s="5" t="n">
        <v>4016</v>
      </c>
      <c r="C22" s="5" t="n">
        <v>2942</v>
      </c>
      <c r="D22" s="5" t="n">
        <v>8530</v>
      </c>
      <c r="E22" s="5" t="n">
        <v>4924</v>
      </c>
      <c r="F22" s="4" t="inlineStr">
        <is>
          <t xml:space="preserve"> </t>
        </is>
      </c>
    </row>
    <row r="23">
      <c r="A23" s="4" t="inlineStr">
        <is>
          <t>Accounts payable and accrued expenses (including $901 and $1,838 due to related parties as of June 30, 2023 and December 31, 2022, respectively)</t>
        </is>
      </c>
      <c r="B23" s="5" t="n">
        <v>497</v>
      </c>
      <c r="C23" s="4" t="inlineStr">
        <is>
          <t xml:space="preserve"> </t>
        </is>
      </c>
      <c r="D23" s="5" t="n">
        <v>497</v>
      </c>
      <c r="E23" s="4" t="inlineStr">
        <is>
          <t xml:space="preserve"> </t>
        </is>
      </c>
      <c r="F23" s="5" t="n">
        <v>1302</v>
      </c>
    </row>
    <row r="24">
      <c r="A24" s="4" t="inlineStr">
        <is>
          <t>Capitalized leasing fees</t>
        </is>
      </c>
      <c r="B24" s="5" t="n">
        <v>900</v>
      </c>
      <c r="C24" s="5" t="n">
        <v>400</v>
      </c>
      <c r="D24" s="5" t="n">
        <v>2500</v>
      </c>
      <c r="E24" s="5" t="n">
        <v>800</v>
      </c>
      <c r="F24" s="4" t="inlineStr">
        <is>
          <t xml:space="preserve"> </t>
        </is>
      </c>
    </row>
    <row r="25">
      <c r="A25" s="4" t="inlineStr">
        <is>
          <t>Professional fees and other reimbursements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lated party operating fees and reimbursements</t>
        </is>
      </c>
      <c r="B27" s="5" t="n">
        <v>4288</v>
      </c>
      <c r="C27" s="5" t="n">
        <v>4367</v>
      </c>
      <c r="D27" s="5" t="n">
        <v>8407</v>
      </c>
      <c r="E27" s="5" t="n">
        <v>7662</v>
      </c>
      <c r="F27" s="4" t="inlineStr">
        <is>
          <t xml:space="preserve"> </t>
        </is>
      </c>
    </row>
    <row r="28">
      <c r="A28" s="4" t="inlineStr">
        <is>
          <t>Accounts payable and accrued expenses (including $901 and $1,838 due to related parties as of June 30, 2023 and December 31, 2022, respectively)</t>
        </is>
      </c>
      <c r="B28" s="5" t="n">
        <v>404</v>
      </c>
      <c r="C28" s="4" t="inlineStr">
        <is>
          <t xml:space="preserve"> </t>
        </is>
      </c>
      <c r="D28" s="5" t="n">
        <v>404</v>
      </c>
      <c r="E28" s="4" t="inlineStr">
        <is>
          <t xml:space="preserve"> </t>
        </is>
      </c>
      <c r="F28" s="5" t="n">
        <v>527</v>
      </c>
    </row>
    <row r="29">
      <c r="A29" s="4" t="inlineStr">
        <is>
          <t>Total related party operating fees and reimbursements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lated party operating fees and reimbursements</t>
        </is>
      </c>
      <c r="B31" s="5" t="n">
        <v>16276</v>
      </c>
      <c r="C31" s="6" t="n">
        <v>15772</v>
      </c>
      <c r="D31" s="5" t="n">
        <v>32865</v>
      </c>
      <c r="E31" s="6" t="n">
        <v>29079</v>
      </c>
      <c r="F31" s="4" t="inlineStr">
        <is>
          <t xml:space="preserve"> </t>
        </is>
      </c>
    </row>
    <row r="32">
      <c r="A32" s="4" t="inlineStr">
        <is>
          <t>Accounts payable and accrued expenses (including $901 and $1,838 due to related parties as of June 30, 2023 and December 31, 2022, respectively)</t>
        </is>
      </c>
      <c r="B32" s="6" t="n">
        <v>1750</v>
      </c>
      <c r="C32" s="4" t="inlineStr">
        <is>
          <t xml:space="preserve"> </t>
        </is>
      </c>
      <c r="D32" s="6" t="n">
        <v>1750</v>
      </c>
      <c r="E32" s="4" t="inlineStr">
        <is>
          <t xml:space="preserve"> </t>
        </is>
      </c>
      <c r="F32" s="6" t="n">
        <v>18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Equity-Based Compensation - Narrative (Details) - USD ($)</t>
        </is>
      </c>
      <c r="E1" s="2" t="inlineStr">
        <is>
          <t>3 Months Ended</t>
        </is>
      </c>
      <c r="G1" s="2" t="inlineStr">
        <is>
          <t>6 Months Ended</t>
        </is>
      </c>
    </row>
    <row r="2">
      <c r="B2" s="2" t="inlineStr">
        <is>
          <t>Jul. 21, 2021</t>
        </is>
      </c>
      <c r="C2" s="2" t="inlineStr">
        <is>
          <t>May 04, 2021</t>
        </is>
      </c>
      <c r="D2" s="2" t="inlineStr">
        <is>
          <t>Jul. 03, 2018</t>
        </is>
      </c>
      <c r="E2" s="2" t="inlineStr">
        <is>
          <t>Jun. 30, 2023</t>
        </is>
      </c>
      <c r="F2" s="2" t="inlineStr">
        <is>
          <t>Jun. 30, 2022</t>
        </is>
      </c>
      <c r="G2" s="2" t="inlineStr">
        <is>
          <t>Jun. 30, 2023</t>
        </is>
      </c>
      <c r="H2" s="2" t="inlineStr">
        <is>
          <t>Jun. 30, 2022</t>
        </is>
      </c>
      <c r="I2" s="2" t="inlineStr">
        <is>
          <t>Aug.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uthorized amount as a percentage of shares authorized</t>
        </is>
      </c>
      <c r="B4" s="4" t="inlineStr">
        <is>
          <t xml:space="preserve"> </t>
        </is>
      </c>
      <c r="C4" s="4" t="inlineStr">
        <is>
          <t xml:space="preserve"> </t>
        </is>
      </c>
      <c r="D4" s="14"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t>
        </is>
      </c>
      <c r="B5" s="4" t="inlineStr">
        <is>
          <t xml:space="preserve"> </t>
        </is>
      </c>
      <c r="C5" s="4" t="inlineStr">
        <is>
          <t xml:space="preserve"> </t>
        </is>
      </c>
      <c r="D5" s="4" t="inlineStr">
        <is>
          <t xml:space="preserve"> </t>
        </is>
      </c>
      <c r="E5" s="6" t="n">
        <v>3519000</v>
      </c>
      <c r="F5" s="6" t="n">
        <v>3523000</v>
      </c>
      <c r="G5" s="6" t="n">
        <v>7086000</v>
      </c>
      <c r="H5" s="6" t="n">
        <v>7021000</v>
      </c>
      <c r="I5" s="4" t="inlineStr">
        <is>
          <t xml:space="preserve"> </t>
        </is>
      </c>
    </row>
    <row r="6">
      <c r="A6" s="4" t="inlineStr">
        <is>
          <t>Percentage of aggregate distributions that is subject to priority catch-up distribution on each earned share-based arrangement unit</t>
        </is>
      </c>
      <c r="B6" s="4" t="inlineStr">
        <is>
          <t xml:space="preserve"> </t>
        </is>
      </c>
      <c r="C6" s="4" t="inlineStr">
        <is>
          <t xml:space="preserve"> </t>
        </is>
      </c>
      <c r="D6" s="4" t="inlineStr">
        <is>
          <t xml:space="preserve"> </t>
        </is>
      </c>
      <c r="E6" s="4" t="inlineStr">
        <is>
          <t xml:space="preserve"> </t>
        </is>
      </c>
      <c r="F6" s="4" t="inlineStr">
        <is>
          <t xml:space="preserve"> </t>
        </is>
      </c>
      <c r="G6" s="14" t="n">
        <v>0.9</v>
      </c>
      <c r="H6" s="4" t="inlineStr">
        <is>
          <t xml:space="preserve"> </t>
        </is>
      </c>
      <c r="I6" s="4" t="inlineStr">
        <is>
          <t xml:space="preserve"> </t>
        </is>
      </c>
    </row>
    <row r="7">
      <c r="A7" s="4" t="inlineStr">
        <is>
          <t>Share-based payment arrangement, converted instrument, rat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Distributions to non-controlling interest holders</t>
        </is>
      </c>
      <c r="B8" s="4" t="inlineStr">
        <is>
          <t xml:space="preserve"> </t>
        </is>
      </c>
      <c r="C8" s="4" t="inlineStr">
        <is>
          <t xml:space="preserve"> </t>
        </is>
      </c>
      <c r="D8" s="4" t="inlineStr">
        <is>
          <t xml:space="preserve"> </t>
        </is>
      </c>
      <c r="E8" s="6" t="n">
        <v>217000</v>
      </c>
      <c r="F8" s="5" t="n">
        <v>241000</v>
      </c>
      <c r="G8" s="6" t="n">
        <v>435000</v>
      </c>
      <c r="H8" s="6" t="n">
        <v>437000</v>
      </c>
      <c r="I8" s="4" t="inlineStr">
        <is>
          <t xml:space="preserve"> </t>
        </is>
      </c>
    </row>
    <row r="9">
      <c r="A9" s="4" t="inlineStr">
        <is>
          <t>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shares)</t>
        </is>
      </c>
      <c r="B11" s="4" t="inlineStr">
        <is>
          <t xml:space="preserve"> </t>
        </is>
      </c>
      <c r="C11" s="4" t="inlineStr">
        <is>
          <t xml:space="preserve"> </t>
        </is>
      </c>
      <c r="D11" s="4" t="inlineStr">
        <is>
          <t xml:space="preserve"> </t>
        </is>
      </c>
      <c r="E11" s="5" t="n">
        <v>50220</v>
      </c>
      <c r="F11" s="4" t="inlineStr">
        <is>
          <t xml:space="preserve"> </t>
        </is>
      </c>
      <c r="G11" s="5" t="n">
        <v>50220</v>
      </c>
      <c r="H11" s="4" t="inlineStr">
        <is>
          <t xml:space="preserve"> </t>
        </is>
      </c>
      <c r="I11" s="4" t="inlineStr">
        <is>
          <t xml:space="preserve"> </t>
        </is>
      </c>
    </row>
    <row r="12">
      <c r="A12" s="4" t="inlineStr">
        <is>
          <t>Director compensation annual cash retainer</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4" t="inlineStr">
        <is>
          <t xml:space="preserve"> </t>
        </is>
      </c>
    </row>
    <row r="13">
      <c r="A13" s="4" t="inlineStr">
        <is>
          <t>Common stock issued in lieu of cash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row>
    <row r="14">
      <c r="A14" s="4" t="inlineStr">
        <is>
          <t>Other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t>
        </is>
      </c>
      <c r="B16" s="4" t="inlineStr">
        <is>
          <t xml:space="preserve"> </t>
        </is>
      </c>
      <c r="C16" s="4" t="inlineStr">
        <is>
          <t xml:space="preserve"> </t>
        </is>
      </c>
      <c r="D16" s="4" t="inlineStr">
        <is>
          <t xml:space="preserve"> </t>
        </is>
      </c>
      <c r="E16" s="5" t="n">
        <v>294105</v>
      </c>
      <c r="F16" s="4" t="inlineStr">
        <is>
          <t xml:space="preserve"> </t>
        </is>
      </c>
      <c r="G16" s="5" t="n">
        <v>294105</v>
      </c>
      <c r="H16" s="4" t="inlineStr">
        <is>
          <t xml:space="preserve"> </t>
        </is>
      </c>
      <c r="I16" s="4" t="inlineStr">
        <is>
          <t xml:space="preserve"> </t>
        </is>
      </c>
    </row>
    <row r="17">
      <c r="A17" s="4" t="inlineStr">
        <is>
          <t>Lead Independent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 compensation annual cash retainer</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row>
    <row r="20">
      <c r="A20" s="4" t="inlineStr">
        <is>
          <t>Chair of Audit Commit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rector compensation annual cash retainer</t>
        </is>
      </c>
      <c r="B22" s="4" t="inlineStr">
        <is>
          <t xml:space="preserve"> </t>
        </is>
      </c>
      <c r="C22" s="4" t="inlineStr">
        <is>
          <t xml:space="preserve"> </t>
        </is>
      </c>
      <c r="D22" s="4" t="inlineStr">
        <is>
          <t xml:space="preserve"> </t>
        </is>
      </c>
      <c r="E22" s="4" t="inlineStr">
        <is>
          <t xml:space="preserve"> </t>
        </is>
      </c>
      <c r="F22" s="4" t="inlineStr">
        <is>
          <t xml:space="preserve"> </t>
        </is>
      </c>
      <c r="G22" s="5" t="n">
        <v>30000</v>
      </c>
      <c r="H22" s="4" t="inlineStr">
        <is>
          <t xml:space="preserve"> </t>
        </is>
      </c>
      <c r="I22" s="4" t="inlineStr">
        <is>
          <t xml:space="preserve"> </t>
        </is>
      </c>
    </row>
    <row r="23">
      <c r="A23" s="4" t="inlineStr">
        <is>
          <t>Other Audit Committee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rector compensation annual cash retainer</t>
        </is>
      </c>
      <c r="B25" s="4" t="inlineStr">
        <is>
          <t xml:space="preserve"> </t>
        </is>
      </c>
      <c r="C25" s="4" t="inlineStr">
        <is>
          <t xml:space="preserve"> </t>
        </is>
      </c>
      <c r="D25" s="4" t="inlineStr">
        <is>
          <t xml:space="preserve"> </t>
        </is>
      </c>
      <c r="E25" s="4" t="inlineStr">
        <is>
          <t xml:space="preserve"> </t>
        </is>
      </c>
      <c r="F25" s="4" t="inlineStr">
        <is>
          <t xml:space="preserve"> </t>
        </is>
      </c>
      <c r="G25" s="5" t="n">
        <v>15000</v>
      </c>
      <c r="H25" s="4" t="inlineStr">
        <is>
          <t xml:space="preserve"> </t>
        </is>
      </c>
      <c r="I25" s="4" t="inlineStr">
        <is>
          <t xml:space="preserve"> </t>
        </is>
      </c>
    </row>
    <row r="26">
      <c r="A26" s="4" t="inlineStr">
        <is>
          <t>Chair of Compensation Commit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rector compensation annual cash retainer</t>
        </is>
      </c>
      <c r="B28" s="4" t="inlineStr">
        <is>
          <t xml:space="preserve"> </t>
        </is>
      </c>
      <c r="C28" s="4" t="inlineStr">
        <is>
          <t xml:space="preserve"> </t>
        </is>
      </c>
      <c r="D28" s="4" t="inlineStr">
        <is>
          <t xml:space="preserve"> </t>
        </is>
      </c>
      <c r="E28" s="4" t="inlineStr">
        <is>
          <t xml:space="preserve"> </t>
        </is>
      </c>
      <c r="F28" s="4" t="inlineStr">
        <is>
          <t xml:space="preserve"> </t>
        </is>
      </c>
      <c r="G28" s="5" t="n">
        <v>15000</v>
      </c>
      <c r="H28" s="4" t="inlineStr">
        <is>
          <t xml:space="preserve"> </t>
        </is>
      </c>
      <c r="I28" s="4" t="inlineStr">
        <is>
          <t xml:space="preserve"> </t>
        </is>
      </c>
    </row>
    <row r="29">
      <c r="A29" s="4" t="inlineStr">
        <is>
          <t>Other Compensation Committee or NCG Committ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rector compensation annual cash retainer</t>
        </is>
      </c>
      <c r="B31" s="4" t="inlineStr">
        <is>
          <t xml:space="preserve"> </t>
        </is>
      </c>
      <c r="C31" s="4" t="inlineStr">
        <is>
          <t xml:space="preserve"> </t>
        </is>
      </c>
      <c r="D31" s="4" t="inlineStr">
        <is>
          <t xml:space="preserve"> </t>
        </is>
      </c>
      <c r="E31" s="4" t="inlineStr">
        <is>
          <t xml:space="preserve"> </t>
        </is>
      </c>
      <c r="F31" s="4" t="inlineStr">
        <is>
          <t xml:space="preserve"> </t>
        </is>
      </c>
      <c r="G31" s="6" t="n">
        <v>10000</v>
      </c>
      <c r="H31" s="4" t="inlineStr">
        <is>
          <t xml:space="preserve"> </t>
        </is>
      </c>
      <c r="I31" s="4" t="inlineStr">
        <is>
          <t xml:space="preserve"> </t>
        </is>
      </c>
    </row>
    <row r="32">
      <c r="A32" s="4" t="inlineStr">
        <is>
          <t>Share-based Compensation -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row>
    <row r="35">
      <c r="A35" s="4" t="inlineStr">
        <is>
          <t>Percentage of award earned</t>
        </is>
      </c>
      <c r="B35" s="4" t="inlineStr">
        <is>
          <t xml:space="preserve"> </t>
        </is>
      </c>
      <c r="C35" s="4" t="inlineStr">
        <is>
          <t xml:space="preserve"> </t>
        </is>
      </c>
      <c r="D35" s="4" t="inlineStr">
        <is>
          <t xml:space="preserve"> </t>
        </is>
      </c>
      <c r="E35" s="4" t="inlineStr">
        <is>
          <t xml:space="preserve"> </t>
        </is>
      </c>
      <c r="F35" s="4" t="inlineStr">
        <is>
          <t xml:space="preserve"> </t>
        </is>
      </c>
      <c r="G35" s="14" t="n">
        <v>0.25</v>
      </c>
      <c r="H35" s="4" t="inlineStr">
        <is>
          <t xml:space="preserve"> </t>
        </is>
      </c>
      <c r="I35" s="4" t="inlineStr">
        <is>
          <t xml:space="preserve"> </t>
        </is>
      </c>
    </row>
    <row r="36">
      <c r="A36" s="4" t="inlineStr">
        <is>
          <t>Share-based Compensation - Restricted Shares |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row>
    <row r="39">
      <c r="A39" s="4" t="inlineStr">
        <is>
          <t>Director compensation,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6" t="n">
        <v>85000</v>
      </c>
      <c r="H39" s="4" t="inlineStr">
        <is>
          <t xml:space="preserve"> </t>
        </is>
      </c>
      <c r="I39" s="4" t="inlineStr">
        <is>
          <t xml:space="preserve"> </t>
        </is>
      </c>
    </row>
    <row r="40">
      <c r="A40" s="4" t="inlineStr">
        <is>
          <t>Share-based Compensation - Restricted Shares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award earned</t>
        </is>
      </c>
      <c r="B42" s="4" t="inlineStr">
        <is>
          <t xml:space="preserve"> </t>
        </is>
      </c>
      <c r="C42" s="4" t="inlineStr">
        <is>
          <t xml:space="preserve"> </t>
        </is>
      </c>
      <c r="D42" s="4" t="inlineStr">
        <is>
          <t xml:space="preserve"> </t>
        </is>
      </c>
      <c r="E42" s="4" t="inlineStr">
        <is>
          <t xml:space="preserve"> </t>
        </is>
      </c>
      <c r="F42" s="4" t="inlineStr">
        <is>
          <t xml:space="preserve"> </t>
        </is>
      </c>
      <c r="G42" s="14" t="n">
        <v>0.5</v>
      </c>
      <c r="H42" s="4" t="inlineStr">
        <is>
          <t xml:space="preserve"> </t>
        </is>
      </c>
      <c r="I42" s="4" t="inlineStr">
        <is>
          <t xml:space="preserve"> </t>
        </is>
      </c>
    </row>
    <row r="43">
      <c r="A43" s="4" t="inlineStr">
        <is>
          <t>Share-based Compensation - Restricted Shar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row>
    <row r="46">
      <c r="A46" s="4" t="inlineStr">
        <is>
          <t>Share-based Compensation - Restricted Shar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row>
    <row r="49">
      <c r="A49" s="4" t="inlineStr">
        <is>
          <t>2021 OPP | Advisor | American Realty Capital Advis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rector compensation, restricted stock</t>
        </is>
      </c>
      <c r="B51" s="6" t="n">
        <v>7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n-day trailing average closing price (in dollars per share)</t>
        </is>
      </c>
      <c r="B52" s="13" t="n">
        <v>8.44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its granted (in shares)</t>
        </is>
      </c>
      <c r="B53" s="5" t="n">
        <v>85288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TIP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entitled 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4" t="n">
        <v>0.1</v>
      </c>
    </row>
    <row r="57">
      <c r="A57" s="4" t="inlineStr">
        <is>
          <t>Distributions to non-controlling interest holders</t>
        </is>
      </c>
      <c r="B57" s="4" t="inlineStr">
        <is>
          <t xml:space="preserve"> </t>
        </is>
      </c>
      <c r="C57" s="4" t="inlineStr">
        <is>
          <t xml:space="preserve"> </t>
        </is>
      </c>
      <c r="D57" s="4" t="inlineStr">
        <is>
          <t xml:space="preserve"> </t>
        </is>
      </c>
      <c r="E57" s="6" t="n">
        <v>200000</v>
      </c>
      <c r="F57" s="5" t="n">
        <v>200000</v>
      </c>
      <c r="G57" s="6" t="n">
        <v>400000</v>
      </c>
      <c r="H57" s="6" t="n">
        <v>400000</v>
      </c>
      <c r="I57" s="4" t="inlineStr">
        <is>
          <t xml:space="preserve"> </t>
        </is>
      </c>
    </row>
    <row r="58">
      <c r="A58" s="4" t="inlineStr">
        <is>
          <t>Performan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row>
    <row r="59">
      <c r="A59" s="4" t="inlineStr">
        <is>
          <t>2018 LTIP Uni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based compensation</t>
        </is>
      </c>
      <c r="B61" s="4" t="inlineStr">
        <is>
          <t xml:space="preserve"> </t>
        </is>
      </c>
      <c r="C61" s="4" t="inlineStr">
        <is>
          <t xml:space="preserve"> </t>
        </is>
      </c>
      <c r="D61" s="4" t="inlineStr">
        <is>
          <t xml:space="preserve"> </t>
        </is>
      </c>
      <c r="E61" s="5" t="n">
        <v>3200000</v>
      </c>
      <c r="F61" s="5" t="n">
        <v>3200000</v>
      </c>
      <c r="G61" s="6" t="n">
        <v>6400000</v>
      </c>
      <c r="H61" s="5" t="n">
        <v>6400000</v>
      </c>
      <c r="I61" s="4" t="inlineStr">
        <is>
          <t xml:space="preserve"> </t>
        </is>
      </c>
    </row>
    <row r="62">
      <c r="A62" s="4" t="inlineStr">
        <is>
          <t>2021 LTIP Unit Award | Below Thresh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award earned</t>
        </is>
      </c>
      <c r="B64" s="4" t="inlineStr">
        <is>
          <t xml:space="preserve"> </t>
        </is>
      </c>
      <c r="C64" s="14"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bsolute TSR</t>
        </is>
      </c>
      <c r="B65" s="4" t="inlineStr">
        <is>
          <t xml:space="preserve"> </t>
        </is>
      </c>
      <c r="C65" s="14" t="n">
        <v>0.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1 LTIP Unit Award | Targ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award earned</t>
        </is>
      </c>
      <c r="B68" s="4" t="inlineStr">
        <is>
          <t xml:space="preserve"> </t>
        </is>
      </c>
      <c r="C68" s="14"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bsolute TSR</t>
        </is>
      </c>
      <c r="B69" s="4" t="inlineStr">
        <is>
          <t xml:space="preserve"> </t>
        </is>
      </c>
      <c r="C69" s="14" t="n">
        <v>0.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1 LTIP Unit Award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of award earned</t>
        </is>
      </c>
      <c r="B72" s="4" t="inlineStr">
        <is>
          <t xml:space="preserve"> </t>
        </is>
      </c>
      <c r="C72" s="14"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bsolute TSR</t>
        </is>
      </c>
      <c r="B73" s="4" t="inlineStr">
        <is>
          <t xml:space="preserve"> </t>
        </is>
      </c>
      <c r="C73" s="14" t="n">
        <v>0.3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18 Equity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lan term</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icted Share Plan | Share-based Compensation - Restric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recognized compensation costs</t>
        </is>
      </c>
      <c r="B79" s="4" t="inlineStr">
        <is>
          <t xml:space="preserve"> </t>
        </is>
      </c>
      <c r="C79" s="4" t="inlineStr">
        <is>
          <t xml:space="preserve"> </t>
        </is>
      </c>
      <c r="D79" s="4" t="inlineStr">
        <is>
          <t xml:space="preserve"> </t>
        </is>
      </c>
      <c r="E79" s="5" t="n">
        <v>3900000</v>
      </c>
      <c r="F79" s="4" t="inlineStr">
        <is>
          <t xml:space="preserve"> </t>
        </is>
      </c>
      <c r="G79" s="6" t="n">
        <v>3900000</v>
      </c>
      <c r="H79" s="4" t="inlineStr">
        <is>
          <t xml:space="preserve"> </t>
        </is>
      </c>
      <c r="I79" s="4" t="inlineStr">
        <is>
          <t xml:space="preserve"> </t>
        </is>
      </c>
    </row>
    <row r="80">
      <c r="A80" s="4" t="inlineStr">
        <is>
          <t>Weighted average period for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 3 months 18 days</t>
        </is>
      </c>
      <c r="H80" s="4" t="inlineStr">
        <is>
          <t xml:space="preserve"> </t>
        </is>
      </c>
      <c r="I80" s="4" t="inlineStr">
        <is>
          <t xml:space="preserve"> </t>
        </is>
      </c>
    </row>
    <row r="81">
      <c r="A81" s="4" t="inlineStr">
        <is>
          <t>Equity-based compensation</t>
        </is>
      </c>
      <c r="B81" s="4" t="inlineStr">
        <is>
          <t xml:space="preserve"> </t>
        </is>
      </c>
      <c r="C81" s="4" t="inlineStr">
        <is>
          <t xml:space="preserve"> </t>
        </is>
      </c>
      <c r="D81" s="4" t="inlineStr">
        <is>
          <t xml:space="preserve"> </t>
        </is>
      </c>
      <c r="E81" s="5" t="n">
        <v>300000</v>
      </c>
      <c r="F81" s="6" t="n">
        <v>400000</v>
      </c>
      <c r="G81" s="6" t="n">
        <v>700000</v>
      </c>
      <c r="H81" s="6" t="n">
        <v>700000</v>
      </c>
      <c r="I81" s="4" t="inlineStr">
        <is>
          <t xml:space="preserve"> </t>
        </is>
      </c>
    </row>
    <row r="82">
      <c r="A82" s="4" t="inlineStr">
        <is>
          <t>Units 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344325</v>
      </c>
      <c r="H82" s="4" t="inlineStr">
        <is>
          <t xml:space="preserve"> </t>
        </is>
      </c>
      <c r="I82" s="4" t="inlineStr">
        <is>
          <t xml:space="preserve"> </t>
        </is>
      </c>
    </row>
    <row r="83">
      <c r="A83" s="4" t="inlineStr">
        <is>
          <t>Forfeited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269</v>
      </c>
      <c r="H83" s="4" t="inlineStr">
        <is>
          <t xml:space="preserve"> </t>
        </is>
      </c>
      <c r="I83" s="4" t="inlineStr">
        <is>
          <t xml:space="preserve"> </t>
        </is>
      </c>
    </row>
    <row r="84">
      <c r="A84" s="4" t="inlineStr">
        <is>
          <t>2021 OP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nrecognized compensation costs</t>
        </is>
      </c>
      <c r="B86" s="4" t="inlineStr">
        <is>
          <t xml:space="preserve"> </t>
        </is>
      </c>
      <c r="C86" s="4" t="inlineStr">
        <is>
          <t xml:space="preserve"> </t>
        </is>
      </c>
      <c r="D86" s="4" t="inlineStr">
        <is>
          <t xml:space="preserve"> </t>
        </is>
      </c>
      <c r="E86" s="6" t="n">
        <v>13400000</v>
      </c>
      <c r="F86" s="4" t="inlineStr">
        <is>
          <t xml:space="preserve"> </t>
        </is>
      </c>
      <c r="G86" s="6" t="n">
        <v>13400000</v>
      </c>
      <c r="H86" s="4" t="inlineStr">
        <is>
          <t xml:space="preserve"> </t>
        </is>
      </c>
      <c r="I86" s="4" t="inlineStr">
        <is>
          <t xml:space="preserve"> </t>
        </is>
      </c>
    </row>
    <row r="87">
      <c r="A87" s="4" t="inlineStr">
        <is>
          <t>Weighted average period for recogn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 year 1 month 6 days</t>
        </is>
      </c>
      <c r="H87" s="4" t="inlineStr">
        <is>
          <t xml:space="preserve"> </t>
        </is>
      </c>
      <c r="I87" s="4" t="inlineStr">
        <is>
          <t xml:space="preserve"> </t>
        </is>
      </c>
    </row>
    <row r="88">
      <c r="A88" s="4" t="inlineStr">
        <is>
          <t>Requisite service perio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38 months 16 days</t>
        </is>
      </c>
      <c r="H88" s="4" t="inlineStr">
        <is>
          <t xml:space="preserve"> </t>
        </is>
      </c>
      <c r="I88"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Unvested Restricted Stock Activity (Details) - Restricted Share Plan - Share-based Compensation - Restricted Shares</t>
        </is>
      </c>
      <c r="B1" s="2" t="inlineStr">
        <is>
          <t>6 Months Ended</t>
        </is>
      </c>
    </row>
    <row r="2">
      <c r="B2" s="2" t="inlineStr">
        <is>
          <t>Jun. 30, 2023 $ / shares shares</t>
        </is>
      </c>
    </row>
    <row r="3">
      <c r="A3" s="3" t="inlineStr">
        <is>
          <t>Number of Shares of Common Stock</t>
        </is>
      </c>
      <c r="B3" s="4" t="inlineStr">
        <is>
          <t xml:space="preserve"> </t>
        </is>
      </c>
    </row>
    <row r="4">
      <c r="A4" s="4" t="inlineStr">
        <is>
          <t>Unvested - Beginning balance (in shares) | shares</t>
        </is>
      </c>
      <c r="B4" s="5" t="n">
        <v>508677</v>
      </c>
    </row>
    <row r="5">
      <c r="A5" s="4" t="inlineStr">
        <is>
          <t>Granted (in shares) | shares</t>
        </is>
      </c>
      <c r="B5" s="5" t="n">
        <v>344325</v>
      </c>
    </row>
    <row r="6">
      <c r="A6" s="4" t="inlineStr">
        <is>
          <t>Vested (in shares) | shares</t>
        </is>
      </c>
      <c r="B6" s="5" t="n">
        <v>-148845</v>
      </c>
    </row>
    <row r="7">
      <c r="A7" s="4" t="inlineStr">
        <is>
          <t>Forfeited (in shares) | shares</t>
        </is>
      </c>
      <c r="B7" s="5" t="n">
        <v>-1269</v>
      </c>
    </row>
    <row r="8">
      <c r="A8" s="4" t="inlineStr">
        <is>
          <t>Unvested - Ending balance (in shares) | shares</t>
        </is>
      </c>
      <c r="B8" s="5" t="n">
        <v>702888</v>
      </c>
    </row>
    <row r="9">
      <c r="A9" s="3" t="inlineStr">
        <is>
          <t>Weighted-Average Grant Price</t>
        </is>
      </c>
      <c r="B9" s="4" t="inlineStr">
        <is>
          <t xml:space="preserve"> </t>
        </is>
      </c>
    </row>
    <row r="10">
      <c r="A10" s="4" t="inlineStr">
        <is>
          <t>Unvested - Beginning balance (in dollars per share) | $ / shares</t>
        </is>
      </c>
      <c r="B10" s="7" t="n">
        <v>7.93</v>
      </c>
    </row>
    <row r="11">
      <c r="A11" s="4" t="inlineStr">
        <is>
          <t>Granted (in dollars per share) | $ / shares</t>
        </is>
      </c>
      <c r="B11" s="10" t="n">
        <v>6.74</v>
      </c>
    </row>
    <row r="12">
      <c r="A12" s="4" t="inlineStr">
        <is>
          <t>Vested (in dollars per share) | $ / shares</t>
        </is>
      </c>
      <c r="B12" s="10" t="n">
        <v>8.41</v>
      </c>
    </row>
    <row r="13">
      <c r="A13" s="4" t="inlineStr">
        <is>
          <t>Forfeited (in dollars per share) | $ / shares</t>
        </is>
      </c>
      <c r="B13" s="10" t="n">
        <v>8.84</v>
      </c>
    </row>
    <row r="14">
      <c r="A14" s="4" t="inlineStr">
        <is>
          <t>Unvested - Ending balance (in dollars per share) | $ / shares</t>
        </is>
      </c>
      <c r="B14" s="7" t="n">
        <v>7.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declared on common stock (in dollars per share)</t>
        </is>
      </c>
      <c r="B3" s="7" t="n">
        <v>0.21</v>
      </c>
      <c r="C3" s="7" t="n">
        <v>0.21</v>
      </c>
      <c r="D3" s="7" t="n">
        <v>0.43</v>
      </c>
      <c r="E3" s="7" t="n">
        <v>0.43</v>
      </c>
    </row>
    <row r="4">
      <c r="A4" s="4" t="inlineStr">
        <is>
          <t>Shares forfeited (in shares)</t>
        </is>
      </c>
      <c r="B4" s="5" t="n">
        <v>1269</v>
      </c>
      <c r="C4" s="4" t="inlineStr">
        <is>
          <t xml:space="preserve"> </t>
        </is>
      </c>
      <c r="D4" s="5" t="n">
        <v>1269</v>
      </c>
      <c r="E4" s="5" t="n">
        <v>275</v>
      </c>
    </row>
    <row r="5">
      <c r="A5" s="4" t="inlineStr">
        <is>
          <t>Shares forfeited, value</t>
        </is>
      </c>
      <c r="B5" s="6" t="n">
        <v>11</v>
      </c>
      <c r="C5" s="4" t="inlineStr">
        <is>
          <t xml:space="preserve"> </t>
        </is>
      </c>
      <c r="D5" s="6" t="n">
        <v>11</v>
      </c>
      <c r="E5" s="6" t="n">
        <v>3</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4" t="inlineStr">
        <is>
          <t>Dividends declared on preferred stock (in dollars per share)</t>
        </is>
      </c>
      <c r="B7" s="7" t="n">
        <v>0.47</v>
      </c>
      <c r="C7" s="10" t="n">
        <v>0.47</v>
      </c>
      <c r="D7" s="7" t="n">
        <v>0.9399999999999999</v>
      </c>
      <c r="E7" s="7" t="n">
        <v>0.9399999999999999</v>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4" t="inlineStr">
        <is>
          <t>Dividends declared on preferred stock (in dollars per share)</t>
        </is>
      </c>
      <c r="B9" s="7" t="n">
        <v>0.46</v>
      </c>
      <c r="C9" s="7" t="n">
        <v>0.46</v>
      </c>
      <c r="D9" s="7" t="n">
        <v>0.92</v>
      </c>
      <c r="E9" s="7" t="n">
        <v>0.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chedule of LTIP Vesting Scenarios (Details) - 2021 LTIP Unit Award</t>
        </is>
      </c>
      <c r="B1" s="2" t="inlineStr">
        <is>
          <t>May 04, 2021 shares</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Absolute TSR</t>
        </is>
      </c>
      <c r="B4" s="14" t="n">
        <v>0.18</v>
      </c>
    </row>
    <row r="5">
      <c r="A5" s="4" t="inlineStr">
        <is>
          <t>Percentage of LTIP Units Earned</t>
        </is>
      </c>
      <c r="B5" s="14" t="n">
        <v>0</v>
      </c>
    </row>
    <row r="6">
      <c r="A6" s="4" t="inlineStr">
        <is>
          <t>Number of LTIP Units Earned (in shares)</t>
        </is>
      </c>
      <c r="B6" s="5" t="n">
        <v>0</v>
      </c>
    </row>
    <row r="7">
      <c r="A7" s="4" t="inlineStr">
        <is>
          <t>Below Threshold | Peer Group</t>
        </is>
      </c>
      <c r="B7" s="4" t="inlineStr">
        <is>
          <t xml:space="preserve"> </t>
        </is>
      </c>
    </row>
    <row r="8">
      <c r="A8" s="3" t="inlineStr">
        <is>
          <t>Share-based Compensation Arrangement by Share-based Payment Award [Line Items]</t>
        </is>
      </c>
      <c r="B8" s="4" t="inlineStr">
        <is>
          <t xml:space="preserve"> </t>
        </is>
      </c>
    </row>
    <row r="9">
      <c r="A9" s="4" t="inlineStr">
        <is>
          <t>Relative TSR Excess</t>
        </is>
      </c>
      <c r="B9" s="4" t="inlineStr">
        <is>
          <t>(6.00%)</t>
        </is>
      </c>
    </row>
    <row r="10">
      <c r="A10" s="4" t="inlineStr">
        <is>
          <t>Percentage of LTIP Units Earned</t>
        </is>
      </c>
      <c r="B10" s="14" t="n">
        <v>0</v>
      </c>
    </row>
    <row r="11">
      <c r="A11" s="4" t="inlineStr">
        <is>
          <t>Number of LTIP Units Earned (in shares)</t>
        </is>
      </c>
      <c r="B11" s="5" t="n">
        <v>0</v>
      </c>
    </row>
    <row r="12">
      <c r="A12" s="4" t="inlineStr">
        <is>
          <t>Threshold</t>
        </is>
      </c>
      <c r="B12" s="4" t="inlineStr">
        <is>
          <t xml:space="preserve"> </t>
        </is>
      </c>
    </row>
    <row r="13">
      <c r="A13" s="3" t="inlineStr">
        <is>
          <t>Share-based Compensation Arrangement by Share-based Payment Award [Line Items]</t>
        </is>
      </c>
      <c r="B13" s="4" t="inlineStr">
        <is>
          <t xml:space="preserve"> </t>
        </is>
      </c>
    </row>
    <row r="14">
      <c r="A14" s="4" t="inlineStr">
        <is>
          <t>Absolute TSR</t>
        </is>
      </c>
      <c r="B14" s="14" t="n">
        <v>0.18</v>
      </c>
    </row>
    <row r="15">
      <c r="A15" s="4" t="inlineStr">
        <is>
          <t>Percentage of LTIP Units Earned</t>
        </is>
      </c>
      <c r="B15" s="14" t="n">
        <v>0.25</v>
      </c>
    </row>
    <row r="16">
      <c r="A16" s="4" t="inlineStr">
        <is>
          <t>Number of LTIP Units Earned (in shares)</t>
        </is>
      </c>
      <c r="B16" s="20" t="n">
        <v>10661.10625</v>
      </c>
    </row>
    <row r="17">
      <c r="A17" s="4" t="inlineStr">
        <is>
          <t>Threshold | Peer Group</t>
        </is>
      </c>
      <c r="B17" s="4" t="inlineStr">
        <is>
          <t xml:space="preserve"> </t>
        </is>
      </c>
    </row>
    <row r="18">
      <c r="A18" s="3" t="inlineStr">
        <is>
          <t>Share-based Compensation Arrangement by Share-based Payment Award [Line Items]</t>
        </is>
      </c>
      <c r="B18" s="4" t="inlineStr">
        <is>
          <t xml:space="preserve"> </t>
        </is>
      </c>
    </row>
    <row r="19">
      <c r="A19" s="4" t="inlineStr">
        <is>
          <t>Relative TSR Excess</t>
        </is>
      </c>
      <c r="B19" s="4" t="inlineStr">
        <is>
          <t>(6.00%)</t>
        </is>
      </c>
    </row>
    <row r="20">
      <c r="A20" s="4" t="inlineStr">
        <is>
          <t>Percentage of LTIP Units Earned</t>
        </is>
      </c>
      <c r="B20" s="14" t="n">
        <v>0.25</v>
      </c>
    </row>
    <row r="21">
      <c r="A21" s="4" t="inlineStr">
        <is>
          <t>Number of LTIP Units Earned (in shares)</t>
        </is>
      </c>
      <c r="B21" s="20" t="n">
        <v>10661.10625</v>
      </c>
    </row>
    <row r="22">
      <c r="A22" s="4" t="inlineStr">
        <is>
          <t>Threshold | Peer Group | Minimum</t>
        </is>
      </c>
      <c r="B22" s="4" t="inlineStr">
        <is>
          <t xml:space="preserve"> </t>
        </is>
      </c>
    </row>
    <row r="23">
      <c r="A23" s="3" t="inlineStr">
        <is>
          <t>Share-based Compensation Arrangement by Share-based Payment Award [Line Items]</t>
        </is>
      </c>
      <c r="B23" s="4" t="inlineStr">
        <is>
          <t xml:space="preserve"> </t>
        </is>
      </c>
    </row>
    <row r="24">
      <c r="A24" s="4" t="inlineStr">
        <is>
          <t>Relative TSR Excess</t>
        </is>
      </c>
      <c r="B24" s="4" t="inlineStr">
        <is>
          <t>(6.00%)</t>
        </is>
      </c>
    </row>
    <row r="25">
      <c r="A25" s="4" t="inlineStr">
        <is>
          <t>Target</t>
        </is>
      </c>
      <c r="B25" s="4" t="inlineStr">
        <is>
          <t xml:space="preserve"> </t>
        </is>
      </c>
    </row>
    <row r="26">
      <c r="A26" s="3" t="inlineStr">
        <is>
          <t>Share-based Compensation Arrangement by Share-based Payment Award [Line Items]</t>
        </is>
      </c>
      <c r="B26" s="4" t="inlineStr">
        <is>
          <t xml:space="preserve"> </t>
        </is>
      </c>
    </row>
    <row r="27">
      <c r="A27" s="4" t="inlineStr">
        <is>
          <t>Absolute TSR</t>
        </is>
      </c>
      <c r="B27" s="14" t="n">
        <v>0.24</v>
      </c>
    </row>
    <row r="28">
      <c r="A28" s="4" t="inlineStr">
        <is>
          <t>Percentage of LTIP Units Earned</t>
        </is>
      </c>
      <c r="B28" s="14" t="n">
        <v>0.5</v>
      </c>
    </row>
    <row r="29">
      <c r="A29" s="4" t="inlineStr">
        <is>
          <t>Number of LTIP Units Earned (in shares)</t>
        </is>
      </c>
      <c r="B29" s="17" t="n">
        <v>21322.2125</v>
      </c>
    </row>
    <row r="30">
      <c r="A30" s="4" t="inlineStr">
        <is>
          <t>Target | Peer Group</t>
        </is>
      </c>
      <c r="B30" s="4" t="inlineStr">
        <is>
          <t xml:space="preserve"> </t>
        </is>
      </c>
    </row>
    <row r="31">
      <c r="A31" s="3" t="inlineStr">
        <is>
          <t>Share-based Compensation Arrangement by Share-based Payment Award [Line Items]</t>
        </is>
      </c>
      <c r="B31" s="4" t="inlineStr">
        <is>
          <t xml:space="preserve"> </t>
        </is>
      </c>
    </row>
    <row r="32">
      <c r="A32" s="4" t="inlineStr">
        <is>
          <t>Relative TSR Excess</t>
        </is>
      </c>
      <c r="B32" s="14" t="n">
        <v>0</v>
      </c>
    </row>
    <row r="33">
      <c r="A33" s="4" t="inlineStr">
        <is>
          <t>Percentage of LTIP Units Earned</t>
        </is>
      </c>
      <c r="B33" s="14" t="n">
        <v>0.5</v>
      </c>
    </row>
    <row r="34">
      <c r="A34" s="4" t="inlineStr">
        <is>
          <t>Number of LTIP Units Earned (in shares)</t>
        </is>
      </c>
      <c r="B34" s="17" t="n">
        <v>21322.2125</v>
      </c>
    </row>
    <row r="35">
      <c r="A35" s="4" t="inlineStr">
        <is>
          <t>Target | Peer Group | Minimum</t>
        </is>
      </c>
      <c r="B35" s="4" t="inlineStr">
        <is>
          <t xml:space="preserve"> </t>
        </is>
      </c>
    </row>
    <row r="36">
      <c r="A36" s="3" t="inlineStr">
        <is>
          <t>Share-based Compensation Arrangement by Share-based Payment Award [Line Items]</t>
        </is>
      </c>
      <c r="B36" s="4" t="inlineStr">
        <is>
          <t xml:space="preserve"> </t>
        </is>
      </c>
    </row>
    <row r="37">
      <c r="A37" s="4" t="inlineStr">
        <is>
          <t>Relative TSR Excess</t>
        </is>
      </c>
      <c r="B37" s="14" t="n">
        <v>0</v>
      </c>
    </row>
    <row r="38">
      <c r="A38" s="4" t="inlineStr">
        <is>
          <t>Target | Peer Group | Maximum</t>
        </is>
      </c>
      <c r="B38" s="4" t="inlineStr">
        <is>
          <t xml:space="preserve"> </t>
        </is>
      </c>
    </row>
    <row r="39">
      <c r="A39" s="3" t="inlineStr">
        <is>
          <t>Share-based Compensation Arrangement by Share-based Payment Award [Line Items]</t>
        </is>
      </c>
      <c r="B39" s="4" t="inlineStr">
        <is>
          <t xml:space="preserve"> </t>
        </is>
      </c>
    </row>
    <row r="40">
      <c r="A40" s="4" t="inlineStr">
        <is>
          <t>Relative TSR Excess</t>
        </is>
      </c>
      <c r="B40" s="14" t="n">
        <v>0</v>
      </c>
    </row>
    <row r="41">
      <c r="A41" s="4" t="inlineStr">
        <is>
          <t>Maximum</t>
        </is>
      </c>
      <c r="B41" s="4" t="inlineStr">
        <is>
          <t xml:space="preserve"> </t>
        </is>
      </c>
    </row>
    <row r="42">
      <c r="A42" s="3" t="inlineStr">
        <is>
          <t>Share-based Compensation Arrangement by Share-based Payment Award [Line Items]</t>
        </is>
      </c>
      <c r="B42" s="4" t="inlineStr">
        <is>
          <t xml:space="preserve"> </t>
        </is>
      </c>
    </row>
    <row r="43">
      <c r="A43" s="4" t="inlineStr">
        <is>
          <t>Absolute TSR</t>
        </is>
      </c>
      <c r="B43" s="14" t="n">
        <v>0.36</v>
      </c>
    </row>
    <row r="44">
      <c r="A44" s="4" t="inlineStr">
        <is>
          <t>Percentage of LTIP Units Earned</t>
        </is>
      </c>
      <c r="B44" s="14" t="n">
        <v>1</v>
      </c>
    </row>
    <row r="45">
      <c r="A45" s="4" t="inlineStr">
        <is>
          <t>Number of LTIP Units Earned (in shares)</t>
        </is>
      </c>
      <c r="B45" s="12" t="n">
        <v>42644.425</v>
      </c>
    </row>
    <row r="46">
      <c r="A46" s="4" t="inlineStr">
        <is>
          <t>Maximum | Peer Group</t>
        </is>
      </c>
      <c r="B46" s="4" t="inlineStr">
        <is>
          <t xml:space="preserve"> </t>
        </is>
      </c>
    </row>
    <row r="47">
      <c r="A47" s="3" t="inlineStr">
        <is>
          <t>Share-based Compensation Arrangement by Share-based Payment Award [Line Items]</t>
        </is>
      </c>
      <c r="B47" s="4" t="inlineStr">
        <is>
          <t xml:space="preserve"> </t>
        </is>
      </c>
    </row>
    <row r="48">
      <c r="A48" s="4" t="inlineStr">
        <is>
          <t>Relative TSR Excess</t>
        </is>
      </c>
      <c r="B48" s="14" t="n">
        <v>0.06</v>
      </c>
    </row>
    <row r="49">
      <c r="A49" s="4" t="inlineStr">
        <is>
          <t>Percentage of LTIP Units Earned</t>
        </is>
      </c>
      <c r="B49" s="14" t="n">
        <v>1</v>
      </c>
    </row>
    <row r="50">
      <c r="A50" s="4" t="inlineStr">
        <is>
          <t>Number of LTIP Units Earned (in shares)</t>
        </is>
      </c>
      <c r="B50" s="12" t="n">
        <v>42644.425</v>
      </c>
    </row>
    <row r="51">
      <c r="A51" s="4" t="inlineStr">
        <is>
          <t>Maximum | Peer Group | Maximum</t>
        </is>
      </c>
      <c r="B51" s="4" t="inlineStr">
        <is>
          <t xml:space="preserve"> </t>
        </is>
      </c>
    </row>
    <row r="52">
      <c r="A52" s="3" t="inlineStr">
        <is>
          <t>Share-based Compensation Arrangement by Share-based Payment Award [Line Items]</t>
        </is>
      </c>
      <c r="B52" s="4" t="inlineStr">
        <is>
          <t xml:space="preserve"> </t>
        </is>
      </c>
    </row>
    <row r="53">
      <c r="A53" s="4" t="inlineStr">
        <is>
          <t>Relative TSR Excess</t>
        </is>
      </c>
      <c r="B53" s="14"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Income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53468</v>
      </c>
      <c r="C4" s="6" t="n">
        <v>-56259</v>
      </c>
      <c r="D4" s="6" t="n">
        <v>-72225</v>
      </c>
      <c r="E4" s="6" t="n">
        <v>-16325</v>
      </c>
    </row>
    <row r="5">
      <c r="A5" s="4" t="inlineStr">
        <is>
          <t>Adjustments to net (loss) income for common share equivalents</t>
        </is>
      </c>
      <c r="B5" s="5" t="n">
        <v>-326</v>
      </c>
      <c r="C5" s="5" t="n">
        <v>-309</v>
      </c>
      <c r="D5" s="5" t="n">
        <v>-652</v>
      </c>
      <c r="E5" s="5" t="n">
        <v>-617</v>
      </c>
    </row>
    <row r="6">
      <c r="A6" s="4" t="inlineStr">
        <is>
          <t>Adjusted net (loss) income attributable to common stockholders</t>
        </is>
      </c>
      <c r="B6" s="6" t="n">
        <v>-53794</v>
      </c>
      <c r="C6" s="6" t="n">
        <v>-56568</v>
      </c>
      <c r="D6" s="6" t="n">
        <v>-72877</v>
      </c>
      <c r="E6" s="6" t="n">
        <v>-16942</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5" t="n">
        <v>133800130</v>
      </c>
      <c r="C8" s="5" t="n">
        <v>132629704</v>
      </c>
      <c r="D8" s="5" t="n">
        <v>133758112</v>
      </c>
      <c r="E8" s="5" t="n">
        <v>130646294</v>
      </c>
    </row>
    <row r="9">
      <c r="A9" s="4" t="inlineStr">
        <is>
          <t>Weighted-average shares outstanding — Diluted (in shares)</t>
        </is>
      </c>
      <c r="B9" s="5" t="n">
        <v>133800130</v>
      </c>
      <c r="C9" s="5" t="n">
        <v>132629704</v>
      </c>
      <c r="D9" s="5" t="n">
        <v>133758112</v>
      </c>
      <c r="E9" s="5" t="n">
        <v>130646294</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Net (loss) income per share attributable to common stockholders — Basic ( in dollars per share)</t>
        </is>
      </c>
      <c r="B11" s="7" t="n">
        <v>-0.4</v>
      </c>
      <c r="C11" s="7" t="n">
        <v>-0.43</v>
      </c>
      <c r="D11" s="7" t="n">
        <v>-0.54</v>
      </c>
      <c r="E11" s="7" t="n">
        <v>-0.13</v>
      </c>
    </row>
    <row r="12">
      <c r="A12" s="4" t="inlineStr">
        <is>
          <t>Net (loss) income per share attributable to common stockholders — Diluted ( in dollars per share)</t>
        </is>
      </c>
      <c r="B12" s="7" t="n">
        <v>-0.4</v>
      </c>
      <c r="C12" s="7" t="n">
        <v>-0.43</v>
      </c>
      <c r="D12" s="7" t="n">
        <v>-0.54</v>
      </c>
      <c r="E12" s="7" t="n">
        <v>-0.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Income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in shares)</t>
        </is>
      </c>
      <c r="B4" s="5" t="n">
        <v>9165099</v>
      </c>
      <c r="C4" s="5" t="n">
        <v>9281771</v>
      </c>
      <c r="D4" s="5" t="n">
        <v>9187038</v>
      </c>
      <c r="E4" s="5" t="n">
        <v>9203256</v>
      </c>
      <c r="F4" s="4" t="inlineStr">
        <is>
          <t xml:space="preserve"> </t>
        </is>
      </c>
    </row>
    <row r="5">
      <c r="A5" s="4" t="inlineStr">
        <is>
          <t>Class A units outstanding (in shares)</t>
        </is>
      </c>
      <c r="B5" s="5" t="n">
        <v>172921</v>
      </c>
      <c r="C5" s="5" t="n">
        <v>172921</v>
      </c>
      <c r="D5" s="5" t="n">
        <v>172921</v>
      </c>
      <c r="E5" s="5" t="n">
        <v>172921</v>
      </c>
      <c r="F5" s="4" t="inlineStr">
        <is>
          <t xml:space="preserve"> </t>
        </is>
      </c>
    </row>
    <row r="6">
      <c r="A6" s="4" t="inlineStr">
        <is>
          <t>Unvested restricted shares | Restricted Shar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utstanding (in shares)</t>
        </is>
      </c>
      <c r="B8" s="5" t="n">
        <v>702889</v>
      </c>
      <c r="C8" s="5" t="n">
        <v>622396</v>
      </c>
      <c r="D8" s="5" t="n">
        <v>702889</v>
      </c>
      <c r="E8" s="5" t="n">
        <v>622396</v>
      </c>
      <c r="F8" s="4" t="inlineStr">
        <is>
          <t xml:space="preserve"> </t>
        </is>
      </c>
    </row>
    <row r="9">
      <c r="A9" s="4" t="inlineStr">
        <is>
          <t>Unvested restricted shares (in shares)</t>
        </is>
      </c>
      <c r="B9" s="5" t="n">
        <v>702888</v>
      </c>
      <c r="C9" s="4" t="inlineStr">
        <is>
          <t xml:space="preserve"> </t>
        </is>
      </c>
      <c r="D9" s="5" t="n">
        <v>702888</v>
      </c>
      <c r="E9" s="4" t="inlineStr">
        <is>
          <t xml:space="preserve"> </t>
        </is>
      </c>
      <c r="F9" s="5" t="n">
        <v>508677</v>
      </c>
    </row>
    <row r="10">
      <c r="A10" s="4" t="inlineStr">
        <is>
          <t>Granted (in shares)</t>
        </is>
      </c>
      <c r="B10" s="4" t="inlineStr">
        <is>
          <t xml:space="preserve"> </t>
        </is>
      </c>
      <c r="C10" s="4" t="inlineStr">
        <is>
          <t xml:space="preserve"> </t>
        </is>
      </c>
      <c r="D10" s="5" t="n">
        <v>344325</v>
      </c>
      <c r="E10" s="4" t="inlineStr">
        <is>
          <t xml:space="preserve"> </t>
        </is>
      </c>
      <c r="F10" s="4" t="inlineStr">
        <is>
          <t xml:space="preserve"> </t>
        </is>
      </c>
    </row>
    <row r="11">
      <c r="A11" s="4" t="inlineStr">
        <is>
          <t>2021 LTIP Uni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restricted shares (in shares)</t>
        </is>
      </c>
      <c r="B13" s="5" t="n">
        <v>8528885</v>
      </c>
      <c r="C13" s="5" t="n">
        <v>8528885</v>
      </c>
      <c r="D13" s="5" t="n">
        <v>8528885</v>
      </c>
      <c r="E13" s="5" t="n">
        <v>8528885</v>
      </c>
      <c r="F13" s="4" t="inlineStr">
        <is>
          <t xml:space="preserve"> </t>
        </is>
      </c>
    </row>
    <row r="14">
      <c r="A14" s="4" t="inlineStr">
        <is>
          <t>Unvested restric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hares (in shares)</t>
        </is>
      </c>
      <c r="B16" s="5" t="n">
        <v>463293</v>
      </c>
      <c r="C16" s="5" t="n">
        <v>579965</v>
      </c>
      <c r="D16" s="5" t="n">
        <v>485232</v>
      </c>
      <c r="E16" s="5" t="n">
        <v>501450</v>
      </c>
      <c r="F16" s="4" t="inlineStr">
        <is>
          <t xml:space="preserve"> </t>
        </is>
      </c>
    </row>
    <row r="17">
      <c r="A17" s="4" t="inlineStr">
        <is>
          <t>Class A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hares (in shares)</t>
        </is>
      </c>
      <c r="B19" s="5" t="n">
        <v>172921</v>
      </c>
      <c r="C19" s="5" t="n">
        <v>172921</v>
      </c>
      <c r="D19" s="5" t="n">
        <v>172921</v>
      </c>
      <c r="E19" s="5" t="n">
        <v>172921</v>
      </c>
      <c r="F19" s="4" t="inlineStr">
        <is>
          <t xml:space="preserve"> </t>
        </is>
      </c>
    </row>
    <row r="20">
      <c r="A20" s="4" t="inlineStr">
        <is>
          <t>2021 LTIP Uni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hares (in shares)</t>
        </is>
      </c>
      <c r="B22" s="5" t="n">
        <v>8528885</v>
      </c>
      <c r="C22" s="5" t="n">
        <v>8528885</v>
      </c>
      <c r="D22" s="5" t="n">
        <v>8528885</v>
      </c>
      <c r="E22" s="5" t="n">
        <v>8528885</v>
      </c>
      <c r="F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Reconciliation of the Segment Activity to Consolidated Net Income (Los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 from tenants</t>
        </is>
      </c>
      <c r="B6" s="6" t="n">
        <v>106700</v>
      </c>
      <c r="C6" s="6" t="n">
        <v>116929</v>
      </c>
      <c r="D6" s="6" t="n">
        <v>220294</v>
      </c>
      <c r="E6" s="6" t="n">
        <v>211872</v>
      </c>
    </row>
    <row r="7">
      <c r="A7" s="4" t="inlineStr">
        <is>
          <t>Property operating expenses</t>
        </is>
      </c>
      <c r="B7" s="5" t="n">
        <v>25082</v>
      </c>
      <c r="C7" s="5" t="n">
        <v>27520</v>
      </c>
      <c r="D7" s="5" t="n">
        <v>51995</v>
      </c>
      <c r="E7" s="5" t="n">
        <v>46659</v>
      </c>
    </row>
    <row r="8">
      <c r="A8" s="4" t="inlineStr">
        <is>
          <t>NOI</t>
        </is>
      </c>
      <c r="B8" s="5" t="n">
        <v>81618</v>
      </c>
      <c r="C8" s="5" t="n">
        <v>89409</v>
      </c>
      <c r="D8" s="4" t="inlineStr">
        <is>
          <t xml:space="preserve"> </t>
        </is>
      </c>
      <c r="E8" s="4" t="inlineStr">
        <is>
          <t xml:space="preserve"> </t>
        </is>
      </c>
    </row>
    <row r="9">
      <c r="A9" s="4" t="inlineStr">
        <is>
          <t>Impairment charges related to properties reclassified as held for sale</t>
        </is>
      </c>
      <c r="B9" s="5" t="n">
        <v>0</v>
      </c>
      <c r="C9" s="5" t="n">
        <v>-58954</v>
      </c>
      <c r="D9" s="5" t="n">
        <v>0</v>
      </c>
      <c r="E9" s="5" t="n">
        <v>-64896</v>
      </c>
    </row>
    <row r="10">
      <c r="A10" s="4" t="inlineStr">
        <is>
          <t>Acquisition, transaction and other costs</t>
        </is>
      </c>
      <c r="B10" s="5" t="n">
        <v>-4931</v>
      </c>
      <c r="C10" s="5" t="n">
        <v>-206</v>
      </c>
      <c r="D10" s="5" t="n">
        <v>-5496</v>
      </c>
      <c r="E10" s="5" t="n">
        <v>-485</v>
      </c>
    </row>
    <row r="11">
      <c r="A11" s="4" t="inlineStr">
        <is>
          <t>Equity-based compensation</t>
        </is>
      </c>
      <c r="B11" s="5" t="n">
        <v>-3519</v>
      </c>
      <c r="C11" s="5" t="n">
        <v>-3523</v>
      </c>
      <c r="D11" s="5" t="n">
        <v>-7086</v>
      </c>
      <c r="E11" s="5" t="n">
        <v>-7021</v>
      </c>
    </row>
    <row r="12">
      <c r="A12" s="4" t="inlineStr">
        <is>
          <t>Settlement costs</t>
        </is>
      </c>
      <c r="B12" s="5" t="n">
        <v>-8800</v>
      </c>
      <c r="C12" s="5" t="n">
        <v>0</v>
      </c>
      <c r="D12" s="5" t="n">
        <v>-8800</v>
      </c>
      <c r="E12" s="5" t="n">
        <v>0</v>
      </c>
    </row>
    <row r="13">
      <c r="A13" s="4" t="inlineStr">
        <is>
          <t>General and administrative</t>
        </is>
      </c>
      <c r="B13" s="5" t="n">
        <v>-14744</v>
      </c>
      <c r="C13" s="5" t="n">
        <v>-8390</v>
      </c>
      <c r="D13" s="5" t="n">
        <v>-25236</v>
      </c>
      <c r="E13" s="5" t="n">
        <v>-15223</v>
      </c>
    </row>
    <row r="14">
      <c r="A14" s="4" t="inlineStr">
        <is>
          <t>Depreciation and amortization</t>
        </is>
      </c>
      <c r="B14" s="5" t="n">
        <v>-59466</v>
      </c>
      <c r="C14" s="5" t="n">
        <v>-46573</v>
      </c>
      <c r="D14" s="5" t="n">
        <v>-113648</v>
      </c>
      <c r="E14" s="5" t="n">
        <v>-84261</v>
      </c>
    </row>
    <row r="15">
      <c r="A15" s="4" t="inlineStr">
        <is>
          <t>Gains on sales of real estate investments</t>
        </is>
      </c>
      <c r="B15" s="5" t="n">
        <v>5471</v>
      </c>
      <c r="C15" s="5" t="n">
        <v>13438</v>
      </c>
      <c r="D15" s="5" t="n">
        <v>17263</v>
      </c>
      <c r="E15" s="5" t="n">
        <v>67007</v>
      </c>
    </row>
    <row r="16">
      <c r="A16" s="4" t="inlineStr">
        <is>
          <t>Interest expense</t>
        </is>
      </c>
      <c r="B16" s="5" t="n">
        <v>-35945</v>
      </c>
      <c r="C16" s="5" t="n">
        <v>-28329</v>
      </c>
      <c r="D16" s="5" t="n">
        <v>-70620</v>
      </c>
      <c r="E16" s="5" t="n">
        <v>-52069</v>
      </c>
    </row>
    <row r="17">
      <c r="A17" s="4" t="inlineStr">
        <is>
          <t>Other income</t>
        </is>
      </c>
      <c r="B17" s="5" t="n">
        <v>596</v>
      </c>
      <c r="C17" s="5" t="n">
        <v>944</v>
      </c>
      <c r="D17" s="5" t="n">
        <v>623</v>
      </c>
      <c r="E17" s="5" t="n">
        <v>962</v>
      </c>
    </row>
    <row r="18">
      <c r="A18" s="4" t="inlineStr">
        <is>
          <t>Gain on non-designated derivatives</t>
        </is>
      </c>
      <c r="B18" s="5" t="n">
        <v>0</v>
      </c>
      <c r="C18" s="5" t="n">
        <v>0</v>
      </c>
      <c r="D18" s="5" t="n">
        <v>0</v>
      </c>
      <c r="E18" s="5" t="n">
        <v>2250</v>
      </c>
    </row>
    <row r="19">
      <c r="A19" s="4" t="inlineStr">
        <is>
          <t>Net loss (income) attributable to non-controlling interests</t>
        </is>
      </c>
      <c r="B19" s="5" t="n">
        <v>61</v>
      </c>
      <c r="C19" s="5" t="n">
        <v>58</v>
      </c>
      <c r="D19" s="5" t="n">
        <v>78</v>
      </c>
      <c r="E19" s="5" t="n">
        <v>-6</v>
      </c>
    </row>
    <row r="20">
      <c r="A20" s="4" t="inlineStr">
        <is>
          <t>Allocation for preferred stock</t>
        </is>
      </c>
      <c r="B20" s="5" t="n">
        <v>-5837</v>
      </c>
      <c r="C20" s="5" t="n">
        <v>-5837</v>
      </c>
      <c r="D20" s="5" t="n">
        <v>-11674</v>
      </c>
      <c r="E20" s="5" t="n">
        <v>-11674</v>
      </c>
    </row>
    <row r="21">
      <c r="A21" s="4" t="inlineStr">
        <is>
          <t>Net (loss) income attributable to common stockholders</t>
        </is>
      </c>
      <c r="B21" s="5" t="n">
        <v>-53468</v>
      </c>
      <c r="C21" s="5" t="n">
        <v>-56259</v>
      </c>
      <c r="D21" s="5" t="n">
        <v>-72225</v>
      </c>
      <c r="E21" s="5" t="n">
        <v>-16325</v>
      </c>
    </row>
    <row r="22">
      <c r="A22" s="4" t="inlineStr">
        <is>
          <t>LTIP Uni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tenants</t>
        </is>
      </c>
      <c r="B24" s="4" t="inlineStr">
        <is>
          <t xml:space="preserve"> </t>
        </is>
      </c>
      <c r="C24" s="4" t="inlineStr">
        <is>
          <t xml:space="preserve"> </t>
        </is>
      </c>
      <c r="D24" s="5" t="n">
        <v>220294</v>
      </c>
      <c r="E24" s="5" t="n">
        <v>211872</v>
      </c>
    </row>
    <row r="25">
      <c r="A25" s="4" t="inlineStr">
        <is>
          <t>Property operating expenses</t>
        </is>
      </c>
      <c r="B25" s="4" t="inlineStr">
        <is>
          <t xml:space="preserve"> </t>
        </is>
      </c>
      <c r="C25" s="4" t="inlineStr">
        <is>
          <t xml:space="preserve"> </t>
        </is>
      </c>
      <c r="D25" s="5" t="n">
        <v>51995</v>
      </c>
      <c r="E25" s="5" t="n">
        <v>46659</v>
      </c>
    </row>
    <row r="26">
      <c r="A26" s="4" t="inlineStr">
        <is>
          <t>NOI</t>
        </is>
      </c>
      <c r="B26" s="4" t="inlineStr">
        <is>
          <t xml:space="preserve"> </t>
        </is>
      </c>
      <c r="C26" s="4" t="inlineStr">
        <is>
          <t xml:space="preserve"> </t>
        </is>
      </c>
      <c r="D26" s="5" t="n">
        <v>168299</v>
      </c>
      <c r="E26" s="5" t="n">
        <v>165213</v>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sset management fees to related parties</t>
        </is>
      </c>
      <c r="B29" s="5" t="n">
        <v>-7972</v>
      </c>
      <c r="C29" s="5" t="n">
        <v>-8296</v>
      </c>
      <c r="D29" s="5" t="n">
        <v>-15928</v>
      </c>
      <c r="E29" s="5" t="n">
        <v>-16122</v>
      </c>
    </row>
    <row r="30">
      <c r="A30" s="4" t="inlineStr">
        <is>
          <t>Single-Tenant Properties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tenants</t>
        </is>
      </c>
      <c r="B32" s="5" t="n">
        <v>41124</v>
      </c>
      <c r="C32" s="5" t="n">
        <v>55886</v>
      </c>
      <c r="D32" s="5" t="n">
        <v>87289</v>
      </c>
      <c r="E32" s="5" t="n">
        <v>109169</v>
      </c>
    </row>
    <row r="33">
      <c r="A33" s="4" t="inlineStr">
        <is>
          <t>Property operating expenses</t>
        </is>
      </c>
      <c r="B33" s="5" t="n">
        <v>4007</v>
      </c>
      <c r="C33" s="5" t="n">
        <v>4049</v>
      </c>
      <c r="D33" s="5" t="n">
        <v>8457</v>
      </c>
      <c r="E33" s="5" t="n">
        <v>7974</v>
      </c>
    </row>
    <row r="34">
      <c r="A34" s="4" t="inlineStr">
        <is>
          <t>NOI</t>
        </is>
      </c>
      <c r="B34" s="5" t="n">
        <v>37117</v>
      </c>
      <c r="C34" s="5" t="n">
        <v>51837</v>
      </c>
      <c r="D34" s="5" t="n">
        <v>78832</v>
      </c>
      <c r="E34" s="5" t="n">
        <v>101195</v>
      </c>
    </row>
    <row r="35">
      <c r="A35" s="4" t="inlineStr">
        <is>
          <t>Multi-Tenant Properti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 from tenants</t>
        </is>
      </c>
      <c r="B37" s="5" t="n">
        <v>65576</v>
      </c>
      <c r="C37" s="5" t="n">
        <v>61043</v>
      </c>
      <c r="D37" s="5" t="n">
        <v>133005</v>
      </c>
      <c r="E37" s="5" t="n">
        <v>102703</v>
      </c>
    </row>
    <row r="38">
      <c r="A38" s="4" t="inlineStr">
        <is>
          <t>Property operating expenses</t>
        </is>
      </c>
      <c r="B38" s="5" t="n">
        <v>21075</v>
      </c>
      <c r="C38" s="5" t="n">
        <v>23471</v>
      </c>
      <c r="D38" s="5" t="n">
        <v>43538</v>
      </c>
      <c r="E38" s="5" t="n">
        <v>38685</v>
      </c>
    </row>
    <row r="39">
      <c r="A39" s="4" t="inlineStr">
        <is>
          <t>NOI</t>
        </is>
      </c>
      <c r="B39" s="6" t="n">
        <v>44501</v>
      </c>
      <c r="C39" s="6" t="n">
        <v>37572</v>
      </c>
      <c r="D39" s="6" t="n">
        <v>89467</v>
      </c>
      <c r="E39" s="6" t="n">
        <v>640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Jun. 30, 2023</t>
        </is>
      </c>
      <c r="C1" s="2" t="inlineStr">
        <is>
          <t>Dec. 31, 2022</t>
        </is>
      </c>
      <c r="D1" s="2" t="inlineStr">
        <is>
          <t>Jun. 30,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nvestments in real estate, net</t>
        </is>
      </c>
      <c r="B3" s="6" t="n">
        <v>4082678</v>
      </c>
      <c r="C3" s="6" t="n">
        <v>4323363</v>
      </c>
      <c r="D3" s="4" t="inlineStr">
        <is>
          <t xml:space="preserve"> </t>
        </is>
      </c>
    </row>
    <row r="4">
      <c r="A4" s="4" t="inlineStr">
        <is>
          <t>Cash and cash equivalents</t>
        </is>
      </c>
      <c r="B4" s="5" t="n">
        <v>59172</v>
      </c>
      <c r="C4" s="5" t="n">
        <v>70795</v>
      </c>
      <c r="D4" s="6" t="n">
        <v>69431</v>
      </c>
    </row>
    <row r="5">
      <c r="A5" s="4" t="inlineStr">
        <is>
          <t>Restricted cash</t>
        </is>
      </c>
      <c r="B5" s="5" t="n">
        <v>23373</v>
      </c>
      <c r="C5" s="5" t="n">
        <v>17956</v>
      </c>
      <c r="D5" s="6" t="n">
        <v>17619</v>
      </c>
    </row>
    <row r="6">
      <c r="A6" s="4" t="inlineStr">
        <is>
          <t>Deferred costs, net</t>
        </is>
      </c>
      <c r="B6" s="5" t="n">
        <v>25050</v>
      </c>
      <c r="C6" s="5" t="n">
        <v>22893</v>
      </c>
      <c r="D6" s="4" t="inlineStr">
        <is>
          <t xml:space="preserve"> </t>
        </is>
      </c>
    </row>
    <row r="7">
      <c r="A7" s="4" t="inlineStr">
        <is>
          <t>Straight-line rent receivable</t>
        </is>
      </c>
      <c r="B7" s="5" t="n">
        <v>59890</v>
      </c>
      <c r="C7" s="5" t="n">
        <v>66657</v>
      </c>
      <c r="D7" s="4" t="inlineStr">
        <is>
          <t xml:space="preserve"> </t>
        </is>
      </c>
    </row>
    <row r="8">
      <c r="A8" s="4" t="inlineStr">
        <is>
          <t>Prepaid expenses and other assets</t>
        </is>
      </c>
      <c r="B8" s="5" t="n">
        <v>17587</v>
      </c>
      <c r="C8" s="5" t="n">
        <v>17839</v>
      </c>
      <c r="D8" s="4" t="inlineStr">
        <is>
          <t xml:space="preserve"> </t>
        </is>
      </c>
    </row>
    <row r="9">
      <c r="A9" s="4" t="inlineStr">
        <is>
          <t>Prepaid expenses and other assets (including $2,651 of prepayments to related parties as of June 30, 2023)</t>
        </is>
      </c>
      <c r="B9" s="5" t="n">
        <v>67510</v>
      </c>
      <c r="C9" s="5" t="n">
        <v>66551</v>
      </c>
      <c r="D9" s="4" t="inlineStr">
        <is>
          <t xml:space="preserve"> </t>
        </is>
      </c>
    </row>
    <row r="10">
      <c r="A10" s="4" t="inlineStr">
        <is>
          <t>Total assets</t>
        </is>
      </c>
      <c r="B10" s="5" t="n">
        <v>4335260</v>
      </c>
      <c r="C10" s="5" t="n">
        <v>4586054</v>
      </c>
      <c r="D10" s="4" t="inlineStr">
        <is>
          <t xml:space="preserve"> </t>
        </is>
      </c>
    </row>
    <row r="11">
      <c r="A11" s="4" t="inlineStr">
        <is>
          <t>Single-Tenant Properties | Operating Segments</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investments in real estate, net</t>
        </is>
      </c>
      <c r="B13" s="5" t="n">
        <v>1682118</v>
      </c>
      <c r="C13" s="5" t="n">
        <v>1880418</v>
      </c>
      <c r="D13" s="4" t="inlineStr">
        <is>
          <t xml:space="preserve"> </t>
        </is>
      </c>
    </row>
    <row r="14">
      <c r="A14" s="4" t="inlineStr">
        <is>
          <t>Multi-Tenant Properties | Operating Segment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investments in real estate, net</t>
        </is>
      </c>
      <c r="B16" s="6" t="n">
        <v>2400560</v>
      </c>
      <c r="C16" s="6" t="n">
        <v>2442945</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Reconciliation of Capital Expenditures from Segments to Consolidated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apital expenditures</t>
        </is>
      </c>
      <c r="B4" s="4" t="inlineStr">
        <is>
          <t xml:space="preserve"> </t>
        </is>
      </c>
      <c r="C4" s="4" t="inlineStr">
        <is>
          <t xml:space="preserve"> </t>
        </is>
      </c>
      <c r="D4" s="6" t="n">
        <v>0</v>
      </c>
      <c r="E4" s="6" t="n">
        <v>371</v>
      </c>
      <c r="F4" s="6" t="n">
        <v>6400</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pital expenditures</t>
        </is>
      </c>
      <c r="B7" s="6" t="n">
        <v>10993</v>
      </c>
      <c r="C7" s="6" t="n">
        <v>1762</v>
      </c>
      <c r="D7" s="5" t="n">
        <v>13566</v>
      </c>
      <c r="E7" s="5" t="n">
        <v>5219</v>
      </c>
      <c r="F7" s="4" t="inlineStr">
        <is>
          <t xml:space="preserve"> </t>
        </is>
      </c>
    </row>
    <row r="8">
      <c r="A8" s="4" t="inlineStr">
        <is>
          <t>Operating Segments | Single-Tenant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apital expenditures</t>
        </is>
      </c>
      <c r="B10" s="5" t="n">
        <v>628</v>
      </c>
      <c r="C10" s="5" t="n">
        <v>467</v>
      </c>
      <c r="D10" s="5" t="n">
        <v>668</v>
      </c>
      <c r="E10" s="5" t="n">
        <v>675</v>
      </c>
      <c r="F10" s="4" t="inlineStr">
        <is>
          <t xml:space="preserve"> </t>
        </is>
      </c>
    </row>
    <row r="11">
      <c r="A11" s="4" t="inlineStr">
        <is>
          <t>Operating Segments | Multi-Tenant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apital expenditures</t>
        </is>
      </c>
      <c r="B13" s="6" t="n">
        <v>10365</v>
      </c>
      <c r="C13" s="6" t="n">
        <v>1295</v>
      </c>
      <c r="D13" s="6" t="n">
        <v>12898</v>
      </c>
      <c r="E13" s="6" t="n">
        <v>4544</v>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1" customWidth="1" min="2" max="2"/>
  </cols>
  <sheetData>
    <row r="1">
      <c r="A1" s="1" t="inlineStr">
        <is>
          <t>Subsequent Events (Details) - Subsequent Event $ in Millions</t>
        </is>
      </c>
      <c r="B1" s="2" t="inlineStr">
        <is>
          <t>1 Months Ended</t>
        </is>
      </c>
    </row>
    <row r="2">
      <c r="B2" s="2" t="inlineStr">
        <is>
          <t>Aug. 03, 2023 USD ($) property</t>
        </is>
      </c>
    </row>
    <row r="3">
      <c r="A3" s="3" t="inlineStr">
        <is>
          <t>Subsequent Event [Line Items]</t>
        </is>
      </c>
      <c r="B3" s="4" t="inlineStr">
        <is>
          <t xml:space="preserve"> </t>
        </is>
      </c>
    </row>
    <row r="4">
      <c r="A4" s="4" t="inlineStr">
        <is>
          <t>Number of leases terminated | property</t>
        </is>
      </c>
      <c r="B4" s="5" t="n">
        <v>5</v>
      </c>
    </row>
    <row r="5">
      <c r="A5" s="4" t="inlineStr">
        <is>
          <t>Single-tenant Segment with Mountain Express</t>
        </is>
      </c>
      <c r="B5" s="4" t="inlineStr">
        <is>
          <t xml:space="preserve"> </t>
        </is>
      </c>
    </row>
    <row r="6">
      <c r="A6" s="3" t="inlineStr">
        <is>
          <t>Subsequent Event [Line Items]</t>
        </is>
      </c>
      <c r="B6" s="4" t="inlineStr">
        <is>
          <t xml:space="preserve"> </t>
        </is>
      </c>
    </row>
    <row r="7">
      <c r="A7" s="4" t="inlineStr">
        <is>
          <t>Number of leases terminated | property</t>
        </is>
      </c>
      <c r="B7" s="5" t="n">
        <v>43</v>
      </c>
    </row>
    <row r="8">
      <c r="A8" s="4" t="inlineStr">
        <is>
          <t>Net Lease Mortgage Note | Gross mortgage notes payable</t>
        </is>
      </c>
      <c r="B8" s="4" t="inlineStr">
        <is>
          <t xml:space="preserve"> </t>
        </is>
      </c>
    </row>
    <row r="9">
      <c r="A9" s="3" t="inlineStr">
        <is>
          <t>Subsequent Event [Line Items]</t>
        </is>
      </c>
      <c r="B9" s="4" t="inlineStr">
        <is>
          <t xml:space="preserve"> </t>
        </is>
      </c>
    </row>
    <row r="10">
      <c r="A10" s="4" t="inlineStr">
        <is>
          <t>Repayments of long-term debt | $</t>
        </is>
      </c>
      <c r="B10" s="15" t="n">
        <v>1.8</v>
      </c>
    </row>
    <row r="11">
      <c r="A11" s="4" t="inlineStr">
        <is>
          <t>Column Financial Mortgage Notes (8) | Gross mortgage notes payable</t>
        </is>
      </c>
      <c r="B11" s="4" t="inlineStr">
        <is>
          <t xml:space="preserve"> </t>
        </is>
      </c>
    </row>
    <row r="12">
      <c r="A12" s="3" t="inlineStr">
        <is>
          <t>Subsequent Event [Line Items]</t>
        </is>
      </c>
      <c r="B12" s="4" t="inlineStr">
        <is>
          <t xml:space="preserve"> </t>
        </is>
      </c>
    </row>
    <row r="13">
      <c r="A13" s="4" t="inlineStr">
        <is>
          <t>Repayments of long-term debt | $</t>
        </is>
      </c>
      <c r="B13" s="15"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7692</v>
      </c>
      <c r="C4" s="6" t="n">
        <v>-50480</v>
      </c>
      <c r="D4" s="6" t="n">
        <v>-60629</v>
      </c>
      <c r="E4" s="6" t="n">
        <v>-4645</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55419</v>
      </c>
      <c r="E6" s="5" t="n">
        <v>52127</v>
      </c>
      <c r="F6" s="4" t="inlineStr">
        <is>
          <t xml:space="preserve"> </t>
        </is>
      </c>
    </row>
    <row r="7">
      <c r="A7" s="4" t="inlineStr">
        <is>
          <t>Amortization of in-place lease assets</t>
        </is>
      </c>
      <c r="B7" s="4" t="inlineStr">
        <is>
          <t xml:space="preserve"> </t>
        </is>
      </c>
      <c r="C7" s="4" t="inlineStr">
        <is>
          <t xml:space="preserve"> </t>
        </is>
      </c>
      <c r="D7" s="5" t="n">
        <v>56896</v>
      </c>
      <c r="E7" s="5" t="n">
        <v>31023</v>
      </c>
      <c r="F7" s="4" t="inlineStr">
        <is>
          <t xml:space="preserve"> </t>
        </is>
      </c>
    </row>
    <row r="8">
      <c r="A8" s="4" t="inlineStr">
        <is>
          <t>Amortization of deferred leasing costs</t>
        </is>
      </c>
      <c r="B8" s="4" t="inlineStr">
        <is>
          <t xml:space="preserve"> </t>
        </is>
      </c>
      <c r="C8" s="4" t="inlineStr">
        <is>
          <t xml:space="preserve"> </t>
        </is>
      </c>
      <c r="D8" s="5" t="n">
        <v>1333</v>
      </c>
      <c r="E8" s="5" t="n">
        <v>1111</v>
      </c>
      <c r="F8" s="4" t="inlineStr">
        <is>
          <t xml:space="preserve"> </t>
        </is>
      </c>
    </row>
    <row r="9">
      <c r="A9" s="4" t="inlineStr">
        <is>
          <t>Amortization (including accelerated write-off) of deferred financing costs</t>
        </is>
      </c>
      <c r="B9" s="4" t="inlineStr">
        <is>
          <t xml:space="preserve"> </t>
        </is>
      </c>
      <c r="C9" s="4" t="inlineStr">
        <is>
          <t xml:space="preserve"> </t>
        </is>
      </c>
      <c r="D9" s="5" t="n">
        <v>7367</v>
      </c>
      <c r="E9" s="5" t="n">
        <v>6129</v>
      </c>
      <c r="F9" s="4" t="inlineStr">
        <is>
          <t xml:space="preserve"> </t>
        </is>
      </c>
    </row>
    <row r="10">
      <c r="A10" s="4" t="inlineStr">
        <is>
          <t>Amortization of mortgage discounts (premiums) on borrowings, net</t>
        </is>
      </c>
      <c r="B10" s="4" t="inlineStr">
        <is>
          <t xml:space="preserve"> </t>
        </is>
      </c>
      <c r="C10" s="4" t="inlineStr">
        <is>
          <t xml:space="preserve"> </t>
        </is>
      </c>
      <c r="D10" s="5" t="n">
        <v>800</v>
      </c>
      <c r="E10" s="5" t="n">
        <v>161</v>
      </c>
      <c r="F10" s="4" t="inlineStr">
        <is>
          <t xml:space="preserve"> </t>
        </is>
      </c>
    </row>
    <row r="11">
      <c r="A11" s="4" t="inlineStr">
        <is>
          <t>Accretion of market lease and other intangibles, net</t>
        </is>
      </c>
      <c r="B11" s="4" t="inlineStr">
        <is>
          <t xml:space="preserve"> </t>
        </is>
      </c>
      <c r="C11" s="4" t="inlineStr">
        <is>
          <t xml:space="preserve"> </t>
        </is>
      </c>
      <c r="D11" s="5" t="n">
        <v>-4256</v>
      </c>
      <c r="E11" s="5" t="n">
        <v>-2680</v>
      </c>
      <c r="F11" s="4" t="inlineStr">
        <is>
          <t xml:space="preserve"> </t>
        </is>
      </c>
    </row>
    <row r="12">
      <c r="A12" s="4" t="inlineStr">
        <is>
          <t>Equity-based compensation</t>
        </is>
      </c>
      <c r="B12" s="4" t="inlineStr">
        <is>
          <t xml:space="preserve"> </t>
        </is>
      </c>
      <c r="C12" s="4" t="inlineStr">
        <is>
          <t xml:space="preserve"> </t>
        </is>
      </c>
      <c r="D12" s="5" t="n">
        <v>7085</v>
      </c>
      <c r="E12" s="5" t="n">
        <v>7021</v>
      </c>
      <c r="F12" s="4" t="inlineStr">
        <is>
          <t xml:space="preserve"> </t>
        </is>
      </c>
    </row>
    <row r="13">
      <c r="A13" s="4" t="inlineStr">
        <is>
          <t>Gain on non-designated derivatives</t>
        </is>
      </c>
      <c r="B13" s="5" t="n">
        <v>0</v>
      </c>
      <c r="C13" s="5" t="n">
        <v>0</v>
      </c>
      <c r="D13" s="5" t="n">
        <v>0</v>
      </c>
      <c r="E13" s="5" t="n">
        <v>-2250</v>
      </c>
      <c r="F13" s="4" t="inlineStr">
        <is>
          <t xml:space="preserve"> </t>
        </is>
      </c>
    </row>
    <row r="14">
      <c r="A14" s="4" t="inlineStr">
        <is>
          <t>Gains on sales of real estate investments</t>
        </is>
      </c>
      <c r="B14" s="5" t="n">
        <v>-5471</v>
      </c>
      <c r="C14" s="5" t="n">
        <v>-13438</v>
      </c>
      <c r="D14" s="5" t="n">
        <v>-17263</v>
      </c>
      <c r="E14" s="5" t="n">
        <v>-67007</v>
      </c>
      <c r="F14" s="4" t="inlineStr">
        <is>
          <t xml:space="preserve"> </t>
        </is>
      </c>
    </row>
    <row r="15">
      <c r="A15" s="4" t="inlineStr">
        <is>
          <t>Impairment of real estate investments</t>
        </is>
      </c>
      <c r="B15" s="4" t="inlineStr">
        <is>
          <t xml:space="preserve"> </t>
        </is>
      </c>
      <c r="C15" s="4" t="inlineStr">
        <is>
          <t xml:space="preserve"> </t>
        </is>
      </c>
      <c r="D15" s="5" t="n">
        <v>0</v>
      </c>
      <c r="E15" s="5" t="n">
        <v>64896</v>
      </c>
      <c r="F15" s="4" t="inlineStr">
        <is>
          <t xml:space="preserve"> </t>
        </is>
      </c>
    </row>
    <row r="16">
      <c r="A16" s="4" t="inlineStr">
        <is>
          <t>Payments of prepayment costs on mortgages</t>
        </is>
      </c>
      <c r="B16" s="5" t="n">
        <v>-500</v>
      </c>
      <c r="C16" s="4" t="inlineStr">
        <is>
          <t xml:space="preserve"> </t>
        </is>
      </c>
      <c r="D16" s="5" t="n">
        <v>905</v>
      </c>
      <c r="E16" s="5" t="n">
        <v>0</v>
      </c>
      <c r="F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aight-line rent receivable</t>
        </is>
      </c>
      <c r="B18" s="4" t="inlineStr">
        <is>
          <t xml:space="preserve"> </t>
        </is>
      </c>
      <c r="C18" s="4" t="inlineStr">
        <is>
          <t xml:space="preserve"> </t>
        </is>
      </c>
      <c r="D18" s="5" t="n">
        <v>183</v>
      </c>
      <c r="E18" s="5" t="n">
        <v>-2758</v>
      </c>
      <c r="F18" s="4" t="inlineStr">
        <is>
          <t xml:space="preserve"> </t>
        </is>
      </c>
    </row>
    <row r="19">
      <c r="A19" s="4" t="inlineStr">
        <is>
          <t>Straight-line rent payable</t>
        </is>
      </c>
      <c r="B19" s="4" t="inlineStr">
        <is>
          <t xml:space="preserve"> </t>
        </is>
      </c>
      <c r="C19" s="4" t="inlineStr">
        <is>
          <t xml:space="preserve"> </t>
        </is>
      </c>
      <c r="D19" s="5" t="n">
        <v>125</v>
      </c>
      <c r="E19" s="5" t="n">
        <v>135</v>
      </c>
      <c r="F19" s="4" t="inlineStr">
        <is>
          <t xml:space="preserve"> </t>
        </is>
      </c>
    </row>
    <row r="20">
      <c r="A20" s="4" t="inlineStr">
        <is>
          <t>Prepaid expenses and other assets</t>
        </is>
      </c>
      <c r="B20" s="4" t="inlineStr">
        <is>
          <t xml:space="preserve"> </t>
        </is>
      </c>
      <c r="C20" s="4" t="inlineStr">
        <is>
          <t xml:space="preserve"> </t>
        </is>
      </c>
      <c r="D20" s="5" t="n">
        <v>196</v>
      </c>
      <c r="E20" s="5" t="n">
        <v>4354</v>
      </c>
      <c r="F20" s="4" t="inlineStr">
        <is>
          <t xml:space="preserve"> </t>
        </is>
      </c>
    </row>
    <row r="21">
      <c r="A21" s="4" t="inlineStr">
        <is>
          <t>Accounts payable and accrued expenses</t>
        </is>
      </c>
      <c r="B21" s="4" t="inlineStr">
        <is>
          <t xml:space="preserve"> </t>
        </is>
      </c>
      <c r="C21" s="4" t="inlineStr">
        <is>
          <t xml:space="preserve"> </t>
        </is>
      </c>
      <c r="D21" s="5" t="n">
        <v>-4221</v>
      </c>
      <c r="E21" s="5" t="n">
        <v>18438</v>
      </c>
      <c r="F21" s="4" t="inlineStr">
        <is>
          <t xml:space="preserve"> </t>
        </is>
      </c>
    </row>
    <row r="22">
      <c r="A22" s="4" t="inlineStr">
        <is>
          <t>Deferred rent and other liabilities</t>
        </is>
      </c>
      <c r="B22" s="4" t="inlineStr">
        <is>
          <t xml:space="preserve"> </t>
        </is>
      </c>
      <c r="C22" s="4" t="inlineStr">
        <is>
          <t xml:space="preserve"> </t>
        </is>
      </c>
      <c r="D22" s="5" t="n">
        <v>-269</v>
      </c>
      <c r="E22" s="5" t="n">
        <v>-1449</v>
      </c>
      <c r="F22" s="4" t="inlineStr">
        <is>
          <t xml:space="preserve"> </t>
        </is>
      </c>
    </row>
    <row r="23">
      <c r="A23" s="4" t="inlineStr">
        <is>
          <t>Net cash provided by operating activities</t>
        </is>
      </c>
      <c r="B23" s="4" t="inlineStr">
        <is>
          <t xml:space="preserve"> </t>
        </is>
      </c>
      <c r="C23" s="4" t="inlineStr">
        <is>
          <t xml:space="preserve"> </t>
        </is>
      </c>
      <c r="D23" s="5" t="n">
        <v>43671</v>
      </c>
      <c r="E23" s="5" t="n">
        <v>104606</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t>
        </is>
      </c>
      <c r="B25" s="4" t="inlineStr">
        <is>
          <t xml:space="preserve"> </t>
        </is>
      </c>
      <c r="C25" s="4" t="inlineStr">
        <is>
          <t xml:space="preserve"> </t>
        </is>
      </c>
      <c r="D25" s="5" t="n">
        <v>-20863</v>
      </c>
      <c r="E25" s="5" t="n">
        <v>-4848</v>
      </c>
      <c r="F25" s="4" t="inlineStr">
        <is>
          <t xml:space="preserve"> </t>
        </is>
      </c>
    </row>
    <row r="26">
      <c r="A26" s="4" t="inlineStr">
        <is>
          <t>Investments in real estate and other assets</t>
        </is>
      </c>
      <c r="B26" s="4" t="inlineStr">
        <is>
          <t xml:space="preserve"> </t>
        </is>
      </c>
      <c r="C26" s="4" t="inlineStr">
        <is>
          <t xml:space="preserve"> </t>
        </is>
      </c>
      <c r="D26" s="5" t="n">
        <v>-12260</v>
      </c>
      <c r="E26" s="5" t="n">
        <v>-954747</v>
      </c>
      <c r="F26" s="4" t="inlineStr">
        <is>
          <t xml:space="preserve"> </t>
        </is>
      </c>
    </row>
    <row r="27">
      <c r="A27" s="4" t="inlineStr">
        <is>
          <t>Proceeds from sale of real estate investments</t>
        </is>
      </c>
      <c r="B27" s="4" t="inlineStr">
        <is>
          <t xml:space="preserve"> </t>
        </is>
      </c>
      <c r="C27" s="4" t="inlineStr">
        <is>
          <t xml:space="preserve"> </t>
        </is>
      </c>
      <c r="D27" s="5" t="n">
        <v>66192</v>
      </c>
      <c r="E27" s="5" t="n">
        <v>273345</v>
      </c>
      <c r="F27" s="4" t="inlineStr">
        <is>
          <t xml:space="preserve"> </t>
        </is>
      </c>
    </row>
    <row r="28">
      <c r="A28" s="4" t="inlineStr">
        <is>
          <t>Deposits for real estate investments</t>
        </is>
      </c>
      <c r="B28" s="4" t="inlineStr">
        <is>
          <t xml:space="preserve"> </t>
        </is>
      </c>
      <c r="C28" s="4" t="inlineStr">
        <is>
          <t xml:space="preserve"> </t>
        </is>
      </c>
      <c r="D28" s="5" t="n">
        <v>0</v>
      </c>
      <c r="E28" s="5" t="n">
        <v>-103</v>
      </c>
      <c r="F28" s="4" t="inlineStr">
        <is>
          <t xml:space="preserve"> </t>
        </is>
      </c>
    </row>
    <row r="29">
      <c r="A29" s="4" t="inlineStr">
        <is>
          <t>Net cash provided by (used in) investing activities</t>
        </is>
      </c>
      <c r="B29" s="4" t="inlineStr">
        <is>
          <t xml:space="preserve"> </t>
        </is>
      </c>
      <c r="C29" s="4" t="inlineStr">
        <is>
          <t xml:space="preserve"> </t>
        </is>
      </c>
      <c r="D29" s="5" t="n">
        <v>33069</v>
      </c>
      <c r="E29" s="5" t="n">
        <v>-686353</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on mortgage notes payable</t>
        </is>
      </c>
      <c r="B31" s="4" t="inlineStr">
        <is>
          <t xml:space="preserve"> </t>
        </is>
      </c>
      <c r="C31" s="4" t="inlineStr">
        <is>
          <t xml:space="preserve"> </t>
        </is>
      </c>
      <c r="D31" s="5" t="n">
        <v>-193076</v>
      </c>
      <c r="E31" s="5" t="n">
        <v>-10054</v>
      </c>
      <c r="F31" s="4" t="inlineStr">
        <is>
          <t xml:space="preserve"> </t>
        </is>
      </c>
    </row>
    <row r="32">
      <c r="A32" s="4" t="inlineStr">
        <is>
          <t>Proceeds from credit facility</t>
        </is>
      </c>
      <c r="B32" s="4" t="inlineStr">
        <is>
          <t xml:space="preserve"> </t>
        </is>
      </c>
      <c r="C32" s="4" t="inlineStr">
        <is>
          <t xml:space="preserve"> </t>
        </is>
      </c>
      <c r="D32" s="5" t="n">
        <v>201000</v>
      </c>
      <c r="E32" s="5" t="n">
        <v>513000</v>
      </c>
      <c r="F32" s="4" t="inlineStr">
        <is>
          <t xml:space="preserve"> </t>
        </is>
      </c>
    </row>
    <row r="33">
      <c r="A33" s="4" t="inlineStr">
        <is>
          <t>Payments on credit facility</t>
        </is>
      </c>
      <c r="B33" s="4" t="inlineStr">
        <is>
          <t xml:space="preserve"> </t>
        </is>
      </c>
      <c r="C33" s="4" t="inlineStr">
        <is>
          <t xml:space="preserve"> </t>
        </is>
      </c>
      <c r="D33" s="5" t="n">
        <v>-20000</v>
      </c>
      <c r="E33" s="5" t="n">
        <v>-25000</v>
      </c>
      <c r="F33" s="4" t="inlineStr">
        <is>
          <t xml:space="preserve"> </t>
        </is>
      </c>
    </row>
    <row r="34">
      <c r="A34" s="4" t="inlineStr">
        <is>
          <t>Payments of financing costs</t>
        </is>
      </c>
      <c r="B34" s="4" t="inlineStr">
        <is>
          <t xml:space="preserve"> </t>
        </is>
      </c>
      <c r="C34" s="4" t="inlineStr">
        <is>
          <t xml:space="preserve"> </t>
        </is>
      </c>
      <c r="D34" s="5" t="n">
        <v>-469</v>
      </c>
      <c r="E34" s="5" t="n">
        <v>-2896</v>
      </c>
      <c r="F34" s="4" t="inlineStr">
        <is>
          <t xml:space="preserve"> </t>
        </is>
      </c>
    </row>
    <row r="35">
      <c r="A35" s="4" t="inlineStr">
        <is>
          <t>Payments of prepayment costs on mortgages</t>
        </is>
      </c>
      <c r="B35" s="4" t="inlineStr">
        <is>
          <t xml:space="preserve"> </t>
        </is>
      </c>
      <c r="C35" s="4" t="inlineStr">
        <is>
          <t xml:space="preserve"> </t>
        </is>
      </c>
      <c r="D35" s="5" t="n">
        <v>-905</v>
      </c>
      <c r="E35" s="5" t="n">
        <v>0</v>
      </c>
      <c r="F35" s="4" t="inlineStr">
        <is>
          <t xml:space="preserve"> </t>
        </is>
      </c>
    </row>
    <row r="36">
      <c r="A36" s="4" t="inlineStr">
        <is>
          <t>Common stock repurchases</t>
        </is>
      </c>
      <c r="B36" s="4" t="inlineStr">
        <is>
          <t xml:space="preserve"> </t>
        </is>
      </c>
      <c r="C36" s="4" t="inlineStr">
        <is>
          <t xml:space="preserve"> </t>
        </is>
      </c>
      <c r="D36" s="5" t="n">
        <v>-170</v>
      </c>
      <c r="E36" s="5" t="n">
        <v>0</v>
      </c>
      <c r="F36" s="4" t="inlineStr">
        <is>
          <t xml:space="preserve"> </t>
        </is>
      </c>
    </row>
    <row r="37">
      <c r="A37" s="4" t="inlineStr">
        <is>
          <t>Distributions on LTIP Units and Class A Units</t>
        </is>
      </c>
      <c r="B37" s="4" t="inlineStr">
        <is>
          <t xml:space="preserve"> </t>
        </is>
      </c>
      <c r="C37" s="4" t="inlineStr">
        <is>
          <t xml:space="preserve"> </t>
        </is>
      </c>
      <c r="D37" s="5" t="n">
        <v>-435</v>
      </c>
      <c r="E37" s="5" t="n">
        <v>-437</v>
      </c>
      <c r="F37" s="4" t="inlineStr">
        <is>
          <t xml:space="preserve"> </t>
        </is>
      </c>
    </row>
    <row r="38">
      <c r="A38" s="4" t="inlineStr">
        <is>
          <t>Net cash (used in) provided by financing activities</t>
        </is>
      </c>
      <c r="B38" s="4" t="inlineStr">
        <is>
          <t xml:space="preserve"> </t>
        </is>
      </c>
      <c r="C38" s="4" t="inlineStr">
        <is>
          <t xml:space="preserve"> </t>
        </is>
      </c>
      <c r="D38" s="5" t="n">
        <v>-82946</v>
      </c>
      <c r="E38" s="5" t="n">
        <v>431948</v>
      </c>
      <c r="F38" s="4" t="inlineStr">
        <is>
          <t xml:space="preserve"> </t>
        </is>
      </c>
    </row>
    <row r="39">
      <c r="A39" s="4" t="inlineStr">
        <is>
          <t>Net change in cash, cash equivalents and restricted cash</t>
        </is>
      </c>
      <c r="B39" s="4" t="inlineStr">
        <is>
          <t xml:space="preserve"> </t>
        </is>
      </c>
      <c r="C39" s="4" t="inlineStr">
        <is>
          <t xml:space="preserve"> </t>
        </is>
      </c>
      <c r="D39" s="5" t="n">
        <v>-6206</v>
      </c>
      <c r="E39" s="5" t="n">
        <v>-149799</v>
      </c>
      <c r="F39" s="4" t="inlineStr">
        <is>
          <t xml:space="preserve"> </t>
        </is>
      </c>
    </row>
    <row r="40">
      <c r="A40" s="4" t="inlineStr">
        <is>
          <t>Cash, cash equivalents and restricted cash beginning of period</t>
        </is>
      </c>
      <c r="B40" s="4" t="inlineStr">
        <is>
          <t xml:space="preserve"> </t>
        </is>
      </c>
      <c r="C40" s="4" t="inlineStr">
        <is>
          <t xml:space="preserve"> </t>
        </is>
      </c>
      <c r="D40" s="5" t="n">
        <v>88751</v>
      </c>
      <c r="E40" s="5" t="n">
        <v>236849</v>
      </c>
      <c r="F40" s="6" t="n">
        <v>236849</v>
      </c>
    </row>
    <row r="41">
      <c r="A41" s="4" t="inlineStr">
        <is>
          <t>Cash, cash equivalents and restricted cash end of period</t>
        </is>
      </c>
      <c r="B41" s="5" t="n">
        <v>82545</v>
      </c>
      <c r="C41" s="5" t="n">
        <v>87050</v>
      </c>
      <c r="D41" s="5" t="n">
        <v>82545</v>
      </c>
      <c r="E41" s="5" t="n">
        <v>87050</v>
      </c>
      <c r="F41" s="5" t="n">
        <v>88751</v>
      </c>
    </row>
    <row r="42">
      <c r="A42" s="3" t="inlineStr">
        <is>
          <t>Cash, cash equivalents and restricted cash end of perio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 end of period</t>
        </is>
      </c>
      <c r="B43" s="5" t="n">
        <v>59172</v>
      </c>
      <c r="C43" s="5" t="n">
        <v>69431</v>
      </c>
      <c r="D43" s="5" t="n">
        <v>59172</v>
      </c>
      <c r="E43" s="5" t="n">
        <v>69431</v>
      </c>
      <c r="F43" s="5" t="n">
        <v>70795</v>
      </c>
    </row>
    <row r="44">
      <c r="A44" s="4" t="inlineStr">
        <is>
          <t>Restricted cash, end of period</t>
        </is>
      </c>
      <c r="B44" s="5" t="n">
        <v>23373</v>
      </c>
      <c r="C44" s="5" t="n">
        <v>17619</v>
      </c>
      <c r="D44" s="5" t="n">
        <v>23373</v>
      </c>
      <c r="E44" s="5" t="n">
        <v>17619</v>
      </c>
      <c r="F44" s="5" t="n">
        <v>17956</v>
      </c>
    </row>
    <row r="45">
      <c r="A45" s="4" t="inlineStr">
        <is>
          <t>Cash, cash equivalents and restricted cash end of period</t>
        </is>
      </c>
      <c r="B45" s="6" t="n">
        <v>82545</v>
      </c>
      <c r="C45" s="6" t="n">
        <v>87050</v>
      </c>
      <c r="D45" s="5" t="n">
        <v>82545</v>
      </c>
      <c r="E45" s="5" t="n">
        <v>87050</v>
      </c>
      <c r="F45" s="5" t="n">
        <v>88751</v>
      </c>
    </row>
    <row r="46">
      <c r="A46" s="3" t="inlineStr">
        <is>
          <t>Supplemental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5" t="n">
        <v>64180</v>
      </c>
      <c r="E47" s="5" t="n">
        <v>43895</v>
      </c>
      <c r="F47" s="4" t="inlineStr">
        <is>
          <t xml:space="preserve"> </t>
        </is>
      </c>
    </row>
    <row r="48">
      <c r="A48" s="4" t="inlineStr">
        <is>
          <t>Cash paid for income and franchise taxes</t>
        </is>
      </c>
      <c r="B48" s="4" t="inlineStr">
        <is>
          <t xml:space="preserve"> </t>
        </is>
      </c>
      <c r="C48" s="4" t="inlineStr">
        <is>
          <t xml:space="preserve"> </t>
        </is>
      </c>
      <c r="D48" s="5" t="n">
        <v>1372</v>
      </c>
      <c r="E48" s="5" t="n">
        <v>1100</v>
      </c>
      <c r="F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in acquisition</t>
        </is>
      </c>
      <c r="B50" s="4" t="inlineStr">
        <is>
          <t xml:space="preserve"> </t>
        </is>
      </c>
      <c r="C50" s="4" t="inlineStr">
        <is>
          <t xml:space="preserve"> </t>
        </is>
      </c>
      <c r="D50" s="5" t="n">
        <v>0</v>
      </c>
      <c r="E50" s="5" t="n">
        <v>49965</v>
      </c>
      <c r="F50" s="4" t="inlineStr">
        <is>
          <t xml:space="preserve"> </t>
        </is>
      </c>
    </row>
    <row r="51">
      <c r="A51" s="4" t="inlineStr">
        <is>
          <t>Adjustments to value of shares</t>
        </is>
      </c>
      <c r="B51" s="4" t="inlineStr">
        <is>
          <t xml:space="preserve"> </t>
        </is>
      </c>
      <c r="C51" s="4" t="inlineStr">
        <is>
          <t xml:space="preserve"> </t>
        </is>
      </c>
      <c r="D51" s="5" t="n">
        <v>0</v>
      </c>
      <c r="E51" s="5" t="n">
        <v>3423</v>
      </c>
      <c r="F51" s="4" t="inlineStr">
        <is>
          <t xml:space="preserve"> </t>
        </is>
      </c>
    </row>
    <row r="52">
      <c r="A52" s="4" t="inlineStr">
        <is>
          <t>Proceeds from real estate sales used to pay off related mortgage notes payable</t>
        </is>
      </c>
      <c r="B52" s="4" t="inlineStr">
        <is>
          <t xml:space="preserve"> </t>
        </is>
      </c>
      <c r="C52" s="4" t="inlineStr">
        <is>
          <t xml:space="preserve"> </t>
        </is>
      </c>
      <c r="D52" s="5" t="n">
        <v>67731</v>
      </c>
      <c r="E52" s="5" t="n">
        <v>940</v>
      </c>
      <c r="F52" s="4" t="inlineStr">
        <is>
          <t xml:space="preserve"> </t>
        </is>
      </c>
    </row>
    <row r="53">
      <c r="A53" s="4" t="inlineStr">
        <is>
          <t>Mortgage notes payable released in connection with dispositions of real estate</t>
        </is>
      </c>
      <c r="B53" s="4" t="inlineStr">
        <is>
          <t xml:space="preserve"> </t>
        </is>
      </c>
      <c r="C53" s="4" t="inlineStr">
        <is>
          <t xml:space="preserve"> </t>
        </is>
      </c>
      <c r="D53" s="5" t="n">
        <v>-67731</v>
      </c>
      <c r="E53" s="5" t="n">
        <v>-940</v>
      </c>
      <c r="F53" s="4" t="inlineStr">
        <is>
          <t xml:space="preserve"> </t>
        </is>
      </c>
    </row>
    <row r="54">
      <c r="A54" s="4" t="inlineStr">
        <is>
          <t>Proceeds from real estate sales used to repay amounts outstanding under the Credit Facility</t>
        </is>
      </c>
      <c r="B54" s="4" t="inlineStr">
        <is>
          <t xml:space="preserve"> </t>
        </is>
      </c>
      <c r="C54" s="4" t="inlineStr">
        <is>
          <t xml:space="preserve"> </t>
        </is>
      </c>
      <c r="D54" s="5" t="n">
        <v>35000</v>
      </c>
      <c r="E54" s="5" t="n">
        <v>0</v>
      </c>
      <c r="F54" s="4" t="inlineStr">
        <is>
          <t xml:space="preserve"> </t>
        </is>
      </c>
    </row>
    <row r="55">
      <c r="A55" s="4" t="inlineStr">
        <is>
          <t>Amounts under the Credit Facility repaid in connection with dispositions of real estate</t>
        </is>
      </c>
      <c r="B55" s="4" t="inlineStr">
        <is>
          <t xml:space="preserve"> </t>
        </is>
      </c>
      <c r="C55" s="4" t="inlineStr">
        <is>
          <t xml:space="preserve"> </t>
        </is>
      </c>
      <c r="D55" s="5" t="n">
        <v>-35000</v>
      </c>
      <c r="E55" s="5" t="n">
        <v>0</v>
      </c>
      <c r="F55" s="4" t="inlineStr">
        <is>
          <t xml:space="preserve"> </t>
        </is>
      </c>
    </row>
    <row r="56">
      <c r="A56" s="4" t="inlineStr">
        <is>
          <t>Mortgages assumed in acquisition (including premiums of $276)</t>
        </is>
      </c>
      <c r="B56" s="4" t="inlineStr">
        <is>
          <t xml:space="preserve"> </t>
        </is>
      </c>
      <c r="C56" s="4" t="inlineStr">
        <is>
          <t xml:space="preserve"> </t>
        </is>
      </c>
      <c r="D56" s="5" t="n">
        <v>0</v>
      </c>
      <c r="E56" s="5" t="n">
        <v>312246</v>
      </c>
      <c r="F56" s="4" t="inlineStr">
        <is>
          <t xml:space="preserve"> </t>
        </is>
      </c>
    </row>
    <row r="57">
      <c r="A57" s="4" t="inlineStr">
        <is>
          <t>Application of deposits for real estate acquisitions</t>
        </is>
      </c>
      <c r="B57" s="4" t="inlineStr">
        <is>
          <t xml:space="preserve"> </t>
        </is>
      </c>
      <c r="C57" s="4" t="inlineStr">
        <is>
          <t xml:space="preserve"> </t>
        </is>
      </c>
      <c r="D57" s="5" t="n">
        <v>0</v>
      </c>
      <c r="E57" s="5" t="n">
        <v>23750</v>
      </c>
      <c r="F57" s="4" t="inlineStr">
        <is>
          <t xml:space="preserve"> </t>
        </is>
      </c>
    </row>
    <row r="58">
      <c r="A58" s="4" t="inlineStr">
        <is>
          <t>Accrued estimate of settlement with CIM for contingent consideration and other claims</t>
        </is>
      </c>
      <c r="B58" s="4" t="inlineStr">
        <is>
          <t xml:space="preserve"> </t>
        </is>
      </c>
      <c r="C58" s="4" t="inlineStr">
        <is>
          <t xml:space="preserve"> </t>
        </is>
      </c>
      <c r="D58" s="5" t="n">
        <v>4374</v>
      </c>
      <c r="E58" s="5" t="n">
        <v>0</v>
      </c>
      <c r="F58" s="4" t="inlineStr">
        <is>
          <t xml:space="preserve"> </t>
        </is>
      </c>
    </row>
    <row r="59">
      <c r="A59" s="4" t="inlineStr">
        <is>
          <t>Accrued contingent consideration on acquired properties in the CIM Portfolio Acquisition</t>
        </is>
      </c>
      <c r="B59" s="4" t="inlineStr">
        <is>
          <t xml:space="preserve"> </t>
        </is>
      </c>
      <c r="C59" s="4" t="inlineStr">
        <is>
          <t xml:space="preserve"> </t>
        </is>
      </c>
      <c r="D59" s="5" t="n">
        <v>0</v>
      </c>
      <c r="E59" s="5" t="n">
        <v>10840</v>
      </c>
      <c r="F59" s="5" t="n">
        <v>6700</v>
      </c>
    </row>
    <row r="60">
      <c r="A60" s="4" t="inlineStr">
        <is>
          <t>Accrued capital expenditures</t>
        </is>
      </c>
      <c r="B60" s="4" t="inlineStr">
        <is>
          <t xml:space="preserve"> </t>
        </is>
      </c>
      <c r="C60" s="4" t="inlineStr">
        <is>
          <t xml:space="preserve"> </t>
        </is>
      </c>
      <c r="D60" s="5" t="n">
        <v>0</v>
      </c>
      <c r="E60" s="5" t="n">
        <v>371</v>
      </c>
      <c r="F60" s="6" t="n">
        <v>6400</v>
      </c>
    </row>
    <row r="61">
      <c r="A61" s="4" t="inlineStr">
        <is>
          <t>Class A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ividends paid on Class A common stock</t>
        </is>
      </c>
      <c r="B63" s="4" t="inlineStr">
        <is>
          <t xml:space="preserve"> </t>
        </is>
      </c>
      <c r="C63" s="4" t="inlineStr">
        <is>
          <t xml:space="preserve"> </t>
        </is>
      </c>
      <c r="D63" s="5" t="n">
        <v>-57045</v>
      </c>
      <c r="E63" s="5" t="n">
        <v>-55276</v>
      </c>
      <c r="F63" s="4" t="inlineStr">
        <is>
          <t xml:space="preserve"> </t>
        </is>
      </c>
    </row>
    <row r="64">
      <c r="A64" s="4" t="inlineStr">
        <is>
          <t>Class A common stock offering costs</t>
        </is>
      </c>
      <c r="B64" s="4" t="inlineStr">
        <is>
          <t xml:space="preserve"> </t>
        </is>
      </c>
      <c r="C64" s="4" t="inlineStr">
        <is>
          <t xml:space="preserve"> </t>
        </is>
      </c>
      <c r="D64" s="5" t="n">
        <v>-65</v>
      </c>
      <c r="E64" s="5" t="n">
        <v>-491</v>
      </c>
      <c r="F64" s="4" t="inlineStr">
        <is>
          <t xml:space="preserve"> </t>
        </is>
      </c>
    </row>
    <row r="65">
      <c r="A65" s="4" t="inlineStr">
        <is>
          <t>Proceeds from issuance of Class A common stock, net</t>
        </is>
      </c>
      <c r="B65" s="4" t="inlineStr">
        <is>
          <t xml:space="preserve"> </t>
        </is>
      </c>
      <c r="C65" s="4" t="inlineStr">
        <is>
          <t xml:space="preserve"> </t>
        </is>
      </c>
      <c r="D65" s="5" t="n">
        <v>0</v>
      </c>
      <c r="E65" s="5" t="n">
        <v>24946</v>
      </c>
      <c r="F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rued stock offering costs</t>
        </is>
      </c>
      <c r="B67" s="4" t="inlineStr">
        <is>
          <t xml:space="preserve"> </t>
        </is>
      </c>
      <c r="C67" s="4" t="inlineStr">
        <is>
          <t xml:space="preserve"> </t>
        </is>
      </c>
      <c r="D67" s="5" t="n">
        <v>1</v>
      </c>
      <c r="E67" s="5" t="n">
        <v>38</v>
      </c>
      <c r="F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vidends paid on preferred stock</t>
        </is>
      </c>
      <c r="B70" s="4" t="inlineStr">
        <is>
          <t xml:space="preserve"> </t>
        </is>
      </c>
      <c r="C70" s="4" t="inlineStr">
        <is>
          <t xml:space="preserve"> </t>
        </is>
      </c>
      <c r="D70" s="5" t="n">
        <v>-7438</v>
      </c>
      <c r="E70" s="5" t="n">
        <v>-7438</v>
      </c>
      <c r="F70" s="4" t="inlineStr">
        <is>
          <t xml:space="preserve"> </t>
        </is>
      </c>
    </row>
    <row r="71">
      <c r="A71" s="4" t="inlineStr">
        <is>
          <t>Class A common stock offering costs</t>
        </is>
      </c>
      <c r="B71" s="4" t="inlineStr">
        <is>
          <t xml:space="preserve"> </t>
        </is>
      </c>
      <c r="C71" s="4" t="inlineStr">
        <is>
          <t xml:space="preserve"> </t>
        </is>
      </c>
      <c r="D71" s="5" t="n">
        <v>-52</v>
      </c>
      <c r="E71" s="5" t="n">
        <v>-85</v>
      </c>
      <c r="F71" s="4" t="inlineStr">
        <is>
          <t xml:space="preserve"> </t>
        </is>
      </c>
    </row>
    <row r="72">
      <c r="A72" s="3" t="inlineStr">
        <is>
          <t>Non-Cash Investing and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ued stock offering costs</t>
        </is>
      </c>
      <c r="B73" s="4" t="inlineStr">
        <is>
          <t xml:space="preserve"> </t>
        </is>
      </c>
      <c r="C73" s="4" t="inlineStr">
        <is>
          <t xml:space="preserve"> </t>
        </is>
      </c>
      <c r="D73" s="5" t="n">
        <v>4</v>
      </c>
      <c r="E73" s="5" t="n">
        <v>37</v>
      </c>
      <c r="F73" s="4" t="inlineStr">
        <is>
          <t xml:space="preserve"> </t>
        </is>
      </c>
    </row>
    <row r="74">
      <c r="A74" s="4" t="inlineStr">
        <is>
          <t>Preferred stock dividend declared</t>
        </is>
      </c>
      <c r="B74" s="4" t="inlineStr">
        <is>
          <t xml:space="preserve"> </t>
        </is>
      </c>
      <c r="C74" s="4" t="inlineStr">
        <is>
          <t xml:space="preserve"> </t>
        </is>
      </c>
      <c r="D74" s="5" t="n">
        <v>3719</v>
      </c>
      <c r="E74" s="5" t="n">
        <v>3719</v>
      </c>
      <c r="F74" s="4" t="inlineStr">
        <is>
          <t xml:space="preserve"> </t>
        </is>
      </c>
    </row>
    <row r="75">
      <c r="A75" s="4" t="inlineStr">
        <is>
          <t>Series C preferred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ividends paid on preferred stock</t>
        </is>
      </c>
      <c r="B77" s="4" t="inlineStr">
        <is>
          <t xml:space="preserve"> </t>
        </is>
      </c>
      <c r="C77" s="4" t="inlineStr">
        <is>
          <t xml:space="preserve"> </t>
        </is>
      </c>
      <c r="D77" s="5" t="n">
        <v>-4236</v>
      </c>
      <c r="E77" s="5" t="n">
        <v>-4236</v>
      </c>
      <c r="F77" s="4" t="inlineStr">
        <is>
          <t xml:space="preserve"> </t>
        </is>
      </c>
    </row>
    <row r="78">
      <c r="A78" s="4" t="inlineStr">
        <is>
          <t>Class A common stock offering costs</t>
        </is>
      </c>
      <c r="B78" s="4" t="inlineStr">
        <is>
          <t xml:space="preserve"> </t>
        </is>
      </c>
      <c r="C78" s="4" t="inlineStr">
        <is>
          <t xml:space="preserve"> </t>
        </is>
      </c>
      <c r="D78" s="5" t="n">
        <v>-55</v>
      </c>
      <c r="E78" s="5" t="n">
        <v>-102</v>
      </c>
      <c r="F78" s="4" t="inlineStr">
        <is>
          <t xml:space="preserve"> </t>
        </is>
      </c>
    </row>
    <row r="79">
      <c r="A79" s="4" t="inlineStr">
        <is>
          <t>Proceeds from issuance of Series C preferred stock, net</t>
        </is>
      </c>
      <c r="B79" s="4" t="inlineStr">
        <is>
          <t xml:space="preserve"> </t>
        </is>
      </c>
      <c r="C79" s="4" t="inlineStr">
        <is>
          <t xml:space="preserve"> </t>
        </is>
      </c>
      <c r="D79" s="5" t="n">
        <v>0</v>
      </c>
      <c r="E79" s="5" t="n">
        <v>17</v>
      </c>
      <c r="F79" s="4" t="inlineStr">
        <is>
          <t xml:space="preserve"> </t>
        </is>
      </c>
    </row>
    <row r="80">
      <c r="A80" s="3" t="inlineStr">
        <is>
          <t>Non-Cash Investing and Financ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rued stock offering costs</t>
        </is>
      </c>
      <c r="B81" s="4" t="inlineStr">
        <is>
          <t xml:space="preserve"> </t>
        </is>
      </c>
      <c r="C81" s="4" t="inlineStr">
        <is>
          <t xml:space="preserve"> </t>
        </is>
      </c>
      <c r="D81" s="5" t="n">
        <v>6</v>
      </c>
      <c r="E81" s="5" t="n">
        <v>33</v>
      </c>
      <c r="F81" s="4" t="inlineStr">
        <is>
          <t xml:space="preserve"> </t>
        </is>
      </c>
    </row>
    <row r="82">
      <c r="A82" s="4" t="inlineStr">
        <is>
          <t>Preferred stock dividend declared</t>
        </is>
      </c>
      <c r="B82" s="4" t="inlineStr">
        <is>
          <t xml:space="preserve"> </t>
        </is>
      </c>
      <c r="C82" s="4" t="inlineStr">
        <is>
          <t xml:space="preserve"> </t>
        </is>
      </c>
      <c r="D82" s="6" t="n">
        <v>2118</v>
      </c>
      <c r="E82" s="6" t="n">
        <v>2118</v>
      </c>
      <c r="F8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Mortgage notes payable assumed in acquisitions, discounts</t>
        </is>
      </c>
      <c r="B3" s="6" t="n">
        <v>276</v>
      </c>
      <c r="C3" s="6" t="n">
        <v>2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The Necessity Retail REIT, Inc. (the “Company”), is an externally managed real estate investment trust for U.S. federal income tax purposes (“REIT”) focusing on acquiring and managing a diversified portfolio of primarily necessity-based retail single-tenant and multi-tenant properties in the United States. As of June 30, 2023, the Company owned 991 properties, comprised of 27.3 million rentable square feet, which were 92.7% leased, including 882 single-tenant net-leased commercial properties (845 of which are retail properties) and 109 multi-tenant retail properties. Substantially all of the Company’s business is conducted through The Necessity Retail REIT Operating Partnership, L.P. (the “OP”), a Delaware limited partnership, and its wholly-owned subsidiaries. Necessity Retail Advisors, LLC (the “Advisor”) manages the Company’s day-to-day business with the assistance of the Company’s property manager, Necessity Retail Properties, LLC, (the “Property Manager”). The Advisor and the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to the Company. CIM Portfolio Acquisition On December 17, 2021, the Company signed a purchase and sale agreement to acquire 79 multi-tenant retail centers and two single-tenant properties for an aggregate contract purchase price of $1.3 billion (the “CIM Portfolio Acquisition”). The CIM Portfolio Acquisition was accounted for as an asset acquisition. The acquisition closed in multiple transactions from February 2022 through July 2022, and the consideration included cash (including cash sourced from borrowings under the Credit Facility, as defined below), assumption of existing mortgage debt securing certain of the properties and the issuance of shares of the Company’s Class A common stock. The Company closed on the properties of the CIM Portfolio Acquisition in multiple stages as follows: • In the three months ended March 31, 2022, the Company closed on the acquisition of 56 properties of the CIM Portfolio Acquisition for an aggregate contract purchase price of $801.1 million which was funded by $728.4 million in cash, including $378.0 million of borrowings under the Company’s Credit Facility, the assumption of $19.3 million of existing mortgage debt and the issuance of $50.0 million in fair value at issuance ($53.4 million in contractual value) of the Company’s Class A common stock to certain subsidiaries of the CIM Real Estate Finance Trust, Inc. (the “Sellers”), at its closing value on the respective closing dates on which the common stock was issued. • In the three months ended June 30, 2022, the Company closed on 24 additional properties from the CIM Portfolio Acquisition for an aggregate contract purchase price of $452.8 million in three closings. The acquisitions were funded with the assumption of $294.5 million of fixed-rate mortgage debt, $128.2 million of $135.0 million of borrowings under the Credit Facility, the application of $23.8 million of the Company’s $40.0 million deposit and the remainder with cash on hand. • In the three months ended September 30, 2022, the Company closed on the one remaining property from the CIM Portfolio Acquisition for a contract purchase price of $71.1 million. The acquisition was funded with the assumption of $39.0 million of fixed-rate mortgage debt, the application of the remaining $16.2 million of the Company’s $40.0 million deposit, and the remainder with cash on hand (including $6.8 million of previous borrowings under the Credit Facility). • The aggregate contract purchase prices above do not include contingent consideration relating to leasing activity at each respective acquired property for a six-month period subsequent to the respective closing dates of each acquired property. During the year ended December 31, 2022, the Company paid $59.3 million for such contingent consideration with cash on hand. As of December 31, 2022, the Company had accrued $6.7 million of contingent consideration based on leases executed prior to December 31, 2022. During the six months ended June 30, 2023, the Company accrued an additional $5.5 million based on leases executed after December 31, 2022. All previously accrued amounts were paid in the six months ended June 30, 2023. • During the three months ended June 30, 2023, the Company accrued an estimate of $4.4 million to settle remaining claims with CIM for contingent consideration and other matters. The claims relate to (i) disputes that had arisen under the purchase and sale agreement, (ii) a related contingent consideration letter agreement for leasing activities and (iii) a related escrow agreement. Proposed Merger and Internalization On May 23, 2023, the Company, the OP, Global Net Lease, Inc., a Maryland corporation (“GNL”), Global Net Lease Operating Partnership, L.P., a Delaware limited partnership (“GNL OP”), Osmosis Sub I, LLC, a Maryland limited liability company and wholly-owned subsidiary of GNL (“REIT Merger Sub”), and Osmosis Sub II, LLC, a Delaware limited liability company and wholly-owned subsidiary of GNL OP (“OP Merger Sub”), entered into an Agreement and Plan of Merger (the “REIT Merger Agreement”). Subject to the terms and conditions of the REIT Merger Agreement, and subject to the approval of holders of common stock of each RTL and GNL, at the effective time of the merger (the “REIT Merger Effective Time”), the Company will merge with and into REIT Merger Sub, with REIT Merger Sub continuing as the surviving entity and a wholly-owned subsidiary of GNL (the “REIT Merger”), and OP Merger Sub will merge with and into the OP, with the OP continuing as the surviving entity (the “OP Merger” and, together with the REIT Merger, the “Merger”). The Company also entered into an agreement to internalize the advisory and property management functions of the combined companies through a series of mergers with the advisors and property managers for each of GNL and the Company (the “Internalization Merger”, and, together with the REIT Merger and the OP Merger, the “Proposed Transactions”).The Proposed Transactions are conditional upon one another and accordingly are considered “related” and treated as a single transaction for accounting and reporting purposes. The Proposed Transactions are considered a business combination for accounting purposes with GNL as both the legal and accounting acquiror. As one of the acquirees in a business combination, the Company has expensed costs related to the Proposed Transaction as incurred. Accordingly, $4.2 million is included in merger, transaction and other costs associated with the Proposed Transaction in the three and six months ended June 30, 2023. Truist Securities, Inc. (“Truist”), the financial advisor to the Company with respect to the Proposed Transactions will be paid an aggregate fee of $11.0 million, $1.5 million of which was accrued in the second quarter 2023 upon delivery of Truist’s opinion regarding the REIT Merger and the remainder of which is payable upon consummation of the Proposed Transactions. The Company has also agreed to reimburse Truist for certain of its expenses and to indemnify Truist and certain related parties against certain potential liabilities arising out of or in connection with its engagement. The REIT Merger Subject to the approval of holders of RTL Common Stock as of August 8, 2023, at a special meeting of shareholders on September 8, 2023, at the REIT Merger Effective Time, each issued and outstanding share of the Company’s Class A common stock, par value $0.01 per share (“Class A Common Stock”) (or fraction thereof), will be converted into the right to receive 0.670 shares (the “Exchange Ratio”) of validly issued, fully paid and nonassessable shares of GNL’s Common Stock, par value $0.01 per share (“GNL Common Stock”). From and after the REIT Merger Effective Time, all shares of Class A Common Stock will no longer be outstanding and will automatically be cancelled and cease to exist, and each holder of a share of Class A Common Stock will cease to have any rights with respect thereto, except for the right to receive the consideration as provided in the REIT Merger Agreement. At the REIT Merger Effective Time, each issued and outstanding share of the Company’s 7.50% Series A Cumulative Redeemable Perpetual Preferred Stock, par value $0.01 per share (“Series A Preferred Stock”) and each issued and outstanding share of the Company’s 7.375% Series C Cumulative Redeemable Perpetual Preferred Stock, par value $0.01 per share (“Series C Preferred Stock”), will automatically be converted into the right to receive from GNL one share of newly created 7.50% Series D Cumulative Redeemable Perpetual Preferred Stock, par value $0.01 per share, and one share of newly created 7.375% Series E Cumulative Redeemable Perpetual Preferred Stock, par value $0.01 per share, respectively, which will have substantially identical powers, preferences, privileges, and rights as the Series A Preferred Stock and the Series C Preferred Stock, respectively. From and after the REIT Merger Effective Time, all shares of Series A Preferred Stock and Series C Preferred Stock will no longer be outstanding and will automatically be cancelled and cease to exist, and each holder of a share of Series A Preferred Stock and Series C Preferred Stock will cease to have any rights with respect thereto, except for the right to receive the consideration as provided in the REIT Merger Agreement. Following the REIT Merger Effective Time and prior to the OP Merger, REIT Merger Sub will distribute its general partnership interests in the OP to GNL. GNL, in turn, will contribute its general partnership interest to GNL OP and, in turn, GNL OP will contribute the general partnership interests to a newly formed limited liability company that will be wholly owned by GNL OP (“Newco GP, LLC”). At the effective time of the OP Merger (the “OP Merger Effective Time”), by virtue of the OP Merger and without any further action on the part of GNL OP, (i) Newco GP, LLC will be the sole general partner of the surviving company with respect to the OP Merger; (ii) all the preferred units of the OP (the “RTL OP Preferred Units”) held by REIT Merger Sub immediately after the REIT Merger Effective Time will be cancelled and no payment will be made with respect thereto; (iii) GNL OP will continue as the sole limited partner of the OP; and (iv) each GNL OP Unit held by a limited partner of the OP other than the Company or any subsidiary of the Company issued and outstanding immediately prior to the OP Merger Effective Time will automatically be converted into new GNL OP Units in an amount equal to (x) one (1), multiplied by (y) the Exchange Ratio, and each holder of new GNL OP Units will be admitted as a limited partner of GNL OP in accordance with the terms of the partnership agreement of GNL OP. Immediately after the OP Merger Effective Time, Newco GP, LLC will be the general partner and GNL OP will be the limited partner of the OP. As part of the REIT Merger, GNL would also issue common shares (adjusted for the Exchange Ratio) for RTL RSU's and LTIP Units outstanding at the time of the REIT Merger (See further discussion in “ Restricted Shares and LTIP Units ” below). The Company’s Loan and Financing Agreements As required by the REIT Merger Agreement, GNL will assume all the Company’s indebtedness and repay all amounts outstanding under the Company’s Credit Facility (as defined in Note 5 — Credit Facility ). The Company’s indebtedness includes, in particular: • The Company’s Mortgage Notes Payable: The Company’s mortgage notes payable totaled nearly $1.6 billion in principal amounts, and had a total fair value of $1.4 billion, as of June 30, 2023. These mortgage notes bear fixed annual interest rates between 2.2% and 4.7%, with a weighted average annual interest rate of 3.82% as of June 30, 2023. The Company’s mortgage notes payable mature between September 2023 and May 2031, and the Company has $96.5 million and $65.2 million of its mortgage notes payable scheduled for repayment for the remainder of 2023 and the year ended December 31, 2024, respectively, as of June 30, 2023. For additional information about the Company’s mortgage notes payable and their fair value, see Note 4 — Mortgage Notes Payable, Net and Note 7 — Fair Value Measurements . • The Company’s Senior Notes: The Company’s Senior Notes (as defined in Note 6 — Senior Notes, Net ), were issued at par for an aggregate principal amount of $500.0 million, mature on September 30, 2028 and accrue interest at a rate of 4.50% per year. Interest is payable semi-annually in arrears on March 30 and September 30 of each year. The Company’s Senior Notes do not require any principal payments prior to maturity. The fair value of the Company’s Senior Notes was $385.0 million as of June 30, 2023 (see Note 7 — Fair Value Measurements for additional information). • The Company’s Credit Facility: The total amount outstanding under the Company’s Credit Facility totaled $604.0 million and the Company’s borrowings thereunder bore interest at weighted-average annual rate of 7.20% as of June 30, 2023. In addition, prior to the REIT Merger Effective Time, the Company is required to seek lender consents with respect to the applicable terms of the following agreements: (i) the Loan Agreement, dated as of December 8, 2017, among Société Générale and UBS AG, as lenders, and certain subsidiaries of the OP, as borrowers, as amended to date (the “SocGen and UBS Loan Agreement”) and (ii) the Loan Agreement, dated as of July 24, 2020, by and among the entities listed on Schedule I thereto, as borrowers, and Column Financial, Inc., as lender, as amended to date (the “Column Loan Agreement” and, together with the SocGen and UBS Loan Agreement, the “CMBS”) to the extent required to permit the Company and the OP to perform their respective obligations pursuant to the REIT Merger Agreement and the Internalization Merger Agreement. The Internalization Merger Concurrently with the execution of the REIT Merger Agreement, on May 23, 2023, the Company entered into a merger agreement for a transaction known as an “Internalization” (the “Internalization Merger Agreement”) with GNL Advisor Merger Sub LLC, a Delaware limited liability company, GNL PM Merger Sub LLC, a Delaware limited liability company, Advisor Merger Sub LLC, a Delaware limited liability company, RTL PM Merger Sub LLC, a Delaware limited liability company, the OP, GNL and GNL OP, on the one hand, and AR Global, Global Net Lease Special Limited Partnership, LLC, a Delaware limited liability company (“GNL SLP”), Necessity Retail Space Limited Partner, LLC, (“RTL SLP”) a Delaware limited company, Global Net Lease Advisors, LLC, a Delaware limited liability company (“GNL Advisor”), the Advisor, Global Net Lease Properties, LLC, a Delaware limited liability company (“GNL Property Manager”), and the Company’s Property Manager, on the other hand. Consummation of the transactions contemplated by the Internalization Merger Agreement will result in the internalization of the management of the combined company immediately following consummation of the REIT Merger, including by terminating (i) GNL’s existing arrangement for advisory management services provided by GNL Advisor pursuant to the Fourth Amended and Restated Advisory Agreement, dated as of June 2, 2015, among GNL, GNL OP and GNL Advisor (as amended pursuant to First Amendment, dated as of August 14, 2018, Second Amendment, dated as of November 6, 2018, Third Amendment, dated as of May 6, 2020, and Fourth Amendment, dated as of May 6, 2021, the “GNL Advisory Agreement”), (ii) GNL’s existing arrangement for property management services provided by GNL Property Manager pursuant to the Property Management and Leasing Agreement, dated as of April 20, 2012, by and among GNL, GNL OP and GNL Property Manager (as amended pursuant to First Amendment, dated as of October 27, 2017, Second Amendment, dated as of February 27, 2018, and Third Amendment, dated as of February 27, 2019, the “GNL Property Management Agreement”), (iii) the Company’s existing arrangement for advisory management services provided by the Advisor pursuant to the Third Amended and Restated Advisory Agreement, dated as of September 6, 2016, by and among the Company, the OP and American Finance Advisors LLC (now known as the Advisor) (as amended pursuant to Amendment No. 1, dated as of July 19, 2018, Amendment No. 2, dated as of March 18, 2019, Amendment No. 3, dated as of March 30, 2020, and Amendment No. 4, dated as of January 13, 2021, the “Advisory Agreement”), and (iv) the Company’s existing arrangement for property management services provided by the Property Manager pursuant to the Amended and Restated Property Management and Leasing Agreement, dated as of September 6, 2016, by and among the Company, the OP and American Finance Properties, LLC (now known as the Property Manager) (as amended pursuant to First Amendment, dated as of December 8, 2017, and Second Amendment, dated November 4, 2020, the “Property Management Agreement”). All assets and contracts (including leases) necessary or desirable in the judgment of both GNL and the Company to conduct the business of GNL and the Company and all desired employees will be placed into subsidiaries of AR Global that will be merged with subsidiaries of GNL upon the effective time of the Internalization Merger. Following the completion of the Internalization Merger, the Advisory Agreement and Property Management Agreement will be ter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11:03Z</dcterms:created>
  <dcterms:modified xmlns:dcterms="http://purl.org/dc/terms/" xmlns:xsi="http://www.w3.org/2001/XMLSchema-instance" xsi:type="dcterms:W3CDTF">2023-08-03T11:11:03Z</dcterms:modified>
</cp:coreProperties>
</file>